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Cash and Due from Banks" sheetId="9" state="visible" r:id="rId9"/>
    <sheet xmlns:r="http://schemas.openxmlformats.org/officeDocument/2006/relationships" name="Securities Available for Sale a" sheetId="10" state="visible" r:id="rId10"/>
    <sheet xmlns:r="http://schemas.openxmlformats.org/officeDocument/2006/relationships" name="Loans and Leases" sheetId="11" state="visible" r:id="rId11"/>
    <sheet xmlns:r="http://schemas.openxmlformats.org/officeDocument/2006/relationships" name="Allowance for Loan and Lease Lo" sheetId="12" state="visible" r:id="rId12"/>
    <sheet xmlns:r="http://schemas.openxmlformats.org/officeDocument/2006/relationships" name="Goodwill and Other Intangibles" sheetId="13" state="visible" r:id="rId13"/>
    <sheet xmlns:r="http://schemas.openxmlformats.org/officeDocument/2006/relationships" name="Long-term Borrowings" sheetId="14" state="visible" r:id="rId14"/>
    <sheet xmlns:r="http://schemas.openxmlformats.org/officeDocument/2006/relationships" name="Regulatory Capital Requirements" sheetId="15" state="visible" r:id="rId15"/>
    <sheet xmlns:r="http://schemas.openxmlformats.org/officeDocument/2006/relationships" name="Stock Compensation" sheetId="16" state="visible" r:id="rId16"/>
    <sheet xmlns:r="http://schemas.openxmlformats.org/officeDocument/2006/relationships" name="Employee Benefit Plans" sheetId="17" state="visible" r:id="rId17"/>
    <sheet xmlns:r="http://schemas.openxmlformats.org/officeDocument/2006/relationships" name="Derivative Instruments" sheetId="18" state="visible" r:id="rId18"/>
    <sheet xmlns:r="http://schemas.openxmlformats.org/officeDocument/2006/relationships" name="Fair Values Disclosures" sheetId="19" state="visible" r:id="rId19"/>
    <sheet xmlns:r="http://schemas.openxmlformats.org/officeDocument/2006/relationships" name="Earnings Per Common Share" sheetId="20" state="visible" r:id="rId20"/>
    <sheet xmlns:r="http://schemas.openxmlformats.org/officeDocument/2006/relationships" name="Other Non-interest Expense" sheetId="21" state="visible" r:id="rId21"/>
    <sheet xmlns:r="http://schemas.openxmlformats.org/officeDocument/2006/relationships" name="Business Segments" sheetId="22" state="visible" r:id="rId22"/>
    <sheet xmlns:r="http://schemas.openxmlformats.org/officeDocument/2006/relationships" name="Litigation Contingencies" sheetId="23" state="visible" r:id="rId23"/>
    <sheet xmlns:r="http://schemas.openxmlformats.org/officeDocument/2006/relationships" name="Accumulated Other Comprehensive" sheetId="24" state="visible" r:id="rId24"/>
    <sheet xmlns:r="http://schemas.openxmlformats.org/officeDocument/2006/relationships" name="Basis of Presentation (Policies" sheetId="25" state="visible" r:id="rId25"/>
    <sheet xmlns:r="http://schemas.openxmlformats.org/officeDocument/2006/relationships" name="Securities Available for Sale26" sheetId="26" state="visible" r:id="rId26"/>
    <sheet xmlns:r="http://schemas.openxmlformats.org/officeDocument/2006/relationships" name="Loans and Leases (Tables)" sheetId="27" state="visible" r:id="rId27"/>
    <sheet xmlns:r="http://schemas.openxmlformats.org/officeDocument/2006/relationships" name="Allowance for Loan and Lease 28" sheetId="28" state="visible" r:id="rId28"/>
    <sheet xmlns:r="http://schemas.openxmlformats.org/officeDocument/2006/relationships" name="Goodwill and Other Intangibles " sheetId="29" state="visible" r:id="rId29"/>
    <sheet xmlns:r="http://schemas.openxmlformats.org/officeDocument/2006/relationships" name="Long-term Borrowings (Tables)" sheetId="30" state="visible" r:id="rId30"/>
    <sheet xmlns:r="http://schemas.openxmlformats.org/officeDocument/2006/relationships" name="Regulatory Capital Requiremen31" sheetId="31" state="visible" r:id="rId31"/>
    <sheet xmlns:r="http://schemas.openxmlformats.org/officeDocument/2006/relationships" name="Stock Compensation (Tables)" sheetId="32" state="visible" r:id="rId32"/>
    <sheet xmlns:r="http://schemas.openxmlformats.org/officeDocument/2006/relationships" name="Employee Benefit Plans (Tables)" sheetId="33" state="visible" r:id="rId33"/>
    <sheet xmlns:r="http://schemas.openxmlformats.org/officeDocument/2006/relationships" name="Derivative Instruments (Tables)" sheetId="34" state="visible" r:id="rId34"/>
    <sheet xmlns:r="http://schemas.openxmlformats.org/officeDocument/2006/relationships" name="Fair Values Disclosures (Tables" sheetId="35" state="visible" r:id="rId35"/>
    <sheet xmlns:r="http://schemas.openxmlformats.org/officeDocument/2006/relationships" name="Earnings Per Common Share (Tabl" sheetId="36" state="visible" r:id="rId36"/>
    <sheet xmlns:r="http://schemas.openxmlformats.org/officeDocument/2006/relationships" name="Other Non-interest Expense (Tab" sheetId="37" state="visible" r:id="rId37"/>
    <sheet xmlns:r="http://schemas.openxmlformats.org/officeDocument/2006/relationships" name="Business Segments (Tables)" sheetId="38" state="visible" r:id="rId38"/>
    <sheet xmlns:r="http://schemas.openxmlformats.org/officeDocument/2006/relationships" name="Accumulated Other Comprehensi39" sheetId="39" state="visible" r:id="rId39"/>
    <sheet xmlns:r="http://schemas.openxmlformats.org/officeDocument/2006/relationships" name="Basis of Presentation (Details)" sheetId="40" state="visible" r:id="rId40"/>
    <sheet xmlns:r="http://schemas.openxmlformats.org/officeDocument/2006/relationships" name="Cash and Due from Banks (Detail" sheetId="41" state="visible" r:id="rId41"/>
    <sheet xmlns:r="http://schemas.openxmlformats.org/officeDocument/2006/relationships" name="Securities Available for Sale42" sheetId="42" state="visible" r:id="rId42"/>
    <sheet xmlns:r="http://schemas.openxmlformats.org/officeDocument/2006/relationships" name="Securities Available for Sale43" sheetId="43" state="visible" r:id="rId43"/>
    <sheet xmlns:r="http://schemas.openxmlformats.org/officeDocument/2006/relationships" name="Securities Available for Sale44" sheetId="44" state="visible" r:id="rId44"/>
    <sheet xmlns:r="http://schemas.openxmlformats.org/officeDocument/2006/relationships" name="Securities Available for Sale45" sheetId="45" state="visible" r:id="rId45"/>
    <sheet xmlns:r="http://schemas.openxmlformats.org/officeDocument/2006/relationships" name="Loans and Leases (Details)" sheetId="46" state="visible" r:id="rId46"/>
    <sheet xmlns:r="http://schemas.openxmlformats.org/officeDocument/2006/relationships" name="Loans and Leases (Details 2)" sheetId="47" state="visible" r:id="rId47"/>
    <sheet xmlns:r="http://schemas.openxmlformats.org/officeDocument/2006/relationships" name="Loans and Leases (Details 3)" sheetId="48" state="visible" r:id="rId48"/>
    <sheet xmlns:r="http://schemas.openxmlformats.org/officeDocument/2006/relationships" name="Allowance for Loan and Lease 49" sheetId="49" state="visible" r:id="rId49"/>
    <sheet xmlns:r="http://schemas.openxmlformats.org/officeDocument/2006/relationships" name="Allowance for Loan and Lease 50" sheetId="50" state="visible" r:id="rId50"/>
    <sheet xmlns:r="http://schemas.openxmlformats.org/officeDocument/2006/relationships" name="Allowance for Loan and Lease 51" sheetId="51" state="visible" r:id="rId51"/>
    <sheet xmlns:r="http://schemas.openxmlformats.org/officeDocument/2006/relationships" name="Allowance for Loan and Lease 52" sheetId="52" state="visible" r:id="rId52"/>
    <sheet xmlns:r="http://schemas.openxmlformats.org/officeDocument/2006/relationships" name="Allowance for Loan and Lease 53" sheetId="53" state="visible" r:id="rId53"/>
    <sheet xmlns:r="http://schemas.openxmlformats.org/officeDocument/2006/relationships" name="Allowance for Loan and Lease 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Long-term Borrowings (Details)" sheetId="57" state="visible" r:id="rId57"/>
    <sheet xmlns:r="http://schemas.openxmlformats.org/officeDocument/2006/relationships" name="Regulatory Capital Requiremen58" sheetId="58" state="visible" r:id="rId58"/>
    <sheet xmlns:r="http://schemas.openxmlformats.org/officeDocument/2006/relationships" name="Stock Compensation (Details)" sheetId="59" state="visible" r:id="rId59"/>
    <sheet xmlns:r="http://schemas.openxmlformats.org/officeDocument/2006/relationships" name="Stock Compensation (Details 2)" sheetId="60" state="visible" r:id="rId60"/>
    <sheet xmlns:r="http://schemas.openxmlformats.org/officeDocument/2006/relationships" name="Employee Benefit Plans (Details" sheetId="61" state="visible" r:id="rId61"/>
    <sheet xmlns:r="http://schemas.openxmlformats.org/officeDocument/2006/relationships" name="Derivative Instruments (Details" sheetId="62" state="visible" r:id="rId62"/>
    <sheet xmlns:r="http://schemas.openxmlformats.org/officeDocument/2006/relationships" name="Derivative Instruments (Detai63" sheetId="63" state="visible" r:id="rId63"/>
    <sheet xmlns:r="http://schemas.openxmlformats.org/officeDocument/2006/relationships" name="Fair Values Disclosures (Detail" sheetId="64" state="visible" r:id="rId64"/>
    <sheet xmlns:r="http://schemas.openxmlformats.org/officeDocument/2006/relationships" name="Fair Values Disclosures (Deta65" sheetId="65" state="visible" r:id="rId65"/>
    <sheet xmlns:r="http://schemas.openxmlformats.org/officeDocument/2006/relationships" name="Fair Values Disclosures (Deta66" sheetId="66" state="visible" r:id="rId66"/>
    <sheet xmlns:r="http://schemas.openxmlformats.org/officeDocument/2006/relationships" name="Fair Values Disclosures (Deta67" sheetId="67" state="visible" r:id="rId67"/>
    <sheet xmlns:r="http://schemas.openxmlformats.org/officeDocument/2006/relationships" name="Fair Values Disclosures (Deta68" sheetId="68" state="visible" r:id="rId68"/>
    <sheet xmlns:r="http://schemas.openxmlformats.org/officeDocument/2006/relationships" name="Earnings Per Common Share (Deta" sheetId="69" state="visible" r:id="rId69"/>
    <sheet xmlns:r="http://schemas.openxmlformats.org/officeDocument/2006/relationships" name="Earnings Per Common Share (De70" sheetId="70" state="visible" r:id="rId70"/>
    <sheet xmlns:r="http://schemas.openxmlformats.org/officeDocument/2006/relationships" name="Other Non-interest Expense (Det" sheetId="71" state="visible" r:id="rId71"/>
    <sheet xmlns:r="http://schemas.openxmlformats.org/officeDocument/2006/relationships" name="Business Segments (Details)" sheetId="72" state="visible" r:id="rId72"/>
    <sheet xmlns:r="http://schemas.openxmlformats.org/officeDocument/2006/relationships" name="Accumulated Other Comprehensi73" sheetId="73" state="visible" r:id="rId73"/>
    <sheet xmlns:r="http://schemas.openxmlformats.org/officeDocument/2006/relationships" name="Accumulated Other Comprehensi74" sheetId="74" state="visible" r:id="rId74"/>
  </sheets>
  <definedNames/>
  <calcPr calcId="124519" fullCalcOnLoad="1"/>
</workbook>
</file>

<file path=xl/sharedStrings.xml><?xml version="1.0" encoding="utf-8"?>
<sst xmlns="http://schemas.openxmlformats.org/spreadsheetml/2006/main" uniqueCount="971">
  <si>
    <t>Document and Entity Information - shares</t>
  </si>
  <si>
    <t>6 Months Ended</t>
  </si>
  <si>
    <t>Jun. 30, 2017</t>
  </si>
  <si>
    <t>Jul. 28, 2017</t>
  </si>
  <si>
    <t>Document and Entity Information</t>
  </si>
  <si>
    <t>Entity Registrant Name</t>
  </si>
  <si>
    <t>TCF FINANCIAL CORP</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Statements of Financial Condition - USD ($) $ in Thousands</t>
  </si>
  <si>
    <t>Dec. 31, 2016</t>
  </si>
  <si>
    <t>Assets:</t>
  </si>
  <si>
    <t>Cash and due from banks</t>
  </si>
  <si>
    <t>Investments</t>
  </si>
  <si>
    <t>Securities held to maturity</t>
  </si>
  <si>
    <t>Securities available for sale</t>
  </si>
  <si>
    <t>Loans and leases held for sale</t>
  </si>
  <si>
    <t>Consumer real estate:</t>
  </si>
  <si>
    <t>First mortgage lien</t>
  </si>
  <si>
    <t>Junior lien</t>
  </si>
  <si>
    <t>Total consumer real estate</t>
  </si>
  <si>
    <t>Commercial</t>
  </si>
  <si>
    <t>Leasing and equipment finance</t>
  </si>
  <si>
    <t>Inventory finance</t>
  </si>
  <si>
    <t>Auto finance</t>
  </si>
  <si>
    <t>Other</t>
  </si>
  <si>
    <t>Total loans and leases</t>
  </si>
  <si>
    <t>Allowance for loan and lease losses</t>
  </si>
  <si>
    <t>Net loans and leases</t>
  </si>
  <si>
    <t>Premises and equipment, net</t>
  </si>
  <si>
    <t>Goodwill</t>
  </si>
  <si>
    <t>Other assets</t>
  </si>
  <si>
    <t>Total assets</t>
  </si>
  <si>
    <t>Deposits:</t>
  </si>
  <si>
    <t>Checking</t>
  </si>
  <si>
    <t>Savings</t>
  </si>
  <si>
    <t>Money market</t>
  </si>
  <si>
    <t>Certificates of deposit</t>
  </si>
  <si>
    <t>Total deposits</t>
  </si>
  <si>
    <t>Short-term borrowings</t>
  </si>
  <si>
    <t>Long-term borrowings</t>
  </si>
  <si>
    <t>Total borrowings</t>
  </si>
  <si>
    <t>Accrued expenses and other liabilities</t>
  </si>
  <si>
    <t>Total liabilities</t>
  </si>
  <si>
    <t>Equity:</t>
  </si>
  <si>
    <t>Preferred stock, par value $0.01 per share, 30,000,000 shares authorized; 4,006,900 issued</t>
  </si>
  <si>
    <t>Common stock, par value $0.01 per share, 280,000,000 shares authorized; 171,532,487 and 171,034,506 shares issued, respectively</t>
  </si>
  <si>
    <t>Additional paid-in capital</t>
  </si>
  <si>
    <t>Retained earnings, subject to certain restrictions</t>
  </si>
  <si>
    <t>Accumulated other comprehensive income (loss)</t>
  </si>
  <si>
    <t>Treasury stock at cost, 42,566 shares, and other</t>
  </si>
  <si>
    <t>Total TCF Financial Corporation stockholders' equity</t>
  </si>
  <si>
    <t>Non-controlling interest in subsidiaries</t>
  </si>
  <si>
    <t>Total equity</t>
  </si>
  <si>
    <t>Total liabilities and equity</t>
  </si>
  <si>
    <t>Consolidated Statements of Financial Condition (Parenthetical) - $ / shares</t>
  </si>
  <si>
    <t>Statement of Financial Position [Abstract]</t>
  </si>
  <si>
    <t>Preferred stock, par value (in dollars per share)</t>
  </si>
  <si>
    <t>Preferred stock, shares authorized (shares)</t>
  </si>
  <si>
    <t>Preferred stock, shares issued (shares)</t>
  </si>
  <si>
    <t>Common stock, par value (in dollars per share)</t>
  </si>
  <si>
    <t>Common stock, shares authorized (shares)</t>
  </si>
  <si>
    <t>Common stock, shares issued (shares)</t>
  </si>
  <si>
    <t>Treasury stock at cost, shares (shares)</t>
  </si>
  <si>
    <t>Consolidated Statements of Income - USD ($) $ in Thousands</t>
  </si>
  <si>
    <t>3 Months Ended</t>
  </si>
  <si>
    <t>Jun. 30, 2016</t>
  </si>
  <si>
    <t>Interest income:</t>
  </si>
  <si>
    <t>Loans and leases</t>
  </si>
  <si>
    <t>Loans held for sale and other</t>
  </si>
  <si>
    <t>Total interest income</t>
  </si>
  <si>
    <t>Interest expense:</t>
  </si>
  <si>
    <t>Deposits</t>
  </si>
  <si>
    <t>Borrowings</t>
  </si>
  <si>
    <t>Total interest expense</t>
  </si>
  <si>
    <t>Net interest income</t>
  </si>
  <si>
    <t>Provision for credit losses</t>
  </si>
  <si>
    <t>Net interest income after provision for credit losses</t>
  </si>
  <si>
    <t>Non-interest income:</t>
  </si>
  <si>
    <t>Fees and service charges</t>
  </si>
  <si>
    <t>Card revenue</t>
  </si>
  <si>
    <t>ATM revenue</t>
  </si>
  <si>
    <t>Subtotal</t>
  </si>
  <si>
    <t>Gains on sales of auto loans, net</t>
  </si>
  <si>
    <t>Gains on sales of consumer real estate loans, net</t>
  </si>
  <si>
    <t>Servicing fee income</t>
  </si>
  <si>
    <t>Fees and other revenue</t>
  </si>
  <si>
    <t>Gains (losses) on securities, net</t>
  </si>
  <si>
    <t>Total non-interest income</t>
  </si>
  <si>
    <t>Non-interest expense:</t>
  </si>
  <si>
    <t>Compensation and employee benefits</t>
  </si>
  <si>
    <t>Occupancy and equipment</t>
  </si>
  <si>
    <t>Operating lease depreciation</t>
  </si>
  <si>
    <t>Foreclosed real estate and repossessed assets, net</t>
  </si>
  <si>
    <t>Other credit costs, net</t>
  </si>
  <si>
    <t>Total non-interest expense</t>
  </si>
  <si>
    <t>Income before income tax expense</t>
  </si>
  <si>
    <t>Income tax expense</t>
  </si>
  <si>
    <t>Income after income tax expense</t>
  </si>
  <si>
    <t>Income attributable to non-controlling interest</t>
  </si>
  <si>
    <t>Net income attributable to TCF Financial Corporation</t>
  </si>
  <si>
    <t>Preferred stock dividends</t>
  </si>
  <si>
    <t>Net income available to common stockholders</t>
  </si>
  <si>
    <t>Net income per common share:</t>
  </si>
  <si>
    <t>Basic (in dollars per share)</t>
  </si>
  <si>
    <t>Diluted (in dollars per share)</t>
  </si>
  <si>
    <t>Consolidated Statements of Comprehensive Income - USD ($) $ in Thousands</t>
  </si>
  <si>
    <t>Statement of Comprehensive Income [Abstract]</t>
  </si>
  <si>
    <t>Other comprehensive income (loss), net of tax:</t>
  </si>
  <si>
    <t>Net unrealized gains (losses) on securities available for sale and interest-only strips</t>
  </si>
  <si>
    <t>Net unrealized gains (losses) on net investment hedges</t>
  </si>
  <si>
    <t>Foreign currency translation adjustment</t>
  </si>
  <si>
    <t>Recognized postretirement prior service cost</t>
  </si>
  <si>
    <t>Total other comprehensive income (loss), net of tax</t>
  </si>
  <si>
    <t>Comprehensive income</t>
  </si>
  <si>
    <t>Consolidated Statements of Equity - USD ($) $ in Thousands</t>
  </si>
  <si>
    <t>Total</t>
  </si>
  <si>
    <t>TCF Financial Corporation</t>
  </si>
  <si>
    <t>Preferred Stock</t>
  </si>
  <si>
    <t>TCF Common Stock</t>
  </si>
  <si>
    <t>Additional Paid-in Capital</t>
  </si>
  <si>
    <t>Retained Earnings</t>
  </si>
  <si>
    <t>Accumulated Other Comprehensive Income (Loss)</t>
  </si>
  <si>
    <t>Treasury Stock and Other</t>
  </si>
  <si>
    <t>Non-controlling Interests</t>
  </si>
  <si>
    <t>Balance (in shares) at Dec. 31, 2015</t>
  </si>
  <si>
    <t>Balance at Dec. 31, 2015</t>
  </si>
  <si>
    <t>Increase (Decrease) in Equity</t>
  </si>
  <si>
    <t>Net income</t>
  </si>
  <si>
    <t>Other comprehensive income (loss), net of tax</t>
  </si>
  <si>
    <t>Net investment by (distribution to) non-controlling interest</t>
  </si>
  <si>
    <t>Dividends on preferred stock</t>
  </si>
  <si>
    <t>Dividends on common stock</t>
  </si>
  <si>
    <t>Common shares purchased by TCF employee benefit plans (in shares)</t>
  </si>
  <si>
    <t>Common shares purchased by TCF employee benefit plans</t>
  </si>
  <si>
    <t>Stock compensation plans, net of tax (in shares)</t>
  </si>
  <si>
    <t>Stock compensation plans, net of tax</t>
  </si>
  <si>
    <t>Change in shares held in trust for deferred compensation plans, at cost</t>
  </si>
  <si>
    <t>Balance (in shares) at Jun. 30, 2016</t>
  </si>
  <si>
    <t>Balance at Jun. 30, 2016</t>
  </si>
  <si>
    <t>Balance (in shares) at Dec. 31, 2016</t>
  </si>
  <si>
    <t>Balance at Dec. 31, 2016</t>
  </si>
  <si>
    <t>Change in accounting principle</t>
  </si>
  <si>
    <t>Balance (in shares) at Jun. 30, 2017</t>
  </si>
  <si>
    <t>Balance at Jun. 30, 2017</t>
  </si>
  <si>
    <t>Consolidated Statements of Cash Flows - USD ($) $ in Thousands</t>
  </si>
  <si>
    <t>Cash flows from operating activities:</t>
  </si>
  <si>
    <t>Adjustments to reconcile net income to net cash provided by (used in) operating activities:</t>
  </si>
  <si>
    <t>Depreciation and amortization</t>
  </si>
  <si>
    <t>Provision for deferred income taxes</t>
  </si>
  <si>
    <t>Proceeds from sales of loans and leases held for sale</t>
  </si>
  <si>
    <t>Originations of loans and leases held for sale, net of repayments</t>
  </si>
  <si>
    <t>Gains on sales of assets, net</t>
  </si>
  <si>
    <t>Net change in other assets and accrued expenses and other liabilities</t>
  </si>
  <si>
    <t>Other, net</t>
  </si>
  <si>
    <t>Net cash provided by (used in) operating activities</t>
  </si>
  <si>
    <t>Cash flows from investing activities:</t>
  </si>
  <si>
    <t>Proceeds from maturities of and principal collected on securities</t>
  </si>
  <si>
    <t>Purchases of securities</t>
  </si>
  <si>
    <t>Redemption of Federal Home Loan Bank stock</t>
  </si>
  <si>
    <t>Purchases of Federal Home Loan Bank stock</t>
  </si>
  <si>
    <t>Proceeds from sales of loans and leases</t>
  </si>
  <si>
    <t>Loan and lease originations and purchases, net of principal collected on loans and leases</t>
  </si>
  <si>
    <t>Acquisition of Equipment Financing &amp; Leasing Corporation, net of cash acquired</t>
  </si>
  <si>
    <t>Proceeds from sales of lease equipment</t>
  </si>
  <si>
    <t>Purchases of lease equipment</t>
  </si>
  <si>
    <t>Proceeds from sales of real estate owned</t>
  </si>
  <si>
    <t>Purchases of premises and equipment</t>
  </si>
  <si>
    <t>Net cash provided by (used in) investing activities</t>
  </si>
  <si>
    <t>Cash flows from financing activities:</t>
  </si>
  <si>
    <t>Net change in deposits</t>
  </si>
  <si>
    <t>Net change in short-term borrowings</t>
  </si>
  <si>
    <t>Proceeds from long-term borrowings</t>
  </si>
  <si>
    <t>Payments on long-term borrowings</t>
  </si>
  <si>
    <t>Dividends paid on preferred stock</t>
  </si>
  <si>
    <t>Dividends paid on common stock</t>
  </si>
  <si>
    <t>Stock compensation tax (expense) benefit</t>
  </si>
  <si>
    <t>Common shares sold to TCF employee benefit plans</t>
  </si>
  <si>
    <t>Exercise of stock options</t>
  </si>
  <si>
    <t>Net cash provided by (used in) financing activities</t>
  </si>
  <si>
    <t>Net change in cash and due from banks</t>
  </si>
  <si>
    <t>Cash and due from banks at beginning of period</t>
  </si>
  <si>
    <t>Cash and due from banks at end of period</t>
  </si>
  <si>
    <t>Cash paid (received) for:</t>
  </si>
  <si>
    <t>Interest on deposits and borrowings</t>
  </si>
  <si>
    <t>Income taxes, net</t>
  </si>
  <si>
    <t>Transfer of loans to other assets</t>
  </si>
  <si>
    <t>Transfer of loans and leases from held for investment to held for sale, net</t>
  </si>
  <si>
    <t>Basis of Presentation</t>
  </si>
  <si>
    <t>Organization, Consolidation and Presentation of Financial Statements [Abstract]</t>
  </si>
  <si>
    <t xml:space="preserve"> Basis of Presentation TCF Financial Corporation (together with its direct and indirect subsidiaries, "we," "us," "our," "TCF" or the "Company"), a Delaware corporation, is a national bank holding company based in Wayzata, Minnesota. References herein to "TCF Financial" or the "Holding Company" refer to TCF Financial Corporation on an unconsolidated basis. TCF's principal subsidiary, TCF National Bank ("TCF Bank"), is headquartered in Sioux Falls, South Dakota. The accompanying unaudited consolidated financial statements have been prepared in accordance with the instructions to Form 10-Q and, therefore do not include all of the information and notes necessary for complete financial statements in conformity with U.S. generally accepted accounting principles ("GAAP"). The information in this Quarterly Report on Form 10-Q is written with the presumption that the users of the interim financial statements have read or have access to the Company's most recent Annual Report on Form 10-K, which contains the latest audited financial statements and notes thereto, together with Management's Discussion and Analysis of Financial Condition and Results of Operations at December 31, 2016 , and for the year then ended. All significant intercompany accounts and transactions have been eliminated in consolidation. Accounting policies in effect at December 31, 2016 remain significantly unchanged and have been followed similarly as in previous period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se estimates are based on information available to management at the time the estimates are made. Actual results could differ from those estimates. In the opinion of management, the accompanying unaudited consolidated financial statements contain all the significant adjustments, consisting of normal recurring items, considered necessary for fair presentation. The results of operations for interim periods are not necessarily indicative of the results to be expected for the entire year. During the second quarter of 2017, the Company adopted Accounting Standards Update ("ASU") No. 2017-08: Receivables - Nonrefundable Fees and Other Costs (Subtopic 310-20): Premium Amortization on Purchased Callable Debt Securities , which clarifies the premium amortization period on purchased callable debt securities should be to the earliest call date, rather than the contractual maturity date. The adoption of this ASU was on a modified retrospective basis and required any adjustments as a result of the adoption during an interim period to be reflected as of January 1, 2017. The adoption of this ASU did not impact results of operations, retained earnings or cash flows. Effective January 1, 2017, the Company adopted ASU No. 2016-09, Compensation - Stock Compensation (Topic 718): Improvements to Employee Share-Based Payment Accounting , which simplified several aspects of the accounting for share-based payment transactions, including income tax consequences, classification of awards as either equity or liabilities and classification on the statement of cash flows. As a result of the adoption, the Company recorded a cumulative effect reduction to the opening balance of retained earnings of $1.3 million and a corresponding increase to additional paid-in capital. This cumulative effect adjustment to retained earnings was related to a policy election to account for forfeitures as they occur, thereby eliminating the need for an estimated forfeiture reserve against future cancellations. The adoption of this ASU on a prospective basis requires that tax benefits related to stock compensation be recorded to income tax expense, instead of to additional paid-in capital. The Company elected the prospective basis regarding the presentation of stock compensation tax (expense) benefit in the Consolidated Statement of Cash Flows as an operating activity, and as a result prior periods were not adjusted.</t>
  </si>
  <si>
    <t>Cash and Due from Banks</t>
  </si>
  <si>
    <t>Cash and Cash Equivalents [Abstract]</t>
  </si>
  <si>
    <t xml:space="preserve"> Cash and Due from Banks At June 30, 2017 and December 31, 2016 , TCF Bank was required by Federal Reserve regulations to maintain reserves of $103.2 million and $103.7 million , respectively, in cash on hand or at the Federal Reserve Bank. TCF maintains cash balances that are restricted as to their use in accordance with certain contractual agreements primarily related to the sale and servicing of auto finance loans. Cash payments received on loans serviced for third parties are generally held in separate accounts until remitted. TCF may also retain cash balances for collateral on certain borrowings, forward foreign exchange contracts, interest rate contracts and other contracts. TCF maintained restricted cash totaling $49.0 million and $51.3 million at June 30, 2017 and December 31, 2016 , respectively. TCF had cash held in interest-bearing accounts of $267.8 million and $326.5 million at June 30, 2017 and December 31, 2016 , respectively.</t>
  </si>
  <si>
    <t>Securities Available for Sale and Securities Held to Maturity</t>
  </si>
  <si>
    <t>Investments, Debt and Equity Securities [Abstract]</t>
  </si>
  <si>
    <t>Securities Available for Sale and Securities Held to Maturity Securities were as follows: At June 30, 2017 At December 31, 2016 (In thousands) Amortized Cost Gross Unrealized Gains Gross Unrealized Losses Fair Value Amortized Cost Gross Unrealized Gains Gross Unrealized Losses Fair Value Securities available for sale: Mortgage-backed securities: U.S. Government sponsored enterprises and federal agencies $ 838,701 $ 685 $ 12,246 $ 827,140 $ 827,722 $ 423 $ 17,254 $ 810,891 Other 11 — — 11 18 — — 18 Obligations of states and political subdivisions 726,141 8,473 6,814 727,800 628,972 394 16,840 612,526 Total securities available for sale $ 1,564,853 $ 9,158 $ 19,060 $ 1,554,951 $ 1,456,712 $ 817 $ 34,094 $ 1,423,435 Securities held to maturity: Mortgage-backed securities: U.S. Government sponsored enterprises and federal agencies $ 168,520 $ 4,610 $ 344 $ 172,786 $ 178,514 $ 3,072 $ 440 $ 181,146 Other securities 2,800 — — 2,800 2,800 — — 2,800 Total securities held to maturity $ 171,320 $ 4,610 $ 344 $ 175,586 $ 181,314 $ 3,072 $ 440 $ 183,946 There were no sales of securities available for sale or impairment charges recognized during the second quarter and first six months of 2017 and 2016 , respectively. At June 30, 2017 and December 31, 2016 , mortgage-backed securities with a carrying value of $8.8 million and $7.5 million , respectively, were pledged as collateral to secure certain deposits and borrowings. Unrealized losses on securities available for sale were due to changes in interest rates. TCF has the ability and intent to hold these investments until a recovery of fair value occurs. TCF recorded no impairment charges on securities held to maturity for the second quarter and first six months of 2017 and for the second quarter of 2016 and $0.1 million for the first six months of 2016 . Gross unrealized losses and fair value of securities available for sale and securities held to maturity aggregated by investment category and the length of time the securities were in a continuous loss position were as follows: At June 30, 2017 Less than 12 months 12 months or more Total (In thousands) Fair Value Unrealized Losses Fair Value Unrealized Losses Fair Value Unrealized Losses Securities available for sale: Mortgage-backed securities: U.S. Government sponsored enterprises and federal agencies $ 706,691 $ 12,246 $ — $ — $ 706,691 $ 12,246 Obligations of states and political subdivisions 302,930 6,198 13,008 616 315,938 6,814 Total securities available for sale $ 1,009,621 $ 18,444 $ 13,008 $ 616 $ 1,022,629 $ 19,060 Securities held to maturity: Mortgage-backed securities: U.S. Government sponsored enterprises and federal agencies $ 25,450 $ 323 $ 489 $ 21 $ 25,939 $ 344 Total securities held to maturity $ 25,450 $ 323 $ 489 $ 21 $ 25,939 $ 344 At December 31, 2016 Less than 12 months 12 months or more Total (In thousands) Fair Value Unrealized Losses Fair Value Unrealized Losses Fair Value Unrealized Losses Securities available for sale: Mortgage-backed securities: U.S. Government sponsored enterprises and federal agencies $ 732,724 $ 17,254 $ — $ — $ 732,724 $ 17,254 Obligations of states and political subdivisions 501,620 16,840 — — 501,620 16,840 Total securities available for sale $ 1,234,344 $ 34,094 $ — $ — $ 1,234,344 $ 34,094 Securities held to maturity: Mortgage-backed securities: U.S. Government sponsored enterprises and federal agencies $ 27,090 $ 440 $ — $ — $ 27,090 $ 440 Total securities held to maturity $ 27,090 $ 440 $ — $ — $ 27,090 $ 440 The amortized cost and fair value of securities available for sale and securities held to maturity by final contractual maturity were as follows. The remaining contractual principal maturities do not consider possible prepayments. Remaining expected maturities will differ from contractual maturities because borrowers may have the right to prepay. At June 30, 2017 At December 31, 2016 (In thousands) Amortized Cost Fair Value Amortized Cost Fair Value Securities available for sale: Due in one year or less $ 3 $ 3 $ 1 $ 1 Due in 1-5 years 5,591 5,714 18 18 Due in 5-10 years 384,638 390,545 331,430 329,005 Due after 10 years 1,174,621 1,158,689 1,125,263 1,094,411 Total securities available for sale $ 1,564,853 $ 1,554,951 $ 1,456,712 $ 1,423,435 Securities held to maturity: Due in one year or less $ — $ — $ — $ — Due in 1-5 years 1,400 1,400 1,400 1,400 Due in 5-10 years 1,400 1,400 1,400 1,400 Due after 10 years 168,520 172,786 178,514 181,146 Total securities held to maturity $ 171,320 $ 175,586 $ 181,314 $ 183,946 Interest income attributable to securities available for sale was as follows: Three Months Ended June 30, Six Months Ended June 30, (In thousands) 2017 2016 2017 2016 Taxable interest income $ 4,434 $ 3,853 $ 9,088 $ 7,671 Tax-exempt interest income 3,618 2,543 6,944 4,223 Total interest income $ 8,052 $ 6,396 $ 16,032 $ 11,894</t>
  </si>
  <si>
    <t>Loans and Leases</t>
  </si>
  <si>
    <t>Receivables [Abstract]</t>
  </si>
  <si>
    <t>Loans and Leases Loans and leases were as follows: (In thousands) At June 30, 2017 At December 31, 2016 Consumer real estate: First mortgage lien $ 2,070,385 $ 2,292,596 Junior lien 2,701,592 2,791,756 Total consumer real estate 4,771,977 5,084,352 Commercial: Commercial real estate: Permanent 2,381,937 2,356,287 Construction and development 340,363 277,904 Total commercial real estate 2,722,300 2,634,191 Commercial business 766,425 652,287 Total commercial 3,488,725 3,286,478 Leasing and equipment finance 4,333,735 4,336,310 Inventory finance 2,509,485 2,470,175 Auto finance 3,243,144 2,647,741 Other 19,459 18,771 Total loans and leases (1) $ 18,366,525 $ 17,843,827 (1) 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59.5 million and $54.1 million at June 30, 2017 and December 31, 2016 , respectively. The following table summarizes the net sales proceeds for consumer real estate and auto finance loans sold, the securitization receivable recorded, the interest-only strips received, the recorded investment in loans sold, including accrued interest, and the net gains. TCF generally retains servicing on loans sold. Included in consumer real estate loans sold in the six months ended June 30, 2017 were $49.4 million of non-accrual loans, which were sold servicing released in the first quarter of 2017. The auto finance securitizations included in the three and six months ended June 30, 2016 qualify for sale accounting and are executed by transferring the recorded investment to trusts. These trusts are considered variable interest entities due to their limited capitalization and special purpose nature. TCF has concluded it is not the primary beneficiary of the trusts and therefore, they are not consolidated. No servicing assets or liabilities related to consumer real estate or auto finance loans were recorded within TCF's Consolidated Statements of Financial Condition, as the contractual servicing fees are adequate to compensate TCF for its servicing responsibilities based on the amount demanded by the marketplace. Three Months Ended June 30, 2017 (In thousands) Consumer Real Estate Loans Auto Finance Loans Auto Finance Securitizations Total Auto Finance Loans Sales proceeds, net (1) $ 283,027 $ 48,452 $ — $ 48,452 Interest-only strips, initial value 569 — — — Recorded investment in loans sold, including accrued interest (274,706 ) (47,993 ) — (47,993 ) Net gains (2) $ 8,890 $ 459 $ — $ 459 Three Months Ended June 30, 2016 (In thousands) Consumer Real Estate Loans Auto Finance Loans Auto Finance Securitizations Total Auto Finance Loans Sales proceeds, net (1) $ 351,624 $ 128,714 $ 400,241 $ 528,955 Securitization receivable — — 18,620 18,620 Interest-only strips, initial value 5,252 854 — 854 Recorded investment in loans sold, including accrued interest (345,926 ) (123,401 ) (414,323 ) (537,724 ) Net gains (2) $ 10,950 $ 6,167 $ 4,538 $ 10,705 Six Months Ended June 30, 2017 (In thousands) Consumer Real Estate Loans Auto Finance Loans Auto Finance Securitizations Total Auto Finance Loans Sales proceeds, net (1) $ 671,717 $ 302,616 $ — $ 302,616 Interest-only strips, initial value 1,916 — — — Recorded investment in loans sold, including accrued interest (655,468 ) (298,581 ) — (298,581 ) Net gains (2) $ 18,165 $ 4,035 $ — $ 4,035 Six Months Ended June 30, 2016 (In thousands) Consumer Real Estate Loans Auto Finance Loans Auto Finance Securitizations Total Auto Finance Loans Sales proceeds, net (1) $ 678,585 $ 582,461 $ 400,241 $ 982,702 Securitization receivable — — 18,620 18,620 Interest-only strips, initial value 10,913 5,695 — 5,695 Recorded investment in loans sold, including accrued interest (668,427 ) (569,766 ) (414,323 ) (984,089 ) Net gains (2) $ 21,071 $ 18,390 $ 4,538 $ 22,928 (1) Includes transaction fees and other sales related adjustments Total interest-only strips and the contractual liabilities related to loan sales were as follows: (In thousands) At June 30, 2017 At December 31, 2016 Interest-only strips attributable to: Consumer real estate loan sales $ 24,501 $ 27,260 Auto finance loan sales 8,081 12,892 Contractual liabilities attributable to: Consumer real estate loan sales $ 818 $ 701 Auto finance loan sales — 168 TCF recorded $296 thousand and $875 thousand of impairment charges on the consumer real estate interest-only strips for the three and six months ended June 30, 2017 , respectively, compared with $623 thousand for each of the same periods in 2016 . TCF recorded $141 thousand and $165 thousand of impairment charges on the auto finance interest-only strips for the three and six months ended June 30, 2017 , respectively, compared with $3 thousand and $8 thousand for the same periods in 2016 . TCF's agreements to sell auto and consumer real estate loans typically contain certain representations, warranties and covenants regarding the loans sold or securitized. These representations, warranties and covenants generally relate to, among other things, the ownership of the loan, the validity, priority and perfection of the lien securing the loan, accuracy of information supplied to the buyer or investor, the loan's compliance with the criteria set forth in the agreement, the manner in which the loans will be serviced, payment delinquency and compliance with applicable laws and regulations. These agreements generally require the repurchase of loans or indemnification in the event TCF breaches these representations, warranties or covenants and such breaches are not cured. In addition, some agreements contain a requirement to repurchase loans as a result of early payoffs by the borrower, early payment default of the borrower, or the failure to obtain valid title. During the six months ended June 30, 2017 and 2016 , losses related to repurchases pursuant to such representations, warranties and covenants were immaterial. The majority of such repurchases were of auto finance loans where TCF typically has contractual agreements with the automobile dealerships that originated the loans requiring the dealers to repurchase such contracts from TCF.</t>
  </si>
  <si>
    <t>Allowance for Loan and Lease Losses and Credit Quality Information</t>
  </si>
  <si>
    <t>Allowance for Loan and Lease Losses and Credit Quality Information The rollforwards of the allowance for loan and lease losses were as follows: (In thousands) Consumer Commercial Leasing and Inventory Auto Other Total At or For the Three Months Ended June 30, 2017: Balance, beginning of period $ 53,851 $ 33,697 $ 21,257 $ 15,816 $ 35,108 $ 437 $ 160,166 Charge-offs (2,813 ) (2,699 ) (2,244 ) (887 ) (8,204 ) (1,479 ) (18,326 ) Recoveries 1,699 194 746 275 1,667 831 5,412 Net (charge-offs) recoveries (1,114 ) (2,505 ) (1,498 ) (612 ) (6,537 ) (648 ) (12,914 ) Provision for credit losses 253 3,477 2,167 (3,108 ) 15,847 810 19,446 Other (582 ) — (4 ) 33 (525 ) — (1,078 ) Balance, end of period $ 52,408 $ 34,669 $ 21,922 $ 12,129 $ 43,893 $ 599 $ 165,620 At or For the Three Months Ended June 30, 2016: Balance, beginning of period $ 66,728 $ 31,547 $ 19,454 $ 13,306 $ 28,535 $ 504 $ 160,074 Charge-offs (4,431 ) (636 ) (1,640 ) (746 ) (5,597 ) (1,673 ) (14,723 ) Recoveries 1,966 31 482 182 861 1,070 4,592 Net (charge-offs) recoveries (2,465 ) (605 ) (1,158 ) (564 ) (4,736 ) (603 ) (10,131 ) Provision for credit losses 2,536 219 1,828 (673 ) 8,575 765 13,250 Other (2,034 ) — — 15 (2,602 ) — (4,621 ) Balance, end of period $ 64,765 $ 31,161 $ 20,124 $ 12,084 $ 29,772 $ 666 $ 158,572 (In thousands) Consumer Commercial Leasing and Inventory Auto Other Total At or For the Six Months Ended June 30, 2017: Balance, beginning of period $ 59,448 $ 32,695 $ 21,350 $ 13,932 $ 32,310 $ 534 $ 160,269 Charge-offs (6,265 ) (5,431 ) (4,290 ) (1,106 ) (17,017 ) (3,119 ) (37,228 ) Recoveries 12,391 259 1,360 394 2,900 1,921 19,225 Net (charge-offs) recoveries 6,126 (5,172 ) (2,930 ) (712 ) (14,117 ) (1,198 ) (18,003 ) Provision for credit losses (7,884 ) 7,146 3,553 (1,143 ) 28,704 1,263 31,639 Other (5,282 ) — (51 ) 52 (3,004 ) — (8,285 ) Balance, end of period $ 52,408 $ 34,669 $ 21,922 $ 12,129 $ 43,893 $ 599 $ 165,620 At or For the Six Months Ended June 30, 2016: Balance, beginning of period $ 67,992 $ 30,185 $ 19,018 $ 11,128 $ 26,486 $ 1,245 $ 156,054 Charge-offs (10,492 ) (664 ) (3,612 ) (1,387 ) (11,927 ) (3,308 ) (31,390 ) Recoveries 3,256 250 1,163 567 1,744 2,373 9,353 Net (charge-offs) recoveries (7,236 ) (414 ) (2,449 ) (820 ) (10,183 ) (935 ) (22,037 ) Provision for credit losses 7,561 1,390 3,555 1,590 17,640 356 32,092 Other (3,552 ) — — 186 (4,171 ) — (7,537 ) Balance, end of period $ 64,765 $ 31,161 $ 20,124 $ 12,084 $ 29,772 $ 666 $ 158,572 The allowance for loan and lease losses and loans and leases outstanding by type of allowance methodology were as follows: At June 30, 2017 (In thousands) Consumer Commercial Leasing and Inventory Auto Other Total Allowance for loan and lease losses: Collectively evaluated for impairment $ 31,923 $ 34,546 $ 19,194 $ 11,806 $ 43,285 $ 598 $ 141,352 Individually evaluated for impairment 20,485 123 2,728 323 608 1 24,268 Total $ 52,408 $ 34,669 $ 21,922 $ 12,129 $ 43,893 $ 599 $ 165,620 Loans and leases outstanding: Collectively evaluated for impairment $ 4,609,950 $ 3,451,052 $ 4,315,718 $ 2,505,997 $ 3,233,712 $ 19,455 $ 18,135,884 Individually evaluated for impairment 162,027 37,673 18,006 3,488 9,432 4 230,630 Loans acquired with deteriorated credit quality — — 11 — — — 11 Total $ 4,771,977 $ 3,488,725 $ 4,333,735 $ 2,509,485 $ 3,243,144 $ 19,459 $ 18,366,525 At December 31, 2016 (In thousands) Consumer Real Estate Commercial Leasing and Equipment Finance Inventory Finance Auto Finance Other Total Allowance for loan and lease losses: Collectively evaluated for impairment $ 36,103 $ 31,430 $ 19,093 $ 13,304 $ 31,106 $ 533 $ 131,569 Individually evaluated for impairment 23,345 1,265 2,257 628 1,204 1 28,700 Total $ 59,448 $ 32,695 $ 21,350 $ 13,932 $ 32,310 $ 534 $ 160,269 Loans and leases outstanding: Collectively evaluated for impairment $ 4,884,653 $ 3,242,389 $ 4,320,129 $ 2,465,041 $ 2,638,380 $ 18,765 $ 17,569,357 Individually evaluated for impairment 199,699 44,089 16,165 5,134 9,360 6 274,453 Loans acquired with deteriorated credit quality — — 16 — 1 — 17 Total $ 5,084,352 $ 3,286,478 $ 4,336,310 $ 2,470,175 $ 2,647,741 $ 18,771 $ 17,843,827 Accruing and Non-accrual Loans and Leases TCF's key credit quality indicator is the receivable's payment performance status, defined as accruing or non-accruing. Non-accrual loans and leases are those which management believes have a higher risk of loss. Delinquent balances are determined based on the contractual terms of the loan or lease. TCF's accruing and non-accrual loans and leases were as follows: At June 30, 2017 (In thousands) Current-59 Days Delinquent and Accruing 60-89 Days Delinquent and Accruing 90 Days or More Delinquent and Accruing Total Accruing Non-accrual Total Consumer real estate: First mortgage lien $ 1,989,695 $ 4,777 $ 1,377 $ 1,995,849 $ 74,536 $ 2,070,385 Junior lien 2,675,760 1,382 — 2,677,142 24,450 2,701,592 Total consumer real estate 4,665,455 6,159 1,377 4,672,991 98,986 4,771,977 Commercial: Commercial real estate 2,715,386 — — 2,715,386 6,914 2,722,300 Commercial business 766,069 2 — 766,071 354 766,425 Total commercial 3,481,455 2 — 3,481,457 7,268 3,488,725 Leasing and equipment finance 4,314,807 5,361 738 4,320,906 12,798 4,333,704 Inventory finance 2,505,844 79 74 2,505,997 3,488 2,509,485 Auto finance 3,230,097 4,517 1,797 3,236,411 6,733 3,243,144 Other 19,400 5 54 19,459 — 19,459 Subtotal 18,217,058 16,123 4,040 18,237,221 129,273 18,366,494 Portfolios acquired with deteriorated credit quality 31 — — 31 — 31 Total $ 18,217,089 $ 16,123 $ 4,040 $ 18,237,252 $ 129,273 $ 18,366,525 At December 31, 2016 (In thousands) Current-59 Days Delinquent and Accruing 60-89 Days Delinquent and Accruing 90 Days or More Delinquent and Accruing Total Accruing Non-accrual Total Consumer real estate: First mortgage lien $ 2,177,746 $ 6,581 $ 2,144 $ 2,186,471 $ 106,125 $ 2,292,596 Junior lien 2,744,006 1,404 — 2,745,410 46,346 2,791,756 Total consumer real estate 4,921,752 7,985 2,144 4,931,881 152,471 5,084,352 Commercial: Commercial real estate 2,628,627 — — 2,628,627 5,564 2,634,191 Commercial business 651,932 — — 651,932 355 652,287 Total commercial 3,280,559 — — 3,280,559 5,919 3,286,478 Leasing and equipment finance 4,320,795 3,478 1,045 4,325,318 10,880 4,336,198 Inventory finance 2,464,986 16 39 2,465,041 5,134 2,470,175 Auto finance 2,634,600 3,785 2,317 2,640,702 7,038 2,647,740 Other 18,748 14 6 18,768 3 18,771 Subtotal 17,641,440 15,278 5,551 17,662,269 181,445 17,843,714 Portfolios acquired with deteriorated credit quality 113 — — 113 — 113 Total $ 17,641,553 $ 15,278 $ 5,551 $ 17,662,382 $ 181,445 $ 17,843,827 Interest income recognized on loans and leases in non-accrual status and contractual interest that would have been recorded had the loans and leases performed in accordance with their original contractual terms were as follows: Three Months Ended June 30, Six Months Ended June 30, (In thousands) 2017 2016 2017 2016 Contractual interest due on non-accrual loans and leases $ 3,579 $ 5,210 $ 8,077 $ 10,477 Interest income recognized on non-accrual loans and leases 637 1,083 1,693 2,049 Unrecognized interest income $ 2,942 $ 4,127 $ 6,384 $ 8,428 Consumer real estate loans to customers currently involved in ongoing Chapter 7 or Chapter 13 bankruptcy proceedings which have not yet been discharged, dismissed or completed were as follows: (In thousands) At June 30, 2017 At December 31, 2016 Consumer real estate loans to customers in bankruptcy: 0-59 days delinquent and accruing $ 11,078 $ 13,675 Non-accrual 15,004 21,372 Total consumer real estate loans to customers in bankruptcy $ 26,082 $ 35,047 Loan Modifications for Borrowers with Financial Difficulties Included within loans and leases in the previous tables are certain loans that have been modified in order to maximize collection of loan balances. If, for economic or legal reasons related to the customer's financial difficulties, TCF grants a concession, the modified loan is classified as a troubled debt restructuring ("TDR") loan. All loans classified as TDR loans are considered to be impaired. TDR loans consist primarily of consumer real estate and commercial loans. Total TDR loans at June 30, 2017 and December 31, 2016 were $168.1 million and $207.4 million , respectively, of which $114.7 million and $126.0 million , respectively, were accruing. TCF held consumer real estate TDR loans of $137.6 million and $170.6 million at June 30, 2017 and December 31, 2016 , respectively, of which $94.4 million and $98.6 million , respectively, were accruing. TCF also held $16.7 million and $22.5 million of commercial TDR loans at June 30, 2017 and December 31, 2016 , respectively, of which $12.8 million and $20.3 million , respectively, were accruing. TDR loans for the remaining classes of finance receivables were not material at June 30, 2017 or December 31, 2016 . Unfunded commitments to consumer real estate and commercial loans classified as TDRs were $0.6 million and $0.4 million at June 30, 2017 and December 31, 2016 , respectively. At June 30, 2017 and December 31, 2016 , no additional funds were committed to leasing and equipment finance, inventory finance or auto finance loans classified as TDRs. Unrecognized interest represents the difference between interest income recognized on accruing TDR loans and the contractual interest that would have been recorded under the original contractual terms. For both the three months ended June 30, 2017 and 2016 , unrecognized interest income for consumer real estate first mortgage lien accruing TDR loans and consumer real estate junior lien accruing TDR loans was $0.5 million and $0.2 million , respectively. The average yield for the same periods on consumer real estate accruing TDR loans was 4.2% , which compares to the original contractual average rate of 6.7% . The unrecognized interest income for the remaining classes of finance receivables was not material for the three months ended June 30, 2017 and 2016 . For the six months ended June 30, 2017 , unrecognized interest income for consumer real estate first mortgage lien accruing TDR loans and consumer real estate junior lien accruing TDR loans was $0.9 million and $0.3 million , respectively. The average yield for the same period on consumer real estate accruing TDR loans was 4.2% , which compares to the original contractual average rate of 6.7% . For the six months ended June 30, 2016 , unrecognized interest income for consumer real estate first mortgage lien accruing TDR loans and consumer real estate junior lien accruing TDR loans was $1.0 million and $0.4 million , respectively. The average yield for the same period on consumer real estate accruing TDR loans was 4.1% , which compares to the original contractual average rate of 6.7% . The unrecognized interest income for the remaining classes of finance receivables was not material for the six months ended June 30, 2017 and 2016 . TCF considers a loan to have defaulted when under the modified terms it becomes 90 or more days delinquent, has been transferred to non-accrual status, has been charged down or has been transferred to other real estate owned or repossessed and returned assets. The following table summarizes the TDR loans that defaulted during the three and six months ended June 30, 2017 and 2016 , which were modified during the respective reporting period or within one year of the beginning of the respective reporting period. The increase in commercial loans that defaulted during the six months ended June 30, 2017 was primarily due to the transfer of three commercial loans to non-accrual status during the first quarter of 2017. Three Months Ended June 30, Six Months Ended June 30, (In thousands) 2017 2016 2017 2016 Defaulted TDR loan balances modified during the applicable period: (1) Consumer real estate: First mortgage lien $ 1,104 $ 2,755 $ 1,472 $ 4,482 Junior lien 67 237 180 497 Total consumer real estate 1,171 2,992 1,652 4,979 Commercial: Commercial real estate — — 6,681 — Commercial business — — 3,353 — Total commercial — — 10,034 — Leasing and equipment finance 164 — 321 — Auto finance 225 370 546 835 Defaulted TDR loan balances modified during the applicable period $ 1,560 $ 3,362 $ 12,553 $ 5,814 (1) The loan balances presented are not materially different than the pre-modification loan balances as TCF's loan modifications generally do not forgive principal amounts. Consumer real estate TDR loans are evaluated separately in TCF's allowance methodology. Impairment is generally based upon the present value of the expected future cash flows discounted at the loan's initial effective interest rate, unless the loans are collateral dependent, in which case loan impairment is based upon the fair value of the collateral less selling expenses. The allowance on accruing consumer real estate TDR loans was $18.5 million , or 19.6% of the outstanding balance, at June 30, 2017 , and $19.3 million , or 19.6% of the outstanding balance, at December 31, 2016 . In determining impairment for consumer real estate accruing TDR loans, TCF utilized remaining re-default rates ranging from 9% to 33% in 2017 and 10% to 33% in 2016 , depending on modification type and actual experience. At June 30, 2017 , 0.5% of accruing consumer real estate TDR loans were more than 60 days delinquent, compared with 1.5% at December 31, 2016 . Consumer real estate TDR loans generally remain on accruing status following modification if they are less than 90 days past due and payment in full under the modified terms of the loan is expected based on a current credit evaluation and historical payment performance. Of the non-accrual TDR balance at June 30, 2017 , $27.0 million , or 62.5% , were loans discharged in Chapter 7 bankruptcy that were not reaffirmed by the borrower, of which 70.1% were current. Of the non-accrual TDR balance at December 31, 2016 , $47.4 million , or 65.9% , were loans discharged in Chapter 7 bankruptcy that were not reaffirmed, of which 82.2% were current. All eligible loans are re-aged to current delinquency status upon modification. Commercial TDR loans are individually evaluated for impairment based upon the present value of the expected future cash flows discounted at the loan's initial effective interest rate, unless the loans are collateral dependent, in which case impairment is based upon the fair value of collateral less estimated selling costs; however if payment or satisfaction of the loan is dependent on the operation, rather than the sale of the collateral, the impairment does not include selling costs. The allowance on accruing commercial TDR loans was less than $0.1 million , or less than 0.1% of the outstanding balance, at June 30, 2017 , and $1.1 million , or 5.6% of the outstanding balance, at December 31, 2016 . No accruing commercial TDR loans were 60 days or more delinquent at June 30, 2017 and December 31, 2016 . Impaired Loans TCF considers impaired loans to include non-accrual commercial loans, non-accrual equipment finance loans and non-accrual inventory finance loans, as well as all TDR loans. Non-accrual impaired loans, including non-accrual TDR loans, are included in non-accrual loans and leases within the previous tables. Accruing TDR loans have been disclosed by delinquency status within the previous tables of accruing and non-accrual loans and leases. In the following tables, the loan balance of impaired loans represents the amount recorded within loans and leases on the Consolidated Statements of Financial Condition, whereas the unpaid contractual balance represents the balances legally owed by the borrowers. Information on impaired loans was as follows: At June 30, 2017 At December 31, 2016 (In thousands) Unpaid Loan Related Unpaid Loan Related Impaired loans with an allowance recorded: Consumer real estate: First mortgage lien $ 100,796 $ 87,872 $ 15,425 $ 122,704 $ 104,601 $ 16,835 Junior lien 40,429 36,119 4,720 62,481 51,410 5,829 Total consumer real estate 141,225 123,991 20,145 185,185 156,011 22,664 Commercial: Commercial real estate 3,393 3,393 120 10,083 10,075 1,262 Commercial business 13 13 3 14 14 3 Total commercial 3,406 3,406 123 10,097 10,089 1,265 Leasing and equipment finance 10,298 10,298 1,206 9,900 9,900 1,044 Inventory finance 2,275 2,281 323 4,357 4,365 628 Auto finance 4,649 4,329 555 5,801 5,419 1,126 Other 4 4 1 6 6 1 Total impaired loans with an allowance recorded 161,857 144,309 22,353 215,346 185,790 26,728 Impaired loans without an allowance recorded: Consumer real estate: First mortgage lien 16,524 11,886 — 18,539 12,674 — Junior lien 18,560 1,722 — 26,915 1,882 — Total consumer real estate 35,084 13,608 — 45,454 14,556 — Commercial: Commercial real estate 20,042 16,239 — 21,601 15,780 — Commercial business 454 454 — 354 354 — Total commercial 20,496 16,693 — 21,955 16,134 — Inventory finance 1,203 1,207 — 767 769 — Auto finance 4,935 2,980 — 3,919 2,408 — Other 87 — — 85 — — Total impaired loans without an allowance recorded 61,805 34,488 — 72,180 33,867 — Total impaired loans $ 223,662 $ 178,797 $ 22,353 $ 287,526 $ 219,657 $ 26,728 The average loan balance of impaired loans and interest income recognized on impaired loans were as follows: Three Months Ended June 30, Six Months Ended June 30, 2017 2016 2017 2016 (In thousands) Average Loan Balance Interest Income Recognized Average Loan Balance Interest Income Recognized Average Loan Balance Interest Income Recognized Average Loan Balance Interest Income Recognized Impaired loans with an allowance recorded: Consumer real estate: First mortgage lien $ 87,932 $ 693 $ 121,766 $ 983 $ 96,236 $ 1,418 $ 122,379 $ 1,818 Junior lien 36,182 381 56,863 688 43,764 827 57,193 1,318 Total consumer real estate 124,114 1,074 178,629 1,671 140,000 2,245 179,572 3,136 Commercial: Commercial real estate 3,393 — 12,041 97 6,734 16 6,695 130 Commercial business 1,051 — 15 — 13 48 15 — Total commercial 4,444 — 12,056 97 6,747 64 6,710 130 Leasing and equipment finance 10,820 15 9,674 5 10,100 18 9,139 18 Inventory finance 3,468 106 1,326 15 3,323 158 620 31 Auto finance 4,563 45 6,448 21 4,874 91 7,049 39 Other 5 — 9 — 5 — 10 — Total impaired loans with an allowance recorded 147,414 1,240 208,142 1,809 165,049 2,576 203,100 3,354 Impaired loans without an allowance recorded: Consumer real estate: First mortgage lien 11,948 206 2,789 56 12,280 524 2,972 108 Junior lien 1,803 69 489 167 1,802 321 499 315 Total consumer real estate 13,751 275 3,278 223 14,082 845 3,471 423 Commercial: Commercial real estate 18,165 169 16,192 185 16,009 343 23,527 436 Commercial business 479 1 4,162 — 404 1 3,867 — Total commercial 18,644 170 20,354 185 16,413 344 27,394 436 Inventory finance 857 30 221 23 988 74 278 34 Auto finance 2,876 — 2,086 — 2,694 — 1,661 — Total impaired loans without an allowance recorded 36,128 475 25,939 431 34,177 1,263 32,804 893 Total impaired loans $ 183,542 $ 1,715 $ 234,081 $ 2,240 $ 199,226 $ 3,839 $ 235,904 $ 4,247</t>
  </si>
  <si>
    <t>Goodwill and Other Intangibles</t>
  </si>
  <si>
    <t>Goodwill and Intangible Assets Disclosure [Abstract]</t>
  </si>
  <si>
    <t>Goodwill and Other Intangible Assets</t>
  </si>
  <si>
    <t>Goodwill and Other Intangible Assets Goodwill and other intangible assets were as follows: At June 30, 2017 At December 31, 2016 (In thousands) Gross Amount Accumulated Amortization Net Amount Gross Amount Accumulated Amortization Net Amount Unamortizable intangible assets: Goodwill related to consumer banking segment $ 214,286 $ 214,286 $ 214,286 $ 214,286 Goodwill related to wholesale banking segment 12,786 12,786 11,354 11,354 Total $ 227,072 $ 227,072 $ 225,640 $ 225,640 Amortizable intangible assets: Program agreement $ 14,700 $ 4 $ 14,696 $ — $ — $ — Non-compete agreement 10,590 4,671 5,919 4,590 4,590 — Customer base intangibles 3,330 2,163 1,167 2,730 2,002 728 Deposit base intangibles 3,049 2,179 870 3,049 2,069 980 Tradename 300 300 — 300 300 — Total $ 31,969 $ 9,317 $ 22,652 $ 10,669 $ 8,961 $ 1,708 On June 16, 2017, TCF Bank acquired 100% of the outstanding shares of Equipment Financing &amp; Leasing Corporation ("EFLC"). EFLC provides operating leases and direct financing leases of material handling equipment to primarily Fortune 500 customers. TCF Bank paid $9.0 million in cash upon closing, recorded a liability of $5.9 million to be paid within three years and assumed $64.2 million of EFLC's debt. Assets acquired consisted of $47.2 million of operating lease equipment, $5.9 million of direct financing leases, $21.3 million of amortizable intangible assets, $1.4 million related to goodwill and approximately $3.3 million of cash, other assets and other liabilities, net. All of the goodwill was allocated to the wholesale banking segment. The weighted-average amortization periods of the acquired program agreement, non-compete agreement and customer base intangibles were 15 years, five years and three years, respectively. The amortizable intangible assets are amortized on an expected benefit basis over their estimated useful lives. Amortization expense for intangible assets was $0.2 million and $0.4 million for the second quarter and first six months of 2017 , respectively, compared with $0.4 million and $0.7 million for the same periods in 2016 . There was no impairment of goodwill or the intangible assets during the second quarter or first six months of 2017 and 2016 . Amortization expense for intangible assets is estimated to be $1.6 million for the remainder of 2017 , $2.7 million for 2018 , $2.3 million for 2019 , $2.0 million for 2020 and $2.0 million for 2021 .</t>
  </si>
  <si>
    <t>Long-term Borrowings</t>
  </si>
  <si>
    <t>Debt Disclosure [Abstract]</t>
  </si>
  <si>
    <t>Long-term Borrowings Long-term borrowings were as follows: At June 30, 2017 At December 31, 2016 (Dollars in thousands) Stated Maturity Amount Stated Rate Amount Stated Rate Federal Home Loan Bank advances 2018 $ — — % $ 375,000 0.72 % - 0.81 % 2019 875,000 1.34 % - 1.36 300,000 0.78 - 0.81 Subtotal 875,000 675,000 Subordinated bank notes 2022 108,759 6.25 108,654 6.25 2025 148,151 4.60 148,052 4.60 Hedge-related basis adjustment (1) (602 ) (1,349 ) Subtotal 256,308 255,357 Discounted lease rentals 2017 30,024 2.45 - 7.85 57,081 2.45 - 7.88 2018 48,886 2.55 - 7.95 42,132 2.55 - 7.95 2019 30,983 2.53 - 6.00 24,671 2.53 - 6.00 2020 16,214 2.64 - 6.90 11,753 2.64 - 6.90 2021 7,947 2.88 - 5.00 4,423 2.88 - 4.57 2022 1,386 3.04 - 5.24 — — Subtotal 135,440 140,060 Other long-term borrowings 2017 — — 2,764 1.36 Total long-term borrowings $ 1,266,748 $ 1,073,181 (1) Related to subordinated bank notes with a stated maturity of 2025. At June 30, 2017 , TCF Bank had pledged loans secured by consumer and commercial real estate and Federal Home Loan Bank ("FHLB") stock with an aggregate carrying value of $4.4 billion as collateral for FHLB advances. At June 30, 2017 , $875.0 million of the FHLB advances outstanding were prepayable at TCF's option.</t>
  </si>
  <si>
    <t>Regulatory Capital Requirements</t>
  </si>
  <si>
    <t>Regulatory Capital Requirements [Abstract]</t>
  </si>
  <si>
    <t>Regulatory Capital Requirements TCF and TCF Bank are subject to various regulatory capital requirements administered by the federal banking agencies. Failure to meet minimum capital requirements can initiate certain mandatory, and possible additional discretionary, actions by the federal banking agencies that could have a material adverse effect on TCF. In general, TCF Bank may not declare or pay a dividend to TCF Financial in excess of 100% of its net retained earnings for the current year combined with its net retained earnings for the preceding two calendar years, which was $411.7 million at June 30, 2017 , without prior approval of the Office of the Comptroller of the Currency ("OCC"). The OCC also has the authority to prohibit the payment of dividends by a national bank when it determines such payments would constitute an unsafe and unsound banking practice. TCF Bank's ability to make capital distributions in the future may require regulatory approval and may be restricted by its regulatory authorities. TCF Bank's ability to make any such distributions will also depend on its earnings and ability to meet minimum regulatory capital requirements in effect during future periods. In the future, these capital adequacy standards may be higher than existing minimum regulatory capital requirements. Regulatory capital information for TCF and TCF Bank was as follows: TCF TCF Bank At June 30, At December 31, At June 30, At December 31, Well-capitalized Standard Minimum Capital Requirement (1) (Dollars in thousands) 2017 2016 2017 2016 Regulatory Capital: Common equity Tier 1 capital $ 2,036,369 $ 1,970,323 $ 2,215,610 $ 2,144,966 Tier 1 capital 2,317,915 2,248,221 2,238,376 2,162,128 Total capital 2,683,319 2,635,925 2,643,143 2,583,512 Regulatory Capital Ratios: Common equity Tier 1 capital ratio 10.24 % 10.24 % 11.14 % 11.14 % 6.50 % 4.50 % Tier 1 risk-based capital ratio 11.66 11.68 11.26 11.23 8.00 6.00 Total risk-based capital ratio 13.49 13.69 13.29 13.42 10.00 8.00 Tier 1 leverage ratio 10.76 10.73 10.39 10.32 5.00 4.00 (1) Excludes capital conservation buffer of 1.25% and 0.625% as of June 30, 2017 and December 31, 2016 .</t>
  </si>
  <si>
    <t>Stock Compensation</t>
  </si>
  <si>
    <t>Disclosure of Compensation Related Costs, Share-based Payments [Abstract]</t>
  </si>
  <si>
    <t>Stock Compensation TCF's restricted stock award and stock option transactions under the TCF Financial 2015 Omnibus Incentive Plan ("Omnibus Incentive Plan") and the TCF Financial Incentive Stock Program ("Incentive Stock Program") during the six months ended June 30, 2017 were as follows: Restricted Stock Awards Stock Options Shares Grant Date Fair Value Range Weighted- average Grant Date Fair Value Shares Weighted- average Remaining Contractual Life in Years Weighted- average Exercise Price Outstanding at December 31, 2016 3,536,175 $ 7.73 - $ 16.28 $ 12.81 404,000 1.06 $ 15.75 Granted 457,371 15.38 - 18.58 16.43 — — — Exercised — — - — — (38,000 ) — 15.75 Forfeited/canceled (457,791 ) 7.73 - 15.87 10.77 — — — Vested (872,875 ) 9.36 - 16.02 13.62 — — — Outstanding at June 30, 2017 2,662,880 7.73 - 18.58 13.52 366,000 0.56 15.75 Exercisable at June 30, 2017 N.A. N.A. 366,000 15.75 N.A. Not Applicable. At June 30, 2017 , there were 350,000 shares of performance-based restricted stock awards outstanding that will vest only if certain performance goals and service conditions are achieved. Failure to achieve the performance goals and service conditions will result in all or a portion of the shares being forfeited. Unrecognized stock compensation expense for restricted stock awards was $24.4 million with a weighted-average remaining amortization period of 2.0 years at June 30, 2017 . At June 30, 2017 , there were 360,988 performance-based restricted stock units granted under the Omnibus Incentive Plan that will vest only if certain performance goals are achieved. The number of restricted stock units granted was at target and the actual restricted stock units granted will depend on actual performance with a maximum total payout of 150% of target. Failure to achieve the performance goals will result in all or a portion of the restricted stock units being forfeited. None of the performance-based restricted stock units have vested. The remaining weighted-average performance period of the restricted stock units was 2.2 years at June 30, 2017 . Compensation expense for restricted stock awards and restricted stock units was $2.3 million and $4.1 million for the three and six months ended June 30, 2017 , respectively, and $2.5 million and $4.8 million for the same periods in 2016 . The valuation assumptions for stock options granted in 2008 under the Incentive Stock Program have not changed significantly from December 31, 2016 and no stock options have subsequently been granted under the Incentive Stock Program. TCF also has the ability to grant stock options under the Omnibus Incentive Plan. As of June 30, 2017 , no stock options had been granted under the Omnibus Incentive Plan.</t>
  </si>
  <si>
    <t>Employee Benefit Plans</t>
  </si>
  <si>
    <t>Compensation and Retirement Disclosure [Abstract]</t>
  </si>
  <si>
    <t>Employee Benefit Plans The net periodic benefit plan (income) cost included in compensation and employee benefits expense for the TCF Cash Balance Pension Plan (the "Pension Plan") and health care benefits for eligible retired employees (the "Postretirement Plan") for the three and six months ended June 30, 2017 and 2016 were as follows: Pension Plan Three Months Ended June 30, Six Months Ended June 30, (In thousands) 2017 2016 2017 2016 Interest cost $ 285 $ 320 $ 570 $ 640 (Gain) loss on plan assets (142 ) (147 ) (284 ) (293 ) Net periodic benefit plan (income) cost $ 143 $ 173 $ 286 $ 347 Postretirement Plan Three Months Ended June 30, Six Months Ended June 30, (In thousands) 2017 2016 2017 2016 Interest cost $ 33 $ 38 $ 67 $ 76 Amortization of prior service cost (11 ) (11 ) (23 ) (23 ) Net periodic benefit plan (income) cost $ 22 $ 27 $ 44 $ 53 TCF made no cash contributions to the Pension Plan in either of the six months ended June 30, 2017 or 2016 . During the three and six months ended June 30, 2017 and 2016 , TCF contributed $0.1 million and $0.2 million , respectively, to the Postretirement Plan.</t>
  </si>
  <si>
    <t>Derivative Instruments</t>
  </si>
  <si>
    <t>Derivative Instruments and Hedging Activities Disclosure [Abstract]</t>
  </si>
  <si>
    <t>Derivative Instruments Derivative instruments were as follows: At June 30, 2017 (In thousands) Notional Amount Gross Amounts Recognized Gross Amounts Offset Net Amount Presented Derivative Assets: Derivatives not designated as hedges: Interest rate contracts $ 356,732 $ 2,300 $ (242 ) $ 2,058 Interest rate lock commitments 34,010 515 — 515 Total derivative assets $ 2,815 $ (242 ) $ 2,573 Derivative Liabilities: Derivatives designated as hedges: Forward foreign exchange contracts $ 70,429 $ 2,806 $ (2,806 ) $ — Interest rate contracts 150,000 238 — 238 Derivatives not designated as hedges: Forward foreign exchange contracts 282,487 6,596 (4,317 ) 2,279 Interest rate contracts 74,365 1,165 (242 ) 923 Other contracts 13,804 462 (462 ) — Interest rate lock commitments 63 — — — Total derivative liabilities $ 11,267 $ (7,827 ) $ 3,440 At December 31, 2016 (In thousands) Notional Amount Gross Amounts Recognized Gross Amounts Offset Net Amount Presented Derivative Assets: Derivatives designated as hedges: Forward foreign exchange contracts $ 61,760 $ 1,082 $ — $ 1,082 Derivatives not designated as hedges: Forward foreign exchange contracts 250,018 2,995 (1,439 ) 1,556 Interest rate contracts 149,499 1,925 (633 ) 1,292 Interest rate lock commitments 27,954 318 — 318 Total derivative assets $ 6,320 $ (2,072 ) $ 4,248 Derivative Liabilities: Derivatives designated as hedges: Interest rate contracts $ 150,000 $ 1,320 $ (1,320 ) $ — Derivatives not designated as hedges: Forward foreign exchange contracts 115,336 469 (445 ) 24 Interest rate contracts 149,499 1,936 (1,332 ) 604 Other contracts 13,804 619 (619 ) — Interest rate lock commitments 2,947 21 — 21 Total derivative liabilities $ 4,365 $ (3,716 ) $ 649 The pre-tax impact of derivative activity within the Consolidated Statements of Income and the Consolidated Statements of Comprehensive Income was as follows: Three Months Ended June 30, Six Months Ended June 30, (In thousands) Income Statement Location 2017 2016 2017 2016 Consolidated Statements of Income: Fair value hedges: Interest rate contracts Other non-interest income $ 1,449 $ 3,286 $ 948 $ 10,539 Non-derivative hedged items Other non-interest income (1,260 ) (2,830 ) (747 ) (9,201 ) Not designated as hedges: Forward foreign exchange contracts Other non-interest expense (6,374 ) (2,866 ) (9,633 ) (29,438 ) Interest rate lock commitments Gains on sales of consumer real estate loans, net 51 413 218 237 Interest rate contracts Other non-interest income (99 ) (28 ) (108 ) (119 ) Other contracts Other non-interest expense — (234 ) — (319 ) Net gain (loss) recognized $ (6,233 ) $ (2,259 ) $ (9,322 ) $ (28,301 ) Consolidated Statements of Comprehensive Income: Net investment hedges: Forward foreign exchange contracts Other comprehensive income (loss) $ (1,855 ) $ (338 ) $ (2,359 ) $ (3,595 ) Net unrealized gain (loss) $ (1,855 ) $ (338 ) $ (2,359 ) $ (3,595 ) TCF executes all of its forward foreign exchange contracts in the over-the-counter market with large financial institutions pursuant to International Swaps and Derivatives Association, Inc. agreements. These agreements include credit risk-related features that enhance the creditworthiness of these instruments as compared with other obligations of the respective counterparty with whom TCF has transacted by requiring that additional collateral be posted under certain circumstances. The amount of collateral required depends on the contract and is determined daily based on market and currency exchange rate conditions. At June 30, 2017 , credit risk-related contingent features existed on forward foreign exchange contracts with a notional value of $46.3 million . In the event TCF is rated less than BB- by Standard and Poor's, the contracts could be terminated or TCF may be required to provide approximately $0.9 million in additional collateral. There were $0.9 million of forward foreign exchange contracts containing credit risk-related features in a net liability position at June 30, 2017 . At June 30, 2017 , TCF had posted $7.7 million , $6.3 million and $1.4 million of cash collateral related to its forward foreign exchange contracts, interest rate contracts and other contracts, respectively.</t>
  </si>
  <si>
    <t>Fair Values Disclosures</t>
  </si>
  <si>
    <t>Fair Value Disclosures [Abstract]</t>
  </si>
  <si>
    <t>Fair Value Disclosures</t>
  </si>
  <si>
    <t>Fair Value Disclosures TCF uses fair value measurements to record fair value adjustments to certain assets and liabilities and to determine fair value disclosures. The Company's fair values are based on the price that would be received upon the sale of an asset or paid to transfer a liability in an orderly transaction between market participants at the measurement date. Securities available for sale, certain loans held for sale, interest-only strips, forward foreign exchange contracts, interest rate contracts, interest rate lock commitments, forward loan sales commitments, assets and liabilities held in trust for deferred compensation plans and other contracts are recorded at fair value on a recurring basis. From time to time we may be required to record at fair value other assets on a non-recurring basis, such as certain securities held to maturity, loans, other real estate owned, repossessed and returned assets and the securitization receivable. These non-recurring fair value adjustments typically involve application of lower of cost or fair value accounting or write-downs of individual assets. TCF groups its assets and liabilities measured at fair value in three levels, based on the markets in which the assets and liabilities are traded and the degree and reliability of estimates and assumptions used to determine fair value as follows: Level 1, which includes valuations that are based on prices obtained from independent pricing sources for the same instruments traded in active markets; Level 2, which includes valuations that are based on prices obtained from independent pricing sources that are based on observable transactions of similar instruments, but not quoted markets; and Level 3, for which valuations are generated from Company model-based techniques that use significant unobservable inputs. Such unobservable inputs reflect estimates of assumptions that market participants would use in pricing the asset or liability. The following is a discussion of the valuation methodologies used to record assets and liabilities at fair value on a recurring or non-recurring basis and for estimating fair value of financial instruments not recorded at fair value. Investments The carrying value of investments in FHLB stock and Federal Reserve Bank stock, categorized as Level 2, approximates fair value based on redemption at par value. Securities Held to Maturity Securities held to maturity consist primarily of securities of U.S. Government sponsored enterprises and federal agencies. The fair value of securities of U.S. Government sponsored enterprises and federal agencies, categorized as Level 2, is estimated using prices obtained from independent asset pricing services that are based on observable transactions, but not quoted markets. Management reviews the prices obtained from independent asset pricing services for unusual fluctuations and comparisons to current market trading activity. The fair value of other securities, categorized as Level 3, is estimated using probability of loss based on risk rating definitions. There is no observable secondary market for these securities. Securities Available for Sale Securities available for sale consist primarily of securities of U.S. Government sponsored enterprises and federal agencies, and obligations of states and political subdivisions. The fair value of these securities, categorized as Level 2, is recorded using prices obtained from independent asset pricing services that are based on observable transactions, but not quoted markets. Management reviews the prices obtained from independent asset pricing services for unusual fluctuations and comparisons to current market trading activity. Loans Held for Sale Loans held for sale are generally carried at the lower of cost or fair value. Estimated fair values are based on recent loan sale transactions and any available price quotes on loans with similar coupons, maturities and credit quality. Certain other loans held for sale are recorded at fair value under the elected fair value option. TCF relies on internal valuation models which utilize quoted investor prices to estimate the fair value of these loans. Loans held for sale are categorized as Level 3. Loans The fair value of loans, categorized as Level 3, is estimated based on discounted expected cash flows and recent sales of similar loans. The discounted cash flows include assumptions for prepayment estimates over each loan's remaining life, consideration of the current interest rate environment compared with the weighted-average rate of each portfolio, a credit risk component based on the historical and expected performance of each portfolio and a liquidity adjustment related to the current market environment. TCF also uses pricing data from recent sales of loans with similar risk characteristics as data points to validate the assumptions used in estimating the fair value of certain loans. Loans for which repayment is expected to be provided solely by the value of the underlying collateral, categorized as Level 3 and recorded at fair value on a non-recurring basis, are valued based on the fair value of that collateral less estimated selling costs. Such loans include non-accrual impaired loans as well as certain delinquent non-accrual consumer real estate and auto finance loans. The fair value of the collateral is determined based on internal estimates and assessments provided by third-party appraisers. Interest-only Strips The fair value of interest-only strips, categorized as Level 3, represents the present value of future cash flows expected to be received by TCF on certain assets. TCF uses available market data, along with its own empirical data and discounted cash flow models, to arrive at the estimated fair value of its interest-only strips. The present value of the estimated expected future cash flows to be received is determined by using discount, loss and prepayment rates that TCF believes are commensurate with the risks associated with the cash flows and what a market participant would use. These assumptions are inherently subject to volatility and uncertainty and, as a result, the estimated fair value of the interest-only strips may fluctuate significantly from period to period. Forward Foreign Exchange Contracts TCF's forward foreign exchange contracts are currency contracts executed in over-the-counter markets and are recorded at fair value using a cash flow model that includes key inputs such as foreign exchange rates and an assessment of the risk of counterparty non-performance. The risk of counterparty non-performance is based on external assessments of credit risk. The fair value of these contracts, categorized as Level 2, is based on observable transactions, but not quoted markets. Interest Rate Contracts TCF executes interest rate swap agreements with commercial banking customers to facilitate the customer's risk management strategy. These interest rate swaps are simultaneously hedged by offsetting interest rate swaps TCF executes with a third party, minimizing TCF's net interest rate risk exposure resulting from such transactions. TCF also has an interest rate swap agreement to convert its $150.0 million of fixed-rate subordinated notes to floating rate debt. These derivative instruments are recorded at fair value. The fair value of these swap agreements, categorized as Level 2, is determined using a cash flow model which considers the forward curve, the discount curve and credit valuation adjustments related to counterparty and/or borrower non-performance risk. Interest Rate Lock Commitments and Forward Loan Sales Commitments TCF's interest rate lock commitments are derivative instruments that are carried at fair value. The related forward loan sales commitments to sell the resulting loans held for sale are also recorded at fair value under the elected fair value option. TCF relies on internal valuation models to estimate the fair value of these instruments. The valuation models utilize estimated rates of successful loan closings and quoted investor prices. While these models use both Level 2 and 3 inputs, TCF has determined that the inputs significant in the valuation of these commitments fall within Level 3 and therefore they are categorized as Level 3. Other Real Estate Owned and Repossessed and Returned Assets The fair value of other real estate owned, categorized as Level 3, is based on independent appraisals, real estate brokers' price opinions or automated valuation methods, less estimated selling costs. Certain properties require assumptions that are not observable in an active market in the determination of fair value. The fair value of repossessed and returned assets is based on available pricing guides, auction results or price opinions, less estimated selling costs. Assets acquired through foreclosure, repossession or returned to TCF are initially recorded at the lower of the loan or lease carrying amount or fair value less estimated selling costs at the time of transfer to other real estate owned or repossessed and returned assets. Other real estate owned at June 30, 2017 and December 31, 2016 was $28.7 million and $46.8 million , respectively. Repossessed and returned assets at June 30, 2017 and December 31, 2016 was $9.3 million and $10.0 million , respectively. Other real estate owned and repossessed and returned assets were written down $1.7 million and $3.4 million , which was included in foreclosed real estate and repossessed assets, net expense for the three and six months ended June 30, 2017 , respectively, compared with $2.1 million and $5.0 million for the same periods in 2016 . Securitization Receivable TCF executed an auto finance loan securitization during the second quarter of 2016 with a related receivable representing a cash reserve account posted at the inception of the securitization. The fair value of the securitization receivable, categorized as Level 3, is estimated based on discounted cash flows using interest rates for borrowings of similar remaining maturities plus a spread based on management's judgment. Assets and Liabilities Held in Trust for Deferred Compensation Plans Assets held in trust for deferred compensation plans include investments in publicly traded securities, excluding TCF common stock reported in treasury and other equity, and U.S. Treasury notes. The fair value of these assets, categorized as Level 1, is based on prices obtained from independent asset pricing services based on active markets. The fair value of the liabilities equals the fair value of the assets. Other Contracts TCF has a swap agreement related to the sale of TCF's Visa Class B stock, categorized as Level 3. The fair value of the swap agreement is based on TCF's estimated exposure related to the Visa covered litigation through a probability analysis of the funding and estimated settlement amounts. Deposits The fair value of checking, savings and money market deposits, categorized as Level 1, is deemed equal to the amount payable on demand. The fair value of certificates of deposit, categorized as Level 2, is estimated based on discounted cash flows using currently offered market rates. The intangible value of long-term relationships with depositors is not taken into account in the fair values disclosed. Long-term Borrowings The fair value of TCF's long-term borrowings, categorized as Level 2, is estimated based on observable market prices and discounted cash flows using interest rates for borrowings of similar remaining maturities and characteristics. The fair value of other long-term borrowings, categorized as Level 3, is based on unobservable inputs determined at the time of origination. Financial Instruments with Off-Balance Sheet Risk The fair value of TCF's commitments to extend credit and standby letters of credit, categorized as Level 2, is estimated using fees currently charged to enter into similar agreements. Substantially all commitments to extend credit and standby letters of credit have floating interest rates and do not expose TCF to interest rate risk; therefore fair value is approximately equal to carrying value. The balances of assets and liabilities measured at fair value on a recurring and non-recurring basis were as follows: Fair Value Measurements at June 30, 2017 (In thousands) Level 1 Level 2 Level 3 Total Recurring Fair Value Measurements: Securities available for sale: Mortgage-backed securities: U.S. Government sponsored enterprises and federal agencies $ — $ 827,140 $ — $ 827,140 Other — — 11 11 Obligations of states and political subdivisions — 727,800 — 727,800 Loans held for sale — — 5,238 5,238 Interest-only strips — — 32,582 32,582 Interest rate contracts (1) — 2,300 — 2,300 Interest rate lock commitments (1) — — 515 515 Forward loan sales commitments — — 13 13 Assets held in trust for deferred compensation plans 26,208 — — 26,208 Total assets $ 26,208 $ 1,557,240 $ 38,359 $ 1,621,807 Forward foreign exchange contracts (1) $ — $ 9,402 $ — $ 9,402 Interest rate contracts (1) — 1,403 — 1,403 Forward loan sales commitments — — 80 80 Liabilities held in trust for deferred compensation plans 26,208 — — 26,208 Other contracts (1) — — 462 462 Total liabilities $ 26,208 $ 10,805 $ 542 $ 37,555 Non-recurring Fair Value Measurements: Loans $ — $ — $ 79,422 $ 79,422 Other real estate owned: Consumer — — 17,744 17,744 Commercial — — 3,600 3,600 Repossessed and returned assets — 4,136 2,229 6,365 Total non-recurring fair value measurements $ — $ 4,136 $ 102,995 $ 107,131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Fair Value Measurements at December 31, 2016 (In thousands) Level 1 Level 2 Level 3 Total Recurring Fair Value Measurements: Securities available for sale: Mortgage-backed securities: U.S. Government sponsored enterprises and federal agencies $ — $ 810,891 $ — $ 810,891 Other — — 18 18 Obligations of states and political subdivisions — 612,526 — 612,526 Loans held for sale — — 6,498 6,498 Interest-only strips — — 40,152 40,152 Forward foreign exchange contracts (1) — 4,077 — 4,077 Interest rate contracts (1) — 1,925 — 1,925 Interest rate lock commitments (1) — — 318 318 Forward loan sales commitments — — 374 374 Assets held in trust for deferred compensation plans 23,363 — — 23,363 Total assets $ 23,363 $ 1,429,419 $ 47,360 $ 1,500,142 Forward foreign exchange contracts (1) $ — $ 469 $ — $ 469 Interest rate contracts (1) — 3,256 — 3,256 Interest rate lock commitments (1) — — 21 21 Forward loan sales commitments — — 13 13 Liabilities held in trust for deferred compensation plans 23,363 — — 23,363 Other contracts (1) — — 619 619 Total liabilities $ 23,363 $ 3,725 $ 653 $ 27,741 Non-recurring Fair Value Measurements: Securities held to maturity $ — $ — $ 2,400 $ 2,400 Loans — — 113,954 113,954 Other real estate owned: Consumer — — 25,751 25,751 Commercial — — 3,874 3,874 Repossessed and returned assets — 2,767 2,800 5,567 Total non-recurring fair value measurements $ — $ 2,767 $ 148,779 $ 151,546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Management assesses the appropriate classification of financial assets and liabilities within the fair value hierarchy by monitoring the level of available observable market information. Changes in markets or economic conditions, as well as changes to Company valuation models, may require the transfer of financial instruments from one fair value level to another. Such transfers, if any, are recorded at the fair values as of the beginning of the quarter in which the transfer occurred. TCF had no transfers in the six months ended June 30, 2017 and 2016 . The changes in Level 3 assets and liabilities measured at fair value on a recurring basis were as follows: (In thousands) Securities Loans Interest-only Strips Interest Forward Other Contracts At or For the Three Months Ended June 30, 2017: Asset (liability) balance, beginning of period $ 14 $ 3,362 $ 35,783 $ 464 $ (92 ) $ (541 ) Total net gains (losses) included in: Net income — 34 1,100 51 25 — Other comprehensive income (loss) — — 927 — — — Sales — (45,160 ) — — — — Originations — 47,005 569 — — — Principal paydowns / settlements (3 ) (3 ) (5,797 ) — — 79 Asset (liability) balance, end of period $ 11 $ 5,238 $ 32,582 $ 515 $ (67 ) $ (462 ) At or For the Three Months Ended June 30, 2016: Asset (liability) balance, beginning of period $ 28 $ 5,567 $ 48,727 $ 540 $ 31 $ (311 ) Total net gains (losses) included in: Net income — 60 1,051 413 (348 ) (233 ) Sales — (82,509 ) — — — — Originations — 84,447 6,106 — — — Principal paydowns / settlements (3 ) — (7,473 ) — — 78 Asset (liability) balance, end of period $ 25 $ 7,565 $ 48,411 $ 953 $ (317 ) $ (466 ) (In thousands) Securities Available for Sale Loans Held for Sale Interest-only Strips Interest Rate Lock Commitments Forward Loan Sales Commitments Other Contracts At or For the Six Months Ended June 30, 2017: Asset (liability) balance, beginning of period $ 18 $ 6,498 $ 40,152 $ 297 $ 361 $ (619 ) Total net gains (losses) included in: Net income — 138 2,213 218 (428 ) — Other comprehensive income (loss) — — 599 — — — Sales — (91,874 ) — — — — Originations — 90,484 1,916 — — — Principal paydowns / settlements (7 ) (8 ) (12,298 ) — — 157 Asset (liability) balance, end of period $ 11 $ 5,238 $ 32,582 $ 515 $ (67 ) $ (462 ) At or For the Six Months Ended June 30, 2016: Asset (liability) balance, beginning of period $ 34 $ 10,568 $ 44,332 $ 716 $ 265 $ (305 ) Total net gains (losses) included in: Net income — 198 2,516 237 (582 ) (318 ) Sales — (161,740 ) — — — — Originations — 158,539 16,608 — — — Principal paydowns / settlements (9 ) — (15,045 ) — — 157 Asset (liability) balance, end of period $ 25 $ 7,565 $ 48,411 $ 953 $ (317 ) $ (466 ) Fair Value Option TCF Bank originates first mortgage lien loans in its primary banking markets and sells the loans through a correspondent relationship. TCF elected the fair value option for these loans. This election facilitates the offsetting of changes in fair values of the loans held for sale and the derivative financial instruments used to economically hedge them. The difference between the aggregate fair value and aggregate unpaid principal balance of these loans held for sale was as follows: (In thousands) At June 30, 2017 At December 31, 2016 Fair value carrying amount $ 5,238 $ 6,498 Aggregate unpaid principal amount 5,109 6,563 Fair value carrying amount less aggregate unpaid principal $ 129 $ (65 ) Differences between the fair value carrying amount and the aggregate unpaid principal balance include changes in fair value recorded at and subsequent to funding and gains and losses on the related loan commitment prior to funding. No loans recorded under the fair value option were delinquent or on non-accrual status at June 30, 2017 or December 31, 2016 . The net gain from initial measurement of the correspondent lending loans held for sale, any subsequent changes in fair value while the loans are outstanding and any actual adjustment to the gains realized upon sales of the loans totaled $1.0 million and $2.2 million for the three and six months ended June 30, 2017 , respectively, compared with $1.9 million and $3.8 million for the same periods in 2016 , and are included in gains on sales of consumer real estate loans, net. This amount excludes the impact from the interest rate lock commitments and forward loan sales commitments which are also included in gains on sales of consumer real estate loans, net. Disclosures About Fair Value of Financial Instruments Management discloses the estimated fair value of financial instruments, both assets and liabilities on and off the balance sheet, for which it is practicable to estimate fair value. These fair value estimates were made at June 30, 2017 and December 31, 2016 , based on relevant market information and information about the financial instruments. Fair value estimates are intended to represent the price at which an asset could be sold or a liability could be settled. However, given there is no active market or observable market transactions for many of the Company's financial instruments, the estimates of fair values are subjective in nature, involve uncertainties and include matters of significant judgment. Changes in assumptions could significantly affect the estimated values. The carrying amounts and estimated fair values of the Company's financial instruments, excluding short-term financial assets and liabilities as their carrying amounts approximate fair value, and excluding financial instruments recorded at fair value on a recurring basis, were as follows. This information represents only a portion of TCF's balance sheet and not the estimated value of the Company as a whole. Non-financial instruments such as the intangible value of TCF's branches and core deposits, leasing operations, goodwill, premises and equipment and the future revenues from TCF's customers are not reflected in this disclosure. Therefore, this information is of limited use in assessing the value of TCF. Carrying Amount Estimated Fair Value at June 30, 2017 (In thousands) Level 1 Level 2 Level 3 Total Financial instrument assets: Investments $ 82,737 $ — $ 82,737 $ — $ 82,737 Securities held to maturity 171,320 — 172,786 2,800 175,586 Loans held for sale 171,869 — — 177,686 177,686 Loans: Consumer real estate 4,771,977 — — 4,867,143 4,867,143 Commercial real estate 2,722,300 — — 2,674,158 2,674,158 Commercial business 766,425 — — 735,078 735,078 Equipment finance 2,023,086 — — 1,997,941 1,997,941 Inventory finance 2,509,485 — — 2,494,293 2,494,293 Auto finance 3,243,144 — — 3,252,167 3,252,167 Other 19,459 — — 18,620 18,620 Allowance for loan losses (1) (165,620 ) — — — — Securitization receivable (2) 19,022 — — 19,022 19,022 Total financial instrument assets $ 16,335,204 $ — $ 255,523 $ 16,238,908 $ 16,494,431 Financial instrument liabilities: Deposits $ 17,518,804 $ 13,099,684 $ 4,441,605 $ — $ 17,541,289 Long-term borrowings 1,266,748 — 1,273,234 — 1,273,234 Total financial instrument liabilities $ 18,785,552 $ 13,099,684 $ 5,714,839 $ — $ 18,814,523 Financial instruments with off-balance sheet risk: (3) Commitments to extend credit $ 20,591 $ — $ 20,591 $ — $ 20,591 Standby letters of credit (42 ) — (42 ) — (42 ) Total financial instruments with off-balance sheet risk $ 20,549 $ — $ 20,549 $ — $ 20,549 (1) Expected credit losses are included in the estimated fair values. (2) Carrying amounts are included in other assets. (3) Positive amounts represent assets, negative amounts represent liabilities. Carrying Amount Estimated Fair Value at December 31, 2016 (In thousands) Level 1 Level 2 Level 3 Total Financial instrument assets: Investments $ 74,714 $ — $ 74,714 $ — $ 74,714 Securities held to maturity 181,314 — 181,146 2,800 183,946 Loans held for sale 268,832 — — 282,786 282,786 Loans: Consumer real estate 5,084,352 — — 5,165,062 5,165,062 Commercial real estate 2,634,191 — — 2,583,775 2,583,775 Commercial business 652,287 — — 631,215 631,215 Equipment finance 2,016,732 — — 1,983,237 1,983,237 Inventory finance 2,470,175 — — 2,453,184 2,453,184 Auto finance 2,647,741 — — 2,656,266 2,656,266 Other 18,771 — — 17,780 17,780 Allowance for loan losses (1) (160,269 ) — — — — Securitization receivable (2) 18,835 — — 18,835 18,835 Total financial instrument assets $ 15,907,675 $ — $ 255,860 $ 15,794,940 $ 16,050,800 Financial instrument liabilities: Deposits $ 17,242,522 $ 13,150,099 $ 4,112,685 $ — $ 17,262,784 Long-term borrowings 1,073,181 — 1,073,875 2,764 1,076,639 Total financial instrument liabilities $ 18,315,703 $ 13,150,099 $ 5,186,560 $ 2,764 $ 18,339,423 Financial instruments with off-balance sheet risk: (3) Commitments to extend credit $ 21,681 $ — $ 21,681 $ — $ 21,681 Standby letters of credit (29 ) — (29 ) — (29 ) Total financial instruments with off-balance sheet risk $ 21,652 $ — $ 21,652 $ — $ 21,652 (1) Expected credit losses are included in the estimated fair values. (2) Carrying amounts are included in other assets. (3) Positive amounts represent assets, negative amounts represent liabilities.</t>
  </si>
  <si>
    <t>Earnings Per Common Share</t>
  </si>
  <si>
    <t>Earnings Per Share [Abstract]</t>
  </si>
  <si>
    <t>Earnings Per Common Share The computations of basic and diluted earnings per common share were as follows: Three Months Ended June 30, Six Months Ended June 30, (Dollars in thousands, except per share data) 2017 2016 2017 2016 Basic Earnings Per Common Share: Net income available to common stockholders $ 55,585 $ 52,847 $ 97,016 $ 96,046 Less: Earnings allocated to participating securities 9 14 17 25 Earnings allocated to common stock $ 55,576 $ 52,833 $ 96,999 $ 96,021 Weighted-average common shares outstanding for basic earnings per common share 168,593,739 167,334,476 168,250,086 167,110,884 Basic earnings per common share $ 0.33 $ 0.32 $ 0.58 $ 0.57 Diluted Earnings Per Common Share: Earnings allocated to common stock $ 55,576 $ 52,833 $ 96,999 $ 96,021 Weighted-average common shares outstanding used in basic earnings per common share calculation 168,593,739 167,334,476 168,250,086 167,110,884 Net dilutive effect of: Non-participating restricted stock 255,681 427,782 339,975 459,716 Stock options 7,798 86,929 25,376 67,780 Weighted-average common shares outstanding for diluted earnings per common share 168,857,218 167,849,187 168,615,437 167,638,380 Diluted earnings per common share $ 0.33 $ 0.31 $ 0.58 $ 0.57 For the three and six months ended June 30, 2017 , there were 4.1 million and 4.0 million , respectively, of outstanding shares related to warrants and non-participating restricted stock that were not included in the computation of diluted earnings per share because they were anti-dilutive. For the three and six months ended June 30, 2016 , there were 5.1 million and 5.2 million , respectively, of outstanding shares related to non-participating restricted stock, stock options and warrants that were not included in the computation of diluted earnings per share because they were anti-dilutive.</t>
  </si>
  <si>
    <t>Other Non-interest Expense</t>
  </si>
  <si>
    <t>Other Income and Expenses [Abstract]</t>
  </si>
  <si>
    <t xml:space="preserve"> Other Non-interest Expense Other non-interest expense was as follows: Three Months Ended June 30, Six Months Ended June 30, (In thousands) 2017 2016 2017 2016 Professional fees $ 7,575 $ 4,242 $ 14,768 $ 7,844 Advertising and marketing 7,212 5,678 13,618 11,565 Loan and lease processing 5,773 6,531 11,954 12,491 Outside processing 4,754 3,568 9,235 7,213 Card processing and issuance costs 4,706 3,962 8,815 7,682 Severance 1,285 261 7,918 1,028 FDIC insurance 3,824 3,751 7,783 7,864 Other 25,946 31,423 51,021 57,077 Total other non-interest expense $ 61,075 $ 59,416 $ 125,112 $ 112,764</t>
  </si>
  <si>
    <t>Business Segments</t>
  </si>
  <si>
    <t>Segment Reporting [Abstract]</t>
  </si>
  <si>
    <t>Business Segments The Company's reportable segments are Consumer Banking, Wholesale Banking and Enterprise Services. Consumer Banking is comprised of all of the Company's consumer-facing businesses and includes retail banking, consumer real estate and auto finance. Wholesale Banking is comprised of commercial real estate and business lending, leasing and equipment finance and inventory finance. Enterprise Services is comprised of (i) corporate treasury, which includes TCF's investment and borrowing portfolios and management of capital, debt and market risks; (ii) corporate functions, such as information technology, risk and credit management, bank operations, finance, investor relations, corporate development, legal and human resources, that provide services to the operating segments; (iii) the Holding Company; and (iv) eliminations. TCF evaluates performance and allocates resources based on each reportable segment's net income or loss. The reportable business segments follow GAAP as described in Note 1 , Basis of Presentation , in Item 8 of TCF's 2016 Annual Report on Form 10-K, except for the accounting for intercompany interest income and interest expense, which are eliminated in consolidation, and presenting net interest income on a fully tax-equivalent basis. TCF generally accounts for inter-segment sales and transfers at cost. Certain information for each of TCF's reportable segments, including reconciliations of TCF's consolidated totals, was as follows: (In thousands) Consumer Banking Wholesale Banking Enterprise Services Consolidated At or For the Three Months Ended June 30, 2017: Net interest income $ 143,104 $ 88,166 $ (4,109 ) $ 227,161 Provision for credit losses 16,731 2,715 — 19,446 Non-interest income 71,458 42,939 266 114,663 Non-interest expense 161,098 66,941 5,048 233,087 Income tax expense (benefit) 13,253 20,539 (7,998 ) 25,794 Income (loss) after income tax expense (benefit) 23,480 40,910 (893 ) 63,497 Income attributable to non-controlling interest — 3,065 — 3,065 Preferred stock dividends — — 4,847 4,847 Net income (loss) available to common stockholders $ 23,480 $ 37,845 $ (5,740 ) $ 55,585 Total assets $ 8,812,046 $ 10,756,905 $ 2,485,700 $ 22,054,651 Revenues from external customers: Interest income $ 111,214 $ 127,227 $ 10,076 $ 248,517 Non-interest income 71,458 42,939 266 114,663 Total $ 182,672 $ 170,166 $ 10,342 $ 363,180 At or For the Three Months Ended June 30, 2016: Net interest income $ 140,656 $ 86,527 $ (14,199 ) $ 212,984 Provision for credit losses 11,883 1,367 — 13,250 Non-interest income 83,696 33,788 472 117,956 Non-interest expense 165,444 60,730 1,142 227,316 Income tax expense (benefit) 16,626 19,105 (6,025 ) 29,706 Income (loss) after income tax expense (benefit) 30,399 39,113 (8,844 ) 60,668 Income attributable to non-controlling interest — 2,974 — 2,974 Preferred stock dividends — — 4,847 4,847 Net income (loss) available to common stockholders $ 30,399 $ 36,139 $ (13,691 ) $ 52,847 Total assets $ 8,919,354 $ 9,787,325 $ 2,362,831 $ 21,069,510 Revenues from external customers: Interest income $ 112,119 $ 113,733 $ 8,152 $ 234,004 Non-interest income 83,696 33,788 472 117,956 Total $ 195,815 $ 147,521 $ 8,624 $ 351,960 (In thousands) Consumer Banking Wholesale Banking Enterprise Services Consolidated At or For the Six Months Ended June 30, 2017: Net interest income $ 283,421 $ 175,808 $ (9,954 ) $ 449,275 Provision for credit losses 22,082 9,557 — 31,639 Non-interest income 144,220 73,658 299 218,177 Non-interest expense 330,387 132,503 14,203 477,093 Income tax expense (benefit) 26,763 35,607 (15,733 ) 46,637 Income (loss) after income tax expense (benefit) 48,409 71,799 (8,125 ) 112,083 Income attributable to non-controlling interest — 5,373 — 5,373 Preferred stock dividends — — 9,694 9,694 Net income (loss) available to common stockholders $ 48,409 $ 66,426 $ (17,819 ) $ 97,016 Total assets $ 8,812,046 $ 10,756,905 $ 2,485,700 $ 22,054,651 Revenues from external customers: Interest income $ 221,047 $ 249,592 $ 20,185 $ 490,824 Non-interest income 144,220 73,658 299 218,177 Total $ 365,267 $ 323,250 $ 20,484 $ 709,001 At or For the Six Months Ended June 30, 2016: Net interest income $ 279,999 $ 172,196 $ (27,553 ) $ 424,642 Provision for credit losses 25,558 6,534 — 32,092 Non-interest income 164,757 64,401 1,400 230,558 Non-interest expense 325,964 122,835 6,851 455,650 Income tax expense (benefit) 33,457 35,511 (12,459 ) 56,509 Income (loss) after income tax expense (benefit) 59,777 71,717 (20,545 ) 110,949 Income attributable to non-controlling interest — 5,209 — 5,209 Preferred stock dividends — — 9,694 9,694 Net income (loss) available to common stockholders $ 59,777 $ 66,508 $ (30,239 ) $ 96,046 Total assets $ 8,919,354 $ 9,787,325 $ 2,362,831 $ 21,069,510 Revenues from external customers: Interest income $ 225,069 $ 225,627 $ 15,650 $ 466,346 Non-interest income 164,757 64,401 1,400 230,558 Total $ 389,826 $ 290,028 $ 17,050 $ 696,904</t>
  </si>
  <si>
    <t>Litigation Contingencies</t>
  </si>
  <si>
    <t>Commitments and Contingencies Disclosure [Abstract]</t>
  </si>
  <si>
    <t>Litigation Contingencies From time to time TCF is a party to legal proceedings arising out of its lending, leasing and deposit operations, including foreclosure proceedings and other collection actions as part of its lending and leasing collections activities. TCF may also be subject to regulatory examinations and enforcement actions brought by federal regulators, including the Securities and Exchange Commission, the Federal Reserve, the OCC and the Consumer Financial Protection Bureau ("CFPB") and TCF's regulatory authorities may impose sanctions on TCF for failures related to regulatory compliance. From time to time borrowers and other customers, and employees and former employees have also brought actions against TCF, in some cases claiming substantial damages. TCF and other financial services companies are subject to the risk of class action litigation. Litigation is often unpredictable and the actual results of litigation cannot be determined and therefore the ultimate resolution of a matter and the possible range of loss associated with certain potential outcomes cannot be established. Except as discussed below, based on our current understanding of TCF's pending legal proceedings, management does not believe that judgments or settlements arising from pending or threatened legal matters, individually or in the aggregate, would have a material adverse effect on the consolidated financial position, operating results or cash flows of TCF. On January 19, 2017, the CFPB filed a civil lawsuit against TCF Bank in the United States District Court for the District of Minnesota, captioned Consumer Financial Protection Bureau v. TCF National Bank, alleging violations of the Consumer Financial Protection Act and Regulation E, §1005.17 in connection with TCF Bank's practices administering checking account overdraft program "opt-in" requirements from 2010 to early 2014. In its complaint, the CFPB seeks, among other relief, redress for consumers, injunctive relief and unspecified penalties. TCF Bank rejects the claims made by the CFPB in its complaint and intends to vigorously defend against the CFPB’s allegations. TCF has not accrued any amounts with respect to this matter because (i) TCF does not believe a loss is probable, (ii) believes the Company has meritorious defenses to the claims made and (iii) the damages sought are unspecified and uncertain. Therefore, TCF is currently unable to reasonably estimate a range of potential loss, if any, relating to this matter. There is no assurance that the ultimate resolution of this lawsuit will not have a material adverse effect on the consolidated financial position, operating results or cash flows of TCF.</t>
  </si>
  <si>
    <t>Comprehensive Income (Loss), Net of Tax, Attributable to Parent [Abstract]</t>
  </si>
  <si>
    <t xml:space="preserve"> Accumulated Other Comprehensive Income (Loss) The components of other comprehensive income (loss) and the related tax effects were as follows: Three Months Ended June 30, 2017 2016 (In thousands) Before Tax Tax Effect Net of Tax Before Tax Tax Effect Net of Tax Net unrealized gains (losses) on securities available for sale and interest-only strips: Unrealized gains (losses) arising during the period $ 19,426 $ (7,385 ) $ 12,041 $ 21,128 $ (8,024 ) $ 13,104 Reclassification of net (gains) losses to net income 485 (185 ) 300 749 (285 ) 464 Net unrealized gains (losses) 19,911 (7,570 ) 12,341 21,877 (8,309 ) 13,568 Net unrealized gains (losses) on net investment hedges (1,855 ) 706 (1,149 ) (338 ) 128 (210 ) Foreign currency translation adjustment (1) 2,007 — 2,007 339 — 339 Recognized postretirement prior service cost: Reclassification of net (gains) losses to net income (11 ) 4 (7 ) (11 ) 4 (7 ) Total other comprehensive income (loss) $ 20,052 $ (6,860 ) $ 13,192 $ 21,867 $ (8,177 ) $ 13,690 Six Months Ended June 30, 2017 2016 (In thousands) Before Tax Tax Effect Net of Tax Before Tax Tax Effect Net of Tax Net unrealized gains (losses) on securities available for sale and interest-only strips: Unrealized gains (losses) arising during the period $ 23,588 $ (8,967 ) $ 14,621 $ 40,263 $ (15,292 ) $ 24,971 Reclassification of net (gains) losses to net income 790 (301 ) 489 1,023 (389 ) 634 Net unrealized gains (losses) 24,378 (9,268 ) 15,110 41,286 (15,681 ) 25,605 Net unrealized gains (losses) on net investment hedges (2,359 ) 897 (1,462 ) (3,595 ) 1,365 (2,230 ) Foreign currency translation adjustment (1) 2,588 — 2,588 3,748 — 3,748 Recognized postretirement prior service cost: Reclassification of net (gains) losses to net income (23 ) 9 (14 ) (23 ) 9 (14 ) Total other comprehensive income (loss) $ 24,584 $ (8,362 ) $ 16,222 $ 41,416 $ (14,307 ) $ 27,109 (1) Foreign investments are deemed to be permanent in nature and therefore TCF does not provide for taxes on foreign currency translation adjustments. Reclassifications of net (gains) losses to net income for securities available for sale and interest-only strips were recorded in the Consolidated Statements of Income in interest income for those securities that were previously transferred to held to maturity and in other non-interest expense for interest-only strips. During 2014, TCF transferred $191.7 million of available for sale mortgage-backed securities to held to maturity. At June 30, 2017 and December 31, 2016 , the unrealized holding loss on the transferred securities retained in accumulated other comprehensive income (loss) totaled $12.6 million and $13.0 million , respectively. These amounts are amortized over the remaining lives of the transferred securities. See Note 10 , Employee Benefit Plans , for additional information regarding TCF's recognized postretirement prior service cost. The tax effect of these reclassifications was recorded in income tax expense in the Consolidated Statements of Income. The components of accumulated other comprehensive income (loss) were as follows: (In thousands) Securities Available for Sale and Interest-only Strips Net Investment Hedges Foreign Currency Translation Adjustment Recognized Postretirement Prior Service Cost Total At or For the Three Months Ended June 30, 2017: Balance, beginning of period $ (25,832 ) $ 6,180 $ (11,183 ) $ 140 $ (30,695 ) Other comprehensive income (loss) 12,041 (1,149 ) 2,007 — 12,899 Amounts reclassified from accumulated other comprehensive income (loss) 300 — — (7 ) 293 Net other comprehensive income (loss) 12,341 (1,149 ) 2,007 (7 ) 13,192 Balance, end of period $ (13,491 ) $ 5,031 $ (9,176 ) $ 133 $ (17,503 ) At or For the Three Months Ended June 30, 2016: Balance, beginning of period $ 2,330 $ 5,229 $ (9,655 ) $ 169 $ (1,927 ) Other comprehensive income (loss) 13,104 (210 ) 339 — 13,233 Amounts reclassified from accumulated other comprehensive income (loss) 464 — — (7 ) 457 Net other comprehensive income (loss) 13,568 (210 ) 339 (7 ) 13,690 Balance, end of period $ 15,898 $ 5,019 $ (9,316 ) $ 162 $ 11,763 (In thousands) Securities Available for Sale and Interest-only Strips Net Investment Hedges Foreign Currency Translation Adjustment Recognized Postretirement Prior Service Cost Total At or For the Six Months Ended June 30, 2017: Balance, beginning of period $ (28,601 ) $ 6,493 $ (11,764 ) $ 147 $ (33,725 ) Other comprehensive income (loss) 14,621 (1,462 ) 2,588 — 15,747 Amounts reclassified from accumulated other comprehensive income (loss) 489 — — (14 ) 475 Net other comprehensive income (loss) 15,110 (1,462 ) 2,588 (14 ) 16,222 Balance, end of period $ (13,491 ) $ 5,031 $ (9,176 ) $ 133 $ (17,503 ) At or For the Six Months Ended June 30, 2016: Balance, beginning of period $ (9,707 ) $ 7,249 $ (13,064 ) $ 176 $ (15,346 ) Other comprehensive income (loss) 24,971 (2,230 ) 3,748 — 26,489 Amounts reclassified from accumulated other comprehensive income (loss) 634 — — (14 ) 620 Net other comprehensive income (loss) 25,605 (2,230 ) 3,748 (14 ) 27,109 Balance, end of period $ 15,898 $ 5,019 $ (9,316 ) $ 162 $ 11,763</t>
  </si>
  <si>
    <t>Basis of Presentation (Policies)</t>
  </si>
  <si>
    <t>TCF Financial Corporation (together with its direct and indirect subsidiaries, "we," "us," "our," "TCF" or the "Company"), a Delaware corporation, is a national bank holding company based in Wayzata, Minnesota. References herein to "TCF Financial" or the "Holding Company" refer to TCF Financial Corporation on an unconsolidated basis. TCF's principal subsidiary, TCF National Bank ("TCF Bank"), is headquartered in Sioux Falls, South Dakota. The accompanying unaudited consolidated financial statements have been prepared in accordance with the instructions to Form 10-Q and, therefore do not include all of the information and notes necessary for complete financial statements in conformity with U.S. generally accepted accounting principles ("GAAP"). The information in this Quarterly Report on Form 10-Q is written with the presumption that the users of the interim financial statements have read or have access to the Company's most recent Annual Report on Form 10-K, which contains the latest audited financial statements and notes thereto, together with Management's Discussion and Analysis of Financial Condition and Results of Operations at December 31, 2016 , and for the year then ended. All significant intercompany accounts and transactions have been eliminated in consolidation. Accounting policies in effect at December 31, 2016 remain significantly unchanged and have been followed similarly as in previous period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se estimates are based on information available to management at the time the estimates are made. Actual results could differ from those estimates. In the opinion of management, the accompanying unaudited consolidated financial statements contain all the significant adjustments, consisting of normal recurring items, considered necessary for fair presentation. The results of operations for interim periods are not necessarily indicative of the results to be expected for the entire year.</t>
  </si>
  <si>
    <t>New Accounting Pronouncement</t>
  </si>
  <si>
    <t>During the second quarter of 2017, the Company adopted Accounting Standards Update ("ASU") No. 2017-08: Receivables - Nonrefundable Fees and Other Costs (Subtopic 310-20): Premium Amortization on Purchased Callable Debt Securities , which clarifies the premium amortization period on purchased callable debt securities should be to the earliest call date, rather than the contractual maturity date. The adoption of this ASU was on a modified retrospective basis and required any adjustments as a result of the adoption during an interim period to be reflected as of January 1, 2017. The adoption of this ASU did not impact results of operations, retained earnings or cash flows. Effective January 1, 2017, the Company adopted ASU No. 2016-09, Compensation - Stock Compensation (Topic 718): Improvements to Employee Share-Based Payment Accounting , which simplified several aspects of the accounting for share-based payment transactions, including income tax consequences, classification of awards as either equity or liabilities and classification on the statement of cash flows. As a result of the adoption, the Company recorded a cumulative effect reduction to the opening balance of retained earnings of $1.3 million and a corresponding increase to additional paid-in capital. This cumulative effect adjustment to retained earnings was related to a policy election to account for forfeitures as they occur, thereby eliminating the need for an estimated forfeiture reserve against future cancellations. The adoption of this ASU on a prospective basis requires that tax benefits related to stock compensation be recorded to income tax expense, instead of to additional paid-in capital. The Company elected the prospective basis regarding the presentation of stock compensation tax (expense) benefit in the Consolidated Statement of Cash Flows as an operating activity, and as a result prior periods were not adjusted.</t>
  </si>
  <si>
    <t>Securities Available for Sale and Securities Held to Maturity (Tables)</t>
  </si>
  <si>
    <t>Schedule of securities</t>
  </si>
  <si>
    <t>Securities were as follows: At June 30, 2017 At December 31, 2016 (In thousands) Amortized Cost Gross Unrealized Gains Gross Unrealized Losses Fair Value Amortized Cost Gross Unrealized Gains Gross Unrealized Losses Fair Value Securities available for sale: Mortgage-backed securities: U.S. Government sponsored enterprises and federal agencies $ 838,701 $ 685 $ 12,246 $ 827,140 $ 827,722 $ 423 $ 17,254 $ 810,891 Other 11 — — 11 18 — — 18 Obligations of states and political subdivisions 726,141 8,473 6,814 727,800 628,972 394 16,840 612,526 Total securities available for sale $ 1,564,853 $ 9,158 $ 19,060 $ 1,554,951 $ 1,456,712 $ 817 $ 34,094 $ 1,423,435 Securities held to maturity: Mortgage-backed securities: U.S. Government sponsored enterprises and federal agencies $ 168,520 $ 4,610 $ 344 $ 172,786 $ 178,514 $ 3,072 $ 440 $ 181,146 Other securities 2,800 — — 2,800 2,800 — — 2,800 Total securities held to maturity $ 171,320 $ 4,610 $ 344 $ 175,586 $ 181,314 $ 3,072 $ 440 $ 183,946</t>
  </si>
  <si>
    <t>Schedule of gross unrealized losses and fair value of securities available for sale and securities held to maturity that are in a loss position</t>
  </si>
  <si>
    <t>Gross unrealized losses and fair value of securities available for sale and securities held to maturity aggregated by investment category and the length of time the securities were in a continuous loss position were as follows: At June 30, 2017 Less than 12 months 12 months or more Total (In thousands) Fair Value Unrealized Losses Fair Value Unrealized Losses Fair Value Unrealized Losses Securities available for sale: Mortgage-backed securities: U.S. Government sponsored enterprises and federal agencies $ 706,691 $ 12,246 $ — $ — $ 706,691 $ 12,246 Obligations of states and political subdivisions 302,930 6,198 13,008 616 315,938 6,814 Total securities available for sale $ 1,009,621 $ 18,444 $ 13,008 $ 616 $ 1,022,629 $ 19,060 Securities held to maturity: Mortgage-backed securities: U.S. Government sponsored enterprises and federal agencies $ 25,450 $ 323 $ 489 $ 21 $ 25,939 $ 344 Total securities held to maturity $ 25,450 $ 323 $ 489 $ 21 $ 25,939 $ 344 At December 31, 2016 Less than 12 months 12 months or more Total (In thousands) Fair Value Unrealized Losses Fair Value Unrealized Losses Fair Value Unrealized Losses Securities available for sale: Mortgage-backed securities: U.S. Government sponsored enterprises and federal agencies $ 732,724 $ 17,254 $ — $ — $ 732,724 $ 17,254 Obligations of states and political subdivisions 501,620 16,840 — — 501,620 16,840 Total securities available for sale $ 1,234,344 $ 34,094 $ — $ — $ 1,234,344 $ 34,094 Securities held to maturity: Mortgage-backed securities: U.S. Government sponsored enterprises and federal agencies $ 27,090 $ 440 $ — $ — $ 27,090 $ 440 Total securities held to maturity $ 27,090 $ 440 $ — $ — $ 27,090 $ 440</t>
  </si>
  <si>
    <t>Schedule of amortized cost and fair value of securities available for sale and securities held to maturity by contractual maturity</t>
  </si>
  <si>
    <t>The amortized cost and fair value of securities available for sale and securities held to maturity by final contractual maturity were as follows. The remaining contractual principal maturities do not consider possible prepayments. Remaining expected maturities will differ from contractual maturities because borrowers may have the right to prepay. At June 30, 2017 At December 31, 2016 (In thousands) Amortized Cost Fair Value Amortized Cost Fair Value Securities available for sale: Due in one year or less $ 3 $ 3 $ 1 $ 1 Due in 1-5 years 5,591 5,714 18 18 Due in 5-10 years 384,638 390,545 331,430 329,005 Due after 10 years 1,174,621 1,158,689 1,125,263 1,094,411 Total securities available for sale $ 1,564,853 $ 1,554,951 $ 1,456,712 $ 1,423,435 Securities held to maturity: Due in one year or less $ — $ — $ — $ — Due in 1-5 years 1,400 1,400 1,400 1,400 Due in 5-10 years 1,400 1,400 1,400 1,400 Due after 10 years 168,520 172,786 178,514 181,146 Total securities held to maturity $ 171,320 $ 175,586 $ 181,314 $ 183,946</t>
  </si>
  <si>
    <t>Interest income attributable to securities available for sale</t>
  </si>
  <si>
    <t>Interest income attributable to securities available for sale was as follows: Three Months Ended June 30, Six Months Ended June 30, (In thousands) 2017 2016 2017 2016 Taxable interest income $ 4,434 $ 3,853 $ 9,088 $ 7,671 Tax-exempt interest income 3,618 2,543 6,944 4,223 Total interest income $ 8,052 $ 6,396 $ 16,032 $ 11,894</t>
  </si>
  <si>
    <t>Loans and Leases (Tables)</t>
  </si>
  <si>
    <t>Information about loans and leases</t>
  </si>
  <si>
    <t xml:space="preserve">Loans and leases were as follows: (In thousands) At June 30, 2017 At December 31, 2016 Consumer real estate: First mortgage lien $ 2,070,385 $ 2,292,596 Junior lien 2,701,592 2,791,756 Total consumer real estate 4,771,977 5,084,352 Commercial: Commercial real estate: Permanent 2,381,937 2,356,287 Construction and development 340,363 277,904 Total commercial real estate 2,722,300 2,634,191 Commercial business 766,425 652,287 Total commercial 3,488,725 3,286,478 Leasing and equipment finance 4,333,735 4,336,310 Inventory finance 2,509,485 2,470,175 Auto finance 3,243,144 2,647,741 Other 19,459 18,771 Total loans and leases (1) $ 18,366,525 $ 17,843,827 (1) 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59.5 million and $54.1 million at June 30, 2017 and December 31, 2016 , respectively. </t>
  </si>
  <si>
    <t>Loan sales transaction table</t>
  </si>
  <si>
    <t xml:space="preserve">The following table summarizes the net sales proceeds for consumer real estate and auto finance loans sold, the securitization receivable recorded, the interest-only strips received, the recorded investment in loans sold, including accrued interest, and the net gains. TCF generally retains servicing on loans sold. Included in consumer real estate loans sold in the six months ended June 30, 2017 were $49.4 million of non-accrual loans, which were sold servicing released in the first quarter of 2017. The auto finance securitizations included in the three and six months ended June 30, 2016 qualify for sale accounting and are executed by transferring the recorded investment to trusts. These trusts are considered variable interest entities due to their limited capitalization and special purpose nature. TCF has concluded it is not the primary beneficiary of the trusts and therefore, they are not consolidated. No servicing assets or liabilities related to consumer real estate or auto finance loans were recorded within TCF's Consolidated Statements of Financial Condition, as the contractual servicing fees are adequate to compensate TCF for its servicing responsibilities based on the amount demanded by the marketplace. Three Months Ended June 30, 2017 (In thousands) Consumer Real Estate Loans Auto Finance Loans Auto Finance Securitizations Total Auto Finance Loans Sales proceeds, net (1) $ 283,027 $ 48,452 $ — $ 48,452 Interest-only strips, initial value 569 — — — Recorded investment in loans sold, including accrued interest (274,706 ) (47,993 ) — (47,993 ) Net gains (2) $ 8,890 $ 459 $ — $ 459 Three Months Ended June 30, 2016 (In thousands) Consumer Real Estate Loans Auto Finance Loans Auto Finance Securitizations Total Auto Finance Loans Sales proceeds, net (1) $ 351,624 $ 128,714 $ 400,241 $ 528,955 Securitization receivable — — 18,620 18,620 Interest-only strips, initial value 5,252 854 — 854 Recorded investment in loans sold, including accrued interest (345,926 ) (123,401 ) (414,323 ) (537,724 ) Net gains (2) $ 10,950 $ 6,167 $ 4,538 $ 10,705 Six Months Ended June 30, 2017 (In thousands) Consumer Real Estate Loans Auto Finance Loans Auto Finance Securitizations Total Auto Finance Loans Sales proceeds, net (1) $ 671,717 $ 302,616 $ — $ 302,616 Interest-only strips, initial value 1,916 — — — Recorded investment in loans sold, including accrued interest (655,468 ) (298,581 ) — (298,581 ) Net gains (2) $ 18,165 $ 4,035 $ — $ 4,035 Six Months Ended June 30, 2016 (In thousands) Consumer Real Estate Loans Auto Finance Loans Auto Finance Securitizations Total Auto Finance Loans Sales proceeds, net (1) $ 678,585 $ 582,461 $ 400,241 $ 982,702 Securitization receivable — — 18,620 18,620 Interest-only strips, initial value 10,913 5,695 — 5,695 Recorded investment in loans sold, including accrued interest (668,427 ) (569,766 ) (414,323 ) (984,089 ) Net gains (2) $ 21,071 $ 18,390 $ 4,538 $ 22,928 (1) Includes transaction fees and other sales related adjustments </t>
  </si>
  <si>
    <t>Interest only strips and contractual liabilites</t>
  </si>
  <si>
    <t>Total interest-only strips and the contractual liabilities related to loan sales were as follows: (In thousands) At June 30, 2017 At December 31, 2016 Interest-only strips attributable to: Consumer real estate loan sales $ 24,501 $ 27,260 Auto finance loan sales 8,081 12,892 Contractual liabilities attributable to: Consumer real estate loan sales $ 818 $ 701 Auto finance loan sales — 168</t>
  </si>
  <si>
    <t>Allowance for Loan and Lease Losses and Credit Quality Information (Tables)</t>
  </si>
  <si>
    <t>Allowance for loan and lease losses and other information</t>
  </si>
  <si>
    <t>The rollforwards of the allowance for loan and lease losses were as follows: (In thousands) Consumer Commercial Leasing and Inventory Auto Other Total At or For the Three Months Ended June 30, 2017: Balance, beginning of period $ 53,851 $ 33,697 $ 21,257 $ 15,816 $ 35,108 $ 437 $ 160,166 Charge-offs (2,813 ) (2,699 ) (2,244 ) (887 ) (8,204 ) (1,479 ) (18,326 ) Recoveries 1,699 194 746 275 1,667 831 5,412 Net (charge-offs) recoveries (1,114 ) (2,505 ) (1,498 ) (612 ) (6,537 ) (648 ) (12,914 ) Provision for credit losses 253 3,477 2,167 (3,108 ) 15,847 810 19,446 Other (582 ) — (4 ) 33 (525 ) — (1,078 ) Balance, end of period $ 52,408 $ 34,669 $ 21,922 $ 12,129 $ 43,893 $ 599 $ 165,620 At or For the Three Months Ended June 30, 2016: Balance, beginning of period $ 66,728 $ 31,547 $ 19,454 $ 13,306 $ 28,535 $ 504 $ 160,074 Charge-offs (4,431 ) (636 ) (1,640 ) (746 ) (5,597 ) (1,673 ) (14,723 ) Recoveries 1,966 31 482 182 861 1,070 4,592 Net (charge-offs) recoveries (2,465 ) (605 ) (1,158 ) (564 ) (4,736 ) (603 ) (10,131 ) Provision for credit losses 2,536 219 1,828 (673 ) 8,575 765 13,250 Other (2,034 ) — — 15 (2,602 ) — (4,621 ) Balance, end of period $ 64,765 $ 31,161 $ 20,124 $ 12,084 $ 29,772 $ 666 $ 158,572 (In thousands) Consumer Commercial Leasing and Inventory Auto Other Total At or For the Six Months Ended June 30, 2017: Balance, beginning of period $ 59,448 $ 32,695 $ 21,350 $ 13,932 $ 32,310 $ 534 $ 160,269 Charge-offs (6,265 ) (5,431 ) (4,290 ) (1,106 ) (17,017 ) (3,119 ) (37,228 ) Recoveries 12,391 259 1,360 394 2,900 1,921 19,225 Net (charge-offs) recoveries 6,126 (5,172 ) (2,930 ) (712 ) (14,117 ) (1,198 ) (18,003 ) Provision for credit losses (7,884 ) 7,146 3,553 (1,143 ) 28,704 1,263 31,639 Other (5,282 ) — (51 ) 52 (3,004 ) — (8,285 ) Balance, end of period $ 52,408 $ 34,669 $ 21,922 $ 12,129 $ 43,893 $ 599 $ 165,620 At or For the Six Months Ended June 30, 2016: Balance, beginning of period $ 67,992 $ 30,185 $ 19,018 $ 11,128 $ 26,486 $ 1,245 $ 156,054 Charge-offs (10,492 ) (664 ) (3,612 ) (1,387 ) (11,927 ) (3,308 ) (31,390 ) Recoveries 3,256 250 1,163 567 1,744 2,373 9,353 Net (charge-offs) recoveries (7,236 ) (414 ) (2,449 ) (820 ) (10,183 ) (935 ) (22,037 ) Provision for credit losses 7,561 1,390 3,555 1,590 17,640 356 32,092 Other (3,552 ) — — 186 (4,171 ) — (7,537 ) Balance, end of period $ 64,765 $ 31,161 $ 20,124 $ 12,084 $ 29,772 $ 666 $ 158,572</t>
  </si>
  <si>
    <t>Allowance for loan and lease losses and balances by type of allowance methodology</t>
  </si>
  <si>
    <t>The allowance for loan and lease losses and loans and leases outstanding by type of allowance methodology were as follows: At June 30, 2017 (In thousands) Consumer Commercial Leasing and Inventory Auto Other Total Allowance for loan and lease losses: Collectively evaluated for impairment $ 31,923 $ 34,546 $ 19,194 $ 11,806 $ 43,285 $ 598 $ 141,352 Individually evaluated for impairment 20,485 123 2,728 323 608 1 24,268 Total $ 52,408 $ 34,669 $ 21,922 $ 12,129 $ 43,893 $ 599 $ 165,620 Loans and leases outstanding: Collectively evaluated for impairment $ 4,609,950 $ 3,451,052 $ 4,315,718 $ 2,505,997 $ 3,233,712 $ 19,455 $ 18,135,884 Individually evaluated for impairment 162,027 37,673 18,006 3,488 9,432 4 230,630 Loans acquired with deteriorated credit quality — — 11 — — — 11 Total $ 4,771,977 $ 3,488,725 $ 4,333,735 $ 2,509,485 $ 3,243,144 $ 19,459 $ 18,366,525 At December 31, 2016 (In thousands) Consumer Real Estate Commercial Leasing and Equipment Finance Inventory Finance Auto Finance Other Total Allowance for loan and lease losses: Collectively evaluated for impairment $ 36,103 $ 31,430 $ 19,093 $ 13,304 $ 31,106 $ 533 $ 131,569 Individually evaluated for impairment 23,345 1,265 2,257 628 1,204 1 28,700 Total $ 59,448 $ 32,695 $ 21,350 $ 13,932 $ 32,310 $ 534 $ 160,269 Loans and leases outstanding: Collectively evaluated for impairment $ 4,884,653 $ 3,242,389 $ 4,320,129 $ 2,465,041 $ 2,638,380 $ 18,765 $ 17,569,357 Individually evaluated for impairment 199,699 44,089 16,165 5,134 9,360 6 274,453 Loans acquired with deteriorated credit quality — — 16 — 1 — 17 Total $ 5,084,352 $ 3,286,478 $ 4,336,310 $ 2,470,175 $ 2,647,741 $ 18,771 $ 17,843,827</t>
  </si>
  <si>
    <t>Information regarding accruing and non-accruing loans and leases</t>
  </si>
  <si>
    <t>TCF's accruing and non-accrual loans and leases were as follows: At June 30, 2017 (In thousands) Current-59 Days Delinquent and Accruing 60-89 Days Delinquent and Accruing 90 Days or More Delinquent and Accruing Total Accruing Non-accrual Total Consumer real estate: First mortgage lien $ 1,989,695 $ 4,777 $ 1,377 $ 1,995,849 $ 74,536 $ 2,070,385 Junior lien 2,675,760 1,382 — 2,677,142 24,450 2,701,592 Total consumer real estate 4,665,455 6,159 1,377 4,672,991 98,986 4,771,977 Commercial: Commercial real estate 2,715,386 — — 2,715,386 6,914 2,722,300 Commercial business 766,069 2 — 766,071 354 766,425 Total commercial 3,481,455 2 — 3,481,457 7,268 3,488,725 Leasing and equipment finance 4,314,807 5,361 738 4,320,906 12,798 4,333,704 Inventory finance 2,505,844 79 74 2,505,997 3,488 2,509,485 Auto finance 3,230,097 4,517 1,797 3,236,411 6,733 3,243,144 Other 19,400 5 54 19,459 — 19,459 Subtotal 18,217,058 16,123 4,040 18,237,221 129,273 18,366,494 Portfolios acquired with deteriorated credit quality 31 — — 31 — 31 Total $ 18,217,089 $ 16,123 $ 4,040 $ 18,237,252 $ 129,273 $ 18,366,525 At December 31, 2016 (In thousands) Current-59 Days Delinquent and Accruing 60-89 Days Delinquent and Accruing 90 Days or More Delinquent and Accruing Total Accruing Non-accrual Total Consumer real estate: First mortgage lien $ 2,177,746 $ 6,581 $ 2,144 $ 2,186,471 $ 106,125 $ 2,292,596 Junior lien 2,744,006 1,404 — 2,745,410 46,346 2,791,756 Total consumer real estate 4,921,752 7,985 2,144 4,931,881 152,471 5,084,352 Commercial: Commercial real estate 2,628,627 — — 2,628,627 5,564 2,634,191 Commercial business 651,932 — — 651,932 355 652,287 Total commercial 3,280,559 — — 3,280,559 5,919 3,286,478 Leasing and equipment finance 4,320,795 3,478 1,045 4,325,318 10,880 4,336,198 Inventory finance 2,464,986 16 39 2,465,041 5,134 2,470,175 Auto finance 2,634,600 3,785 2,317 2,640,702 7,038 2,647,740 Other 18,748 14 6 18,768 3 18,771 Subtotal 17,641,440 15,278 5,551 17,662,269 181,445 17,843,714 Portfolios acquired with deteriorated credit quality 113 — — 113 — 113 Total $ 17,641,553 $ 15,278 $ 5,551 $ 17,662,382 $ 181,445 $ 17,843,827</t>
  </si>
  <si>
    <t>Interest income recognized on loans and leases in non-accrual status and contractual interest</t>
  </si>
  <si>
    <t>Interest income recognized on loans and leases in non-accrual status and contractual interest that would have been recorded had the loans and leases performed in accordance with their original contractual terms were as follows: Three Months Ended June 30, Six Months Ended June 30, (In thousands) 2017 2016 2017 2016 Contractual interest due on non-accrual loans and leases $ 3,579 $ 5,210 $ 8,077 $ 10,477 Interest income recognized on non-accrual loans and leases 637 1,083 1,693 2,049 Unrecognized interest income $ 2,942 $ 4,127 $ 6,384 $ 8,428</t>
  </si>
  <si>
    <t>Summary of consumer real estate loans to customers in bankruptcy</t>
  </si>
  <si>
    <t>Consumer real estate loans to customers currently involved in ongoing Chapter 7 or Chapter 13 bankruptcy proceedings which have not yet been discharged, dismissed or completed were as follows: (In thousands) At June 30, 2017 At December 31, 2016 Consumer real estate loans to customers in bankruptcy: 0-59 days delinquent and accruing $ 11,078 $ 13,675 Non-accrual 15,004 21,372 Total consumer real estate loans to customers in bankruptcy $ 26,082 $ 35,047</t>
  </si>
  <si>
    <t>Schedule of accruing loans that were restructured within 12 months and defaulted</t>
  </si>
  <si>
    <t>TCF considers a loan to have defaulted when under the modified terms it becomes 90 or more days delinquent, has been transferred to non-accrual status, has been charged down or has been transferred to other real estate owned or repossessed and returned assets. The following table summarizes the TDR loans that defaulted during the three and six months ended June 30, 2017 and 2016 , which were modified during the respective reporting period or within one year of the beginning of the respective reporting period. The increase in commercial loans that defaulted during the six months ended June 30, 2017 was primarily due to the transfer of three commercial loans to non-accrual status during the first quarter of 2017. Three Months Ended June 30, Six Months Ended June 30, (In thousands) 2017 2016 2017 2016 Defaulted TDR loan balances modified during the applicable period: (1) Consumer real estate: First mortgage lien $ 1,104 $ 2,755 $ 1,472 $ 4,482 Junior lien 67 237 180 497 Total consumer real estate 1,171 2,992 1,652 4,979 Commercial: Commercial real estate — — 6,681 — Commercial business — — 3,353 — Total commercial — — 10,034 — Leasing and equipment finance 164 — 321 — Auto finance 225 370 546 835 Defaulted TDR loan balances modified during the applicable period $ 1,560 $ 3,362 $ 12,553 $ 5,814 (1) The loan balances presented are not materially different than the pre-modification loan balances as TCF's loan modifications generally do not forgive principal amounts.</t>
  </si>
  <si>
    <t>Impaired loans included in previous amounts disclosed within performing and non-accrual loans and leases and loan modifications for borrowers with financial difficulties</t>
  </si>
  <si>
    <t>Information on impaired loans was as follows: At June 30, 2017 At December 31, 2016 (In thousands) Unpaid Loan Related Unpaid Loan Related Impaired loans with an allowance recorded: Consumer real estate: First mortgage lien $ 100,796 $ 87,872 $ 15,425 $ 122,704 $ 104,601 $ 16,835 Junior lien 40,429 36,119 4,720 62,481 51,410 5,829 Total consumer real estate 141,225 123,991 20,145 185,185 156,011 22,664 Commercial: Commercial real estate 3,393 3,393 120 10,083 10,075 1,262 Commercial business 13 13 3 14 14 3 Total commercial 3,406 3,406 123 10,097 10,089 1,265 Leasing and equipment finance 10,298 10,298 1,206 9,900 9,900 1,044 Inventory finance 2,275 2,281 323 4,357 4,365 628 Auto finance 4,649 4,329 555 5,801 5,419 1,126 Other 4 4 1 6 6 1 Total impaired loans with an allowance recorded 161,857 144,309 22,353 215,346 185,790 26,728 Impaired loans without an allowance recorded: Consumer real estate: First mortgage lien 16,524 11,886 — 18,539 12,674 — Junior lien 18,560 1,722 — 26,915 1,882 — Total consumer real estate 35,084 13,608 — 45,454 14,556 — Commercial: Commercial real estate 20,042 16,239 — 21,601 15,780 — Commercial business 454 454 — 354 354 — Total commercial 20,496 16,693 — 21,955 16,134 — Inventory finance 1,203 1,207 — 767 769 — Auto finance 4,935 2,980 — 3,919 2,408 — Other 87 — — 85 — — Total impaired loans without an allowance recorded 61,805 34,488 — 72,180 33,867 — Total impaired loans $ 223,662 $ 178,797 $ 22,353 $ 287,526 $ 219,657 $ 26,728</t>
  </si>
  <si>
    <t>Average balance of impaired loans and interest income recognized on impaired loans</t>
  </si>
  <si>
    <t>The average loan balance of impaired loans and interest income recognized on impaired loans were as follows: Three Months Ended June 30, Six Months Ended June 30, 2017 2016 2017 2016 (In thousands) Average Loan Balance Interest Income Recognized Average Loan Balance Interest Income Recognized Average Loan Balance Interest Income Recognized Average Loan Balance Interest Income Recognized Impaired loans with an allowance recorded: Consumer real estate: First mortgage lien $ 87,932 $ 693 $ 121,766 $ 983 $ 96,236 $ 1,418 $ 122,379 $ 1,818 Junior lien 36,182 381 56,863 688 43,764 827 57,193 1,318 Total consumer real estate 124,114 1,074 178,629 1,671 140,000 2,245 179,572 3,136 Commercial: Commercial real estate 3,393 — 12,041 97 6,734 16 6,695 130 Commercial business 1,051 — 15 — 13 48 15 — Total commercial 4,444 — 12,056 97 6,747 64 6,710 130 Leasing and equipment finance 10,820 15 9,674 5 10,100 18 9,139 18 Inventory finance 3,468 106 1,326 15 3,323 158 620 31 Auto finance 4,563 45 6,448 21 4,874 91 7,049 39 Other 5 — 9 — 5 — 10 — Total impaired loans with an allowance recorded 147,414 1,240 208,142 1,809 165,049 2,576 203,100 3,354 Impaired loans without an allowance recorded: Consumer real estate: First mortgage lien 11,948 206 2,789 56 12,280 524 2,972 108 Junior lien 1,803 69 489 167 1,802 321 499 315 Total consumer real estate 13,751 275 3,278 223 14,082 845 3,471 423 Commercial: Commercial real estate 18,165 169 16,192 185 16,009 343 23,527 436 Commercial business 479 1 4,162 — 404 1 3,867 — Total commercial 18,644 170 20,354 185 16,413 344 27,394 436 Inventory finance 857 30 221 23 988 74 278 34 Auto finance 2,876 — 2,086 — 2,694 — 1,661 — Total impaired loans without an allowance recorded 36,128 475 25,939 431 34,177 1,263 32,804 893 Total impaired loans $ 183,542 $ 1,715 $ 234,081 $ 2,240 $ 199,226 $ 3,839 $ 235,904 $ 4,247</t>
  </si>
  <si>
    <t>Goodwill and Other Intangibles (Tables)</t>
  </si>
  <si>
    <t>Schedule of goodwill and other intangible assets</t>
  </si>
  <si>
    <t>Goodwill and other intangible assets were as follows: At June 30, 2017 At December 31, 2016 (In thousands) Gross Amount Accumulated Amortization Net Amount Gross Amount Accumulated Amortization Net Amount Unamortizable intangible assets: Goodwill related to consumer banking segment $ 214,286 $ 214,286 $ 214,286 $ 214,286 Goodwill related to wholesale banking segment 12,786 12,786 11,354 11,354 Total $ 227,072 $ 227,072 $ 225,640 $ 225,640 Amortizable intangible assets: Program agreement $ 14,700 $ 4 $ 14,696 $ — $ — $ — Non-compete agreement 10,590 4,671 5,919 4,590 4,590 — Customer base intangibles 3,330 2,163 1,167 2,730 2,002 728 Deposit base intangibles 3,049 2,179 870 3,049 2,069 980 Tradename 300 300 — 300 300 — Total $ 31,969 $ 9,317 $ 22,652 $ 10,669 $ 8,961 $ 1,708</t>
  </si>
  <si>
    <t>Long-term Borrowings (Tables)</t>
  </si>
  <si>
    <t>Information about long-term borrowings</t>
  </si>
  <si>
    <t>Long-term borrowings were as follows: At June 30, 2017 At December 31, 2016 (Dollars in thousands) Stated Maturity Amount Stated Rate Amount Stated Rate Federal Home Loan Bank advances 2018 $ — — % $ 375,000 0.72 % - 0.81 % 2019 875,000 1.34 % - 1.36 300,000 0.78 - 0.81 Subtotal 875,000 675,000 Subordinated bank notes 2022 108,759 6.25 108,654 6.25 2025 148,151 4.60 148,052 4.60 Hedge-related basis adjustment (1) (602 ) (1,349 ) Subtotal 256,308 255,357 Discounted lease rentals 2017 30,024 2.45 - 7.85 57,081 2.45 - 7.88 2018 48,886 2.55 - 7.95 42,132 2.55 - 7.95 2019 30,983 2.53 - 6.00 24,671 2.53 - 6.00 2020 16,214 2.64 - 6.90 11,753 2.64 - 6.90 2021 7,947 2.88 - 5.00 4,423 2.88 - 4.57 2022 1,386 3.04 - 5.24 — — Subtotal 135,440 140,060 Other long-term borrowings 2017 — — 2,764 1.36 Total long-term borrowings $ 1,266,748 $ 1,073,181 (1) Related to subordinated bank notes with a stated maturity of 2025.</t>
  </si>
  <si>
    <t>Regulatory Capital Requirements (Tables)</t>
  </si>
  <si>
    <t>Schedule of regulatory capital information for TCF and TCF Bank</t>
  </si>
  <si>
    <t>Regulatory capital information for TCF and TCF Bank was as follows: TCF TCF Bank At June 30, At December 31, At June 30, At December 31, Well-capitalized Standard Minimum Capital Requirement (1) (Dollars in thousands) 2017 2016 2017 2016 Regulatory Capital: Common equity Tier 1 capital $ 2,036,369 $ 1,970,323 $ 2,215,610 $ 2,144,966 Tier 1 capital 2,317,915 2,248,221 2,238,376 2,162,128 Total capital 2,683,319 2,635,925 2,643,143 2,583,512 Regulatory Capital Ratios: Common equity Tier 1 capital ratio 10.24 % 10.24 % 11.14 % 11.14 % 6.50 % 4.50 % Tier 1 risk-based capital ratio 11.66 11.68 11.26 11.23 8.00 6.00 Total risk-based capital ratio 13.49 13.69 13.29 13.42 10.00 8.00 Tier 1 leverage ratio 10.76 10.73 10.39 10.32 5.00 4.00 (1) Excludes capital conservation buffer of 1.25% and 0.625% as of June 30, 2017 and December 31, 2016 .</t>
  </si>
  <si>
    <t>Stock Compensation (Tables)</t>
  </si>
  <si>
    <t>Restricted Stock Award and Stock Option Transactions</t>
  </si>
  <si>
    <t>TCF's restricted stock award and stock option transactions under the TCF Financial 2015 Omnibus Incentive Plan ("Omnibus Incentive Plan") and the TCF Financial Incentive Stock Program ("Incentive Stock Program") during the six months ended June 30, 2017 were as follows: Restricted Stock Awards Stock Options Shares Grant Date Fair Value Range Weighted- average Grant Date Fair Value Shares Weighted- average Remaining Contractual Life in Years Weighted- average Exercise Price Outstanding at December 31, 2016 3,536,175 $ 7.73 - $ 16.28 $ 12.81 404,000 1.06 $ 15.75 Granted 457,371 15.38 - 18.58 16.43 — — — Exercised — — - — — (38,000 ) — 15.75 Forfeited/canceled (457,791 ) 7.73 - 15.87 10.77 — — — Vested (872,875 ) 9.36 - 16.02 13.62 — — — Outstanding at June 30, 2017 2,662,880 7.73 - 18.58 13.52 366,000 0.56 15.75 Exercisable at June 30, 2017 N.A. N.A. 366,000 15.75 N.A. Not Applicable.</t>
  </si>
  <si>
    <t>Employee Benefit Plans (Tables)</t>
  </si>
  <si>
    <t>Schedule of net periodic benefit cost included in compensation and employee benefits expense for cash balance Pension Plan and Postretirement Plan</t>
  </si>
  <si>
    <t>The net periodic benefit plan (income) cost included in compensation and employee benefits expense for the TCF Cash Balance Pension Plan (the "Pension Plan") and health care benefits for eligible retired employees (the "Postretirement Plan") for the three and six months ended June 30, 2017 and 2016 were as follows: Pension Plan Three Months Ended June 30, Six Months Ended June 30, (In thousands) 2017 2016 2017 2016 Interest cost $ 285 $ 320 $ 570 $ 640 (Gain) loss on plan assets (142 ) (147 ) (284 ) (293 ) Net periodic benefit plan (income) cost $ 143 $ 173 $ 286 $ 347 Postretirement Plan Three Months Ended June 30, Six Months Ended June 30, (In thousands) 2017 2016 2017 2016 Interest cost $ 33 $ 38 $ 67 $ 76 Amortization of prior service cost (11 ) (11 ) (23 ) (23 ) Net periodic benefit plan (income) cost $ 22 $ 27 $ 44 $ 53</t>
  </si>
  <si>
    <t>Derivative Instruments (Tables)</t>
  </si>
  <si>
    <t>Summary of derivative instruments</t>
  </si>
  <si>
    <t xml:space="preserve">Derivative instruments were as follows: At June 30, 2017 (In thousands) Notional Amount Gross Amounts Recognized Gross Amounts Offset Net Amount Presented Derivative Assets: Derivatives not designated as hedges: Interest rate contracts $ 356,732 $ 2,300 $ (242 ) $ 2,058 Interest rate lock commitments 34,010 515 — 515 Total derivative assets $ 2,815 $ (242 ) $ 2,573 Derivative Liabilities: Derivatives designated as hedges: Forward foreign exchange contracts $ 70,429 $ 2,806 $ (2,806 ) $ — Interest rate contracts 150,000 238 — 238 Derivatives not designated as hedges: Forward foreign exchange contracts 282,487 6,596 (4,317 ) 2,279 Interest rate contracts 74,365 1,165 (242 ) 923 Other contracts 13,804 462 (462 ) — Interest rate lock commitments 63 — — — Total derivative liabilities $ 11,267 $ (7,827 ) $ 3,440 At December 31, 2016 (In thousands) Notional Amount Gross Amounts Recognized Gross Amounts Offset Net Amount Presented Derivative Assets: Derivatives designated as hedges: Forward foreign exchange contracts $ 61,760 $ 1,082 $ — $ 1,082 Derivatives not designated as hedges: Forward foreign exchange contracts 250,018 2,995 (1,439 ) 1,556 Interest rate contracts 149,499 1,925 (633 ) 1,292 Interest rate lock commitments 27,954 318 — 318 Total derivative assets $ 6,320 $ (2,072 ) $ 4,248 Derivative Liabilities: Derivatives designated as hedges: Interest rate contracts $ 150,000 $ 1,320 $ (1,320 ) $ — Derivatives not designated as hedges: Forward foreign exchange contracts 115,336 469 (445 ) 24 Interest rate contracts 149,499 1,936 (1,332 ) 604 Other contracts 13,804 619 (619 ) — Interest rate lock commitments 2,947 21 — 21 Total derivative liabilities $ 4,365 $ (3,716 ) $ 649 </t>
  </si>
  <si>
    <t>Schedule of pre-tax impact of derivative activity</t>
  </si>
  <si>
    <t>The pre-tax impact of derivative activity within the Consolidated Statements of Income and the Consolidated Statements of Comprehensive Income was as follows: Three Months Ended June 30, Six Months Ended June 30, (In thousands) Income Statement Location 2017 2016 2017 2016 Consolidated Statements of Income: Fair value hedges: Interest rate contracts Other non-interest income $ 1,449 $ 3,286 $ 948 $ 10,539 Non-derivative hedged items Other non-interest income (1,260 ) (2,830 ) (747 ) (9,201 ) Not designated as hedges: Forward foreign exchange contracts Other non-interest expense (6,374 ) (2,866 ) (9,633 ) (29,438 ) Interest rate lock commitments Gains on sales of consumer real estate loans, net 51 413 218 237 Interest rate contracts Other non-interest income (99 ) (28 ) (108 ) (119 ) Other contracts Other non-interest expense — (234 ) — (319 ) Net gain (loss) recognized $ (6,233 ) $ (2,259 ) $ (9,322 ) $ (28,301 ) Consolidated Statements of Comprehensive Income: Net investment hedges: Forward foreign exchange contracts Other comprehensive income (loss) $ (1,855 ) $ (338 ) $ (2,359 ) $ (3,595 ) Net unrealized gain (loss) $ (1,855 ) $ (338 ) $ (2,359 ) $ (3,595 )</t>
  </si>
  <si>
    <t>Fair Values Disclosures (Tables)</t>
  </si>
  <si>
    <t>Balances of assets and liabilities measured at fair value on a recurring and non-recurring basis</t>
  </si>
  <si>
    <t>The balances of assets and liabilities measured at fair value on a recurring and non-recurring basis were as follows: Fair Value Measurements at June 30, 2017 (In thousands) Level 1 Level 2 Level 3 Total Recurring Fair Value Measurements: Securities available for sale: Mortgage-backed securities: U.S. Government sponsored enterprises and federal agencies $ — $ 827,140 $ — $ 827,140 Other — — 11 11 Obligations of states and political subdivisions — 727,800 — 727,800 Loans held for sale — — 5,238 5,238 Interest-only strips — — 32,582 32,582 Interest rate contracts (1) — 2,300 — 2,300 Interest rate lock commitments (1) — — 515 515 Forward loan sales commitments — — 13 13 Assets held in trust for deferred compensation plans 26,208 — — 26,208 Total assets $ 26,208 $ 1,557,240 $ 38,359 $ 1,621,807 Forward foreign exchange contracts (1) $ — $ 9,402 $ — $ 9,402 Interest rate contracts (1) — 1,403 — 1,403 Forward loan sales commitments — — 80 80 Liabilities held in trust for deferred compensation plans 26,208 — — 26,208 Other contracts (1) — — 462 462 Total liabilities $ 26,208 $ 10,805 $ 542 $ 37,555 Non-recurring Fair Value Measurements: Loans $ — $ — $ 79,422 $ 79,422 Other real estate owned: Consumer — — 17,744 17,744 Commercial — — 3,600 3,600 Repossessed and returned assets — 4,136 2,229 6,365 Total non-recurring fair value measurements $ — $ 4,136 $ 102,995 $ 107,131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Fair Value Measurements at December 31, 2016 (In thousands) Level 1 Level 2 Level 3 Total Recurring Fair Value Measurements: Securities available for sale: Mortgage-backed securities: U.S. Government sponsored enterprises and federal agencies $ — $ 810,891 $ — $ 810,891 Other — — 18 18 Obligations of states and political subdivisions — 612,526 — 612,526 Loans held for sale — — 6,498 6,498 Interest-only strips — — 40,152 40,152 Forward foreign exchange contracts (1) — 4,077 — 4,077 Interest rate contracts (1) — 1,925 — 1,925 Interest rate lock commitments (1) — — 318 318 Forward loan sales commitments — — 374 374 Assets held in trust for deferred compensation plans 23,363 — — 23,363 Total assets $ 23,363 $ 1,429,419 $ 47,360 $ 1,500,142 Forward foreign exchange contracts (1) $ — $ 469 $ — $ 469 Interest rate contracts (1) — 3,256 — 3,256 Interest rate lock commitments (1) — — 21 21 Forward loan sales commitments — — 13 13 Liabilities held in trust for deferred compensation plans 23,363 — — 23,363 Other contracts (1) — — 619 619 Total liabilities $ 23,363 $ 3,725 $ 653 $ 27,741 Non-recurring Fair Value Measurements: Securities held to maturity $ — $ — $ 2,400 $ 2,400 Loans — — 113,954 113,954 Other real estate owned: Consumer — — 25,751 25,751 Commercial — — 3,874 3,874 Repossessed and returned assets — 2,767 2,800 5,567 Total non-recurring fair value measurements $ — $ 2,767 $ 148,779 $ 151,546 (1) As permitted under GAAP, TCF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t>
  </si>
  <si>
    <t>Schedule of changes in Level 3 assets and liabilities measured at fair value on a recurring basis</t>
  </si>
  <si>
    <t>The changes in Level 3 assets and liabilities measured at fair value on a recurring basis were as follows: (In thousands) Securities Loans Interest-only Strips Interest Forward Other Contracts At or For the Three Months Ended June 30, 2017: Asset (liability) balance, beginning of period $ 14 $ 3,362 $ 35,783 $ 464 $ (92 ) $ (541 ) Total net gains (losses) included in: Net income — 34 1,100 51 25 — Other comprehensive income (loss) — — 927 — — — Sales — (45,160 ) — — — — Originations — 47,005 569 — — — Principal paydowns / settlements (3 ) (3 ) (5,797 ) — — 79 Asset (liability) balance, end of period $ 11 $ 5,238 $ 32,582 $ 515 $ (67 ) $ (462 ) At or For the Three Months Ended June 30, 2016: Asset (liability) balance, beginning of period $ 28 $ 5,567 $ 48,727 $ 540 $ 31 $ (311 ) Total net gains (losses) included in: Net income — 60 1,051 413 (348 ) (233 ) Sales — (82,509 ) — — — — Originations — 84,447 6,106 — — — Principal paydowns / settlements (3 ) — (7,473 ) — — 78 Asset (liability) balance, end of period $ 25 $ 7,565 $ 48,411 $ 953 $ (317 ) $ (466 ) (In thousands) Securities Available for Sale Loans Held for Sale Interest-only Strips Interest Rate Lock Commitments Forward Loan Sales Commitments Other Contracts At or For the Six Months Ended June 30, 2017: Asset (liability) balance, beginning of period $ 18 $ 6,498 $ 40,152 $ 297 $ 361 $ (619 ) Total net gains (losses) included in: Net income — 138 2,213 218 (428 ) — Other comprehensive income (loss) — — 599 — — — Sales — (91,874 ) — — — — Originations — 90,484 1,916 — — — Principal paydowns / settlements (7 ) (8 ) (12,298 ) — — 157 Asset (liability) balance, end of period $ 11 $ 5,238 $ 32,582 $ 515 $ (67 ) $ (462 ) At or For the Six Months Ended June 30, 2016: Asset (liability) balance, beginning of period $ 34 $ 10,568 $ 44,332 $ 716 $ 265 $ (305 ) Total net gains (losses) included in: Net income — 198 2,516 237 (582 ) (318 ) Sales — (161,740 ) — — — — Originations — 158,539 16,608 — — — Principal paydowns / settlements (9 ) — (15,045 ) — — 157 Asset (liability) balance, end of period $ 25 $ 7,565 $ 48,411 $ 953 $ (317 ) $ (466 )</t>
  </si>
  <si>
    <t>Fair value, option, quantitative disclosures</t>
  </si>
  <si>
    <t>The difference between the aggregate fair value and aggregate unpaid principal balance of these loans held for sale was as follows: (In thousands) At June 30, 2017 At December 31, 2016 Fair value carrying amount $ 5,238 $ 6,498 Aggregate unpaid principal amount 5,109 6,563 Fair value carrying amount less aggregate unpaid principal $ 129 $ (65 )</t>
  </si>
  <si>
    <t>Fair value of assets and liabilities, including hierarchy level</t>
  </si>
  <si>
    <t>The carrying amounts and estimated fair values of the Company's financial instruments, excluding short-term financial assets and liabilities as their carrying amounts approximate fair value, and excluding financial instruments recorded at fair value on a recurring basis, were as follows. This information represents only a portion of TCF's balance sheet and not the estimated value of the Company as a whole. Non-financial instruments such as the intangible value of TCF's branches and core deposits, leasing operations, goodwill, premises and equipment and the future revenues from TCF's customers are not reflected in this disclosure. Therefore, this information is of limited use in assessing the value of TCF. Carrying Amount Estimated Fair Value at June 30, 2017 (In thousands) Level 1 Level 2 Level 3 Total Financial instrument assets: Investments $ 82,737 $ — $ 82,737 $ — $ 82,737 Securities held to maturity 171,320 — 172,786 2,800 175,586 Loans held for sale 171,869 — — 177,686 177,686 Loans: Consumer real estate 4,771,977 — — 4,867,143 4,867,143 Commercial real estate 2,722,300 — — 2,674,158 2,674,158 Commercial business 766,425 — — 735,078 735,078 Equipment finance 2,023,086 — — 1,997,941 1,997,941 Inventory finance 2,509,485 — — 2,494,293 2,494,293 Auto finance 3,243,144 — — 3,252,167 3,252,167 Other 19,459 — — 18,620 18,620 Allowance for loan losses (1) (165,620 ) — — — — Securitization receivable (2) 19,022 — — 19,022 19,022 Total financial instrument assets $ 16,335,204 $ — $ 255,523 $ 16,238,908 $ 16,494,431 Financial instrument liabilities: Deposits $ 17,518,804 $ 13,099,684 $ 4,441,605 $ — $ 17,541,289 Long-term borrowings 1,266,748 — 1,273,234 — 1,273,234 Total financial instrument liabilities $ 18,785,552 $ 13,099,684 $ 5,714,839 $ — $ 18,814,523 Financial instruments with off-balance sheet risk: (3) Commitments to extend credit $ 20,591 $ — $ 20,591 $ — $ 20,591 Standby letters of credit (42 ) — (42 ) — (42 ) Total financial instruments with off-balance sheet risk $ 20,549 $ — $ 20,549 $ — $ 20,549 (1) Expected credit losses are included in the estimated fair values. (2) Carrying amounts are included in other assets. (3) Positive amounts represent assets, negative amounts represent liabilities. Carrying Amount Estimated Fair Value at December 31, 2016 (In thousands) Level 1 Level 2 Level 3 Total Financial instrument assets: Investments $ 74,714 $ — $ 74,714 $ — $ 74,714 Securities held to maturity 181,314 — 181,146 2,800 183,946 Loans held for sale 268,832 — — 282,786 282,786 Loans: Consumer real estate 5,084,352 — — 5,165,062 5,165,062 Commercial real estate 2,634,191 — — 2,583,775 2,583,775 Commercial business 652,287 — — 631,215 631,215 Equipment finance 2,016,732 — — 1,983,237 1,983,237 Inventory finance 2,470,175 — — 2,453,184 2,453,184 Auto finance 2,647,741 — — 2,656,266 2,656,266 Other 18,771 — — 17,780 17,780 Allowance for loan losses (1) (160,269 ) — — — — Securitization receivable (2) 18,835 — — 18,835 18,835 Total financial instrument assets $ 15,907,675 $ — $ 255,860 $ 15,794,940 $ 16,050,800 Financial instrument liabilities: Deposits $ 17,242,522 $ 13,150,099 $ 4,112,685 $ — $ 17,262,784 Long-term borrowings 1,073,181 — 1,073,875 2,764 1,076,639 Total financial instrument liabilities $ 18,315,703 $ 13,150,099 $ 5,186,560 $ 2,764 $ 18,339,423 Financial instruments with off-balance sheet risk: (3) Commitments to extend credit $ 21,681 $ — $ 21,681 $ — $ 21,681 Standby letters of credit (29 ) — (29 ) — (29 ) Total financial instruments with off-balance sheet risk $ 21,652 $ — $ 21,652 $ — $ 21,652 (1) Expected credit losses are included in the estimated fair values. (2) Carrying amounts are included in other assets. (3) Positive amounts represent assets, negative amounts represent liabilities.</t>
  </si>
  <si>
    <t>Earnings Per Common Share (Tables)</t>
  </si>
  <si>
    <t>Computation of basic and diluted earnings per common share</t>
  </si>
  <si>
    <t>The computations of basic and diluted earnings per common share were as follows: Three Months Ended June 30, Six Months Ended June 30, (Dollars in thousands, except per share data) 2017 2016 2017 2016 Basic Earnings Per Common Share: Net income available to common stockholders $ 55,585 $ 52,847 $ 97,016 $ 96,046 Less: Earnings allocated to participating securities 9 14 17 25 Earnings allocated to common stock $ 55,576 $ 52,833 $ 96,999 $ 96,021 Weighted-average common shares outstanding for basic earnings per common share 168,593,739 167,334,476 168,250,086 167,110,884 Basic earnings per common share $ 0.33 $ 0.32 $ 0.58 $ 0.57 Diluted Earnings Per Common Share: Earnings allocated to common stock $ 55,576 $ 52,833 $ 96,999 $ 96,021 Weighted-average common shares outstanding used in basic earnings per common share calculation 168,593,739 167,334,476 168,250,086 167,110,884 Net dilutive effect of: Non-participating restricted stock 255,681 427,782 339,975 459,716 Stock options 7,798 86,929 25,376 67,780 Weighted-average common shares outstanding for diluted earnings per common share 168,857,218 167,849,187 168,615,437 167,638,380 Diluted earnings per common share $ 0.33 $ 0.31 $ 0.58 $ 0.57</t>
  </si>
  <si>
    <t>Other Non-interest Expense (Tables)</t>
  </si>
  <si>
    <t>Other non-interest expense was as follows: Three Months Ended June 30, Six Months Ended June 30, (In thousands) 2017 2016 2017 2016 Professional fees $ 7,575 $ 4,242 $ 14,768 $ 7,844 Advertising and marketing 7,212 5,678 13,618 11,565 Loan and lease processing 5,773 6,531 11,954 12,491 Outside processing 4,754 3,568 9,235 7,213 Card processing and issuance costs 4,706 3,962 8,815 7,682 Severance 1,285 261 7,918 1,028 FDIC insurance 3,824 3,751 7,783 7,864 Other 25,946 31,423 51,021 57,077 Total other non-interest expense $ 61,075 $ 59,416 $ 125,112 $ 112,764</t>
  </si>
  <si>
    <t>Business Segments (Tables)</t>
  </si>
  <si>
    <t>Reportable segments, including a reconciliation of consolidated totals</t>
  </si>
  <si>
    <t>Certain information for each of TCF's reportable segments, including reconciliations of TCF's consolidated totals, was as follows: (In thousands) Consumer Banking Wholesale Banking Enterprise Services Consolidated At or For the Three Months Ended June 30, 2017: Net interest income $ 143,104 $ 88,166 $ (4,109 ) $ 227,161 Provision for credit losses 16,731 2,715 — 19,446 Non-interest income 71,458 42,939 266 114,663 Non-interest expense 161,098 66,941 5,048 233,087 Income tax expense (benefit) 13,253 20,539 (7,998 ) 25,794 Income (loss) after income tax expense (benefit) 23,480 40,910 (893 ) 63,497 Income attributable to non-controlling interest — 3,065 — 3,065 Preferred stock dividends — — 4,847 4,847 Net income (loss) available to common stockholders $ 23,480 $ 37,845 $ (5,740 ) $ 55,585 Total assets $ 8,812,046 $ 10,756,905 $ 2,485,700 $ 22,054,651 Revenues from external customers: Interest income $ 111,214 $ 127,227 $ 10,076 $ 248,517 Non-interest income 71,458 42,939 266 114,663 Total $ 182,672 $ 170,166 $ 10,342 $ 363,180 At or For the Three Months Ended June 30, 2016: Net interest income $ 140,656 $ 86,527 $ (14,199 ) $ 212,984 Provision for credit losses 11,883 1,367 — 13,250 Non-interest income 83,696 33,788 472 117,956 Non-interest expense 165,444 60,730 1,142 227,316 Income tax expense (benefit) 16,626 19,105 (6,025 ) 29,706 Income (loss) after income tax expense (benefit) 30,399 39,113 (8,844 ) 60,668 Income attributable to non-controlling interest — 2,974 — 2,974 Preferred stock dividends — — 4,847 4,847 Net income (loss) available to common stockholders $ 30,399 $ 36,139 $ (13,691 ) $ 52,847 Total assets $ 8,919,354 $ 9,787,325 $ 2,362,831 $ 21,069,510 Revenues from external customers: Interest income $ 112,119 $ 113,733 $ 8,152 $ 234,004 Non-interest income 83,696 33,788 472 117,956 Total $ 195,815 $ 147,521 $ 8,624 $ 351,960 (In thousands) Consumer Banking Wholesale Banking Enterprise Services Consolidated At or For the Six Months Ended June 30, 2017: Net interest income $ 283,421 $ 175,808 $ (9,954 ) $ 449,275 Provision for credit losses 22,082 9,557 — 31,639 Non-interest income 144,220 73,658 299 218,177 Non-interest expense 330,387 132,503 14,203 477,093 Income tax expense (benefit) 26,763 35,607 (15,733 ) 46,637 Income (loss) after income tax expense (benefit) 48,409 71,799 (8,125 ) 112,083 Income attributable to non-controlling interest — 5,373 — 5,373 Preferred stock dividends — — 9,694 9,694 Net income (loss) available to common stockholders $ 48,409 $ 66,426 $ (17,819 ) $ 97,016 Total assets $ 8,812,046 $ 10,756,905 $ 2,485,700 $ 22,054,651 Revenues from external customers: Interest income $ 221,047 $ 249,592 $ 20,185 $ 490,824 Non-interest income 144,220 73,658 299 218,177 Total $ 365,267 $ 323,250 $ 20,484 $ 709,001 At or For the Six Months Ended June 30, 2016: Net interest income $ 279,999 $ 172,196 $ (27,553 ) $ 424,642 Provision for credit losses 25,558 6,534 — 32,092 Non-interest income 164,757 64,401 1,400 230,558 Non-interest expense 325,964 122,835 6,851 455,650 Income tax expense (benefit) 33,457 35,511 (12,459 ) 56,509 Income (loss) after income tax expense (benefit) 59,777 71,717 (20,545 ) 110,949 Income attributable to non-controlling interest — 5,209 — 5,209 Preferred stock dividends — — 9,694 9,694 Net income (loss) available to common stockholders $ 59,777 $ 66,508 $ (30,239 ) $ 96,046 Total assets $ 8,919,354 $ 9,787,325 $ 2,362,831 $ 21,069,510 Revenues from external customers: Interest income $ 225,069 $ 225,627 $ 15,650 $ 466,346 Non-interest income 164,757 64,401 1,400 230,558 Total $ 389,826 $ 290,028 $ 17,050 $ 696,904</t>
  </si>
  <si>
    <t>Accumulated Other Comprehensive Income (Loss) (Tables)</t>
  </si>
  <si>
    <t>Summary of components of other comprehensive income and the related tax effects</t>
  </si>
  <si>
    <t>The components of other comprehensive income (loss) and the related tax effects were as follows: Three Months Ended June 30, 2017 2016 (In thousands) Before Tax Tax Effect Net of Tax Before Tax Tax Effect Net of Tax Net unrealized gains (losses) on securities available for sale and interest-only strips: Unrealized gains (losses) arising during the period $ 19,426 $ (7,385 ) $ 12,041 $ 21,128 $ (8,024 ) $ 13,104 Reclassification of net (gains) losses to net income 485 (185 ) 300 749 (285 ) 464 Net unrealized gains (losses) 19,911 (7,570 ) 12,341 21,877 (8,309 ) 13,568 Net unrealized gains (losses) on net investment hedges (1,855 ) 706 (1,149 ) (338 ) 128 (210 ) Foreign currency translation adjustment (1) 2,007 — 2,007 339 — 339 Recognized postretirement prior service cost: Reclassification of net (gains) losses to net income (11 ) 4 (7 ) (11 ) 4 (7 ) Total other comprehensive income (loss) $ 20,052 $ (6,860 ) $ 13,192 $ 21,867 $ (8,177 ) $ 13,690 Six Months Ended June 30, 2017 2016 (In thousands) Before Tax Tax Effect Net of Tax Before Tax Tax Effect Net of Tax Net unrealized gains (losses) on securities available for sale and interest-only strips: Unrealized gains (losses) arising during the period $ 23,588 $ (8,967 ) $ 14,621 $ 40,263 $ (15,292 ) $ 24,971 Reclassification of net (gains) losses to net income 790 (301 ) 489 1,023 (389 ) 634 Net unrealized gains (losses) 24,378 (9,268 ) 15,110 41,286 (15,681 ) 25,605 Net unrealized gains (losses) on net investment hedges (2,359 ) 897 (1,462 ) (3,595 ) 1,365 (2,230 ) Foreign currency translation adjustment (1) 2,588 — 2,588 3,748 — 3,748 Recognized postretirement prior service cost: Reclassification of net (gains) losses to net income (23 ) 9 (14 ) (23 ) 9 (14 ) Total other comprehensive income (loss) $ 24,584 $ (8,362 ) $ 16,222 $ 41,416 $ (14,307 ) $ 27,109 (1) Foreign investments are deemed to be permanent in nature and therefore TCF does not provide for taxes on foreign currency translation adjustments.</t>
  </si>
  <si>
    <t>Schedule of accumulated other comprehensive income</t>
  </si>
  <si>
    <t>The components of accumulated other comprehensive income (loss) were as follows: (In thousands) Securities Available for Sale and Interest-only Strips Net Investment Hedges Foreign Currency Translation Adjustment Recognized Postretirement Prior Service Cost Total At or For the Three Months Ended June 30, 2017: Balance, beginning of period $ (25,832 ) $ 6,180 $ (11,183 ) $ 140 $ (30,695 ) Other comprehensive income (loss) 12,041 (1,149 ) 2,007 — 12,899 Amounts reclassified from accumulated other comprehensive income (loss) 300 — — (7 ) 293 Net other comprehensive income (loss) 12,341 (1,149 ) 2,007 (7 ) 13,192 Balance, end of period $ (13,491 ) $ 5,031 $ (9,176 ) $ 133 $ (17,503 ) At or For the Three Months Ended June 30, 2016: Balance, beginning of period $ 2,330 $ 5,229 $ (9,655 ) $ 169 $ (1,927 ) Other comprehensive income (loss) 13,104 (210 ) 339 — 13,233 Amounts reclassified from accumulated other comprehensive income (loss) 464 — — (7 ) 457 Net other comprehensive income (loss) 13,568 (210 ) 339 (7 ) 13,690 Balance, end of period $ 15,898 $ 5,019 $ (9,316 ) $ 162 $ 11,763 (In thousands) Securities Available for Sale and Interest-only Strips Net Investment Hedges Foreign Currency Translation Adjustment Recognized Postretirement Prior Service Cost Total At or For the Six Months Ended June 30, 2017: Balance, beginning of period $ (28,601 ) $ 6,493 $ (11,764 ) $ 147 $ (33,725 ) Other comprehensive income (loss) 14,621 (1,462 ) 2,588 — 15,747 Amounts reclassified from accumulated other comprehensive income (loss) 489 — — (14 ) 475 Net other comprehensive income (loss) 15,110 (1,462 ) 2,588 (14 ) 16,222 Balance, end of period $ (13,491 ) $ 5,031 $ (9,176 ) $ 133 $ (17,503 ) At or For the Six Months Ended June 30, 2016: Balance, beginning of period $ (9,707 ) $ 7,249 $ (13,064 ) $ 176 $ (15,346 ) Other comprehensive income (loss) 24,971 (2,230 ) 3,748 — 26,489 Amounts reclassified from accumulated other comprehensive income (loss) 634 — — (14 ) 620 Net other comprehensive income (loss) 25,605 (2,230 ) 3,748 (14 ) 27,109 Balance, end of period $ 15,898 $ 5,019 $ (9,316 ) $ 162 $ 11,763</t>
  </si>
  <si>
    <t>Basis of Presentation (Details) - Accounting Standards Update 2016-09 $ in Millions</t>
  </si>
  <si>
    <t>Jun. 30, 2017USD ($)</t>
  </si>
  <si>
    <t>Change in Accounting Principle</t>
  </si>
  <si>
    <t>Cash and Due from Banks (Details) - USD ($) $ in Millions</t>
  </si>
  <si>
    <t>Reserve in cash on hand or at the Federal Reserve as required by Federal Reserve regulations</t>
  </si>
  <si>
    <t>Total restricted cash balance</t>
  </si>
  <si>
    <t>Cash held in interest-bearing accounts</t>
  </si>
  <si>
    <t>Securities Available for Sale and Securities Held to Maturity (Details) - USD ($)</t>
  </si>
  <si>
    <t>Securities available for sale:</t>
  </si>
  <si>
    <t>Amortized Cost</t>
  </si>
  <si>
    <t>Gross Unrealized Gains</t>
  </si>
  <si>
    <t>Gross Unrealized Losses</t>
  </si>
  <si>
    <t>Fair Value</t>
  </si>
  <si>
    <t>Securities available for sale sold during the period</t>
  </si>
  <si>
    <t>Impairment charges on securities available for sale</t>
  </si>
  <si>
    <t>Securities held to maturity:</t>
  </si>
  <si>
    <t>Impairment charges on securities held to maturity</t>
  </si>
  <si>
    <t>Mortgage-backed securities:</t>
  </si>
  <si>
    <t>Securities available for sale pledged as collateral</t>
  </si>
  <si>
    <t>U.S. Government sponsored enterprises and federal agencies</t>
  </si>
  <si>
    <t>Mortgage-backed securities, Other</t>
  </si>
  <si>
    <t>Obligations of states and political subdivisions</t>
  </si>
  <si>
    <t>Other securities</t>
  </si>
  <si>
    <t>Securities Available for Sale and Securities Held to Maturity (Details 2) - USD ($) $ in Thousands</t>
  </si>
  <si>
    <t>Gross unrealized losses and fair value of securities available for sale that are in a loss position</t>
  </si>
  <si>
    <t>Less than 12 months, Fair Value</t>
  </si>
  <si>
    <t>Less than 12 months, Unrealized Losses</t>
  </si>
  <si>
    <t>12 months or more, Fair Value</t>
  </si>
  <si>
    <t>12 months or more, Unrealized Losses</t>
  </si>
  <si>
    <t>Total, fair value</t>
  </si>
  <si>
    <t>Total, Unrealized Losses</t>
  </si>
  <si>
    <t>Gross unrealized losses and fair value of securities held to maturity that are in a loss position</t>
  </si>
  <si>
    <t>Securities Available for Sale and Securities Held to Maturity (Details 3) - USD ($) $ in Thousands</t>
  </si>
  <si>
    <t>Amortized cost, securities available for sale</t>
  </si>
  <si>
    <t>Due in one year or less</t>
  </si>
  <si>
    <t>Due in 1-5 years</t>
  </si>
  <si>
    <t>Due in 5-10 years</t>
  </si>
  <si>
    <t>Due after 10 years</t>
  </si>
  <si>
    <t>Fair value, securities available for sale</t>
  </si>
  <si>
    <t>Amortized cost, securities held to maturity</t>
  </si>
  <si>
    <t>Fair value, securities held to maturity</t>
  </si>
  <si>
    <t>Due after 10</t>
  </si>
  <si>
    <t>Securities Available for Sale and Securities Held to Maturity (Details 4) - USD ($) $ in Thousands</t>
  </si>
  <si>
    <t>Interest Income on Securities Available for Sale by Taxable Status</t>
  </si>
  <si>
    <t>Total interest income, securities available for sale</t>
  </si>
  <si>
    <t>Taxable interest income</t>
  </si>
  <si>
    <t>Tax-exempt interest income</t>
  </si>
  <si>
    <t>Loans and Leases (Details) - USD ($) $ in Thousands</t>
  </si>
  <si>
    <t>Loans and Leases Receivable Disclosure</t>
  </si>
  <si>
    <t>Loan and lease adjustments</t>
  </si>
  <si>
    <t>Consumer real estate</t>
  </si>
  <si>
    <t>Commercial | Commercial real estate</t>
  </si>
  <si>
    <t>Commercial | Permanent</t>
  </si>
  <si>
    <t>Commercial | Construction and development</t>
  </si>
  <si>
    <t>Commercial | Commercial business</t>
  </si>
  <si>
    <t>First mortgage lien | Consumer real estate</t>
  </si>
  <si>
    <t>Junior lien | Consumer real estate</t>
  </si>
  <si>
    <t>Loans and Leases (Details 2) - USD ($) $ in Thousands</t>
  </si>
  <si>
    <t>Consumer Real Estate Loan</t>
  </si>
  <si>
    <t>Accounts, Notes, Loans and Financing Receivable</t>
  </si>
  <si>
    <t>Sales proceeds, net</t>
  </si>
  <si>
    <t>Securitization receivable</t>
  </si>
  <si>
    <t>Interest-only strips, initial value</t>
  </si>
  <si>
    <t>Recorded investment in loans sold, including accrued interest</t>
  </si>
  <si>
    <t>Net gains</t>
  </si>
  <si>
    <t>Consumer real estate non-accrual loans sold</t>
  </si>
  <si>
    <t>Auto Finance</t>
  </si>
  <si>
    <t>Loans | Auto Finance</t>
  </si>
  <si>
    <t>Securitizations | Auto Finance</t>
  </si>
  <si>
    <t>Loans and Leases (Details 3) - USD ($) $ in Thousands</t>
  </si>
  <si>
    <t>Interest-only strips</t>
  </si>
  <si>
    <t>Contractual liabilities related to sale of loans</t>
  </si>
  <si>
    <t>Impairment related to consumer real estate interest-only strips</t>
  </si>
  <si>
    <t>Impairment related to auto finance interest-only strips</t>
  </si>
  <si>
    <t>Allowance for Loan and Lease Losses and Credit Quality Information (Details) - USD ($) $ in Thousands</t>
  </si>
  <si>
    <t>Balance, beginning of period</t>
  </si>
  <si>
    <t>Charge-offs</t>
  </si>
  <si>
    <t>Recoveries</t>
  </si>
  <si>
    <t>Net (charge-offs) recoveries</t>
  </si>
  <si>
    <t>Balance, end of period</t>
  </si>
  <si>
    <t>Consumer Real Estate</t>
  </si>
  <si>
    <t>Leasing and Equipment Finance</t>
  </si>
  <si>
    <t>Inventory Finance</t>
  </si>
  <si>
    <t>Allowance for Loan and Lease Losses and Credit Quality Information (Details 2) - USD ($) $ in Thousands</t>
  </si>
  <si>
    <t>Mar. 31, 2017</t>
  </si>
  <si>
    <t>Mar. 31, 2016</t>
  </si>
  <si>
    <t>Dec. 31, 2015</t>
  </si>
  <si>
    <t>Allowance for loan and lease losses:</t>
  </si>
  <si>
    <t>Collectively evaluated for impairment</t>
  </si>
  <si>
    <t>Individually evaluated for impairment</t>
  </si>
  <si>
    <t>Loans and leases outstanding:</t>
  </si>
  <si>
    <t>Receivables Acquired with Deteriorated Credit Quality</t>
  </si>
  <si>
    <t>Loans acquired with deteriorated credit quality</t>
  </si>
  <si>
    <t>Consumer Real Estate | Receivables Acquired with Deteriorated Credit Quality</t>
  </si>
  <si>
    <t>Commercial | Receivables Acquired with Deteriorated Credit Quality</t>
  </si>
  <si>
    <t>Leasing and Equipment Finance | Receivables Acquired with Deteriorated Credit Quality</t>
  </si>
  <si>
    <t>Inventory Finance | Receivables Acquired with Deteriorated Credit Quality</t>
  </si>
  <si>
    <t>Auto Finance | Receivables Acquired with Deteriorated Credit Quality</t>
  </si>
  <si>
    <t>Other | Receivables Acquired with Deteriorated Credit Quality</t>
  </si>
  <si>
    <t>Allowance for Loan and Lease Losses and Credit Quality Information (Details 3) - USD ($) $ in Thousands</t>
  </si>
  <si>
    <t>Accruing and Non-accrual Loans and Leases</t>
  </si>
  <si>
    <t>Current and Delinquent and Accruing</t>
  </si>
  <si>
    <t>Non-accrual</t>
  </si>
  <si>
    <t>Interest income recognized on loans and leases in non-accrual status and contractual interest that would have been recorded had the loans and leases performed in accordance with their original contractual terms</t>
  </si>
  <si>
    <t>Contractual interest due on non-accrual loans and leases</t>
  </si>
  <si>
    <t>Interest income recognized on non-accrual loans and leases</t>
  </si>
  <si>
    <t>Unrecognized interest income</t>
  </si>
  <si>
    <t>Current-59 Days Delinquent and Accruing</t>
  </si>
  <si>
    <t>60-89 Days Delinquent and Accruing</t>
  </si>
  <si>
    <t>Delinquent and Accruing</t>
  </si>
  <si>
    <t>90 Days or More Delinquent and Accruing</t>
  </si>
  <si>
    <t>Accruing and Non-accrual Loans and Leases Excluding Portfolios Acquired with Deteriorated Credit Quality</t>
  </si>
  <si>
    <t>Accruing and Non-accrual Loans and Leases Excluding Portfolios Acquired with Deteriorated Credit Quality | Current-59 Days Delinquent and Accruing</t>
  </si>
  <si>
    <t>Accruing and Non-accrual Loans and Leases Excluding Portfolios Acquired with Deteriorated Credit Quality | 60-89 Days Delinquent and Accruing</t>
  </si>
  <si>
    <t>Accruing and Non-accrual Loans and Leases Excluding Portfolios Acquired with Deteriorated Credit Quality | 90 Days or More Delinquent and Accruing</t>
  </si>
  <si>
    <t>Total consumer real estate | Current-59 Days Delinquent and Accruing</t>
  </si>
  <si>
    <t>Total consumer real estate | 60-89 Days Delinquent and Accruing</t>
  </si>
  <si>
    <t>Total consumer real estate | 90 Days or More Delinquent and Accruing</t>
  </si>
  <si>
    <t>First mortgage lien | Current-59 Days Delinquent and Accruing</t>
  </si>
  <si>
    <t>First mortgage lien | 60-89 Days Delinquent and Accruing</t>
  </si>
  <si>
    <t>First mortgage lien | 90 Days or More Delinquent and Accruing</t>
  </si>
  <si>
    <t>Junior lien | Current-59 Days Delinquent and Accruing</t>
  </si>
  <si>
    <t>Junior lien | 60-89 Days Delinquent and Accruing</t>
  </si>
  <si>
    <t>Junior lien | 90 Days or More Delinquent and Accruing</t>
  </si>
  <si>
    <t>Consumer real estate loans to customers in bankruptcy</t>
  </si>
  <si>
    <t>Consumer real estate loans to customers in bankruptcy | Current-59 Days Delinquent and Accruing</t>
  </si>
  <si>
    <t>Total commercial</t>
  </si>
  <si>
    <t>Total commercial | Current-59 Days Delinquent and Accruing</t>
  </si>
  <si>
    <t>Total commercial | 60-89 Days Delinquent and Accruing</t>
  </si>
  <si>
    <t>Total commercial | 90 Days or More Delinquent and Accruing</t>
  </si>
  <si>
    <t>Commercial real estate</t>
  </si>
  <si>
    <t>Commercial real estate | Current-59 Days Delinquent and Accruing</t>
  </si>
  <si>
    <t>Commercial real estate | 60-89 Days Delinquent and Accruing</t>
  </si>
  <si>
    <t>Commercial real estate | 90 Days or More Delinquent and Accruing</t>
  </si>
  <si>
    <t>Commercial business</t>
  </si>
  <si>
    <t>Commercial business | Current-59 Days Delinquent and Accruing</t>
  </si>
  <si>
    <t>Commercial business | 60-89 Days Delinquent and Accruing</t>
  </si>
  <si>
    <t>Commercial business | 90 Days or More Delinquent and Accruing</t>
  </si>
  <si>
    <t>Leasing and equipment finance | Current-59 Days Delinquent and Accruing</t>
  </si>
  <si>
    <t>Leasing and equipment finance | 60-89 Days Delinquent and Accruing</t>
  </si>
  <si>
    <t>Leasing and equipment finance | 90 Days or More Delinquent and Accruing</t>
  </si>
  <si>
    <t>Inventory finance | Current-59 Days Delinquent and Accruing</t>
  </si>
  <si>
    <t>Inventory finance | 60-89 Days Delinquent and Accruing</t>
  </si>
  <si>
    <t>Inventory finance | 90 Days or More Delinquent and Accruing</t>
  </si>
  <si>
    <t>Auto finance | Current-59 Days Delinquent and Accruing</t>
  </si>
  <si>
    <t>Auto finance | 60-89 Days Delinquent and Accruing</t>
  </si>
  <si>
    <t>Auto finance | 90 Days or More Delinquent and Accruing</t>
  </si>
  <si>
    <t>Other | Current-59 Days Delinquent and Accruing</t>
  </si>
  <si>
    <t>Other | 60-89 Days Delinquent and Accruing</t>
  </si>
  <si>
    <t>Other | 90 Days or More Delinquent and Accruing</t>
  </si>
  <si>
    <t>Portfolios acquired with deteriorated credit quality</t>
  </si>
  <si>
    <t>Portfolios acquired with deteriorated credit quality | Current-59 Days Delinquent and Accruing</t>
  </si>
  <si>
    <t>Portfolios acquired with deteriorated credit quality | 60-89 Days Delinquent and Accruing</t>
  </si>
  <si>
    <t>Portfolios acquired with deteriorated credit quality | 90 Days or More Delinquent and Accruing</t>
  </si>
  <si>
    <t>Allowance for Loan and Lease Losses and Credit Quality Information (Details 4) - USD ($) $ in Millions</t>
  </si>
  <si>
    <t>12 Months Ended</t>
  </si>
  <si>
    <t>Loan Modifications for Borrowers with Financial Difficulties</t>
  </si>
  <si>
    <t>TDR loans</t>
  </si>
  <si>
    <t>Accruing TDR Loans</t>
  </si>
  <si>
    <t>Unfunded commitments to consumer real estate and commercial loans classified as TDRs</t>
  </si>
  <si>
    <t>Commercial Borrower</t>
  </si>
  <si>
    <t>Allowance on accruing TDR loans</t>
  </si>
  <si>
    <t>Allowance on accruing TDR loans (as a percent)</t>
  </si>
  <si>
    <t>0.10%</t>
  </si>
  <si>
    <t>5.60%</t>
  </si>
  <si>
    <t>Delinquency period of performing loans and leases</t>
  </si>
  <si>
    <t>60 days</t>
  </si>
  <si>
    <t>Consumer Real Estate Loan | Consumer Borrower</t>
  </si>
  <si>
    <t>Average yield on TDR loans (as a percent)</t>
  </si>
  <si>
    <t>4.20%</t>
  </si>
  <si>
    <t>4.10%</t>
  </si>
  <si>
    <t>Contractual average rate of TDR loans (as a percent)</t>
  </si>
  <si>
    <t>6.70%</t>
  </si>
  <si>
    <t>19.60%</t>
  </si>
  <si>
    <t>Assumed remaining re-default rate used in determining impairment, low end of range (as a percent)</t>
  </si>
  <si>
    <t>9.00%</t>
  </si>
  <si>
    <t>10.00%</t>
  </si>
  <si>
    <t>Assumed remaining re-default rate used in determining impairment, high end of range (as a percent)</t>
  </si>
  <si>
    <t>33.00%</t>
  </si>
  <si>
    <t>Percent of accruing TDR loans more than 60 days delinquent</t>
  </si>
  <si>
    <t>0.50%</t>
  </si>
  <si>
    <t>1.50%</t>
  </si>
  <si>
    <t>Maximum period past due to be considered accruing status for consumer real estate TDR loans</t>
  </si>
  <si>
    <t>90 days</t>
  </si>
  <si>
    <t>Portion of non-accrual TDR balance, loans discharged in Chapter 7 bankruptcy that are not reaffirmed</t>
  </si>
  <si>
    <t>Portion of non-accrual TDR balance, loans discharged in Chapter 7 bankruptcy that are not reaffirmed (as a percent)</t>
  </si>
  <si>
    <t>62.50%</t>
  </si>
  <si>
    <t>65.90%</t>
  </si>
  <si>
    <t>Portion of non-accrual TDR balance, loans discharged in Chapter 7 bankruptcy that are not reaffirmed, current (as a percent)</t>
  </si>
  <si>
    <t>70.10%</t>
  </si>
  <si>
    <t>82.20%</t>
  </si>
  <si>
    <t>Consumer Real Estate Loan | Consumer Borrower | First mortgage lien</t>
  </si>
  <si>
    <t>Unrecognized Interest Income</t>
  </si>
  <si>
    <t>Consumer Real Estate Loan | Consumer Borrower | Junior lien</t>
  </si>
  <si>
    <t>Allowance for Loan and Lease Losses and Credit Quality Information (Details 5) - USD ($) $ in Thousands</t>
  </si>
  <si>
    <t>Minimum period for loans to be delinquent to be considered in default</t>
  </si>
  <si>
    <t>Loan Balance</t>
  </si>
  <si>
    <t>Commercial Financing Receivable | Commercial Borrower</t>
  </si>
  <si>
    <t>Commercial Financing Receivable | Commercial real estate</t>
  </si>
  <si>
    <t>Commercial Financing Receivable | Commercial business</t>
  </si>
  <si>
    <t>Allowance for Loan and Lease Losses and Credit Quality Information (Details 6) - USD ($) $ in Thousands</t>
  </si>
  <si>
    <t>Impaired Loans</t>
  </si>
  <si>
    <t>Unpaid Contractual Balance with an Allowance Recorded</t>
  </si>
  <si>
    <t>Unpaid Contractual Balance without an Allowance Recorded</t>
  </si>
  <si>
    <t>Total Unpaid Contractual Balance</t>
  </si>
  <si>
    <t>Loan Balance with an Allowance Recorded</t>
  </si>
  <si>
    <t>Loan Balance without an Allowance Recorded</t>
  </si>
  <si>
    <t>Total Loan Balance</t>
  </si>
  <si>
    <t>Related Allowance Recorded</t>
  </si>
  <si>
    <t>Average Loan Balance with an Allowance Recorded</t>
  </si>
  <si>
    <t>Average Loan Balance without an Allowance Recorded</t>
  </si>
  <si>
    <t>Total Average Loan Balance</t>
  </si>
  <si>
    <t>Interest Income Recognized with an Allowance Recorded</t>
  </si>
  <si>
    <t>Interest Income Recognized without an Allowance Recorded</t>
  </si>
  <si>
    <t>Total Interest Income Recognized</t>
  </si>
  <si>
    <t>Impaired loans with an allowance recorded</t>
  </si>
  <si>
    <t>Impaired loans with an allowance recorded | Consumer real estate</t>
  </si>
  <si>
    <t>Impaired loans with an allowance recorded | First mortgage lien</t>
  </si>
  <si>
    <t>Impaired loans with an allowance recorded | Junior lien</t>
  </si>
  <si>
    <t>Impaired loans with an allowance recorded | Total commercial</t>
  </si>
  <si>
    <t>Impaired loans with an allowance recorded | Commercial real estate</t>
  </si>
  <si>
    <t>Impaired loans with an allowance recorded | Commercial business</t>
  </si>
  <si>
    <t>Impaired loans with an allowance recorded | Leasing and Equipment Finance</t>
  </si>
  <si>
    <t>Impaired loans with an allowance recorded | Inventory Finance</t>
  </si>
  <si>
    <t>Impaired loans with an allowance recorded | Auto Finance</t>
  </si>
  <si>
    <t>Impaired loans with an allowance recorded | Other</t>
  </si>
  <si>
    <t>Goodwill and Other Intangibles (Details) - USD ($) $ in Thousands</t>
  </si>
  <si>
    <t>Goodwill and other intangible assets</t>
  </si>
  <si>
    <t>Impairment of goodwill and intangible assets</t>
  </si>
  <si>
    <t>Amortizable intangible assets:</t>
  </si>
  <si>
    <t>Gross Amount</t>
  </si>
  <si>
    <t>Accumulated Amortization</t>
  </si>
  <si>
    <t>Net Amount</t>
  </si>
  <si>
    <t>Amortization expenses</t>
  </si>
  <si>
    <t>Estimated amortization expense for intangible assets</t>
  </si>
  <si>
    <t>Remainder of 2017</t>
  </si>
  <si>
    <t>Program agreement</t>
  </si>
  <si>
    <t>Non-compete agreement</t>
  </si>
  <si>
    <t>Customer base intangibles</t>
  </si>
  <si>
    <t>Deposit base intangibles</t>
  </si>
  <si>
    <t>Tradename</t>
  </si>
  <si>
    <t>Operating segments | Consumer Banking</t>
  </si>
  <si>
    <t>Operating segments | Wholesale Banking</t>
  </si>
  <si>
    <t>Goodwill and Other Intangibles (Details 2) - USD ($) $ in Thousands</t>
  </si>
  <si>
    <t>Jun. 16, 2017</t>
  </si>
  <si>
    <t>Assets acquired</t>
  </si>
  <si>
    <t>Equipment Financing &amp; Leasing Corporation</t>
  </si>
  <si>
    <t>Business Acquisition</t>
  </si>
  <si>
    <t>Percentage of outstanding shares acquired</t>
  </si>
  <si>
    <t>100.00%</t>
  </si>
  <si>
    <t>Cash paid upon closing</t>
  </si>
  <si>
    <t>Liability recorded</t>
  </si>
  <si>
    <t>Period in which liability recorded is to be paid (Years)</t>
  </si>
  <si>
    <t>3 years</t>
  </si>
  <si>
    <t>Liabilities assumed</t>
  </si>
  <si>
    <t>EFLC debt assumed</t>
  </si>
  <si>
    <t>Operating lease equipment</t>
  </si>
  <si>
    <t>Direct financing leases</t>
  </si>
  <si>
    <t>Finite-lived intangibles</t>
  </si>
  <si>
    <t>Other assets, net</t>
  </si>
  <si>
    <t>Equipment Financing &amp; Leasing Corporation | Program agreement</t>
  </si>
  <si>
    <t>Weighted average amortization period (Years)</t>
  </si>
  <si>
    <t>15 years</t>
  </si>
  <si>
    <t>Equipment Financing &amp; Leasing Corporation | Non-compete agreement</t>
  </si>
  <si>
    <t>5 years</t>
  </si>
  <si>
    <t>Equipment Financing &amp; Leasing Corporation | Customer base intangibles</t>
  </si>
  <si>
    <t>Equipment Financing &amp; Leasing Corporation | Operating segments | Wholesale Banking</t>
  </si>
  <si>
    <t>Long-term Borrowings (Details) - USD ($) $ in Thousands</t>
  </si>
  <si>
    <t>Debt instrument</t>
  </si>
  <si>
    <t>Federal Home Loan Bank advances</t>
  </si>
  <si>
    <t>FHLB advances, amount prepayable</t>
  </si>
  <si>
    <t>Federal Home Loan Bank advances | TCF Bank</t>
  </si>
  <si>
    <t>Loans pledged as collateral</t>
  </si>
  <si>
    <t>Federal Home Loan Bank advances | Maturity Year 2018</t>
  </si>
  <si>
    <t>Stated Rate</t>
  </si>
  <si>
    <t>0.00%</t>
  </si>
  <si>
    <t>Federal Home Loan Bank advances | Maturity Year 2018 | Minimum</t>
  </si>
  <si>
    <t>0.72%</t>
  </si>
  <si>
    <t>Federal Home Loan Bank advances | Maturity Year 2018 | Maximum</t>
  </si>
  <si>
    <t>0.81%</t>
  </si>
  <si>
    <t>Federal Home Loan Bank advances | Maturity Year 2019</t>
  </si>
  <si>
    <t>Federal Home Loan Bank advances | Maturity Year 2019 | Minimum</t>
  </si>
  <si>
    <t>1.34%</t>
  </si>
  <si>
    <t>0.78%</t>
  </si>
  <si>
    <t>Federal Home Loan Bank advances | Maturity Year 2019 | Maximum</t>
  </si>
  <si>
    <t>1.36%</t>
  </si>
  <si>
    <t>Subordinated bank notes</t>
  </si>
  <si>
    <t>Subordinated bank notes | Maturity Year 2022</t>
  </si>
  <si>
    <t>6.25%</t>
  </si>
  <si>
    <t>Subordinated bank notes | Maturity Year 2025</t>
  </si>
  <si>
    <t>4.60%</t>
  </si>
  <si>
    <t>Subordinated bank notes | Maturity Year 2025, Interest Rate Swap</t>
  </si>
  <si>
    <t>Discounted lease rentals</t>
  </si>
  <si>
    <t>Discounted lease rentals | Maturity Year 2017</t>
  </si>
  <si>
    <t>Discounted lease rentals | Maturity Year 2017 | Minimum</t>
  </si>
  <si>
    <t>2.45%</t>
  </si>
  <si>
    <t>Discounted lease rentals | Maturity Year 2017 | Maximum</t>
  </si>
  <si>
    <t>7.85%</t>
  </si>
  <si>
    <t>7.88%</t>
  </si>
  <si>
    <t>Discounted lease rentals | Maturity Year 2018</t>
  </si>
  <si>
    <t>Discounted lease rentals | Maturity Year 2018 | Minimum</t>
  </si>
  <si>
    <t>2.55%</t>
  </si>
  <si>
    <t>Discounted lease rentals | Maturity Year 2018 | Maximum</t>
  </si>
  <si>
    <t>7.95%</t>
  </si>
  <si>
    <t>Discounted lease rentals | Maturity Year 2019</t>
  </si>
  <si>
    <t>Discounted lease rentals | Maturity Year 2019 | Minimum</t>
  </si>
  <si>
    <t>2.53%</t>
  </si>
  <si>
    <t>Discounted lease rentals | Maturity Year 2019 | Maximum</t>
  </si>
  <si>
    <t>6.00%</t>
  </si>
  <si>
    <t>Discounted lease rentals | Maturity Year 2020</t>
  </si>
  <si>
    <t>Discounted lease rentals | Maturity Year 2020 | Minimum</t>
  </si>
  <si>
    <t>2.64%</t>
  </si>
  <si>
    <t>Discounted lease rentals | Maturity Year 2020 | Maximum</t>
  </si>
  <si>
    <t>6.90%</t>
  </si>
  <si>
    <t>Discounted lease rentals | Maturity Year 2021</t>
  </si>
  <si>
    <t>Discounted lease rentals | Maturity Year 2021 | Minimum</t>
  </si>
  <si>
    <t>2.88%</t>
  </si>
  <si>
    <t>Discounted lease rentals | Maturity Year 2021 | Maximum</t>
  </si>
  <si>
    <t>5.00%</t>
  </si>
  <si>
    <t>4.57%</t>
  </si>
  <si>
    <t>Discounted lease rentals | Maturity Year 2022</t>
  </si>
  <si>
    <t>Discounted lease rentals | Maturity Year 2022 | Minimum</t>
  </si>
  <si>
    <t>3.04%</t>
  </si>
  <si>
    <t>Discounted lease rentals | Maturity Year 2022 | Maximum</t>
  </si>
  <si>
    <t>5.24%</t>
  </si>
  <si>
    <t>Other long-term borrowings | Maturity Year 2017</t>
  </si>
  <si>
    <t>Regulatory Capital Requirements (Details) - USD ($) $ in Thousands</t>
  </si>
  <si>
    <t>Compliance with Regulatory Capital Requirements under Banking Regulations</t>
  </si>
  <si>
    <t>Number of prior calendar years considered for payment of dividends in excess of net retained profit</t>
  </si>
  <si>
    <t>2 years</t>
  </si>
  <si>
    <t>Net profits for the current year combined with retained net profits for preceding two calendar years</t>
  </si>
  <si>
    <t>Maximum</t>
  </si>
  <si>
    <t>Percentage of net retained profits for the current year combined with retained net profits for the preceding two calendar years that can be declared as dividend</t>
  </si>
  <si>
    <t>TCF</t>
  </si>
  <si>
    <t>Regulatory Capital:</t>
  </si>
  <si>
    <t>Common equity Tier 1 capital</t>
  </si>
  <si>
    <t>Tier 1 capital</t>
  </si>
  <si>
    <t>Total capital</t>
  </si>
  <si>
    <t>Common equity Tier 1 capital ratio</t>
  </si>
  <si>
    <t>Actual, Ratio</t>
  </si>
  <si>
    <t>10.24%</t>
  </si>
  <si>
    <t>Tier 1 risk-based capital ratio</t>
  </si>
  <si>
    <t>11.66%</t>
  </si>
  <si>
    <t>11.68%</t>
  </si>
  <si>
    <t>Total risk-based capital ratio</t>
  </si>
  <si>
    <t>13.49%</t>
  </si>
  <si>
    <t>13.69%</t>
  </si>
  <si>
    <t>Tier 1 leverage ratio</t>
  </si>
  <si>
    <t>10.76%</t>
  </si>
  <si>
    <t>10.73%</t>
  </si>
  <si>
    <t>TCF Bank</t>
  </si>
  <si>
    <t>Capital conservation buffer excluded from minimum capital requirement</t>
  </si>
  <si>
    <t>1.25%</t>
  </si>
  <si>
    <t>0.625%</t>
  </si>
  <si>
    <t>11.14%</t>
  </si>
  <si>
    <t>Well-Capitalized Capital Requirement, Ratio</t>
  </si>
  <si>
    <t>6.50%</t>
  </si>
  <si>
    <t>Minimum Capital Requirement, Ratio</t>
  </si>
  <si>
    <t>4.50%</t>
  </si>
  <si>
    <t>11.26%</t>
  </si>
  <si>
    <t>11.23%</t>
  </si>
  <si>
    <t>8.00%</t>
  </si>
  <si>
    <t>13.29%</t>
  </si>
  <si>
    <t>13.42%</t>
  </si>
  <si>
    <t>10.39%</t>
  </si>
  <si>
    <t>10.32%</t>
  </si>
  <si>
    <t>4.00%</t>
  </si>
  <si>
    <t>Stock Compensation (Details) - $ / shares</t>
  </si>
  <si>
    <t>Restricted Stock Awards (RSAs)</t>
  </si>
  <si>
    <t>Restricted Stock Awards, Shares Activity</t>
  </si>
  <si>
    <t>Outstanding at the beginning of the period (in shares)</t>
  </si>
  <si>
    <t>Granted (in shares)</t>
  </si>
  <si>
    <t>Forfeited/cancelled (in shares)</t>
  </si>
  <si>
    <t>Vested (in shares)</t>
  </si>
  <si>
    <t>Outstanding at the end of the period (in shares)</t>
  </si>
  <si>
    <t>Restricted Stock Awards, Weighted-Average Grant Date Fair Value</t>
  </si>
  <si>
    <t>Weighted-Average Grant Date Fair Value, Outstanding at the beginning (in dollars per share)</t>
  </si>
  <si>
    <t>Weighted-Average Grant Date Fair Value, Granted (in dollars per share)</t>
  </si>
  <si>
    <t>Weighted-Average Grant Date Fair Value, Forfeited/cancelled (in dollars per share)</t>
  </si>
  <si>
    <t>Weighted-Average Grant Date Fair Value, Vested (in dollars per share)</t>
  </si>
  <si>
    <t>Weighted-Average Grant Date Fair Value, Outstanding at the end (in dollars per share)</t>
  </si>
  <si>
    <t>Restricted Stock Awards (RSAs) | Minimum</t>
  </si>
  <si>
    <t>Restricted Stock Awards, Grant Date Fair Value Range</t>
  </si>
  <si>
    <t>Grant Date Fair Value, Outstanding at the beginning (in dollars per share)</t>
  </si>
  <si>
    <t>Grant Date Fair Value, Granted (in dollars per share)</t>
  </si>
  <si>
    <t>Grant Date Fair Value, Forfeited/canceled (in dollars per share)</t>
  </si>
  <si>
    <t>Grant Date Fair Value, Vested (in dollars per share)</t>
  </si>
  <si>
    <t>Grant Date Fair Value, Outstanding at the end (in dollars per share)</t>
  </si>
  <si>
    <t>Restricted Stock Awards (RSAs) | Maximum</t>
  </si>
  <si>
    <t>Restricted Stock Units (RSUs) | Omnibus Incentive Plan</t>
  </si>
  <si>
    <t>Stock Options</t>
  </si>
  <si>
    <t>Stock options, shares activity</t>
  </si>
  <si>
    <t>Exercised (in shares)</t>
  </si>
  <si>
    <t>Forfeited/canceled (in shares)</t>
  </si>
  <si>
    <t>Stock Options, Weighted-Average Remaining Contractual Life</t>
  </si>
  <si>
    <t>Weighted- Average Remaining Contractual Life</t>
  </si>
  <si>
    <t>6 months 22 days</t>
  </si>
  <si>
    <t>1 year 22 days</t>
  </si>
  <si>
    <t>Weighted-Average Exercise Price</t>
  </si>
  <si>
    <t>Weighted-Average Exercise Price, Outstanding at the beginning (in dollars per share)</t>
  </si>
  <si>
    <t>Weighted-Average Exercise Price, Granted (in dollars per share)</t>
  </si>
  <si>
    <t>Weighted-Average Exercise Price, Exercised (in dollars per share)</t>
  </si>
  <si>
    <t>Weighted-Average Exercise Price, Forfeited/canceled (in dollars per share)</t>
  </si>
  <si>
    <t>Weighted-Average Exercise Price, Vested (in dollars per share)</t>
  </si>
  <si>
    <t>Weighted-Average Exercise Price, Outstanding at the end (in dollars per share)</t>
  </si>
  <si>
    <t>Stock options outstanding and exercisable</t>
  </si>
  <si>
    <t>Stock Options Exercisable (in shares)</t>
  </si>
  <si>
    <t>Stock Options Exercisable, Weighted-Average Exercise Price (in dollars per share)</t>
  </si>
  <si>
    <t>Stock Options | Omnibus Incentive Plan</t>
  </si>
  <si>
    <t>Stock Options | Incentive Stock Program</t>
  </si>
  <si>
    <t>Stock Compensation (Details 2) - USD ($) $ in Millions</t>
  </si>
  <si>
    <t>Share-based compensation</t>
  </si>
  <si>
    <t>Outstanding number of shares to vest only if certain return on asset goals, and service conditions are achieved (in shares)</t>
  </si>
  <si>
    <t>Unrecognized stock compensation expense for restricted stock awards</t>
  </si>
  <si>
    <t>Weighted-average remaining amortization period</t>
  </si>
  <si>
    <t>Restricted stock units vested (in shares)</t>
  </si>
  <si>
    <t>Restricted Stock Awards and Restricted Stock Units</t>
  </si>
  <si>
    <t>Compensation expense</t>
  </si>
  <si>
    <t>Omnibus Incentive Plan | Restricted Stock Units (RSUs)</t>
  </si>
  <si>
    <t>Restricted stock units, grants in period (in shares)</t>
  </si>
  <si>
    <t>Restricted stock, maximum multiplier</t>
  </si>
  <si>
    <t>150.00%</t>
  </si>
  <si>
    <t>Remaining weighted-average performance period for RSUs</t>
  </si>
  <si>
    <t>2 years 2 months 12 days</t>
  </si>
  <si>
    <t>Omnibus Incentive Plan | Stock Options</t>
  </si>
  <si>
    <t>Incentive Stock Program | Stock Options</t>
  </si>
  <si>
    <t>Employee Benefit Plans (Details) - USD ($)</t>
  </si>
  <si>
    <t>Pension Plan</t>
  </si>
  <si>
    <t>Net periodic benefit plan (income) cost included in compensation and employee benefits expense</t>
  </si>
  <si>
    <t>Interest cost</t>
  </si>
  <si>
    <t>(Gain) loss on plan assets</t>
  </si>
  <si>
    <t>Net periodic benefit plan (income) cost</t>
  </si>
  <si>
    <t>TCF contributions</t>
  </si>
  <si>
    <t>Postretirement Plan</t>
  </si>
  <si>
    <t>Amortization of prior service cost</t>
  </si>
  <si>
    <t>Derivative Instruments (Details) - USD ($) $ in Thousands</t>
  </si>
  <si>
    <t>Derivative assets</t>
  </si>
  <si>
    <t>Gross Amounts Recognized</t>
  </si>
  <si>
    <t>Gross Amounts Offset</t>
  </si>
  <si>
    <t>Net Amount Presented</t>
  </si>
  <si>
    <t>Derivative liabilities</t>
  </si>
  <si>
    <t>Interest rate contracts | Not designated as hedges</t>
  </si>
  <si>
    <t>Notional Amount</t>
  </si>
  <si>
    <t>Interest rate contracts | Designated as hedges</t>
  </si>
  <si>
    <t>Interest rate lock commitments | Not designated as hedges</t>
  </si>
  <si>
    <t>Forward foreign exchange contracts | Not designated as hedges</t>
  </si>
  <si>
    <t>Forward foreign exchange contracts | Designated as hedges</t>
  </si>
  <si>
    <t>Other contracts | Not designated as hedges</t>
  </si>
  <si>
    <t>Derivative Instruments (Details 2) - USD ($) $ in Thousands</t>
  </si>
  <si>
    <t>Derivative instruments, gain (loss)</t>
  </si>
  <si>
    <t>Net gain (loss) recognized</t>
  </si>
  <si>
    <t>Net investment hedges:</t>
  </si>
  <si>
    <t>Net unrealized gain (loss)</t>
  </si>
  <si>
    <t>Other comprehensive income (loss) | Designated as hedges | Net investment hedges</t>
  </si>
  <si>
    <t>Non-interest income | Designated as hedges | Fair value hedging</t>
  </si>
  <si>
    <t>Net gain (loss) recognized on non-derivative hedged items</t>
  </si>
  <si>
    <t>Interest rate contracts</t>
  </si>
  <si>
    <t>Derivative, Collateral</t>
  </si>
  <si>
    <t>Cash collateral posted</t>
  </si>
  <si>
    <t>Interest rate contracts | Non-interest income | Designated as hedges | Fair value hedging</t>
  </si>
  <si>
    <t>Interest rate contracts | Non-interest income | Not designated as hedges</t>
  </si>
  <si>
    <t>Forward foreign exchange contracts</t>
  </si>
  <si>
    <t>Credit risk-related contingent features</t>
  </si>
  <si>
    <t>Forward foreign exchange contracts with credit risk-related contingent features, notional value</t>
  </si>
  <si>
    <t>Additional collateral required, if TCF was rated less than BB- by Standard and Poor's</t>
  </si>
  <si>
    <t>Forward foreign exchange contracts with credit risk-related contingent features, net liability amount</t>
  </si>
  <si>
    <t>Forward foreign exchange contracts | Non-interest expense | Not designated as hedges</t>
  </si>
  <si>
    <t>Interest rate lock commitments | Non-interest income | Not designated as hedges</t>
  </si>
  <si>
    <t>Other contracts</t>
  </si>
  <si>
    <t>Other contracts | Non-interest expense | Not designated as hedges</t>
  </si>
  <si>
    <t>Fair Values Disclosures (Details) - USD ($) $ in Millions</t>
  </si>
  <si>
    <t>Fair Value, Assets and Liabilities Measured on Recurring and Nonrecurring Basis [Line Items]</t>
  </si>
  <si>
    <t>Other real estate owned</t>
  </si>
  <si>
    <t>Repossessed and returned assets at carrying value</t>
  </si>
  <si>
    <t>Measurement of fair value on a non-recurring basis</t>
  </si>
  <si>
    <t>OREO and repossessed assets, written down</t>
  </si>
  <si>
    <t>Fixed-rate subordinated notes, Face amount</t>
  </si>
  <si>
    <t>Fair Values Disclosures (Details 2) - USD ($) $ in Thousands</t>
  </si>
  <si>
    <t>Fair Value, Assets and liabilities measured at fair value on Recurring and Nonrecurring basis</t>
  </si>
  <si>
    <t>Measurement of fair value on a recurring basis</t>
  </si>
  <si>
    <t>Assets, Fair value carrying amount</t>
  </si>
  <si>
    <t>Liabilities, Fair value carrying amount</t>
  </si>
  <si>
    <t>Measurement of fair value on a recurring basis | Loans held for sale</t>
  </si>
  <si>
    <t>Measurement of fair value on a recurring basis | Interest-only strip</t>
  </si>
  <si>
    <t>Measurement of fair value on a recurring basis | Interest rate contracts</t>
  </si>
  <si>
    <t>Measurement of fair value on a recurring basis | Interest rate lock commitments</t>
  </si>
  <si>
    <t>Measurement of fair value on a recurring basis | Forward loan sales commitments</t>
  </si>
  <si>
    <t>Measurement of fair value on a recurring basis | Assets held in trust for deferred compensation plans</t>
  </si>
  <si>
    <t>Measurement of fair value on a recurring basis | Forward foreign exchange contracts</t>
  </si>
  <si>
    <t>Measurement of fair value on a recurring basis | Liabilities held in trust for deferred compensation plans</t>
  </si>
  <si>
    <t>Measurement of fair value on a recurring basis | Other contracts</t>
  </si>
  <si>
    <t>Measurement of fair value on a recurring basis | U.S. Government sponsored enterprises and federal agencies</t>
  </si>
  <si>
    <t>Measurement of fair value on a recurring basis | Mortgage-backed securities, Other</t>
  </si>
  <si>
    <t>Measurement of fair value on a recurring basis | Obligations of states and political subdivisions</t>
  </si>
  <si>
    <t>Loans</t>
  </si>
  <si>
    <t>Repossessed and returned assets</t>
  </si>
  <si>
    <t>Measurement of fair value on a non-recurring basis | Consumer real estate</t>
  </si>
  <si>
    <t>Other real estate owned, Fair value disclosure</t>
  </si>
  <si>
    <t>Measurement of fair value on a non-recurring basis | Commercial real estate</t>
  </si>
  <si>
    <t>Level 1 | Measurement of fair value on a recurring basis</t>
  </si>
  <si>
    <t>Level 1 | Measurement of fair value on a recurring basis | Loans held for sale</t>
  </si>
  <si>
    <t>Level 1 | Measurement of fair value on a recurring basis | Interest-only strip</t>
  </si>
  <si>
    <t>Level 1 | Measurement of fair value on a recurring basis | Interest rate contracts</t>
  </si>
  <si>
    <t>Level 1 | Measurement of fair value on a recurring basis | Interest rate lock commitments</t>
  </si>
  <si>
    <t>Level 1 | Measurement of fair value on a recurring basis | Forward loan sales commitments</t>
  </si>
  <si>
    <t>Level 1 | Measurement of fair value on a recurring basis | Assets held in trust for deferred compensation plans</t>
  </si>
  <si>
    <t>Level 1 | Measurement of fair value on a recurring basis | Forward foreign exchange contracts</t>
  </si>
  <si>
    <t>Level 1 | Measurement of fair value on a recurring basis | Liabilities held in trust for deferred compensation plans</t>
  </si>
  <si>
    <t>Level 1 | Measurement of fair value on a recurring basis | Other contracts</t>
  </si>
  <si>
    <t>Level 1 | Measurement of fair value on a recurring basis | U.S. Government sponsored enterprises and federal agencies</t>
  </si>
  <si>
    <t>Level 1 | Measurement of fair value on a recurring basis | Mortgage-backed securities, Other</t>
  </si>
  <si>
    <t>Level 1 | Measurement of fair value on a recurring basis | Obligations of states and political subdivisions</t>
  </si>
  <si>
    <t>Level 1 | Measurement of fair value on a non-recurring basis</t>
  </si>
  <si>
    <t>Level 1 | Measurement of fair value on a non-recurring basis | Consumer real estate</t>
  </si>
  <si>
    <t>Level 1 | Measurement of fair value on a non-recurring basis | Commercial real estate</t>
  </si>
  <si>
    <t>Level 2 | Measurement of fair value on a recurring basis</t>
  </si>
  <si>
    <t>Level 2 | Measurement of fair value on a recurring basis | Loans held for sale</t>
  </si>
  <si>
    <t>Level 2 | Measurement of fair value on a recurring basis | Interest-only strip</t>
  </si>
  <si>
    <t>Level 2 | Measurement of fair value on a recurring basis | Interest rate contracts</t>
  </si>
  <si>
    <t>Level 2 | Measurement of fair value on a recurring basis | Interest rate lock commitments</t>
  </si>
  <si>
    <t>Level 2 | Measurement of fair value on a recurring basis | Forward loan sales commitments</t>
  </si>
  <si>
    <t>Level 2 | Measurement of fair value on a recurring basis | Assets held in trust for deferred compensation plans</t>
  </si>
  <si>
    <t>Level 2 | Measurement of fair value on a recurring basis | Forward foreign exchange contracts</t>
  </si>
  <si>
    <t>Level 2 | Measurement of fair value on a recurring basis | Liabilities held in trust for deferred compensation plans</t>
  </si>
  <si>
    <t>Level 2 | Measurement of fair value on a recurring basis | Other contracts</t>
  </si>
  <si>
    <t>Level 2 | Measurement of fair value on a recurring basis | U.S. Government sponsored enterprises and federal agencies</t>
  </si>
  <si>
    <t>Level 2 | Measurement of fair value on a recurring basis | Mortgage-backed securities, Other</t>
  </si>
  <si>
    <t>Level 2 | Measurement of fair value on a recurring basis | Obligations of states and political subdivisions</t>
  </si>
  <si>
    <t>Level 2 | Measurement of fair value on a non-recurring basis</t>
  </si>
  <si>
    <t>Level 2 | Measurement of fair value on a non-recurring basis | Consumer real estate</t>
  </si>
  <si>
    <t>Level 2 | Measurement of fair value on a non-recurring basis | Commercial real estate</t>
  </si>
  <si>
    <t>Level 3 | Measurement of fair value on a recurring basis</t>
  </si>
  <si>
    <t>Level 3 | Measurement of fair value on a recurring basis | Loans held for sale</t>
  </si>
  <si>
    <t>Level 3 | Measurement of fair value on a recurring basis | Interest-only strip</t>
  </si>
  <si>
    <t>Level 3 | Measurement of fair value on a recurring basis | Interest rate contracts</t>
  </si>
  <si>
    <t>Level 3 | Measurement of fair value on a recurring basis | Interest rate lock commitments</t>
  </si>
  <si>
    <t>Level 3 | Measurement of fair value on a recurring basis | Forward loan sales commitments</t>
  </si>
  <si>
    <t>Level 3 | Measurement of fair value on a recurring basis | Assets held in trust for deferred compensation plans</t>
  </si>
  <si>
    <t>Level 3 | Measurement of fair value on a recurring basis | Forward foreign exchange contracts</t>
  </si>
  <si>
    <t>Level 3 | Measurement of fair value on a recurring basis | Liabilities held in trust for deferred compensation plans</t>
  </si>
  <si>
    <t>Level 3 | Measurement of fair value on a recurring basis | Other contracts</t>
  </si>
  <si>
    <t>Level 3 | Measurement of fair value on a recurring basis | U.S. Government sponsored enterprises and federal agencies</t>
  </si>
  <si>
    <t>Level 3 | Measurement of fair value on a recurring basis | Mortgage-backed securities, Other</t>
  </si>
  <si>
    <t>Level 3 | Measurement of fair value on a recurring basis | Obligations of states and political subdivisions</t>
  </si>
  <si>
    <t>Level 3 | Measurement of fair value on a non-recurring basis</t>
  </si>
  <si>
    <t>Level 3 | Measurement of fair value on a non-recurring basis | Consumer real estate</t>
  </si>
  <si>
    <t>Level 3 | Measurement of fair value on a non-recurring basis | Commercial real estate</t>
  </si>
  <si>
    <t>Fair Values Disclosures (Details 3) - Level 3 - Measurement of fair value on a recurring basis - USD ($) $ in Thousands</t>
  </si>
  <si>
    <t>Interest rate lock commitments</t>
  </si>
  <si>
    <t>Fair Value, Net Derivative Asset (Liability) Measured on Recurring Basis, Unobservable Input Reconciliation [Roll Forward]</t>
  </si>
  <si>
    <t>Beginning balance</t>
  </si>
  <si>
    <t>Other comprehensive income (loss)</t>
  </si>
  <si>
    <t>Sales</t>
  </si>
  <si>
    <t>Originations</t>
  </si>
  <si>
    <t>Principal paydowns / settlements</t>
  </si>
  <si>
    <t>Ending balance</t>
  </si>
  <si>
    <t>Forward loan sales commitments</t>
  </si>
  <si>
    <t>Fair Value, Assets Measured on Recurring Basis, Unobservable Input Reconciliation, Calculation [Roll Forward]</t>
  </si>
  <si>
    <t>Loans held for sale</t>
  </si>
  <si>
    <t>Fair Values Disclosures (Details 4) - Loans held for sale - USD ($) $ in Thousands</t>
  </si>
  <si>
    <t>Fair Value, Option, Quantitative Disclosures [Line Items]</t>
  </si>
  <si>
    <t>Fair value carrying amount</t>
  </si>
  <si>
    <t>Aggregate unpaid principal amount</t>
  </si>
  <si>
    <t>Fair value carrying amount less aggregate unpaid principal</t>
  </si>
  <si>
    <t>Gain (Loss) on Sales of Consumer Loans</t>
  </si>
  <si>
    <t>Net gain from initial measurement of the above loans and subsequent changes in fair value for loans outstanding</t>
  </si>
  <si>
    <t>Fair Values Disclosures (Details 5) - USD ($) $ in Thousands</t>
  </si>
  <si>
    <t>Financial instrument assets:</t>
  </si>
  <si>
    <t>Loans:</t>
  </si>
  <si>
    <t>Allowance for loan losses</t>
  </si>
  <si>
    <t>Carrying Amount</t>
  </si>
  <si>
    <t>Equipment finance</t>
  </si>
  <si>
    <t>Total financial instrument assets</t>
  </si>
  <si>
    <t>Financial instrument liabilities:</t>
  </si>
  <si>
    <t>Total financial instrument liabilities</t>
  </si>
  <si>
    <t>Financial instruments with off-balance sheet risk:</t>
  </si>
  <si>
    <t>Commitments to extend credit</t>
  </si>
  <si>
    <t>Standby letters of credit</t>
  </si>
  <si>
    <t>Total financial instruments with off-balance sheet risk</t>
  </si>
  <si>
    <t>Estimated Fair Value</t>
  </si>
  <si>
    <t>Estimated Fair Value | Level 1</t>
  </si>
  <si>
    <t>Estimated Fair Value | Level 2</t>
  </si>
  <si>
    <t>Estimated Fair Value | Level 3</t>
  </si>
  <si>
    <t>Earnings Per Common Share (Details) - USD ($) $ / shares in Units, $ in Thousands</t>
  </si>
  <si>
    <t>Basic Earnings Per Common Share:</t>
  </si>
  <si>
    <t>Earnings allocated to participating securities</t>
  </si>
  <si>
    <t>Earnings allocated to common stock</t>
  </si>
  <si>
    <t>Weighted-average common shares outstanding for basic earnings per common share (in shares)</t>
  </si>
  <si>
    <t>Basic earnings per common share (in dollars per share)</t>
  </si>
  <si>
    <t>Diluted Earnings Per Common Share:</t>
  </si>
  <si>
    <t>Weighted-average common shares outstanding used in basic earnings per common share calculation (in shares)</t>
  </si>
  <si>
    <t>Net dilutive effect of:</t>
  </si>
  <si>
    <t>Non-participating restricted stock (in shares)</t>
  </si>
  <si>
    <t>Stock options (in shares)</t>
  </si>
  <si>
    <t>Weighted-average common shares outstanding for diluted earnings per common share (in shares)</t>
  </si>
  <si>
    <t>Diluted earnings per common share (in dollars per share)</t>
  </si>
  <si>
    <t>Earnings Per Common Share (Details 2) - shares shares in Millions</t>
  </si>
  <si>
    <t>Non-participating restricted stock, stock options and warrants</t>
  </si>
  <si>
    <t>Antidilutive Securities Excluded from Computation of Earnings Per Share</t>
  </si>
  <si>
    <t>Antidilutive securities excluded from computation of earnings per share (in shares)</t>
  </si>
  <si>
    <t>Other Non-interest Expense (Details) - USD ($) $ in Thousands</t>
  </si>
  <si>
    <t>Professional fees</t>
  </si>
  <si>
    <t>Advertising and marketing</t>
  </si>
  <si>
    <t>Loan and lease processing</t>
  </si>
  <si>
    <t>Outside processing</t>
  </si>
  <si>
    <t>Card processing and issuance costs</t>
  </si>
  <si>
    <t>Severance</t>
  </si>
  <si>
    <t>FDIC insurance</t>
  </si>
  <si>
    <t>Total other non-interest expense</t>
  </si>
  <si>
    <t>Business Segments (Details) - USD ($) $ in Thousands</t>
  </si>
  <si>
    <t>Segment Reporting Information</t>
  </si>
  <si>
    <t>Non-interest income</t>
  </si>
  <si>
    <t>Non-interest expense</t>
  </si>
  <si>
    <t>Income tax expense (benefit)</t>
  </si>
  <si>
    <t>Revenues from external customers:</t>
  </si>
  <si>
    <t>Interest income</t>
  </si>
  <si>
    <t>Operating segments | Enterprise Services</t>
  </si>
  <si>
    <t>Accumulated Other Comprehensive Income (Loss) (Details) - USD ($) $ in Thousands</t>
  </si>
  <si>
    <t>Dec. 31, 2014</t>
  </si>
  <si>
    <t>Total other comprehensive income (loss), before tax</t>
  </si>
  <si>
    <t>Total other comprehensive income (loss), tax</t>
  </si>
  <si>
    <t>Unrealized gains (losses) arising during the period, net of tax</t>
  </si>
  <si>
    <t>Reclassification of net (gains) losses to net income, net of tax</t>
  </si>
  <si>
    <t>Available for sale securities transferred to held to maturity securities value</t>
  </si>
  <si>
    <t>Unrealized holding gain (loss) on transfers from available for sale to held to maturity retained in accumulated other comprehensive income</t>
  </si>
  <si>
    <t>Net unrealized gains (losses) on securities available for sale and interest-only strips:</t>
  </si>
  <si>
    <t>Unrealized gains (losses) arising during the period, before tax</t>
  </si>
  <si>
    <t>Reclassification of net (gains) losses to net income, before tax</t>
  </si>
  <si>
    <t>Unrealized gains (losses) arising during the period, tax</t>
  </si>
  <si>
    <t>Reclassification of net (gains) losses to net income, tax</t>
  </si>
  <si>
    <t>Recognized postretirement prior service cost:</t>
  </si>
  <si>
    <t>Accumulated Other Comprehensive Income (Loss) (Details 2) - USD ($) $ in Thousands</t>
  </si>
  <si>
    <t>Changes in accumulated other comprehensive income by component</t>
  </si>
  <si>
    <t>Comprehensive income at the beginning of the period</t>
  </si>
  <si>
    <t>Amounts reclassified from accumulated other comprehensive income (loss)</t>
  </si>
  <si>
    <t>Comprehensive income at the end of the period</t>
  </si>
  <si>
    <t>Securities Available for Sale and Interest-Only Strips</t>
  </si>
  <si>
    <t>Net Investment Hedges</t>
  </si>
  <si>
    <t>Foreign Currency Translation Adjustment</t>
  </si>
  <si>
    <t>Recognized Postretirement Prior Service Cos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41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716269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51463</v>
      </c>
      <c r="C3" s="7" t="n">
        <v>609603</v>
      </c>
    </row>
    <row r="4" spans="1:3">
      <c r="A4" s="4" t="s">
        <v>26</v>
      </c>
      <c r="B4" s="5" t="n">
        <v>82737</v>
      </c>
      <c r="C4" s="5" t="n">
        <v>74714</v>
      </c>
    </row>
    <row r="5" spans="1:3">
      <c r="A5" s="4" t="s">
        <v>27</v>
      </c>
      <c r="B5" s="5" t="n">
        <v>171320</v>
      </c>
      <c r="C5" s="5" t="n">
        <v>181314</v>
      </c>
    </row>
    <row r="6" spans="1:3">
      <c r="A6" s="4" t="s">
        <v>28</v>
      </c>
      <c r="B6" s="5" t="n">
        <v>1554951</v>
      </c>
      <c r="C6" s="5" t="n">
        <v>1423435</v>
      </c>
    </row>
    <row r="7" spans="1:3">
      <c r="A7" s="4" t="s">
        <v>29</v>
      </c>
      <c r="B7" s="5" t="n">
        <v>172583</v>
      </c>
      <c r="C7" s="5" t="n">
        <v>268832</v>
      </c>
    </row>
    <row r="8" spans="1:3">
      <c r="A8" s="3" t="s">
        <v>30</v>
      </c>
    </row>
    <row r="9" spans="1:3">
      <c r="A9" s="4" t="s">
        <v>31</v>
      </c>
      <c r="B9" s="5" t="n">
        <v>2070385</v>
      </c>
      <c r="C9" s="5" t="n">
        <v>2292596</v>
      </c>
    </row>
    <row r="10" spans="1:3">
      <c r="A10" s="4" t="s">
        <v>32</v>
      </c>
      <c r="B10" s="5" t="n">
        <v>2701592</v>
      </c>
      <c r="C10" s="5" t="n">
        <v>2791756</v>
      </c>
    </row>
    <row r="11" spans="1:3">
      <c r="A11" s="4" t="s">
        <v>33</v>
      </c>
      <c r="B11" s="5" t="n">
        <v>4771977</v>
      </c>
      <c r="C11" s="5" t="n">
        <v>5084352</v>
      </c>
    </row>
    <row r="12" spans="1:3">
      <c r="A12" s="4" t="s">
        <v>34</v>
      </c>
      <c r="B12" s="5" t="n">
        <v>3488725</v>
      </c>
      <c r="C12" s="5" t="n">
        <v>3286478</v>
      </c>
    </row>
    <row r="13" spans="1:3">
      <c r="A13" s="4" t="s">
        <v>35</v>
      </c>
      <c r="B13" s="5" t="n">
        <v>4333735</v>
      </c>
      <c r="C13" s="5" t="n">
        <v>4336310</v>
      </c>
    </row>
    <row r="14" spans="1:3">
      <c r="A14" s="4" t="s">
        <v>36</v>
      </c>
      <c r="B14" s="5" t="n">
        <v>2509485</v>
      </c>
      <c r="C14" s="5" t="n">
        <v>2470175</v>
      </c>
    </row>
    <row r="15" spans="1:3">
      <c r="A15" s="4" t="s">
        <v>37</v>
      </c>
      <c r="B15" s="5" t="n">
        <v>3243144</v>
      </c>
      <c r="C15" s="5" t="n">
        <v>2647741</v>
      </c>
    </row>
    <row r="16" spans="1:3">
      <c r="A16" s="4" t="s">
        <v>38</v>
      </c>
      <c r="B16" s="5" t="n">
        <v>19459</v>
      </c>
      <c r="C16" s="5" t="n">
        <v>18771</v>
      </c>
    </row>
    <row r="17" spans="1:3">
      <c r="A17" s="4" t="s">
        <v>39</v>
      </c>
      <c r="B17" s="5" t="n">
        <v>18366525</v>
      </c>
      <c r="C17" s="5" t="n">
        <v>17843827</v>
      </c>
    </row>
    <row r="18" spans="1:3">
      <c r="A18" s="4" t="s">
        <v>40</v>
      </c>
      <c r="B18" s="5" t="n">
        <v>-165620</v>
      </c>
      <c r="C18" s="5" t="n">
        <v>-160269</v>
      </c>
    </row>
    <row r="19" spans="1:3">
      <c r="A19" s="4" t="s">
        <v>41</v>
      </c>
      <c r="B19" s="5" t="n">
        <v>18200905</v>
      </c>
      <c r="C19" s="5" t="n">
        <v>17683558</v>
      </c>
    </row>
    <row r="20" spans="1:3">
      <c r="A20" s="4" t="s">
        <v>42</v>
      </c>
      <c r="B20" s="5" t="n">
        <v>423745</v>
      </c>
      <c r="C20" s="5" t="n">
        <v>418372</v>
      </c>
    </row>
    <row r="21" spans="1:3">
      <c r="A21" s="4" t="s">
        <v>43</v>
      </c>
      <c r="B21" s="5" t="n">
        <v>227072</v>
      </c>
      <c r="C21" s="5" t="n">
        <v>225640</v>
      </c>
    </row>
    <row r="22" spans="1:3">
      <c r="A22" s="4" t="s">
        <v>44</v>
      </c>
      <c r="B22" s="5" t="n">
        <v>669875</v>
      </c>
      <c r="C22" s="5" t="n">
        <v>555858</v>
      </c>
    </row>
    <row r="23" spans="1:3">
      <c r="A23" s="4" t="s">
        <v>45</v>
      </c>
      <c r="B23" s="5" t="n">
        <v>22054651</v>
      </c>
      <c r="C23" s="5" t="n">
        <v>21441326</v>
      </c>
    </row>
    <row r="24" spans="1:3">
      <c r="A24" s="3" t="s">
        <v>46</v>
      </c>
    </row>
    <row r="25" spans="1:3">
      <c r="A25" s="4" t="s">
        <v>47</v>
      </c>
      <c r="B25" s="5" t="n">
        <v>6147423</v>
      </c>
      <c r="C25" s="5" t="n">
        <v>6009151</v>
      </c>
    </row>
    <row r="26" spans="1:3">
      <c r="A26" s="4" t="s">
        <v>48</v>
      </c>
      <c r="B26" s="5" t="n">
        <v>4823552</v>
      </c>
      <c r="C26" s="5" t="n">
        <v>4719481</v>
      </c>
    </row>
    <row r="27" spans="1:3">
      <c r="A27" s="4" t="s">
        <v>49</v>
      </c>
      <c r="B27" s="5" t="n">
        <v>2128709</v>
      </c>
      <c r="C27" s="5" t="n">
        <v>2421467</v>
      </c>
    </row>
    <row r="28" spans="1:3">
      <c r="A28" s="4" t="s">
        <v>50</v>
      </c>
      <c r="B28" s="5" t="n">
        <v>4419120</v>
      </c>
      <c r="C28" s="5" t="n">
        <v>4092423</v>
      </c>
    </row>
    <row r="29" spans="1:3">
      <c r="A29" s="4" t="s">
        <v>51</v>
      </c>
      <c r="B29" s="5" t="n">
        <v>17518804</v>
      </c>
      <c r="C29" s="5" t="n">
        <v>17242522</v>
      </c>
    </row>
    <row r="30" spans="1:3">
      <c r="A30" s="4" t="s">
        <v>52</v>
      </c>
      <c r="B30" s="5" t="n">
        <v>8534</v>
      </c>
      <c r="C30" s="5" t="n">
        <v>4391</v>
      </c>
    </row>
    <row r="31" spans="1:3">
      <c r="A31" s="4" t="s">
        <v>53</v>
      </c>
      <c r="B31" s="5" t="n">
        <v>1266748</v>
      </c>
      <c r="C31" s="5" t="n">
        <v>1073181</v>
      </c>
    </row>
    <row r="32" spans="1:3">
      <c r="A32" s="4" t="s">
        <v>54</v>
      </c>
      <c r="B32" s="5" t="n">
        <v>1275282</v>
      </c>
      <c r="C32" s="5" t="n">
        <v>1077572</v>
      </c>
    </row>
    <row r="33" spans="1:3">
      <c r="A33" s="4" t="s">
        <v>55</v>
      </c>
      <c r="B33" s="5" t="n">
        <v>710734</v>
      </c>
      <c r="C33" s="5" t="n">
        <v>676587</v>
      </c>
    </row>
    <row r="34" spans="1:3">
      <c r="A34" s="4" t="s">
        <v>56</v>
      </c>
      <c r="B34" s="5" t="n">
        <v>19504820</v>
      </c>
      <c r="C34" s="5" t="n">
        <v>18996681</v>
      </c>
    </row>
    <row r="35" spans="1:3">
      <c r="A35" s="3" t="s">
        <v>57</v>
      </c>
    </row>
    <row r="36" spans="1:3">
      <c r="A36" s="4" t="s">
        <v>58</v>
      </c>
      <c r="B36" s="5" t="n">
        <v>263240</v>
      </c>
      <c r="C36" s="5" t="n">
        <v>263240</v>
      </c>
    </row>
    <row r="37" spans="1:3">
      <c r="A37" s="4" t="s">
        <v>59</v>
      </c>
      <c r="B37" s="5" t="n">
        <v>1715</v>
      </c>
      <c r="C37" s="5" t="n">
        <v>1710</v>
      </c>
    </row>
    <row r="38" spans="1:3">
      <c r="A38" s="4" t="s">
        <v>60</v>
      </c>
      <c r="B38" s="5" t="n">
        <v>858451</v>
      </c>
      <c r="C38" s="5" t="n">
        <v>862776</v>
      </c>
    </row>
    <row r="39" spans="1:3">
      <c r="A39" s="4" t="s">
        <v>61</v>
      </c>
      <c r="B39" s="5" t="n">
        <v>1453355</v>
      </c>
      <c r="C39" s="5" t="n">
        <v>1382901</v>
      </c>
    </row>
    <row r="40" spans="1:3">
      <c r="A40" s="4" t="s">
        <v>62</v>
      </c>
      <c r="B40" s="5" t="n">
        <v>-17503</v>
      </c>
      <c r="C40" s="5" t="n">
        <v>-33725</v>
      </c>
    </row>
    <row r="41" spans="1:3">
      <c r="A41" s="4" t="s">
        <v>63</v>
      </c>
      <c r="B41" s="5" t="n">
        <v>-32193</v>
      </c>
      <c r="C41" s="5" t="n">
        <v>-49419</v>
      </c>
    </row>
    <row r="42" spans="1:3">
      <c r="A42" s="4" t="s">
        <v>64</v>
      </c>
      <c r="B42" s="5" t="n">
        <v>2527065</v>
      </c>
      <c r="C42" s="5" t="n">
        <v>2427483</v>
      </c>
    </row>
    <row r="43" spans="1:3">
      <c r="A43" s="4" t="s">
        <v>65</v>
      </c>
      <c r="B43" s="5" t="n">
        <v>22766</v>
      </c>
      <c r="C43" s="5" t="n">
        <v>17162</v>
      </c>
    </row>
    <row r="44" spans="1:3">
      <c r="A44" s="4" t="s">
        <v>66</v>
      </c>
      <c r="B44" s="5" t="n">
        <v>2549831</v>
      </c>
      <c r="C44" s="5" t="n">
        <v>2444645</v>
      </c>
    </row>
    <row r="45" spans="1:3">
      <c r="A45" s="4" t="s">
        <v>67</v>
      </c>
      <c r="B45" s="7" t="n">
        <v>22054651</v>
      </c>
      <c r="C45" s="7" t="n">
        <v>21441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5</v>
      </c>
      <c r="B1" s="2" t="s">
        <v>1</v>
      </c>
    </row>
    <row r="2" spans="1:2">
      <c r="B2" s="2" t="s">
        <v>2</v>
      </c>
    </row>
    <row r="3" spans="1:2">
      <c r="A3" s="3" t="s">
        <v>250</v>
      </c>
    </row>
    <row r="4" spans="1:2">
      <c r="A4" s="4" t="s">
        <v>135</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2</v>
      </c>
    </row>
    <row r="4" spans="1:2">
      <c r="A4" s="4" t="s">
        <v>201</v>
      </c>
      <c r="B4" s="4" t="s">
        <v>253</v>
      </c>
    </row>
    <row r="5" spans="1:2">
      <c r="A5" s="4" t="s">
        <v>254</v>
      </c>
      <c r="B5"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8</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11</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3</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16</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v>
      </c>
      <c r="B1" s="2" t="s">
        <v>2</v>
      </c>
      <c r="C1" s="2" t="s">
        <v>23</v>
      </c>
    </row>
    <row r="2" spans="1:3">
      <c r="A2" s="3" t="s">
        <v>69</v>
      </c>
    </row>
    <row r="3" spans="1:3">
      <c r="A3" s="4" t="s">
        <v>70</v>
      </c>
      <c r="B3" s="8" t="n">
        <v>0.01</v>
      </c>
      <c r="C3" s="8" t="n">
        <v>0.01</v>
      </c>
    </row>
    <row r="4" spans="1:3">
      <c r="A4" s="4" t="s">
        <v>71</v>
      </c>
      <c r="B4" s="5" t="n">
        <v>30000000</v>
      </c>
      <c r="C4" s="5" t="n">
        <v>30000000</v>
      </c>
    </row>
    <row r="5" spans="1:3">
      <c r="A5" s="4" t="s">
        <v>72</v>
      </c>
      <c r="B5" s="5" t="n">
        <v>4006900</v>
      </c>
      <c r="C5" s="5" t="n">
        <v>4006900</v>
      </c>
    </row>
    <row r="6" spans="1:3">
      <c r="A6" s="4" t="s">
        <v>73</v>
      </c>
      <c r="B6" s="8" t="n">
        <v>0.01</v>
      </c>
      <c r="C6" s="8" t="n">
        <v>0.01</v>
      </c>
    </row>
    <row r="7" spans="1:3">
      <c r="A7" s="4" t="s">
        <v>74</v>
      </c>
      <c r="B7" s="5" t="n">
        <v>280000000</v>
      </c>
      <c r="C7" s="5" t="n">
        <v>280000000</v>
      </c>
    </row>
    <row r="8" spans="1:3">
      <c r="A8" s="4" t="s">
        <v>75</v>
      </c>
      <c r="B8" s="5" t="n">
        <v>171532487</v>
      </c>
      <c r="C8" s="5" t="n">
        <v>171034506</v>
      </c>
    </row>
    <row r="9" spans="1:3">
      <c r="A9" s="4" t="s">
        <v>76</v>
      </c>
      <c r="B9" s="5" t="n">
        <v>42566</v>
      </c>
      <c r="C9" s="5" t="n">
        <v>425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v>
      </c>
    </row>
    <row r="3" spans="1:2">
      <c r="A3" s="3" t="s">
        <v>220</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v>
      </c>
    </row>
    <row r="3" spans="1:2">
      <c r="A3" s="3" t="s">
        <v>223</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226</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9</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4</v>
      </c>
      <c r="B1" s="2" t="s">
        <v>1</v>
      </c>
    </row>
    <row r="2" spans="1:2">
      <c r="B2" s="2" t="s">
        <v>2</v>
      </c>
    </row>
    <row r="3" spans="1:2">
      <c r="A3" s="3" t="s">
        <v>232</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5</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8</v>
      </c>
      <c r="B1" s="2" t="s">
        <v>1</v>
      </c>
    </row>
    <row r="2" spans="1:2">
      <c r="B2" s="2" t="s">
        <v>2</v>
      </c>
    </row>
    <row r="3" spans="1:2">
      <c r="A3" s="3" t="s">
        <v>239</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1</v>
      </c>
      <c r="B1" s="2" t="s">
        <v>1</v>
      </c>
    </row>
    <row r="2" spans="1:2">
      <c r="B2" s="2" t="s">
        <v>2</v>
      </c>
    </row>
    <row r="3" spans="1:2">
      <c r="A3" s="3" t="s">
        <v>242</v>
      </c>
    </row>
    <row r="4" spans="1:2">
      <c r="A4" s="4" t="s">
        <v>24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3</v>
      </c>
      <c r="B1" s="2" t="s">
        <v>1</v>
      </c>
    </row>
    <row r="2" spans="1:2">
      <c r="B2" s="2" t="s">
        <v>2</v>
      </c>
    </row>
    <row r="3" spans="1:2">
      <c r="A3" s="3" t="s">
        <v>245</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50</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234092</v>
      </c>
      <c r="C4" s="7" t="n">
        <v>214128</v>
      </c>
      <c r="D4" s="7" t="n">
        <v>453640</v>
      </c>
      <c r="E4" s="7" t="n">
        <v>428933</v>
      </c>
    </row>
    <row r="5" spans="1:5">
      <c r="A5" s="4" t="s">
        <v>28</v>
      </c>
      <c r="B5" s="5" t="n">
        <v>8052</v>
      </c>
      <c r="C5" s="5" t="n">
        <v>6396</v>
      </c>
      <c r="D5" s="5" t="n">
        <v>16032</v>
      </c>
      <c r="E5" s="5" t="n">
        <v>11894</v>
      </c>
    </row>
    <row r="6" spans="1:5">
      <c r="A6" s="4" t="s">
        <v>27</v>
      </c>
      <c r="B6" s="5" t="n">
        <v>1035</v>
      </c>
      <c r="C6" s="5" t="n">
        <v>1116</v>
      </c>
      <c r="D6" s="5" t="n">
        <v>2315</v>
      </c>
      <c r="E6" s="5" t="n">
        <v>2435</v>
      </c>
    </row>
    <row r="7" spans="1:5">
      <c r="A7" s="4" t="s">
        <v>82</v>
      </c>
      <c r="B7" s="5" t="n">
        <v>5338</v>
      </c>
      <c r="C7" s="5" t="n">
        <v>12364</v>
      </c>
      <c r="D7" s="5" t="n">
        <v>18837</v>
      </c>
      <c r="E7" s="5" t="n">
        <v>23084</v>
      </c>
    </row>
    <row r="8" spans="1:5">
      <c r="A8" s="4" t="s">
        <v>83</v>
      </c>
      <c r="B8" s="5" t="n">
        <v>248517</v>
      </c>
      <c r="C8" s="5" t="n">
        <v>234004</v>
      </c>
      <c r="D8" s="5" t="n">
        <v>490824</v>
      </c>
      <c r="E8" s="5" t="n">
        <v>466346</v>
      </c>
    </row>
    <row r="9" spans="1:5">
      <c r="A9" s="3" t="s">
        <v>84</v>
      </c>
    </row>
    <row r="10" spans="1:5">
      <c r="A10" s="4" t="s">
        <v>85</v>
      </c>
      <c r="B10" s="5" t="n">
        <v>14436</v>
      </c>
      <c r="C10" s="5" t="n">
        <v>15893</v>
      </c>
      <c r="D10" s="5" t="n">
        <v>28151</v>
      </c>
      <c r="E10" s="5" t="n">
        <v>30884</v>
      </c>
    </row>
    <row r="11" spans="1:5">
      <c r="A11" s="4" t="s">
        <v>86</v>
      </c>
      <c r="B11" s="5" t="n">
        <v>6920</v>
      </c>
      <c r="C11" s="5" t="n">
        <v>5127</v>
      </c>
      <c r="D11" s="5" t="n">
        <v>13398</v>
      </c>
      <c r="E11" s="5" t="n">
        <v>10820</v>
      </c>
    </row>
    <row r="12" spans="1:5">
      <c r="A12" s="4" t="s">
        <v>87</v>
      </c>
      <c r="B12" s="5" t="n">
        <v>21356</v>
      </c>
      <c r="C12" s="5" t="n">
        <v>21020</v>
      </c>
      <c r="D12" s="5" t="n">
        <v>41549</v>
      </c>
      <c r="E12" s="5" t="n">
        <v>41704</v>
      </c>
    </row>
    <row r="13" spans="1:5">
      <c r="A13" s="4" t="s">
        <v>88</v>
      </c>
      <c r="B13" s="5" t="n">
        <v>227161</v>
      </c>
      <c r="C13" s="5" t="n">
        <v>212984</v>
      </c>
      <c r="D13" s="5" t="n">
        <v>449275</v>
      </c>
      <c r="E13" s="5" t="n">
        <v>424642</v>
      </c>
    </row>
    <row r="14" spans="1:5">
      <c r="A14" s="4" t="s">
        <v>89</v>
      </c>
      <c r="B14" s="5" t="n">
        <v>19446</v>
      </c>
      <c r="C14" s="5" t="n">
        <v>13250</v>
      </c>
      <c r="D14" s="5" t="n">
        <v>31639</v>
      </c>
      <c r="E14" s="5" t="n">
        <v>32092</v>
      </c>
    </row>
    <row r="15" spans="1:5">
      <c r="A15" s="4" t="s">
        <v>90</v>
      </c>
      <c r="B15" s="5" t="n">
        <v>207715</v>
      </c>
      <c r="C15" s="5" t="n">
        <v>199734</v>
      </c>
      <c r="D15" s="5" t="n">
        <v>417636</v>
      </c>
      <c r="E15" s="5" t="n">
        <v>392550</v>
      </c>
    </row>
    <row r="16" spans="1:5">
      <c r="A16" s="3" t="s">
        <v>91</v>
      </c>
    </row>
    <row r="17" spans="1:5">
      <c r="A17" s="4" t="s">
        <v>92</v>
      </c>
      <c r="B17" s="5" t="n">
        <v>32733</v>
      </c>
      <c r="C17" s="5" t="n">
        <v>34622</v>
      </c>
      <c r="D17" s="5" t="n">
        <v>64015</v>
      </c>
      <c r="E17" s="5" t="n">
        <v>67439</v>
      </c>
    </row>
    <row r="18" spans="1:5">
      <c r="A18" s="4" t="s">
        <v>93</v>
      </c>
      <c r="B18" s="5" t="n">
        <v>14154</v>
      </c>
      <c r="C18" s="5" t="n">
        <v>14083</v>
      </c>
      <c r="D18" s="5" t="n">
        <v>27304</v>
      </c>
      <c r="E18" s="5" t="n">
        <v>27446</v>
      </c>
    </row>
    <row r="19" spans="1:5">
      <c r="A19" s="4" t="s">
        <v>94</v>
      </c>
      <c r="B19" s="5" t="n">
        <v>5061</v>
      </c>
      <c r="C19" s="5" t="n">
        <v>5288</v>
      </c>
      <c r="D19" s="5" t="n">
        <v>9736</v>
      </c>
      <c r="E19" s="5" t="n">
        <v>10309</v>
      </c>
    </row>
    <row r="20" spans="1:5">
      <c r="A20" s="4" t="s">
        <v>95</v>
      </c>
      <c r="B20" s="5" t="n">
        <v>51948</v>
      </c>
      <c r="C20" s="5" t="n">
        <v>53993</v>
      </c>
      <c r="D20" s="5" t="n">
        <v>101055</v>
      </c>
      <c r="E20" s="5" t="n">
        <v>105194</v>
      </c>
    </row>
    <row r="21" spans="1:5">
      <c r="A21" s="4" t="s">
        <v>96</v>
      </c>
      <c r="B21" s="5" t="n">
        <v>380</v>
      </c>
      <c r="C21" s="5" t="n">
        <v>10143</v>
      </c>
      <c r="D21" s="5" t="n">
        <v>3244</v>
      </c>
      <c r="E21" s="5" t="n">
        <v>22063</v>
      </c>
    </row>
    <row r="22" spans="1:5">
      <c r="A22" s="4" t="s">
        <v>97</v>
      </c>
      <c r="B22" s="5" t="n">
        <v>8980</v>
      </c>
      <c r="C22" s="5" t="n">
        <v>10839</v>
      </c>
      <c r="D22" s="5" t="n">
        <v>17871</v>
      </c>
      <c r="E22" s="5" t="n">
        <v>20223</v>
      </c>
    </row>
    <row r="23" spans="1:5">
      <c r="A23" s="4" t="s">
        <v>98</v>
      </c>
      <c r="B23" s="5" t="n">
        <v>10730</v>
      </c>
      <c r="C23" s="5" t="n">
        <v>9502</v>
      </c>
      <c r="D23" s="5" t="n">
        <v>22381</v>
      </c>
      <c r="E23" s="5" t="n">
        <v>18385</v>
      </c>
    </row>
    <row r="24" spans="1:5">
      <c r="A24" s="4" t="s">
        <v>95</v>
      </c>
      <c r="B24" s="5" t="n">
        <v>20090</v>
      </c>
      <c r="C24" s="5" t="n">
        <v>30484</v>
      </c>
      <c r="D24" s="5" t="n">
        <v>43496</v>
      </c>
      <c r="E24" s="5" t="n">
        <v>60671</v>
      </c>
    </row>
    <row r="25" spans="1:5">
      <c r="A25" s="4" t="s">
        <v>35</v>
      </c>
      <c r="B25" s="5" t="n">
        <v>39830</v>
      </c>
      <c r="C25" s="5" t="n">
        <v>31074</v>
      </c>
      <c r="D25" s="5" t="n">
        <v>68128</v>
      </c>
      <c r="E25" s="5" t="n">
        <v>59561</v>
      </c>
    </row>
    <row r="26" spans="1:5">
      <c r="A26" s="4" t="s">
        <v>38</v>
      </c>
      <c r="B26" s="5" t="n">
        <v>2795</v>
      </c>
      <c r="C26" s="5" t="n">
        <v>2405</v>
      </c>
      <c r="D26" s="5" t="n">
        <v>5498</v>
      </c>
      <c r="E26" s="5" t="n">
        <v>5248</v>
      </c>
    </row>
    <row r="27" spans="1:5">
      <c r="A27" s="4" t="s">
        <v>99</v>
      </c>
      <c r="B27" s="5" t="n">
        <v>114663</v>
      </c>
      <c r="C27" s="5" t="n">
        <v>117956</v>
      </c>
      <c r="D27" s="5" t="n">
        <v>218177</v>
      </c>
      <c r="E27" s="5" t="n">
        <v>230674</v>
      </c>
    </row>
    <row r="28" spans="1:5">
      <c r="A28" s="4" t="s">
        <v>100</v>
      </c>
      <c r="B28" s="5" t="n">
        <v>0</v>
      </c>
      <c r="C28" s="5" t="n">
        <v>0</v>
      </c>
      <c r="D28" s="5" t="n">
        <v>0</v>
      </c>
      <c r="E28" s="5" t="n">
        <v>-116</v>
      </c>
    </row>
    <row r="29" spans="1:5">
      <c r="A29" s="4" t="s">
        <v>101</v>
      </c>
      <c r="B29" s="5" t="n">
        <v>114663</v>
      </c>
      <c r="C29" s="5" t="n">
        <v>117956</v>
      </c>
      <c r="D29" s="5" t="n">
        <v>218177</v>
      </c>
      <c r="E29" s="5" t="n">
        <v>230558</v>
      </c>
    </row>
    <row r="30" spans="1:5">
      <c r="A30" s="3" t="s">
        <v>102</v>
      </c>
    </row>
    <row r="31" spans="1:5">
      <c r="A31" s="4" t="s">
        <v>103</v>
      </c>
      <c r="B31" s="5" t="n">
        <v>115918</v>
      </c>
      <c r="C31" s="5" t="n">
        <v>118093</v>
      </c>
      <c r="D31" s="5" t="n">
        <v>240395</v>
      </c>
      <c r="E31" s="5" t="n">
        <v>242566</v>
      </c>
    </row>
    <row r="32" spans="1:5">
      <c r="A32" s="4" t="s">
        <v>104</v>
      </c>
      <c r="B32" s="5" t="n">
        <v>38965</v>
      </c>
      <c r="C32" s="5" t="n">
        <v>36884</v>
      </c>
      <c r="D32" s="5" t="n">
        <v>78565</v>
      </c>
      <c r="E32" s="5" t="n">
        <v>73892</v>
      </c>
    </row>
    <row r="33" spans="1:5">
      <c r="A33" s="4" t="s">
        <v>38</v>
      </c>
      <c r="B33" s="5" t="n">
        <v>61075</v>
      </c>
      <c r="C33" s="5" t="n">
        <v>59416</v>
      </c>
      <c r="D33" s="5" t="n">
        <v>125112</v>
      </c>
      <c r="E33" s="5" t="n">
        <v>112764</v>
      </c>
    </row>
    <row r="34" spans="1:5">
      <c r="A34" s="4" t="s">
        <v>95</v>
      </c>
      <c r="B34" s="5" t="n">
        <v>215958</v>
      </c>
      <c r="C34" s="5" t="n">
        <v>214393</v>
      </c>
      <c r="D34" s="5" t="n">
        <v>444072</v>
      </c>
      <c r="E34" s="5" t="n">
        <v>429222</v>
      </c>
    </row>
    <row r="35" spans="1:5">
      <c r="A35" s="4" t="s">
        <v>105</v>
      </c>
      <c r="B35" s="5" t="n">
        <v>12466</v>
      </c>
      <c r="C35" s="5" t="n">
        <v>9842</v>
      </c>
      <c r="D35" s="5" t="n">
        <v>23708</v>
      </c>
      <c r="E35" s="5" t="n">
        <v>19415</v>
      </c>
    </row>
    <row r="36" spans="1:5">
      <c r="A36" s="4" t="s">
        <v>106</v>
      </c>
      <c r="B36" s="5" t="n">
        <v>4639</v>
      </c>
      <c r="C36" s="5" t="n">
        <v>3135</v>
      </c>
      <c r="D36" s="5" t="n">
        <v>9188</v>
      </c>
      <c r="E36" s="5" t="n">
        <v>7055</v>
      </c>
    </row>
    <row r="37" spans="1:5">
      <c r="A37" s="4" t="s">
        <v>107</v>
      </c>
      <c r="B37" s="5" t="n">
        <v>24</v>
      </c>
      <c r="C37" s="5" t="n">
        <v>-54</v>
      </c>
      <c r="D37" s="5" t="n">
        <v>125</v>
      </c>
      <c r="E37" s="5" t="n">
        <v>-42</v>
      </c>
    </row>
    <row r="38" spans="1:5">
      <c r="A38" s="4" t="s">
        <v>108</v>
      </c>
      <c r="B38" s="5" t="n">
        <v>233087</v>
      </c>
      <c r="C38" s="5" t="n">
        <v>227316</v>
      </c>
      <c r="D38" s="5" t="n">
        <v>477093</v>
      </c>
      <c r="E38" s="5" t="n">
        <v>455650</v>
      </c>
    </row>
    <row r="39" spans="1:5">
      <c r="A39" s="4" t="s">
        <v>109</v>
      </c>
      <c r="B39" s="5" t="n">
        <v>89291</v>
      </c>
      <c r="C39" s="5" t="n">
        <v>90374</v>
      </c>
      <c r="D39" s="5" t="n">
        <v>158720</v>
      </c>
      <c r="E39" s="5" t="n">
        <v>167458</v>
      </c>
    </row>
    <row r="40" spans="1:5">
      <c r="A40" s="4" t="s">
        <v>110</v>
      </c>
      <c r="B40" s="5" t="n">
        <v>25794</v>
      </c>
      <c r="C40" s="5" t="n">
        <v>29706</v>
      </c>
      <c r="D40" s="5" t="n">
        <v>46637</v>
      </c>
      <c r="E40" s="5" t="n">
        <v>56509</v>
      </c>
    </row>
    <row r="41" spans="1:5">
      <c r="A41" s="4" t="s">
        <v>111</v>
      </c>
      <c r="B41" s="5" t="n">
        <v>63497</v>
      </c>
      <c r="C41" s="5" t="n">
        <v>60668</v>
      </c>
      <c r="D41" s="5" t="n">
        <v>112083</v>
      </c>
      <c r="E41" s="5" t="n">
        <v>110949</v>
      </c>
    </row>
    <row r="42" spans="1:5">
      <c r="A42" s="4" t="s">
        <v>112</v>
      </c>
      <c r="B42" s="5" t="n">
        <v>3065</v>
      </c>
      <c r="C42" s="5" t="n">
        <v>2974</v>
      </c>
      <c r="D42" s="5" t="n">
        <v>5373</v>
      </c>
      <c r="E42" s="5" t="n">
        <v>5209</v>
      </c>
    </row>
    <row r="43" spans="1:5">
      <c r="A43" s="4" t="s">
        <v>113</v>
      </c>
      <c r="B43" s="5" t="n">
        <v>60432</v>
      </c>
      <c r="C43" s="5" t="n">
        <v>57694</v>
      </c>
      <c r="D43" s="5" t="n">
        <v>106710</v>
      </c>
      <c r="E43" s="5" t="n">
        <v>105740</v>
      </c>
    </row>
    <row r="44" spans="1:5">
      <c r="A44" s="4" t="s">
        <v>114</v>
      </c>
      <c r="B44" s="5" t="n">
        <v>4847</v>
      </c>
      <c r="C44" s="5" t="n">
        <v>4847</v>
      </c>
      <c r="D44" s="5" t="n">
        <v>9694</v>
      </c>
      <c r="E44" s="5" t="n">
        <v>9694</v>
      </c>
    </row>
    <row r="45" spans="1:5">
      <c r="A45" s="4" t="s">
        <v>115</v>
      </c>
      <c r="B45" s="7" t="n">
        <v>55585</v>
      </c>
      <c r="C45" s="7" t="n">
        <v>52847</v>
      </c>
      <c r="D45" s="7" t="n">
        <v>97016</v>
      </c>
      <c r="E45" s="7" t="n">
        <v>96046</v>
      </c>
    </row>
    <row r="46" spans="1:5">
      <c r="A46" s="3" t="s">
        <v>116</v>
      </c>
    </row>
    <row r="47" spans="1:5">
      <c r="A47" s="4" t="s">
        <v>117</v>
      </c>
      <c r="B47" s="8" t="n">
        <v>0.33</v>
      </c>
      <c r="C47" s="8" t="n">
        <v>0.32</v>
      </c>
      <c r="D47" s="8" t="n">
        <v>0.58</v>
      </c>
      <c r="E47" s="8" t="n">
        <v>0.57</v>
      </c>
    </row>
    <row r="48" spans="1:5">
      <c r="A48" s="4" t="s">
        <v>118</v>
      </c>
      <c r="B48" s="8" t="n">
        <v>0.33</v>
      </c>
      <c r="C48" s="8" t="n">
        <v>0.31</v>
      </c>
      <c r="D48" s="8" t="n">
        <v>0.58</v>
      </c>
      <c r="E48" s="8" t="n">
        <v>0.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332</v>
      </c>
    </row>
    <row r="2" spans="1:2">
      <c r="A2" s="4" t="s">
        <v>134</v>
      </c>
    </row>
    <row r="3" spans="1:2">
      <c r="A3" s="3" t="s">
        <v>333</v>
      </c>
    </row>
    <row r="4" spans="1:2">
      <c r="A4" s="4" t="s">
        <v>155</v>
      </c>
      <c r="B4" s="9" t="n">
        <v>-1.3</v>
      </c>
    </row>
    <row r="5" spans="1:2">
      <c r="A5" s="4" t="s">
        <v>133</v>
      </c>
    </row>
    <row r="6" spans="1:2">
      <c r="A6" s="3" t="s">
        <v>333</v>
      </c>
    </row>
    <row r="7" spans="1:2">
      <c r="A7" s="4" t="s">
        <v>155</v>
      </c>
      <c r="B7" s="9" t="n">
        <v>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3</v>
      </c>
    </row>
    <row r="2" spans="1:3">
      <c r="A2" s="3" t="s">
        <v>205</v>
      </c>
    </row>
    <row r="3" spans="1:3">
      <c r="A3" s="4" t="s">
        <v>335</v>
      </c>
      <c r="B3" s="9" t="n">
        <v>103.2</v>
      </c>
      <c r="C3" s="9" t="n">
        <v>103.7</v>
      </c>
    </row>
    <row r="4" spans="1:3">
      <c r="A4" s="4" t="s">
        <v>336</v>
      </c>
      <c r="B4" s="5" t="n">
        <v>49</v>
      </c>
      <c r="C4" s="10" t="n">
        <v>51.3</v>
      </c>
    </row>
    <row r="5" spans="1:3">
      <c r="A5" s="4" t="s">
        <v>337</v>
      </c>
      <c r="B5" s="9" t="n">
        <v>267.8</v>
      </c>
      <c r="C5" s="9" t="n">
        <v>32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338</v>
      </c>
      <c r="B1" s="2" t="s">
        <v>78</v>
      </c>
      <c r="D1" s="2" t="s">
        <v>1</v>
      </c>
    </row>
    <row r="2" spans="1:6">
      <c r="B2" s="2" t="s">
        <v>2</v>
      </c>
      <c r="C2" s="2" t="s">
        <v>79</v>
      </c>
      <c r="D2" s="2" t="s">
        <v>2</v>
      </c>
      <c r="E2" s="2" t="s">
        <v>79</v>
      </c>
      <c r="F2" s="2" t="s">
        <v>23</v>
      </c>
    </row>
    <row r="3" spans="1:6">
      <c r="A3" s="3" t="s">
        <v>339</v>
      </c>
    </row>
    <row r="4" spans="1:6">
      <c r="A4" s="4" t="s">
        <v>340</v>
      </c>
      <c r="B4" s="7" t="n">
        <v>1564853000</v>
      </c>
      <c r="D4" s="7" t="n">
        <v>1564853000</v>
      </c>
      <c r="F4" s="7" t="n">
        <v>1456712000</v>
      </c>
    </row>
    <row r="5" spans="1:6">
      <c r="A5" s="4" t="s">
        <v>341</v>
      </c>
      <c r="B5" s="5" t="n">
        <v>9158000</v>
      </c>
      <c r="D5" s="5" t="n">
        <v>9158000</v>
      </c>
      <c r="F5" s="5" t="n">
        <v>817000</v>
      </c>
    </row>
    <row r="6" spans="1:6">
      <c r="A6" s="4" t="s">
        <v>342</v>
      </c>
      <c r="B6" s="5" t="n">
        <v>19060000</v>
      </c>
      <c r="D6" s="5" t="n">
        <v>19060000</v>
      </c>
      <c r="F6" s="5" t="n">
        <v>34094000</v>
      </c>
    </row>
    <row r="7" spans="1:6">
      <c r="A7" s="4" t="s">
        <v>343</v>
      </c>
      <c r="B7" s="5" t="n">
        <v>1554951000</v>
      </c>
      <c r="D7" s="5" t="n">
        <v>1554951000</v>
      </c>
      <c r="F7" s="5" t="n">
        <v>1423435000</v>
      </c>
    </row>
    <row r="8" spans="1:6">
      <c r="A8" s="4" t="s">
        <v>344</v>
      </c>
      <c r="B8" s="5" t="n">
        <v>0</v>
      </c>
      <c r="C8" s="7" t="n">
        <v>0</v>
      </c>
      <c r="D8" s="5" t="n">
        <v>0</v>
      </c>
      <c r="E8" s="7" t="n">
        <v>0</v>
      </c>
    </row>
    <row r="9" spans="1:6">
      <c r="A9" s="4" t="s">
        <v>345</v>
      </c>
      <c r="B9" s="5" t="n">
        <v>0</v>
      </c>
      <c r="C9" s="5" t="n">
        <v>0</v>
      </c>
      <c r="D9" s="5" t="n">
        <v>0</v>
      </c>
      <c r="E9" s="5" t="n">
        <v>0</v>
      </c>
    </row>
    <row r="10" spans="1:6">
      <c r="A10" s="3" t="s">
        <v>346</v>
      </c>
    </row>
    <row r="11" spans="1:6">
      <c r="A11" s="4" t="s">
        <v>340</v>
      </c>
      <c r="B11" s="5" t="n">
        <v>171320000</v>
      </c>
      <c r="D11" s="5" t="n">
        <v>171320000</v>
      </c>
      <c r="F11" s="5" t="n">
        <v>181314000</v>
      </c>
    </row>
    <row r="12" spans="1:6">
      <c r="A12" s="4" t="s">
        <v>341</v>
      </c>
      <c r="B12" s="5" t="n">
        <v>4610000</v>
      </c>
      <c r="D12" s="5" t="n">
        <v>4610000</v>
      </c>
      <c r="F12" s="5" t="n">
        <v>3072000</v>
      </c>
    </row>
    <row r="13" spans="1:6">
      <c r="A13" s="4" t="s">
        <v>342</v>
      </c>
      <c r="B13" s="5" t="n">
        <v>344000</v>
      </c>
      <c r="D13" s="5" t="n">
        <v>344000</v>
      </c>
      <c r="F13" s="5" t="n">
        <v>440000</v>
      </c>
    </row>
    <row r="14" spans="1:6">
      <c r="A14" s="4" t="s">
        <v>343</v>
      </c>
      <c r="B14" s="5" t="n">
        <v>175586000</v>
      </c>
      <c r="D14" s="5" t="n">
        <v>175586000</v>
      </c>
      <c r="F14" s="5" t="n">
        <v>183946000</v>
      </c>
    </row>
    <row r="15" spans="1:6">
      <c r="A15" s="4" t="s">
        <v>347</v>
      </c>
      <c r="B15" s="5" t="n">
        <v>0</v>
      </c>
      <c r="C15" s="7" t="n">
        <v>0</v>
      </c>
      <c r="D15" s="5" t="n">
        <v>0</v>
      </c>
      <c r="E15" s="7" t="n">
        <v>-100000</v>
      </c>
    </row>
    <row r="16" spans="1:6">
      <c r="A16" s="4" t="s">
        <v>348</v>
      </c>
    </row>
    <row r="17" spans="1:6">
      <c r="A17" s="3" t="s">
        <v>339</v>
      </c>
    </row>
    <row r="18" spans="1:6">
      <c r="A18" s="4" t="s">
        <v>349</v>
      </c>
      <c r="B18" s="5" t="n">
        <v>8800000</v>
      </c>
      <c r="D18" s="5" t="n">
        <v>8800000</v>
      </c>
      <c r="F18" s="5" t="n">
        <v>7500000</v>
      </c>
    </row>
    <row r="19" spans="1:6">
      <c r="A19" s="4" t="s">
        <v>350</v>
      </c>
    </row>
    <row r="20" spans="1:6">
      <c r="A20" s="3" t="s">
        <v>339</v>
      </c>
    </row>
    <row r="21" spans="1:6">
      <c r="A21" s="4" t="s">
        <v>340</v>
      </c>
      <c r="B21" s="5" t="n">
        <v>838701000</v>
      </c>
      <c r="D21" s="5" t="n">
        <v>838701000</v>
      </c>
      <c r="F21" s="5" t="n">
        <v>827722000</v>
      </c>
    </row>
    <row r="22" spans="1:6">
      <c r="A22" s="4" t="s">
        <v>341</v>
      </c>
      <c r="B22" s="5" t="n">
        <v>685000</v>
      </c>
      <c r="D22" s="5" t="n">
        <v>685000</v>
      </c>
      <c r="F22" s="5" t="n">
        <v>423000</v>
      </c>
    </row>
    <row r="23" spans="1:6">
      <c r="A23" s="4" t="s">
        <v>342</v>
      </c>
      <c r="B23" s="5" t="n">
        <v>12246000</v>
      </c>
      <c r="D23" s="5" t="n">
        <v>12246000</v>
      </c>
      <c r="F23" s="5" t="n">
        <v>17254000</v>
      </c>
    </row>
    <row r="24" spans="1:6">
      <c r="A24" s="4" t="s">
        <v>343</v>
      </c>
      <c r="B24" s="5" t="n">
        <v>827140000</v>
      </c>
      <c r="D24" s="5" t="n">
        <v>827140000</v>
      </c>
      <c r="F24" s="5" t="n">
        <v>810891000</v>
      </c>
    </row>
    <row r="25" spans="1:6">
      <c r="A25" s="3" t="s">
        <v>346</v>
      </c>
    </row>
    <row r="26" spans="1:6">
      <c r="A26" s="4" t="s">
        <v>340</v>
      </c>
      <c r="B26" s="5" t="n">
        <v>168520000</v>
      </c>
      <c r="D26" s="5" t="n">
        <v>168520000</v>
      </c>
      <c r="F26" s="5" t="n">
        <v>178514000</v>
      </c>
    </row>
    <row r="27" spans="1:6">
      <c r="A27" s="4" t="s">
        <v>341</v>
      </c>
      <c r="B27" s="5" t="n">
        <v>4610000</v>
      </c>
      <c r="D27" s="5" t="n">
        <v>4610000</v>
      </c>
      <c r="F27" s="5" t="n">
        <v>3072000</v>
      </c>
    </row>
    <row r="28" spans="1:6">
      <c r="A28" s="4" t="s">
        <v>342</v>
      </c>
      <c r="B28" s="5" t="n">
        <v>344000</v>
      </c>
      <c r="D28" s="5" t="n">
        <v>344000</v>
      </c>
      <c r="F28" s="5" t="n">
        <v>440000</v>
      </c>
    </row>
    <row r="29" spans="1:6">
      <c r="A29" s="4" t="s">
        <v>343</v>
      </c>
      <c r="B29" s="5" t="n">
        <v>172786000</v>
      </c>
      <c r="D29" s="5" t="n">
        <v>172786000</v>
      </c>
      <c r="F29" s="5" t="n">
        <v>181146000</v>
      </c>
    </row>
    <row r="30" spans="1:6">
      <c r="A30" s="4" t="s">
        <v>351</v>
      </c>
    </row>
    <row r="31" spans="1:6">
      <c r="A31" s="3" t="s">
        <v>339</v>
      </c>
    </row>
    <row r="32" spans="1:6">
      <c r="A32" s="4" t="s">
        <v>340</v>
      </c>
      <c r="B32" s="5" t="n">
        <v>11000</v>
      </c>
      <c r="D32" s="5" t="n">
        <v>11000</v>
      </c>
      <c r="F32" s="5" t="n">
        <v>18000</v>
      </c>
    </row>
    <row r="33" spans="1:6">
      <c r="A33" s="4" t="s">
        <v>341</v>
      </c>
      <c r="B33" s="5" t="n">
        <v>0</v>
      </c>
      <c r="D33" s="5" t="n">
        <v>0</v>
      </c>
      <c r="F33" s="5" t="n">
        <v>0</v>
      </c>
    </row>
    <row r="34" spans="1:6">
      <c r="A34" s="4" t="s">
        <v>342</v>
      </c>
      <c r="B34" s="5" t="n">
        <v>0</v>
      </c>
      <c r="D34" s="5" t="n">
        <v>0</v>
      </c>
      <c r="F34" s="5" t="n">
        <v>0</v>
      </c>
    </row>
    <row r="35" spans="1:6">
      <c r="A35" s="4" t="s">
        <v>343</v>
      </c>
      <c r="B35" s="5" t="n">
        <v>11000</v>
      </c>
      <c r="D35" s="5" t="n">
        <v>11000</v>
      </c>
      <c r="F35" s="5" t="n">
        <v>18000</v>
      </c>
    </row>
    <row r="36" spans="1:6">
      <c r="A36" s="4" t="s">
        <v>352</v>
      </c>
    </row>
    <row r="37" spans="1:6">
      <c r="A37" s="3" t="s">
        <v>339</v>
      </c>
    </row>
    <row r="38" spans="1:6">
      <c r="A38" s="4" t="s">
        <v>340</v>
      </c>
      <c r="B38" s="5" t="n">
        <v>726141000</v>
      </c>
      <c r="D38" s="5" t="n">
        <v>726141000</v>
      </c>
      <c r="F38" s="5" t="n">
        <v>628972000</v>
      </c>
    </row>
    <row r="39" spans="1:6">
      <c r="A39" s="4" t="s">
        <v>341</v>
      </c>
      <c r="B39" s="5" t="n">
        <v>8473000</v>
      </c>
      <c r="D39" s="5" t="n">
        <v>8473000</v>
      </c>
      <c r="F39" s="5" t="n">
        <v>394000</v>
      </c>
    </row>
    <row r="40" spans="1:6">
      <c r="A40" s="4" t="s">
        <v>342</v>
      </c>
      <c r="B40" s="5" t="n">
        <v>6814000</v>
      </c>
      <c r="D40" s="5" t="n">
        <v>6814000</v>
      </c>
      <c r="F40" s="5" t="n">
        <v>16840000</v>
      </c>
    </row>
    <row r="41" spans="1:6">
      <c r="A41" s="4" t="s">
        <v>343</v>
      </c>
      <c r="B41" s="5" t="n">
        <v>727800000</v>
      </c>
      <c r="D41" s="5" t="n">
        <v>727800000</v>
      </c>
      <c r="F41" s="5" t="n">
        <v>612526000</v>
      </c>
    </row>
    <row r="42" spans="1:6">
      <c r="A42" s="4" t="s">
        <v>353</v>
      </c>
    </row>
    <row r="43" spans="1:6">
      <c r="A43" s="3" t="s">
        <v>346</v>
      </c>
    </row>
    <row r="44" spans="1:6">
      <c r="A44" s="4" t="s">
        <v>340</v>
      </c>
      <c r="B44" s="5" t="n">
        <v>2800000</v>
      </c>
      <c r="D44" s="5" t="n">
        <v>2800000</v>
      </c>
      <c r="F44" s="5" t="n">
        <v>2800000</v>
      </c>
    </row>
    <row r="45" spans="1:6">
      <c r="A45" s="4" t="s">
        <v>341</v>
      </c>
      <c r="B45" s="5" t="n">
        <v>0</v>
      </c>
      <c r="D45" s="5" t="n">
        <v>0</v>
      </c>
      <c r="F45" s="5" t="n">
        <v>0</v>
      </c>
    </row>
    <row r="46" spans="1:6">
      <c r="A46" s="4" t="s">
        <v>342</v>
      </c>
      <c r="B46" s="5" t="n">
        <v>0</v>
      </c>
      <c r="D46" s="5" t="n">
        <v>0</v>
      </c>
      <c r="F46" s="5" t="n">
        <v>0</v>
      </c>
    </row>
    <row r="47" spans="1:6">
      <c r="A47" s="4" t="s">
        <v>343</v>
      </c>
      <c r="B47" s="7" t="n">
        <v>2800000</v>
      </c>
      <c r="D47" s="7" t="n">
        <v>2800000</v>
      </c>
      <c r="F47" s="7" t="n">
        <v>28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3</v>
      </c>
    </row>
    <row r="2" spans="1:3">
      <c r="A2" s="3" t="s">
        <v>355</v>
      </c>
    </row>
    <row r="3" spans="1:3">
      <c r="A3" s="4" t="s">
        <v>356</v>
      </c>
      <c r="B3" s="7" t="n">
        <v>1009621</v>
      </c>
      <c r="C3" s="7" t="n">
        <v>1234344</v>
      </c>
    </row>
    <row r="4" spans="1:3">
      <c r="A4" s="4" t="s">
        <v>357</v>
      </c>
      <c r="B4" s="5" t="n">
        <v>18444</v>
      </c>
      <c r="C4" s="5" t="n">
        <v>34094</v>
      </c>
    </row>
    <row r="5" spans="1:3">
      <c r="A5" s="4" t="s">
        <v>358</v>
      </c>
      <c r="B5" s="5" t="n">
        <v>13008</v>
      </c>
      <c r="C5" s="5" t="n">
        <v>0</v>
      </c>
    </row>
    <row r="6" spans="1:3">
      <c r="A6" s="4" t="s">
        <v>359</v>
      </c>
      <c r="B6" s="5" t="n">
        <v>616</v>
      </c>
      <c r="C6" s="5" t="n">
        <v>0</v>
      </c>
    </row>
    <row r="7" spans="1:3">
      <c r="A7" s="4" t="s">
        <v>360</v>
      </c>
      <c r="B7" s="5" t="n">
        <v>1022629</v>
      </c>
      <c r="C7" s="5" t="n">
        <v>1234344</v>
      </c>
    </row>
    <row r="8" spans="1:3">
      <c r="A8" s="4" t="s">
        <v>361</v>
      </c>
      <c r="B8" s="5" t="n">
        <v>19060</v>
      </c>
      <c r="C8" s="5" t="n">
        <v>34094</v>
      </c>
    </row>
    <row r="9" spans="1:3">
      <c r="A9" s="3" t="s">
        <v>362</v>
      </c>
    </row>
    <row r="10" spans="1:3">
      <c r="A10" s="4" t="s">
        <v>356</v>
      </c>
      <c r="B10" s="5" t="n">
        <v>25450</v>
      </c>
      <c r="C10" s="5" t="n">
        <v>27090</v>
      </c>
    </row>
    <row r="11" spans="1:3">
      <c r="A11" s="4" t="s">
        <v>357</v>
      </c>
      <c r="B11" s="5" t="n">
        <v>323</v>
      </c>
      <c r="C11" s="5" t="n">
        <v>440</v>
      </c>
    </row>
    <row r="12" spans="1:3">
      <c r="A12" s="4" t="s">
        <v>358</v>
      </c>
      <c r="B12" s="5" t="n">
        <v>489</v>
      </c>
      <c r="C12" s="5" t="n">
        <v>0</v>
      </c>
    </row>
    <row r="13" spans="1:3">
      <c r="A13" s="4" t="s">
        <v>359</v>
      </c>
      <c r="B13" s="5" t="n">
        <v>21</v>
      </c>
      <c r="C13" s="5" t="n">
        <v>0</v>
      </c>
    </row>
    <row r="14" spans="1:3">
      <c r="A14" s="4" t="s">
        <v>360</v>
      </c>
      <c r="B14" s="5" t="n">
        <v>25939</v>
      </c>
      <c r="C14" s="5" t="n">
        <v>27090</v>
      </c>
    </row>
    <row r="15" spans="1:3">
      <c r="A15" s="4" t="s">
        <v>361</v>
      </c>
      <c r="B15" s="5" t="n">
        <v>344</v>
      </c>
      <c r="C15" s="5" t="n">
        <v>440</v>
      </c>
    </row>
    <row r="16" spans="1:3">
      <c r="A16" s="4" t="s">
        <v>350</v>
      </c>
    </row>
    <row r="17" spans="1:3">
      <c r="A17" s="3" t="s">
        <v>355</v>
      </c>
    </row>
    <row r="18" spans="1:3">
      <c r="A18" s="4" t="s">
        <v>356</v>
      </c>
      <c r="B18" s="5" t="n">
        <v>706691</v>
      </c>
      <c r="C18" s="5" t="n">
        <v>732724</v>
      </c>
    </row>
    <row r="19" spans="1:3">
      <c r="A19" s="4" t="s">
        <v>357</v>
      </c>
      <c r="B19" s="5" t="n">
        <v>12246</v>
      </c>
      <c r="C19" s="5" t="n">
        <v>17254</v>
      </c>
    </row>
    <row r="20" spans="1:3">
      <c r="A20" s="4" t="s">
        <v>358</v>
      </c>
      <c r="B20" s="5" t="n">
        <v>0</v>
      </c>
      <c r="C20" s="5" t="n">
        <v>0</v>
      </c>
    </row>
    <row r="21" spans="1:3">
      <c r="A21" s="4" t="s">
        <v>359</v>
      </c>
      <c r="B21" s="5" t="n">
        <v>0</v>
      </c>
      <c r="C21" s="5" t="n">
        <v>0</v>
      </c>
    </row>
    <row r="22" spans="1:3">
      <c r="A22" s="4" t="s">
        <v>360</v>
      </c>
      <c r="B22" s="5" t="n">
        <v>706691</v>
      </c>
      <c r="C22" s="5" t="n">
        <v>732724</v>
      </c>
    </row>
    <row r="23" spans="1:3">
      <c r="A23" s="4" t="s">
        <v>361</v>
      </c>
      <c r="B23" s="5" t="n">
        <v>12246</v>
      </c>
      <c r="C23" s="5" t="n">
        <v>17254</v>
      </c>
    </row>
    <row r="24" spans="1:3">
      <c r="A24" s="3" t="s">
        <v>362</v>
      </c>
    </row>
    <row r="25" spans="1:3">
      <c r="A25" s="4" t="s">
        <v>356</v>
      </c>
      <c r="B25" s="5" t="n">
        <v>25450</v>
      </c>
      <c r="C25" s="5" t="n">
        <v>27090</v>
      </c>
    </row>
    <row r="26" spans="1:3">
      <c r="A26" s="4" t="s">
        <v>357</v>
      </c>
      <c r="B26" s="5" t="n">
        <v>323</v>
      </c>
      <c r="C26" s="5" t="n">
        <v>440</v>
      </c>
    </row>
    <row r="27" spans="1:3">
      <c r="A27" s="4" t="s">
        <v>358</v>
      </c>
      <c r="B27" s="5" t="n">
        <v>489</v>
      </c>
      <c r="C27" s="5" t="n">
        <v>0</v>
      </c>
    </row>
    <row r="28" spans="1:3">
      <c r="A28" s="4" t="s">
        <v>359</v>
      </c>
      <c r="B28" s="5" t="n">
        <v>21</v>
      </c>
      <c r="C28" s="5" t="n">
        <v>0</v>
      </c>
    </row>
    <row r="29" spans="1:3">
      <c r="A29" s="4" t="s">
        <v>360</v>
      </c>
      <c r="B29" s="5" t="n">
        <v>25939</v>
      </c>
      <c r="C29" s="5" t="n">
        <v>27090</v>
      </c>
    </row>
    <row r="30" spans="1:3">
      <c r="A30" s="4" t="s">
        <v>361</v>
      </c>
      <c r="B30" s="5" t="n">
        <v>344</v>
      </c>
      <c r="C30" s="5" t="n">
        <v>440</v>
      </c>
    </row>
    <row r="31" spans="1:3">
      <c r="A31" s="4" t="s">
        <v>352</v>
      </c>
    </row>
    <row r="32" spans="1:3">
      <c r="A32" s="3" t="s">
        <v>355</v>
      </c>
    </row>
    <row r="33" spans="1:3">
      <c r="A33" s="4" t="s">
        <v>356</v>
      </c>
      <c r="B33" s="5" t="n">
        <v>302930</v>
      </c>
      <c r="C33" s="5" t="n">
        <v>501620</v>
      </c>
    </row>
    <row r="34" spans="1:3">
      <c r="A34" s="4" t="s">
        <v>357</v>
      </c>
      <c r="B34" s="5" t="n">
        <v>6198</v>
      </c>
      <c r="C34" s="5" t="n">
        <v>16840</v>
      </c>
    </row>
    <row r="35" spans="1:3">
      <c r="A35" s="4" t="s">
        <v>358</v>
      </c>
      <c r="B35" s="5" t="n">
        <v>13008</v>
      </c>
      <c r="C35" s="5" t="n">
        <v>0</v>
      </c>
    </row>
    <row r="36" spans="1:3">
      <c r="A36" s="4" t="s">
        <v>359</v>
      </c>
      <c r="B36" s="5" t="n">
        <v>616</v>
      </c>
      <c r="C36" s="5" t="n">
        <v>0</v>
      </c>
    </row>
    <row r="37" spans="1:3">
      <c r="A37" s="4" t="s">
        <v>360</v>
      </c>
      <c r="B37" s="5" t="n">
        <v>315938</v>
      </c>
      <c r="C37" s="5" t="n">
        <v>501620</v>
      </c>
    </row>
    <row r="38" spans="1:3">
      <c r="A38" s="4" t="s">
        <v>361</v>
      </c>
      <c r="B38" s="7" t="n">
        <v>6814</v>
      </c>
      <c r="C38" s="7" t="n">
        <v>168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3</v>
      </c>
    </row>
    <row r="2" spans="1:3">
      <c r="A2" s="3" t="s">
        <v>364</v>
      </c>
    </row>
    <row r="3" spans="1:3">
      <c r="A3" s="4" t="s">
        <v>365</v>
      </c>
      <c r="B3" s="7" t="n">
        <v>3</v>
      </c>
      <c r="C3" s="7" t="n">
        <v>1</v>
      </c>
    </row>
    <row r="4" spans="1:3">
      <c r="A4" s="4" t="s">
        <v>366</v>
      </c>
      <c r="B4" s="5" t="n">
        <v>5591</v>
      </c>
      <c r="C4" s="5" t="n">
        <v>18</v>
      </c>
    </row>
    <row r="5" spans="1:3">
      <c r="A5" s="4" t="s">
        <v>367</v>
      </c>
      <c r="B5" s="5" t="n">
        <v>384638</v>
      </c>
      <c r="C5" s="5" t="n">
        <v>331430</v>
      </c>
    </row>
    <row r="6" spans="1:3">
      <c r="A6" s="4" t="s">
        <v>368</v>
      </c>
      <c r="B6" s="5" t="n">
        <v>1174621</v>
      </c>
      <c r="C6" s="5" t="n">
        <v>1125263</v>
      </c>
    </row>
    <row r="7" spans="1:3">
      <c r="A7" s="4" t="s">
        <v>340</v>
      </c>
      <c r="B7" s="5" t="n">
        <v>1564853</v>
      </c>
      <c r="C7" s="5" t="n">
        <v>1456712</v>
      </c>
    </row>
    <row r="8" spans="1:3">
      <c r="A8" s="3" t="s">
        <v>369</v>
      </c>
    </row>
    <row r="9" spans="1:3">
      <c r="A9" s="4" t="s">
        <v>365</v>
      </c>
      <c r="B9" s="5" t="n">
        <v>3</v>
      </c>
      <c r="C9" s="5" t="n">
        <v>1</v>
      </c>
    </row>
    <row r="10" spans="1:3">
      <c r="A10" s="4" t="s">
        <v>366</v>
      </c>
      <c r="B10" s="5" t="n">
        <v>5714</v>
      </c>
      <c r="C10" s="5" t="n">
        <v>18</v>
      </c>
    </row>
    <row r="11" spans="1:3">
      <c r="A11" s="4" t="s">
        <v>367</v>
      </c>
      <c r="B11" s="5" t="n">
        <v>390545</v>
      </c>
      <c r="C11" s="5" t="n">
        <v>329005</v>
      </c>
    </row>
    <row r="12" spans="1:3">
      <c r="A12" s="4" t="s">
        <v>368</v>
      </c>
      <c r="B12" s="5" t="n">
        <v>1158689</v>
      </c>
      <c r="C12" s="5" t="n">
        <v>1094411</v>
      </c>
    </row>
    <row r="13" spans="1:3">
      <c r="A13" s="4" t="s">
        <v>343</v>
      </c>
      <c r="B13" s="5" t="n">
        <v>1554951</v>
      </c>
      <c r="C13" s="5" t="n">
        <v>1423435</v>
      </c>
    </row>
    <row r="14" spans="1:3">
      <c r="A14" s="3" t="s">
        <v>370</v>
      </c>
    </row>
    <row r="15" spans="1:3">
      <c r="A15" s="4" t="s">
        <v>365</v>
      </c>
      <c r="B15" s="5" t="n">
        <v>0</v>
      </c>
      <c r="C15" s="5" t="n">
        <v>0</v>
      </c>
    </row>
    <row r="16" spans="1:3">
      <c r="A16" s="4" t="s">
        <v>366</v>
      </c>
      <c r="B16" s="5" t="n">
        <v>1400</v>
      </c>
      <c r="C16" s="5" t="n">
        <v>1400</v>
      </c>
    </row>
    <row r="17" spans="1:3">
      <c r="A17" s="4" t="s">
        <v>367</v>
      </c>
      <c r="B17" s="5" t="n">
        <v>1400</v>
      </c>
      <c r="C17" s="5" t="n">
        <v>1400</v>
      </c>
    </row>
    <row r="18" spans="1:3">
      <c r="A18" s="4" t="s">
        <v>368</v>
      </c>
      <c r="B18" s="5" t="n">
        <v>168520</v>
      </c>
      <c r="C18" s="5" t="n">
        <v>178514</v>
      </c>
    </row>
    <row r="19" spans="1:3">
      <c r="A19" s="4" t="s">
        <v>340</v>
      </c>
      <c r="B19" s="5" t="n">
        <v>171320</v>
      </c>
      <c r="C19" s="5" t="n">
        <v>181314</v>
      </c>
    </row>
    <row r="20" spans="1:3">
      <c r="A20" s="3" t="s">
        <v>371</v>
      </c>
    </row>
    <row r="21" spans="1:3">
      <c r="A21" s="4" t="s">
        <v>365</v>
      </c>
      <c r="B21" s="5" t="n">
        <v>0</v>
      </c>
      <c r="C21" s="5" t="n">
        <v>0</v>
      </c>
    </row>
    <row r="22" spans="1:3">
      <c r="A22" s="4" t="s">
        <v>366</v>
      </c>
      <c r="B22" s="5" t="n">
        <v>1400</v>
      </c>
      <c r="C22" s="5" t="n">
        <v>1400</v>
      </c>
    </row>
    <row r="23" spans="1:3">
      <c r="A23" s="4" t="s">
        <v>367</v>
      </c>
      <c r="B23" s="5" t="n">
        <v>1400</v>
      </c>
      <c r="C23" s="5" t="n">
        <v>1400</v>
      </c>
    </row>
    <row r="24" spans="1:3">
      <c r="A24" s="4" t="s">
        <v>372</v>
      </c>
      <c r="B24" s="5" t="n">
        <v>172786</v>
      </c>
      <c r="C24" s="5" t="n">
        <v>181146</v>
      </c>
    </row>
    <row r="25" spans="1:3">
      <c r="A25" s="4" t="s">
        <v>343</v>
      </c>
      <c r="B25" s="7" t="n">
        <v>175586</v>
      </c>
      <c r="C25" s="7" t="n">
        <v>1839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78</v>
      </c>
      <c r="D1" s="2" t="s">
        <v>1</v>
      </c>
    </row>
    <row r="2" spans="1:5">
      <c r="B2" s="2" t="s">
        <v>2</v>
      </c>
      <c r="C2" s="2" t="s">
        <v>79</v>
      </c>
      <c r="D2" s="2" t="s">
        <v>2</v>
      </c>
      <c r="E2" s="2" t="s">
        <v>79</v>
      </c>
    </row>
    <row r="3" spans="1:5">
      <c r="A3" s="3" t="s">
        <v>374</v>
      </c>
    </row>
    <row r="4" spans="1:5">
      <c r="A4" s="4" t="s">
        <v>375</v>
      </c>
      <c r="B4" s="7" t="n">
        <v>8052</v>
      </c>
      <c r="C4" s="7" t="n">
        <v>6396</v>
      </c>
      <c r="D4" s="7" t="n">
        <v>16032</v>
      </c>
      <c r="E4" s="7" t="n">
        <v>11894</v>
      </c>
    </row>
    <row r="5" spans="1:5">
      <c r="A5" s="4" t="s">
        <v>28</v>
      </c>
    </row>
    <row r="6" spans="1:5">
      <c r="A6" s="3" t="s">
        <v>374</v>
      </c>
    </row>
    <row r="7" spans="1:5">
      <c r="A7" s="4" t="s">
        <v>376</v>
      </c>
      <c r="B7" s="5" t="n">
        <v>4434</v>
      </c>
      <c r="C7" s="5" t="n">
        <v>3853</v>
      </c>
      <c r="D7" s="5" t="n">
        <v>9088</v>
      </c>
      <c r="E7" s="5" t="n">
        <v>7671</v>
      </c>
    </row>
    <row r="8" spans="1:5">
      <c r="A8" s="4" t="s">
        <v>377</v>
      </c>
      <c r="B8" s="5" t="n">
        <v>3618</v>
      </c>
      <c r="C8" s="5" t="n">
        <v>2543</v>
      </c>
      <c r="D8" s="5" t="n">
        <v>6944</v>
      </c>
      <c r="E8" s="5" t="n">
        <v>4223</v>
      </c>
    </row>
    <row r="9" spans="1:5">
      <c r="A9" s="4" t="s">
        <v>375</v>
      </c>
      <c r="B9" s="7" t="n">
        <v>8052</v>
      </c>
      <c r="C9" s="7" t="n">
        <v>6396</v>
      </c>
      <c r="D9" s="7" t="n">
        <v>16032</v>
      </c>
      <c r="E9" s="7" t="n">
        <v>1189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8</v>
      </c>
      <c r="B1" s="2" t="s">
        <v>2</v>
      </c>
      <c r="C1" s="2" t="s">
        <v>23</v>
      </c>
    </row>
    <row r="2" spans="1:3">
      <c r="A2" s="3" t="s">
        <v>379</v>
      </c>
    </row>
    <row r="3" spans="1:3">
      <c r="A3" s="4" t="s">
        <v>81</v>
      </c>
      <c r="B3" s="7" t="n">
        <v>18366525</v>
      </c>
      <c r="C3" s="7" t="n">
        <v>17843827</v>
      </c>
    </row>
    <row r="4" spans="1:3">
      <c r="A4" s="4" t="s">
        <v>380</v>
      </c>
      <c r="B4" s="5" t="n">
        <v>59500</v>
      </c>
      <c r="C4" s="5" t="n">
        <v>54100</v>
      </c>
    </row>
    <row r="5" spans="1:3">
      <c r="A5" s="4" t="s">
        <v>381</v>
      </c>
    </row>
    <row r="6" spans="1:3">
      <c r="A6" s="3" t="s">
        <v>379</v>
      </c>
    </row>
    <row r="7" spans="1:3">
      <c r="A7" s="4" t="s">
        <v>81</v>
      </c>
      <c r="B7" s="5" t="n">
        <v>4771977</v>
      </c>
      <c r="C7" s="5" t="n">
        <v>5084352</v>
      </c>
    </row>
    <row r="8" spans="1:3">
      <c r="A8" s="4" t="s">
        <v>34</v>
      </c>
    </row>
    <row r="9" spans="1:3">
      <c r="A9" s="3" t="s">
        <v>379</v>
      </c>
    </row>
    <row r="10" spans="1:3">
      <c r="A10" s="4" t="s">
        <v>81</v>
      </c>
      <c r="B10" s="5" t="n">
        <v>3488725</v>
      </c>
      <c r="C10" s="5" t="n">
        <v>3286478</v>
      </c>
    </row>
    <row r="11" spans="1:3">
      <c r="A11" s="4" t="s">
        <v>382</v>
      </c>
    </row>
    <row r="12" spans="1:3">
      <c r="A12" s="3" t="s">
        <v>379</v>
      </c>
    </row>
    <row r="13" spans="1:3">
      <c r="A13" s="4" t="s">
        <v>81</v>
      </c>
      <c r="B13" s="5" t="n">
        <v>2722300</v>
      </c>
      <c r="C13" s="5" t="n">
        <v>2634191</v>
      </c>
    </row>
    <row r="14" spans="1:3">
      <c r="A14" s="4" t="s">
        <v>383</v>
      </c>
    </row>
    <row r="15" spans="1:3">
      <c r="A15" s="3" t="s">
        <v>379</v>
      </c>
    </row>
    <row r="16" spans="1:3">
      <c r="A16" s="4" t="s">
        <v>81</v>
      </c>
      <c r="B16" s="5" t="n">
        <v>2381937</v>
      </c>
      <c r="C16" s="5" t="n">
        <v>2356287</v>
      </c>
    </row>
    <row r="17" spans="1:3">
      <c r="A17" s="4" t="s">
        <v>384</v>
      </c>
    </row>
    <row r="18" spans="1:3">
      <c r="A18" s="3" t="s">
        <v>379</v>
      </c>
    </row>
    <row r="19" spans="1:3">
      <c r="A19" s="4" t="s">
        <v>81</v>
      </c>
      <c r="B19" s="5" t="n">
        <v>340363</v>
      </c>
      <c r="C19" s="5" t="n">
        <v>277904</v>
      </c>
    </row>
    <row r="20" spans="1:3">
      <c r="A20" s="4" t="s">
        <v>385</v>
      </c>
    </row>
    <row r="21" spans="1:3">
      <c r="A21" s="3" t="s">
        <v>379</v>
      </c>
    </row>
    <row r="22" spans="1:3">
      <c r="A22" s="4" t="s">
        <v>81</v>
      </c>
      <c r="B22" s="5" t="n">
        <v>766425</v>
      </c>
      <c r="C22" s="5" t="n">
        <v>652287</v>
      </c>
    </row>
    <row r="23" spans="1:3">
      <c r="A23" s="4" t="s">
        <v>35</v>
      </c>
    </row>
    <row r="24" spans="1:3">
      <c r="A24" s="3" t="s">
        <v>379</v>
      </c>
    </row>
    <row r="25" spans="1:3">
      <c r="A25" s="4" t="s">
        <v>81</v>
      </c>
      <c r="B25" s="5" t="n">
        <v>4333735</v>
      </c>
      <c r="C25" s="5" t="n">
        <v>4336310</v>
      </c>
    </row>
    <row r="26" spans="1:3">
      <c r="A26" s="4" t="s">
        <v>36</v>
      </c>
    </row>
    <row r="27" spans="1:3">
      <c r="A27" s="3" t="s">
        <v>379</v>
      </c>
    </row>
    <row r="28" spans="1:3">
      <c r="A28" s="4" t="s">
        <v>81</v>
      </c>
      <c r="B28" s="5" t="n">
        <v>2509485</v>
      </c>
      <c r="C28" s="5" t="n">
        <v>2470175</v>
      </c>
    </row>
    <row r="29" spans="1:3">
      <c r="A29" s="4" t="s">
        <v>37</v>
      </c>
    </row>
    <row r="30" spans="1:3">
      <c r="A30" s="3" t="s">
        <v>379</v>
      </c>
    </row>
    <row r="31" spans="1:3">
      <c r="A31" s="4" t="s">
        <v>81</v>
      </c>
      <c r="B31" s="5" t="n">
        <v>3243144</v>
      </c>
      <c r="C31" s="5" t="n">
        <v>2647741</v>
      </c>
    </row>
    <row r="32" spans="1:3">
      <c r="A32" s="4" t="s">
        <v>38</v>
      </c>
    </row>
    <row r="33" spans="1:3">
      <c r="A33" s="3" t="s">
        <v>379</v>
      </c>
    </row>
    <row r="34" spans="1:3">
      <c r="A34" s="4" t="s">
        <v>81</v>
      </c>
      <c r="B34" s="5" t="n">
        <v>19459</v>
      </c>
      <c r="C34" s="5" t="n">
        <v>18771</v>
      </c>
    </row>
    <row r="35" spans="1:3">
      <c r="A35" s="4" t="s">
        <v>386</v>
      </c>
    </row>
    <row r="36" spans="1:3">
      <c r="A36" s="3" t="s">
        <v>379</v>
      </c>
    </row>
    <row r="37" spans="1:3">
      <c r="A37" s="4" t="s">
        <v>81</v>
      </c>
      <c r="B37" s="5" t="n">
        <v>2070385</v>
      </c>
      <c r="C37" s="5" t="n">
        <v>2292596</v>
      </c>
    </row>
    <row r="38" spans="1:3">
      <c r="A38" s="4" t="s">
        <v>387</v>
      </c>
    </row>
    <row r="39" spans="1:3">
      <c r="A39" s="3" t="s">
        <v>379</v>
      </c>
    </row>
    <row r="40" spans="1:3">
      <c r="A40" s="4" t="s">
        <v>81</v>
      </c>
      <c r="B40" s="7" t="n">
        <v>2701592</v>
      </c>
      <c r="C40" s="7" t="n">
        <v>27917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88</v>
      </c>
      <c r="B1" s="2" t="s">
        <v>78</v>
      </c>
      <c r="D1" s="2" t="s">
        <v>1</v>
      </c>
    </row>
    <row r="2" spans="1:5">
      <c r="B2" s="2" t="s">
        <v>2</v>
      </c>
      <c r="C2" s="2" t="s">
        <v>79</v>
      </c>
      <c r="D2" s="2" t="s">
        <v>2</v>
      </c>
      <c r="E2" s="2" t="s">
        <v>79</v>
      </c>
    </row>
    <row r="3" spans="1:5">
      <c r="A3" s="4" t="s">
        <v>389</v>
      </c>
    </row>
    <row r="4" spans="1:5">
      <c r="A4" s="3" t="s">
        <v>390</v>
      </c>
    </row>
    <row r="5" spans="1:5">
      <c r="A5" s="4" t="s">
        <v>391</v>
      </c>
      <c r="B5" s="7" t="n">
        <v>283027</v>
      </c>
      <c r="C5" s="7" t="n">
        <v>351624</v>
      </c>
      <c r="D5" s="7" t="n">
        <v>671717</v>
      </c>
      <c r="E5" s="7" t="n">
        <v>678585</v>
      </c>
    </row>
    <row r="6" spans="1:5">
      <c r="A6" s="4" t="s">
        <v>392</v>
      </c>
      <c r="C6" s="5" t="n">
        <v>0</v>
      </c>
      <c r="E6" s="5" t="n">
        <v>0</v>
      </c>
    </row>
    <row r="7" spans="1:5">
      <c r="A7" s="4" t="s">
        <v>393</v>
      </c>
      <c r="B7" s="5" t="n">
        <v>569</v>
      </c>
      <c r="C7" s="5" t="n">
        <v>5252</v>
      </c>
      <c r="D7" s="5" t="n">
        <v>1916</v>
      </c>
      <c r="E7" s="5" t="n">
        <v>10913</v>
      </c>
    </row>
    <row r="8" spans="1:5">
      <c r="A8" s="4" t="s">
        <v>394</v>
      </c>
      <c r="B8" s="5" t="n">
        <v>-274706</v>
      </c>
      <c r="C8" s="5" t="n">
        <v>-345926</v>
      </c>
      <c r="D8" s="5" t="n">
        <v>-655468</v>
      </c>
      <c r="E8" s="5" t="n">
        <v>-668427</v>
      </c>
    </row>
    <row r="9" spans="1:5">
      <c r="A9" s="4" t="s">
        <v>395</v>
      </c>
      <c r="B9" s="5" t="n">
        <v>8890</v>
      </c>
      <c r="C9" s="5" t="n">
        <v>10950</v>
      </c>
      <c r="D9" s="5" t="n">
        <v>18165</v>
      </c>
      <c r="E9" s="5" t="n">
        <v>21071</v>
      </c>
    </row>
    <row r="10" spans="1:5">
      <c r="A10" s="4" t="s">
        <v>396</v>
      </c>
      <c r="D10" s="5" t="n">
        <v>49400</v>
      </c>
    </row>
    <row r="11" spans="1:5">
      <c r="A11" s="4" t="s">
        <v>397</v>
      </c>
    </row>
    <row r="12" spans="1:5">
      <c r="A12" s="3" t="s">
        <v>390</v>
      </c>
    </row>
    <row r="13" spans="1:5">
      <c r="A13" s="4" t="s">
        <v>391</v>
      </c>
      <c r="B13" s="5" t="n">
        <v>48452</v>
      </c>
      <c r="C13" s="5" t="n">
        <v>528955</v>
      </c>
      <c r="D13" s="5" t="n">
        <v>302616</v>
      </c>
      <c r="E13" s="5" t="n">
        <v>982702</v>
      </c>
    </row>
    <row r="14" spans="1:5">
      <c r="A14" s="4" t="s">
        <v>392</v>
      </c>
      <c r="C14" s="5" t="n">
        <v>18620</v>
      </c>
      <c r="E14" s="5" t="n">
        <v>18620</v>
      </c>
    </row>
    <row r="15" spans="1:5">
      <c r="A15" s="4" t="s">
        <v>393</v>
      </c>
      <c r="B15" s="5" t="n">
        <v>0</v>
      </c>
      <c r="C15" s="5" t="n">
        <v>854</v>
      </c>
      <c r="D15" s="5" t="n">
        <v>0</v>
      </c>
      <c r="E15" s="5" t="n">
        <v>5695</v>
      </c>
    </row>
    <row r="16" spans="1:5">
      <c r="A16" s="4" t="s">
        <v>394</v>
      </c>
      <c r="B16" s="5" t="n">
        <v>-47993</v>
      </c>
      <c r="C16" s="5" t="n">
        <v>-537724</v>
      </c>
      <c r="D16" s="5" t="n">
        <v>-298581</v>
      </c>
      <c r="E16" s="5" t="n">
        <v>-984089</v>
      </c>
    </row>
    <row r="17" spans="1:5">
      <c r="A17" s="4" t="s">
        <v>395</v>
      </c>
      <c r="B17" s="5" t="n">
        <v>459</v>
      </c>
      <c r="C17" s="5" t="n">
        <v>10705</v>
      </c>
      <c r="D17" s="5" t="n">
        <v>4035</v>
      </c>
      <c r="E17" s="5" t="n">
        <v>22928</v>
      </c>
    </row>
    <row r="18" spans="1:5">
      <c r="A18" s="4" t="s">
        <v>398</v>
      </c>
    </row>
    <row r="19" spans="1:5">
      <c r="A19" s="3" t="s">
        <v>390</v>
      </c>
    </row>
    <row r="20" spans="1:5">
      <c r="A20" s="4" t="s">
        <v>391</v>
      </c>
      <c r="B20" s="5" t="n">
        <v>48452</v>
      </c>
      <c r="C20" s="5" t="n">
        <v>128714</v>
      </c>
      <c r="D20" s="5" t="n">
        <v>302616</v>
      </c>
      <c r="E20" s="5" t="n">
        <v>582461</v>
      </c>
    </row>
    <row r="21" spans="1:5">
      <c r="A21" s="4" t="s">
        <v>392</v>
      </c>
      <c r="C21" s="5" t="n">
        <v>0</v>
      </c>
      <c r="E21" s="5" t="n">
        <v>0</v>
      </c>
    </row>
    <row r="22" spans="1:5">
      <c r="A22" s="4" t="s">
        <v>393</v>
      </c>
      <c r="B22" s="5" t="n">
        <v>0</v>
      </c>
      <c r="C22" s="5" t="n">
        <v>854</v>
      </c>
      <c r="D22" s="5" t="n">
        <v>0</v>
      </c>
      <c r="E22" s="5" t="n">
        <v>5695</v>
      </c>
    </row>
    <row r="23" spans="1:5">
      <c r="A23" s="4" t="s">
        <v>394</v>
      </c>
      <c r="B23" s="5" t="n">
        <v>-47993</v>
      </c>
      <c r="C23" s="5" t="n">
        <v>-123401</v>
      </c>
      <c r="D23" s="5" t="n">
        <v>-298581</v>
      </c>
      <c r="E23" s="5" t="n">
        <v>-569766</v>
      </c>
    </row>
    <row r="24" spans="1:5">
      <c r="A24" s="4" t="s">
        <v>395</v>
      </c>
      <c r="B24" s="5" t="n">
        <v>459</v>
      </c>
      <c r="C24" s="5" t="n">
        <v>6167</v>
      </c>
      <c r="D24" s="5" t="n">
        <v>4035</v>
      </c>
      <c r="E24" s="5" t="n">
        <v>18390</v>
      </c>
    </row>
    <row r="25" spans="1:5">
      <c r="A25" s="4" t="s">
        <v>399</v>
      </c>
    </row>
    <row r="26" spans="1:5">
      <c r="A26" s="3" t="s">
        <v>390</v>
      </c>
    </row>
    <row r="27" spans="1:5">
      <c r="A27" s="4" t="s">
        <v>391</v>
      </c>
      <c r="B27" s="5" t="n">
        <v>0</v>
      </c>
      <c r="C27" s="5" t="n">
        <v>400241</v>
      </c>
      <c r="D27" s="5" t="n">
        <v>0</v>
      </c>
      <c r="E27" s="5" t="n">
        <v>400241</v>
      </c>
    </row>
    <row r="28" spans="1:5">
      <c r="A28" s="4" t="s">
        <v>392</v>
      </c>
      <c r="C28" s="5" t="n">
        <v>18620</v>
      </c>
      <c r="E28" s="5" t="n">
        <v>18620</v>
      </c>
    </row>
    <row r="29" spans="1:5">
      <c r="A29" s="4" t="s">
        <v>393</v>
      </c>
      <c r="B29" s="5" t="n">
        <v>0</v>
      </c>
      <c r="C29" s="5" t="n">
        <v>0</v>
      </c>
      <c r="D29" s="5" t="n">
        <v>0</v>
      </c>
      <c r="E29" s="5" t="n">
        <v>0</v>
      </c>
    </row>
    <row r="30" spans="1:5">
      <c r="A30" s="4" t="s">
        <v>394</v>
      </c>
      <c r="B30" s="5" t="n">
        <v>0</v>
      </c>
      <c r="C30" s="5" t="n">
        <v>-414323</v>
      </c>
      <c r="D30" s="5" t="n">
        <v>0</v>
      </c>
      <c r="E30" s="5" t="n">
        <v>-414323</v>
      </c>
    </row>
    <row r="31" spans="1:5">
      <c r="A31" s="4" t="s">
        <v>395</v>
      </c>
      <c r="B31" s="7" t="n">
        <v>0</v>
      </c>
      <c r="C31" s="7" t="n">
        <v>4538</v>
      </c>
      <c r="D31" s="7" t="n">
        <v>0</v>
      </c>
      <c r="E31" s="7" t="n">
        <v>453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400</v>
      </c>
      <c r="B1" s="2" t="s">
        <v>78</v>
      </c>
      <c r="D1" s="2" t="s">
        <v>1</v>
      </c>
    </row>
    <row r="2" spans="1:6">
      <c r="B2" s="2" t="s">
        <v>2</v>
      </c>
      <c r="C2" s="2" t="s">
        <v>79</v>
      </c>
      <c r="D2" s="2" t="s">
        <v>2</v>
      </c>
      <c r="E2" s="2" t="s">
        <v>79</v>
      </c>
      <c r="F2" s="2" t="s">
        <v>23</v>
      </c>
    </row>
    <row r="3" spans="1:6">
      <c r="A3" s="4" t="s">
        <v>389</v>
      </c>
    </row>
    <row r="4" spans="1:6">
      <c r="A4" s="3" t="s">
        <v>390</v>
      </c>
    </row>
    <row r="5" spans="1:6">
      <c r="A5" s="4" t="s">
        <v>401</v>
      </c>
      <c r="B5" s="7" t="n">
        <v>24501</v>
      </c>
      <c r="D5" s="7" t="n">
        <v>24501</v>
      </c>
      <c r="F5" s="7" t="n">
        <v>27260</v>
      </c>
    </row>
    <row r="6" spans="1:6">
      <c r="A6" s="4" t="s">
        <v>402</v>
      </c>
      <c r="B6" s="5" t="n">
        <v>818</v>
      </c>
      <c r="D6" s="5" t="n">
        <v>818</v>
      </c>
      <c r="F6" s="5" t="n">
        <v>701</v>
      </c>
    </row>
    <row r="7" spans="1:6">
      <c r="A7" s="4" t="s">
        <v>403</v>
      </c>
      <c r="B7" s="5" t="n">
        <v>296</v>
      </c>
      <c r="C7" s="7" t="n">
        <v>623</v>
      </c>
      <c r="D7" s="5" t="n">
        <v>875</v>
      </c>
      <c r="E7" s="7" t="n">
        <v>623</v>
      </c>
    </row>
    <row r="8" spans="1:6">
      <c r="A8" s="4" t="s">
        <v>397</v>
      </c>
    </row>
    <row r="9" spans="1:6">
      <c r="A9" s="3" t="s">
        <v>390</v>
      </c>
    </row>
    <row r="10" spans="1:6">
      <c r="A10" s="4" t="s">
        <v>401</v>
      </c>
      <c r="B10" s="5" t="n">
        <v>8081</v>
      </c>
      <c r="D10" s="5" t="n">
        <v>8081</v>
      </c>
      <c r="F10" s="5" t="n">
        <v>12892</v>
      </c>
    </row>
    <row r="11" spans="1:6">
      <c r="A11" s="4" t="s">
        <v>402</v>
      </c>
      <c r="B11" s="5" t="n">
        <v>0</v>
      </c>
      <c r="D11" s="5" t="n">
        <v>0</v>
      </c>
      <c r="F11" s="7" t="n">
        <v>168</v>
      </c>
    </row>
    <row r="12" spans="1:6">
      <c r="A12" s="4" t="s">
        <v>404</v>
      </c>
      <c r="B12" s="7" t="n">
        <v>141</v>
      </c>
      <c r="C12" s="7" t="n">
        <v>3</v>
      </c>
      <c r="D12" s="7" t="n">
        <v>165</v>
      </c>
      <c r="E12" s="7" t="n">
        <v>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78</v>
      </c>
      <c r="D1" s="2" t="s">
        <v>1</v>
      </c>
    </row>
    <row r="2" spans="1:5">
      <c r="B2" s="2" t="s">
        <v>2</v>
      </c>
      <c r="C2" s="2" t="s">
        <v>79</v>
      </c>
      <c r="D2" s="2" t="s">
        <v>2</v>
      </c>
      <c r="E2" s="2" t="s">
        <v>79</v>
      </c>
    </row>
    <row r="3" spans="1:5">
      <c r="A3" s="3" t="s">
        <v>40</v>
      </c>
    </row>
    <row r="4" spans="1:5">
      <c r="A4" s="4" t="s">
        <v>406</v>
      </c>
      <c r="B4" s="7" t="n">
        <v>160166</v>
      </c>
      <c r="C4" s="7" t="n">
        <v>160074</v>
      </c>
      <c r="D4" s="7" t="n">
        <v>160269</v>
      </c>
      <c r="E4" s="7" t="n">
        <v>156054</v>
      </c>
    </row>
    <row r="5" spans="1:5">
      <c r="A5" s="4" t="s">
        <v>407</v>
      </c>
      <c r="B5" s="5" t="n">
        <v>-18326</v>
      </c>
      <c r="C5" s="5" t="n">
        <v>-14723</v>
      </c>
      <c r="D5" s="5" t="n">
        <v>-37228</v>
      </c>
      <c r="E5" s="5" t="n">
        <v>-31390</v>
      </c>
    </row>
    <row r="6" spans="1:5">
      <c r="A6" s="4" t="s">
        <v>408</v>
      </c>
      <c r="B6" s="5" t="n">
        <v>5412</v>
      </c>
      <c r="C6" s="5" t="n">
        <v>4592</v>
      </c>
      <c r="D6" s="5" t="n">
        <v>19225</v>
      </c>
      <c r="E6" s="5" t="n">
        <v>9353</v>
      </c>
    </row>
    <row r="7" spans="1:5">
      <c r="A7" s="4" t="s">
        <v>409</v>
      </c>
      <c r="B7" s="5" t="n">
        <v>-12914</v>
      </c>
      <c r="C7" s="5" t="n">
        <v>-10131</v>
      </c>
      <c r="D7" s="5" t="n">
        <v>-18003</v>
      </c>
      <c r="E7" s="5" t="n">
        <v>-22037</v>
      </c>
    </row>
    <row r="8" spans="1:5">
      <c r="A8" s="4" t="s">
        <v>89</v>
      </c>
      <c r="B8" s="5" t="n">
        <v>19446</v>
      </c>
      <c r="C8" s="5" t="n">
        <v>13250</v>
      </c>
      <c r="D8" s="5" t="n">
        <v>31639</v>
      </c>
      <c r="E8" s="5" t="n">
        <v>32092</v>
      </c>
    </row>
    <row r="9" spans="1:5">
      <c r="A9" s="4" t="s">
        <v>38</v>
      </c>
      <c r="B9" s="5" t="n">
        <v>-1078</v>
      </c>
      <c r="C9" s="5" t="n">
        <v>-4621</v>
      </c>
      <c r="D9" s="5" t="n">
        <v>-8285</v>
      </c>
      <c r="E9" s="5" t="n">
        <v>-7537</v>
      </c>
    </row>
    <row r="10" spans="1:5">
      <c r="A10" s="4" t="s">
        <v>410</v>
      </c>
      <c r="B10" s="5" t="n">
        <v>165620</v>
      </c>
      <c r="C10" s="5" t="n">
        <v>158572</v>
      </c>
      <c r="D10" s="5" t="n">
        <v>165620</v>
      </c>
      <c r="E10" s="5" t="n">
        <v>158572</v>
      </c>
    </row>
    <row r="11" spans="1:5">
      <c r="A11" s="4" t="s">
        <v>411</v>
      </c>
    </row>
    <row r="12" spans="1:5">
      <c r="A12" s="3" t="s">
        <v>40</v>
      </c>
    </row>
    <row r="13" spans="1:5">
      <c r="A13" s="4" t="s">
        <v>406</v>
      </c>
      <c r="B13" s="5" t="n">
        <v>53851</v>
      </c>
      <c r="C13" s="5" t="n">
        <v>66728</v>
      </c>
      <c r="D13" s="5" t="n">
        <v>59448</v>
      </c>
      <c r="E13" s="5" t="n">
        <v>67992</v>
      </c>
    </row>
    <row r="14" spans="1:5">
      <c r="A14" s="4" t="s">
        <v>407</v>
      </c>
      <c r="B14" s="5" t="n">
        <v>-2813</v>
      </c>
      <c r="C14" s="5" t="n">
        <v>-4431</v>
      </c>
      <c r="D14" s="5" t="n">
        <v>-6265</v>
      </c>
      <c r="E14" s="5" t="n">
        <v>-10492</v>
      </c>
    </row>
    <row r="15" spans="1:5">
      <c r="A15" s="4" t="s">
        <v>408</v>
      </c>
      <c r="B15" s="5" t="n">
        <v>1699</v>
      </c>
      <c r="C15" s="5" t="n">
        <v>1966</v>
      </c>
      <c r="D15" s="5" t="n">
        <v>12391</v>
      </c>
      <c r="E15" s="5" t="n">
        <v>3256</v>
      </c>
    </row>
    <row r="16" spans="1:5">
      <c r="A16" s="4" t="s">
        <v>409</v>
      </c>
      <c r="B16" s="5" t="n">
        <v>-1114</v>
      </c>
      <c r="C16" s="5" t="n">
        <v>-2465</v>
      </c>
      <c r="D16" s="5" t="n">
        <v>6126</v>
      </c>
      <c r="E16" s="5" t="n">
        <v>-7236</v>
      </c>
    </row>
    <row r="17" spans="1:5">
      <c r="A17" s="4" t="s">
        <v>89</v>
      </c>
      <c r="B17" s="5" t="n">
        <v>253</v>
      </c>
      <c r="C17" s="5" t="n">
        <v>2536</v>
      </c>
      <c r="D17" s="5" t="n">
        <v>-7884</v>
      </c>
      <c r="E17" s="5" t="n">
        <v>7561</v>
      </c>
    </row>
    <row r="18" spans="1:5">
      <c r="A18" s="4" t="s">
        <v>38</v>
      </c>
      <c r="B18" s="5" t="n">
        <v>-582</v>
      </c>
      <c r="C18" s="5" t="n">
        <v>-2034</v>
      </c>
      <c r="D18" s="5" t="n">
        <v>-5282</v>
      </c>
      <c r="E18" s="5" t="n">
        <v>-3552</v>
      </c>
    </row>
    <row r="19" spans="1:5">
      <c r="A19" s="4" t="s">
        <v>410</v>
      </c>
      <c r="B19" s="5" t="n">
        <v>52408</v>
      </c>
      <c r="C19" s="5" t="n">
        <v>64765</v>
      </c>
      <c r="D19" s="5" t="n">
        <v>52408</v>
      </c>
      <c r="E19" s="5" t="n">
        <v>64765</v>
      </c>
    </row>
    <row r="20" spans="1:5">
      <c r="A20" s="4" t="s">
        <v>34</v>
      </c>
    </row>
    <row r="21" spans="1:5">
      <c r="A21" s="3" t="s">
        <v>40</v>
      </c>
    </row>
    <row r="22" spans="1:5">
      <c r="A22" s="4" t="s">
        <v>406</v>
      </c>
      <c r="B22" s="5" t="n">
        <v>33697</v>
      </c>
      <c r="C22" s="5" t="n">
        <v>31547</v>
      </c>
      <c r="D22" s="5" t="n">
        <v>32695</v>
      </c>
      <c r="E22" s="5" t="n">
        <v>30185</v>
      </c>
    </row>
    <row r="23" spans="1:5">
      <c r="A23" s="4" t="s">
        <v>407</v>
      </c>
      <c r="B23" s="5" t="n">
        <v>-2699</v>
      </c>
      <c r="C23" s="5" t="n">
        <v>-636</v>
      </c>
      <c r="D23" s="5" t="n">
        <v>-5431</v>
      </c>
      <c r="E23" s="5" t="n">
        <v>-664</v>
      </c>
    </row>
    <row r="24" spans="1:5">
      <c r="A24" s="4" t="s">
        <v>408</v>
      </c>
      <c r="B24" s="5" t="n">
        <v>194</v>
      </c>
      <c r="C24" s="5" t="n">
        <v>31</v>
      </c>
      <c r="D24" s="5" t="n">
        <v>259</v>
      </c>
      <c r="E24" s="5" t="n">
        <v>250</v>
      </c>
    </row>
    <row r="25" spans="1:5">
      <c r="A25" s="4" t="s">
        <v>409</v>
      </c>
      <c r="B25" s="5" t="n">
        <v>-2505</v>
      </c>
      <c r="C25" s="5" t="n">
        <v>-605</v>
      </c>
      <c r="D25" s="5" t="n">
        <v>-5172</v>
      </c>
      <c r="E25" s="5" t="n">
        <v>-414</v>
      </c>
    </row>
    <row r="26" spans="1:5">
      <c r="A26" s="4" t="s">
        <v>89</v>
      </c>
      <c r="B26" s="5" t="n">
        <v>3477</v>
      </c>
      <c r="C26" s="5" t="n">
        <v>219</v>
      </c>
      <c r="D26" s="5" t="n">
        <v>7146</v>
      </c>
      <c r="E26" s="5" t="n">
        <v>1390</v>
      </c>
    </row>
    <row r="27" spans="1:5">
      <c r="A27" s="4" t="s">
        <v>38</v>
      </c>
      <c r="B27" s="5" t="n">
        <v>0</v>
      </c>
      <c r="C27" s="5" t="n">
        <v>0</v>
      </c>
      <c r="D27" s="5" t="n">
        <v>0</v>
      </c>
      <c r="E27" s="5" t="n">
        <v>0</v>
      </c>
    </row>
    <row r="28" spans="1:5">
      <c r="A28" s="4" t="s">
        <v>410</v>
      </c>
      <c r="B28" s="5" t="n">
        <v>34669</v>
      </c>
      <c r="C28" s="5" t="n">
        <v>31161</v>
      </c>
      <c r="D28" s="5" t="n">
        <v>34669</v>
      </c>
      <c r="E28" s="5" t="n">
        <v>31161</v>
      </c>
    </row>
    <row r="29" spans="1:5">
      <c r="A29" s="4" t="s">
        <v>412</v>
      </c>
    </row>
    <row r="30" spans="1:5">
      <c r="A30" s="3" t="s">
        <v>40</v>
      </c>
    </row>
    <row r="31" spans="1:5">
      <c r="A31" s="4" t="s">
        <v>406</v>
      </c>
      <c r="B31" s="5" t="n">
        <v>21257</v>
      </c>
      <c r="C31" s="5" t="n">
        <v>19454</v>
      </c>
      <c r="D31" s="5" t="n">
        <v>21350</v>
      </c>
      <c r="E31" s="5" t="n">
        <v>19018</v>
      </c>
    </row>
    <row r="32" spans="1:5">
      <c r="A32" s="4" t="s">
        <v>407</v>
      </c>
      <c r="B32" s="5" t="n">
        <v>-2244</v>
      </c>
      <c r="C32" s="5" t="n">
        <v>-1640</v>
      </c>
      <c r="D32" s="5" t="n">
        <v>-4290</v>
      </c>
      <c r="E32" s="5" t="n">
        <v>-3612</v>
      </c>
    </row>
    <row r="33" spans="1:5">
      <c r="A33" s="4" t="s">
        <v>408</v>
      </c>
      <c r="B33" s="5" t="n">
        <v>746</v>
      </c>
      <c r="C33" s="5" t="n">
        <v>482</v>
      </c>
      <c r="D33" s="5" t="n">
        <v>1360</v>
      </c>
      <c r="E33" s="5" t="n">
        <v>1163</v>
      </c>
    </row>
    <row r="34" spans="1:5">
      <c r="A34" s="4" t="s">
        <v>409</v>
      </c>
      <c r="B34" s="5" t="n">
        <v>-1498</v>
      </c>
      <c r="C34" s="5" t="n">
        <v>-1158</v>
      </c>
      <c r="D34" s="5" t="n">
        <v>-2930</v>
      </c>
      <c r="E34" s="5" t="n">
        <v>-2449</v>
      </c>
    </row>
    <row r="35" spans="1:5">
      <c r="A35" s="4" t="s">
        <v>89</v>
      </c>
      <c r="B35" s="5" t="n">
        <v>2167</v>
      </c>
      <c r="C35" s="5" t="n">
        <v>1828</v>
      </c>
      <c r="D35" s="5" t="n">
        <v>3553</v>
      </c>
      <c r="E35" s="5" t="n">
        <v>3555</v>
      </c>
    </row>
    <row r="36" spans="1:5">
      <c r="A36" s="4" t="s">
        <v>38</v>
      </c>
      <c r="B36" s="5" t="n">
        <v>-4</v>
      </c>
      <c r="C36" s="5" t="n">
        <v>0</v>
      </c>
      <c r="D36" s="5" t="n">
        <v>-51</v>
      </c>
      <c r="E36" s="5" t="n">
        <v>0</v>
      </c>
    </row>
    <row r="37" spans="1:5">
      <c r="A37" s="4" t="s">
        <v>410</v>
      </c>
      <c r="B37" s="5" t="n">
        <v>21922</v>
      </c>
      <c r="C37" s="5" t="n">
        <v>20124</v>
      </c>
      <c r="D37" s="5" t="n">
        <v>21922</v>
      </c>
      <c r="E37" s="5" t="n">
        <v>20124</v>
      </c>
    </row>
    <row r="38" spans="1:5">
      <c r="A38" s="4" t="s">
        <v>413</v>
      </c>
    </row>
    <row r="39" spans="1:5">
      <c r="A39" s="3" t="s">
        <v>40</v>
      </c>
    </row>
    <row r="40" spans="1:5">
      <c r="A40" s="4" t="s">
        <v>406</v>
      </c>
      <c r="B40" s="5" t="n">
        <v>15816</v>
      </c>
      <c r="C40" s="5" t="n">
        <v>13306</v>
      </c>
      <c r="D40" s="5" t="n">
        <v>13932</v>
      </c>
      <c r="E40" s="5" t="n">
        <v>11128</v>
      </c>
    </row>
    <row r="41" spans="1:5">
      <c r="A41" s="4" t="s">
        <v>407</v>
      </c>
      <c r="B41" s="5" t="n">
        <v>-887</v>
      </c>
      <c r="C41" s="5" t="n">
        <v>-746</v>
      </c>
      <c r="D41" s="5" t="n">
        <v>-1106</v>
      </c>
      <c r="E41" s="5" t="n">
        <v>-1387</v>
      </c>
    </row>
    <row r="42" spans="1:5">
      <c r="A42" s="4" t="s">
        <v>408</v>
      </c>
      <c r="B42" s="5" t="n">
        <v>275</v>
      </c>
      <c r="C42" s="5" t="n">
        <v>182</v>
      </c>
      <c r="D42" s="5" t="n">
        <v>394</v>
      </c>
      <c r="E42" s="5" t="n">
        <v>567</v>
      </c>
    </row>
    <row r="43" spans="1:5">
      <c r="A43" s="4" t="s">
        <v>409</v>
      </c>
      <c r="B43" s="5" t="n">
        <v>-612</v>
      </c>
      <c r="C43" s="5" t="n">
        <v>-564</v>
      </c>
      <c r="D43" s="5" t="n">
        <v>-712</v>
      </c>
      <c r="E43" s="5" t="n">
        <v>-820</v>
      </c>
    </row>
    <row r="44" spans="1:5">
      <c r="A44" s="4" t="s">
        <v>89</v>
      </c>
      <c r="B44" s="5" t="n">
        <v>-3108</v>
      </c>
      <c r="C44" s="5" t="n">
        <v>-673</v>
      </c>
      <c r="D44" s="5" t="n">
        <v>-1143</v>
      </c>
      <c r="E44" s="5" t="n">
        <v>1590</v>
      </c>
    </row>
    <row r="45" spans="1:5">
      <c r="A45" s="4" t="s">
        <v>38</v>
      </c>
      <c r="B45" s="5" t="n">
        <v>33</v>
      </c>
      <c r="C45" s="5" t="n">
        <v>15</v>
      </c>
      <c r="D45" s="5" t="n">
        <v>52</v>
      </c>
      <c r="E45" s="5" t="n">
        <v>186</v>
      </c>
    </row>
    <row r="46" spans="1:5">
      <c r="A46" s="4" t="s">
        <v>410</v>
      </c>
      <c r="B46" s="5" t="n">
        <v>12129</v>
      </c>
      <c r="C46" s="5" t="n">
        <v>12084</v>
      </c>
      <c r="D46" s="5" t="n">
        <v>12129</v>
      </c>
      <c r="E46" s="5" t="n">
        <v>12084</v>
      </c>
    </row>
    <row r="47" spans="1:5">
      <c r="A47" s="4" t="s">
        <v>397</v>
      </c>
    </row>
    <row r="48" spans="1:5">
      <c r="A48" s="3" t="s">
        <v>40</v>
      </c>
    </row>
    <row r="49" spans="1:5">
      <c r="A49" s="4" t="s">
        <v>406</v>
      </c>
      <c r="B49" s="5" t="n">
        <v>35108</v>
      </c>
      <c r="C49" s="5" t="n">
        <v>28535</v>
      </c>
      <c r="D49" s="5" t="n">
        <v>32310</v>
      </c>
      <c r="E49" s="5" t="n">
        <v>26486</v>
      </c>
    </row>
    <row r="50" spans="1:5">
      <c r="A50" s="4" t="s">
        <v>407</v>
      </c>
      <c r="B50" s="5" t="n">
        <v>-8204</v>
      </c>
      <c r="C50" s="5" t="n">
        <v>-5597</v>
      </c>
      <c r="D50" s="5" t="n">
        <v>-17017</v>
      </c>
      <c r="E50" s="5" t="n">
        <v>-11927</v>
      </c>
    </row>
    <row r="51" spans="1:5">
      <c r="A51" s="4" t="s">
        <v>408</v>
      </c>
      <c r="B51" s="5" t="n">
        <v>1667</v>
      </c>
      <c r="C51" s="5" t="n">
        <v>861</v>
      </c>
      <c r="D51" s="5" t="n">
        <v>2900</v>
      </c>
      <c r="E51" s="5" t="n">
        <v>1744</v>
      </c>
    </row>
    <row r="52" spans="1:5">
      <c r="A52" s="4" t="s">
        <v>409</v>
      </c>
      <c r="B52" s="5" t="n">
        <v>-6537</v>
      </c>
      <c r="C52" s="5" t="n">
        <v>-4736</v>
      </c>
      <c r="D52" s="5" t="n">
        <v>-14117</v>
      </c>
      <c r="E52" s="5" t="n">
        <v>-10183</v>
      </c>
    </row>
    <row r="53" spans="1:5">
      <c r="A53" s="4" t="s">
        <v>89</v>
      </c>
      <c r="B53" s="5" t="n">
        <v>15847</v>
      </c>
      <c r="C53" s="5" t="n">
        <v>8575</v>
      </c>
      <c r="D53" s="5" t="n">
        <v>28704</v>
      </c>
      <c r="E53" s="5" t="n">
        <v>17640</v>
      </c>
    </row>
    <row r="54" spans="1:5">
      <c r="A54" s="4" t="s">
        <v>38</v>
      </c>
      <c r="B54" s="5" t="n">
        <v>-525</v>
      </c>
      <c r="C54" s="5" t="n">
        <v>-2602</v>
      </c>
      <c r="D54" s="5" t="n">
        <v>-3004</v>
      </c>
      <c r="E54" s="5" t="n">
        <v>-4171</v>
      </c>
    </row>
    <row r="55" spans="1:5">
      <c r="A55" s="4" t="s">
        <v>410</v>
      </c>
      <c r="B55" s="5" t="n">
        <v>43893</v>
      </c>
      <c r="C55" s="5" t="n">
        <v>29772</v>
      </c>
      <c r="D55" s="5" t="n">
        <v>43893</v>
      </c>
      <c r="E55" s="5" t="n">
        <v>29772</v>
      </c>
    </row>
    <row r="56" spans="1:5">
      <c r="A56" s="4" t="s">
        <v>38</v>
      </c>
    </row>
    <row r="57" spans="1:5">
      <c r="A57" s="3" t="s">
        <v>40</v>
      </c>
    </row>
    <row r="58" spans="1:5">
      <c r="A58" s="4" t="s">
        <v>406</v>
      </c>
      <c r="B58" s="5" t="n">
        <v>437</v>
      </c>
      <c r="C58" s="5" t="n">
        <v>504</v>
      </c>
      <c r="D58" s="5" t="n">
        <v>534</v>
      </c>
      <c r="E58" s="5" t="n">
        <v>1245</v>
      </c>
    </row>
    <row r="59" spans="1:5">
      <c r="A59" s="4" t="s">
        <v>407</v>
      </c>
      <c r="B59" s="5" t="n">
        <v>-1479</v>
      </c>
      <c r="C59" s="5" t="n">
        <v>-1673</v>
      </c>
      <c r="D59" s="5" t="n">
        <v>-3119</v>
      </c>
      <c r="E59" s="5" t="n">
        <v>-3308</v>
      </c>
    </row>
    <row r="60" spans="1:5">
      <c r="A60" s="4" t="s">
        <v>408</v>
      </c>
      <c r="B60" s="5" t="n">
        <v>831</v>
      </c>
      <c r="C60" s="5" t="n">
        <v>1070</v>
      </c>
      <c r="D60" s="5" t="n">
        <v>1921</v>
      </c>
      <c r="E60" s="5" t="n">
        <v>2373</v>
      </c>
    </row>
    <row r="61" spans="1:5">
      <c r="A61" s="4" t="s">
        <v>409</v>
      </c>
      <c r="B61" s="5" t="n">
        <v>-648</v>
      </c>
      <c r="C61" s="5" t="n">
        <v>-603</v>
      </c>
      <c r="D61" s="5" t="n">
        <v>-1198</v>
      </c>
      <c r="E61" s="5" t="n">
        <v>-935</v>
      </c>
    </row>
    <row r="62" spans="1:5">
      <c r="A62" s="4" t="s">
        <v>89</v>
      </c>
      <c r="B62" s="5" t="n">
        <v>810</v>
      </c>
      <c r="C62" s="5" t="n">
        <v>765</v>
      </c>
      <c r="D62" s="5" t="n">
        <v>1263</v>
      </c>
      <c r="E62" s="5" t="n">
        <v>356</v>
      </c>
    </row>
    <row r="63" spans="1:5">
      <c r="A63" s="4" t="s">
        <v>38</v>
      </c>
      <c r="B63" s="5" t="n">
        <v>0</v>
      </c>
      <c r="C63" s="5" t="n">
        <v>0</v>
      </c>
      <c r="D63" s="5" t="n">
        <v>0</v>
      </c>
      <c r="E63" s="5" t="n">
        <v>0</v>
      </c>
    </row>
    <row r="64" spans="1:5">
      <c r="A64" s="4" t="s">
        <v>410</v>
      </c>
      <c r="B64" s="7" t="n">
        <v>599</v>
      </c>
      <c r="C64" s="7" t="n">
        <v>666</v>
      </c>
      <c r="D64" s="7" t="n">
        <v>599</v>
      </c>
      <c r="E64" s="7" t="n">
        <v>6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78</v>
      </c>
      <c r="D1" s="2" t="s">
        <v>1</v>
      </c>
    </row>
    <row r="2" spans="1:5">
      <c r="B2" s="2" t="s">
        <v>2</v>
      </c>
      <c r="C2" s="2" t="s">
        <v>79</v>
      </c>
      <c r="D2" s="2" t="s">
        <v>2</v>
      </c>
      <c r="E2" s="2" t="s">
        <v>79</v>
      </c>
    </row>
    <row r="3" spans="1:5">
      <c r="A3" s="3" t="s">
        <v>120</v>
      </c>
    </row>
    <row r="4" spans="1:5">
      <c r="A4" s="4" t="s">
        <v>113</v>
      </c>
      <c r="B4" s="7" t="n">
        <v>60432</v>
      </c>
      <c r="C4" s="7" t="n">
        <v>57694</v>
      </c>
      <c r="D4" s="7" t="n">
        <v>106710</v>
      </c>
      <c r="E4" s="7" t="n">
        <v>105740</v>
      </c>
    </row>
    <row r="5" spans="1:5">
      <c r="A5" s="3" t="s">
        <v>121</v>
      </c>
    </row>
    <row r="6" spans="1:5">
      <c r="A6" s="4" t="s">
        <v>122</v>
      </c>
      <c r="B6" s="5" t="n">
        <v>12341</v>
      </c>
      <c r="C6" s="5" t="n">
        <v>13568</v>
      </c>
      <c r="D6" s="5" t="n">
        <v>15110</v>
      </c>
      <c r="E6" s="5" t="n">
        <v>25605</v>
      </c>
    </row>
    <row r="7" spans="1:5">
      <c r="A7" s="4" t="s">
        <v>123</v>
      </c>
      <c r="B7" s="5" t="n">
        <v>-1149</v>
      </c>
      <c r="C7" s="5" t="n">
        <v>-210</v>
      </c>
      <c r="D7" s="5" t="n">
        <v>-1462</v>
      </c>
      <c r="E7" s="5" t="n">
        <v>-2230</v>
      </c>
    </row>
    <row r="8" spans="1:5">
      <c r="A8" s="4" t="s">
        <v>124</v>
      </c>
      <c r="B8" s="5" t="n">
        <v>2007</v>
      </c>
      <c r="C8" s="5" t="n">
        <v>339</v>
      </c>
      <c r="D8" s="5" t="n">
        <v>2588</v>
      </c>
      <c r="E8" s="5" t="n">
        <v>3748</v>
      </c>
    </row>
    <row r="9" spans="1:5">
      <c r="A9" s="4" t="s">
        <v>125</v>
      </c>
      <c r="B9" s="5" t="n">
        <v>-7</v>
      </c>
      <c r="C9" s="5" t="n">
        <v>-7</v>
      </c>
      <c r="D9" s="5" t="n">
        <v>-14</v>
      </c>
      <c r="E9" s="5" t="n">
        <v>-14</v>
      </c>
    </row>
    <row r="10" spans="1:5">
      <c r="A10" s="4" t="s">
        <v>126</v>
      </c>
      <c r="B10" s="5" t="n">
        <v>13192</v>
      </c>
      <c r="C10" s="5" t="n">
        <v>13690</v>
      </c>
      <c r="D10" s="5" t="n">
        <v>16222</v>
      </c>
      <c r="E10" s="5" t="n">
        <v>27109</v>
      </c>
    </row>
    <row r="11" spans="1:5">
      <c r="A11" s="4" t="s">
        <v>127</v>
      </c>
      <c r="B11" s="7" t="n">
        <v>73624</v>
      </c>
      <c r="C11" s="7" t="n">
        <v>71384</v>
      </c>
      <c r="D11" s="7" t="n">
        <v>122932</v>
      </c>
      <c r="E11" s="7" t="n">
        <v>1328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4</v>
      </c>
      <c r="B1" s="2" t="s">
        <v>2</v>
      </c>
      <c r="C1" s="2" t="s">
        <v>415</v>
      </c>
      <c r="D1" s="2" t="s">
        <v>23</v>
      </c>
      <c r="E1" s="2" t="s">
        <v>79</v>
      </c>
      <c r="F1" s="2" t="s">
        <v>416</v>
      </c>
      <c r="G1" s="2" t="s">
        <v>417</v>
      </c>
    </row>
    <row r="2" spans="1:7">
      <c r="A2" s="3" t="s">
        <v>418</v>
      </c>
    </row>
    <row r="3" spans="1:7">
      <c r="A3" s="4" t="s">
        <v>419</v>
      </c>
      <c r="B3" s="7" t="n">
        <v>141352</v>
      </c>
      <c r="D3" s="7" t="n">
        <v>131569</v>
      </c>
    </row>
    <row r="4" spans="1:7">
      <c r="A4" s="4" t="s">
        <v>420</v>
      </c>
      <c r="B4" s="5" t="n">
        <v>24268</v>
      </c>
      <c r="D4" s="5" t="n">
        <v>28700</v>
      </c>
    </row>
    <row r="5" spans="1:7">
      <c r="A5" s="4" t="s">
        <v>129</v>
      </c>
      <c r="B5" s="5" t="n">
        <v>165620</v>
      </c>
      <c r="C5" s="7" t="n">
        <v>160166</v>
      </c>
      <c r="D5" s="5" t="n">
        <v>160269</v>
      </c>
      <c r="E5" s="7" t="n">
        <v>158572</v>
      </c>
      <c r="F5" s="7" t="n">
        <v>160074</v>
      </c>
      <c r="G5" s="7" t="n">
        <v>156054</v>
      </c>
    </row>
    <row r="6" spans="1:7">
      <c r="A6" s="3" t="s">
        <v>421</v>
      </c>
    </row>
    <row r="7" spans="1:7">
      <c r="A7" s="4" t="s">
        <v>419</v>
      </c>
      <c r="B7" s="5" t="n">
        <v>18135884</v>
      </c>
      <c r="D7" s="5" t="n">
        <v>17569357</v>
      </c>
    </row>
    <row r="8" spans="1:7">
      <c r="A8" s="4" t="s">
        <v>420</v>
      </c>
      <c r="B8" s="5" t="n">
        <v>230630</v>
      </c>
      <c r="D8" s="5" t="n">
        <v>274453</v>
      </c>
    </row>
    <row r="9" spans="1:7">
      <c r="A9" s="4" t="s">
        <v>39</v>
      </c>
      <c r="B9" s="5" t="n">
        <v>18366525</v>
      </c>
      <c r="D9" s="5" t="n">
        <v>17843827</v>
      </c>
    </row>
    <row r="10" spans="1:7">
      <c r="A10" s="4" t="s">
        <v>422</v>
      </c>
    </row>
    <row r="11" spans="1:7">
      <c r="A11" s="3" t="s">
        <v>421</v>
      </c>
    </row>
    <row r="12" spans="1:7">
      <c r="A12" s="4" t="s">
        <v>423</v>
      </c>
      <c r="B12" s="5" t="n">
        <v>11</v>
      </c>
      <c r="D12" s="5" t="n">
        <v>17</v>
      </c>
    </row>
    <row r="13" spans="1:7">
      <c r="A13" s="4" t="s">
        <v>411</v>
      </c>
    </row>
    <row r="14" spans="1:7">
      <c r="A14" s="3" t="s">
        <v>418</v>
      </c>
    </row>
    <row r="15" spans="1:7">
      <c r="A15" s="4" t="s">
        <v>419</v>
      </c>
      <c r="B15" s="5" t="n">
        <v>31923</v>
      </c>
      <c r="D15" s="5" t="n">
        <v>36103</v>
      </c>
    </row>
    <row r="16" spans="1:7">
      <c r="A16" s="4" t="s">
        <v>420</v>
      </c>
      <c r="B16" s="5" t="n">
        <v>20485</v>
      </c>
      <c r="D16" s="5" t="n">
        <v>23345</v>
      </c>
    </row>
    <row r="17" spans="1:7">
      <c r="A17" s="4" t="s">
        <v>129</v>
      </c>
      <c r="B17" s="5" t="n">
        <v>52408</v>
      </c>
      <c r="C17" s="5" t="n">
        <v>53851</v>
      </c>
      <c r="D17" s="5" t="n">
        <v>59448</v>
      </c>
      <c r="E17" s="5" t="n">
        <v>64765</v>
      </c>
      <c r="F17" s="5" t="n">
        <v>66728</v>
      </c>
      <c r="G17" s="5" t="n">
        <v>67992</v>
      </c>
    </row>
    <row r="18" spans="1:7">
      <c r="A18" s="3" t="s">
        <v>421</v>
      </c>
    </row>
    <row r="19" spans="1:7">
      <c r="A19" s="4" t="s">
        <v>419</v>
      </c>
      <c r="B19" s="5" t="n">
        <v>4609950</v>
      </c>
      <c r="D19" s="5" t="n">
        <v>4884653</v>
      </c>
    </row>
    <row r="20" spans="1:7">
      <c r="A20" s="4" t="s">
        <v>420</v>
      </c>
      <c r="B20" s="5" t="n">
        <v>162027</v>
      </c>
      <c r="D20" s="5" t="n">
        <v>199699</v>
      </c>
    </row>
    <row r="21" spans="1:7">
      <c r="A21" s="4" t="s">
        <v>39</v>
      </c>
      <c r="B21" s="5" t="n">
        <v>4771977</v>
      </c>
      <c r="D21" s="5" t="n">
        <v>5084352</v>
      </c>
    </row>
    <row r="22" spans="1:7">
      <c r="A22" s="4" t="s">
        <v>424</v>
      </c>
    </row>
    <row r="23" spans="1:7">
      <c r="A23" s="3" t="s">
        <v>421</v>
      </c>
    </row>
    <row r="24" spans="1:7">
      <c r="A24" s="4" t="s">
        <v>423</v>
      </c>
      <c r="B24" s="5" t="n">
        <v>0</v>
      </c>
      <c r="D24" s="5" t="n">
        <v>0</v>
      </c>
    </row>
    <row r="25" spans="1:7">
      <c r="A25" s="4" t="s">
        <v>34</v>
      </c>
    </row>
    <row r="26" spans="1:7">
      <c r="A26" s="3" t="s">
        <v>418</v>
      </c>
    </row>
    <row r="27" spans="1:7">
      <c r="A27" s="4" t="s">
        <v>419</v>
      </c>
      <c r="B27" s="5" t="n">
        <v>34546</v>
      </c>
      <c r="D27" s="5" t="n">
        <v>31430</v>
      </c>
    </row>
    <row r="28" spans="1:7">
      <c r="A28" s="4" t="s">
        <v>420</v>
      </c>
      <c r="B28" s="5" t="n">
        <v>123</v>
      </c>
      <c r="D28" s="5" t="n">
        <v>1265</v>
      </c>
    </row>
    <row r="29" spans="1:7">
      <c r="A29" s="4" t="s">
        <v>129</v>
      </c>
      <c r="B29" s="5" t="n">
        <v>34669</v>
      </c>
      <c r="C29" s="5" t="n">
        <v>33697</v>
      </c>
      <c r="D29" s="5" t="n">
        <v>32695</v>
      </c>
      <c r="E29" s="5" t="n">
        <v>31161</v>
      </c>
      <c r="F29" s="5" t="n">
        <v>31547</v>
      </c>
      <c r="G29" s="5" t="n">
        <v>30185</v>
      </c>
    </row>
    <row r="30" spans="1:7">
      <c r="A30" s="3" t="s">
        <v>421</v>
      </c>
    </row>
    <row r="31" spans="1:7">
      <c r="A31" s="4" t="s">
        <v>419</v>
      </c>
      <c r="B31" s="5" t="n">
        <v>3451052</v>
      </c>
      <c r="D31" s="5" t="n">
        <v>3242389</v>
      </c>
    </row>
    <row r="32" spans="1:7">
      <c r="A32" s="4" t="s">
        <v>420</v>
      </c>
      <c r="B32" s="5" t="n">
        <v>37673</v>
      </c>
      <c r="D32" s="5" t="n">
        <v>44089</v>
      </c>
    </row>
    <row r="33" spans="1:7">
      <c r="A33" s="4" t="s">
        <v>39</v>
      </c>
      <c r="B33" s="5" t="n">
        <v>3488725</v>
      </c>
      <c r="D33" s="5" t="n">
        <v>3286478</v>
      </c>
    </row>
    <row r="34" spans="1:7">
      <c r="A34" s="4" t="s">
        <v>425</v>
      </c>
    </row>
    <row r="35" spans="1:7">
      <c r="A35" s="3" t="s">
        <v>421</v>
      </c>
    </row>
    <row r="36" spans="1:7">
      <c r="A36" s="4" t="s">
        <v>423</v>
      </c>
      <c r="B36" s="5" t="n">
        <v>0</v>
      </c>
      <c r="D36" s="5" t="n">
        <v>0</v>
      </c>
    </row>
    <row r="37" spans="1:7">
      <c r="A37" s="4" t="s">
        <v>412</v>
      </c>
    </row>
    <row r="38" spans="1:7">
      <c r="A38" s="3" t="s">
        <v>418</v>
      </c>
    </row>
    <row r="39" spans="1:7">
      <c r="A39" s="4" t="s">
        <v>419</v>
      </c>
      <c r="B39" s="5" t="n">
        <v>19194</v>
      </c>
      <c r="D39" s="5" t="n">
        <v>19093</v>
      </c>
    </row>
    <row r="40" spans="1:7">
      <c r="A40" s="4" t="s">
        <v>420</v>
      </c>
      <c r="B40" s="5" t="n">
        <v>2728</v>
      </c>
      <c r="D40" s="5" t="n">
        <v>2257</v>
      </c>
    </row>
    <row r="41" spans="1:7">
      <c r="A41" s="4" t="s">
        <v>129</v>
      </c>
      <c r="B41" s="5" t="n">
        <v>21922</v>
      </c>
      <c r="C41" s="5" t="n">
        <v>21257</v>
      </c>
      <c r="D41" s="5" t="n">
        <v>21350</v>
      </c>
      <c r="E41" s="5" t="n">
        <v>20124</v>
      </c>
      <c r="F41" s="5" t="n">
        <v>19454</v>
      </c>
      <c r="G41" s="5" t="n">
        <v>19018</v>
      </c>
    </row>
    <row r="42" spans="1:7">
      <c r="A42" s="3" t="s">
        <v>421</v>
      </c>
    </row>
    <row r="43" spans="1:7">
      <c r="A43" s="4" t="s">
        <v>419</v>
      </c>
      <c r="B43" s="5" t="n">
        <v>4315718</v>
      </c>
      <c r="D43" s="5" t="n">
        <v>4320129</v>
      </c>
    </row>
    <row r="44" spans="1:7">
      <c r="A44" s="4" t="s">
        <v>420</v>
      </c>
      <c r="B44" s="5" t="n">
        <v>18006</v>
      </c>
      <c r="D44" s="5" t="n">
        <v>16165</v>
      </c>
    </row>
    <row r="45" spans="1:7">
      <c r="A45" s="4" t="s">
        <v>39</v>
      </c>
      <c r="B45" s="5" t="n">
        <v>4333735</v>
      </c>
      <c r="D45" s="5" t="n">
        <v>4336310</v>
      </c>
    </row>
    <row r="46" spans="1:7">
      <c r="A46" s="4" t="s">
        <v>426</v>
      </c>
    </row>
    <row r="47" spans="1:7">
      <c r="A47" s="3" t="s">
        <v>421</v>
      </c>
    </row>
    <row r="48" spans="1:7">
      <c r="A48" s="4" t="s">
        <v>423</v>
      </c>
      <c r="B48" s="5" t="n">
        <v>11</v>
      </c>
      <c r="D48" s="5" t="n">
        <v>16</v>
      </c>
    </row>
    <row r="49" spans="1:7">
      <c r="A49" s="4" t="s">
        <v>413</v>
      </c>
    </row>
    <row r="50" spans="1:7">
      <c r="A50" s="3" t="s">
        <v>418</v>
      </c>
    </row>
    <row r="51" spans="1:7">
      <c r="A51" s="4" t="s">
        <v>419</v>
      </c>
      <c r="B51" s="5" t="n">
        <v>11806</v>
      </c>
      <c r="D51" s="5" t="n">
        <v>13304</v>
      </c>
    </row>
    <row r="52" spans="1:7">
      <c r="A52" s="4" t="s">
        <v>420</v>
      </c>
      <c r="B52" s="5" t="n">
        <v>323</v>
      </c>
      <c r="D52" s="5" t="n">
        <v>628</v>
      </c>
    </row>
    <row r="53" spans="1:7">
      <c r="A53" s="4" t="s">
        <v>129</v>
      </c>
      <c r="B53" s="5" t="n">
        <v>12129</v>
      </c>
      <c r="C53" s="5" t="n">
        <v>15816</v>
      </c>
      <c r="D53" s="5" t="n">
        <v>13932</v>
      </c>
      <c r="E53" s="5" t="n">
        <v>12084</v>
      </c>
      <c r="F53" s="5" t="n">
        <v>13306</v>
      </c>
      <c r="G53" s="5" t="n">
        <v>11128</v>
      </c>
    </row>
    <row r="54" spans="1:7">
      <c r="A54" s="3" t="s">
        <v>421</v>
      </c>
    </row>
    <row r="55" spans="1:7">
      <c r="A55" s="4" t="s">
        <v>419</v>
      </c>
      <c r="B55" s="5" t="n">
        <v>2505997</v>
      </c>
      <c r="D55" s="5" t="n">
        <v>2465041</v>
      </c>
    </row>
    <row r="56" spans="1:7">
      <c r="A56" s="4" t="s">
        <v>420</v>
      </c>
      <c r="B56" s="5" t="n">
        <v>3488</v>
      </c>
      <c r="D56" s="5" t="n">
        <v>5134</v>
      </c>
    </row>
    <row r="57" spans="1:7">
      <c r="A57" s="4" t="s">
        <v>39</v>
      </c>
      <c r="B57" s="5" t="n">
        <v>2509485</v>
      </c>
      <c r="D57" s="5" t="n">
        <v>2470175</v>
      </c>
    </row>
    <row r="58" spans="1:7">
      <c r="A58" s="4" t="s">
        <v>427</v>
      </c>
    </row>
    <row r="59" spans="1:7">
      <c r="A59" s="3" t="s">
        <v>421</v>
      </c>
    </row>
    <row r="60" spans="1:7">
      <c r="A60" s="4" t="s">
        <v>423</v>
      </c>
      <c r="B60" s="5" t="n">
        <v>0</v>
      </c>
      <c r="D60" s="5" t="n">
        <v>0</v>
      </c>
    </row>
    <row r="61" spans="1:7">
      <c r="A61" s="4" t="s">
        <v>397</v>
      </c>
    </row>
    <row r="62" spans="1:7">
      <c r="A62" s="3" t="s">
        <v>418</v>
      </c>
    </row>
    <row r="63" spans="1:7">
      <c r="A63" s="4" t="s">
        <v>419</v>
      </c>
      <c r="B63" s="5" t="n">
        <v>43285</v>
      </c>
      <c r="D63" s="5" t="n">
        <v>31106</v>
      </c>
    </row>
    <row r="64" spans="1:7">
      <c r="A64" s="4" t="s">
        <v>420</v>
      </c>
      <c r="B64" s="5" t="n">
        <v>608</v>
      </c>
      <c r="D64" s="5" t="n">
        <v>1204</v>
      </c>
    </row>
    <row r="65" spans="1:7">
      <c r="A65" s="4" t="s">
        <v>129</v>
      </c>
      <c r="B65" s="5" t="n">
        <v>43893</v>
      </c>
      <c r="C65" s="5" t="n">
        <v>35108</v>
      </c>
      <c r="D65" s="5" t="n">
        <v>32310</v>
      </c>
      <c r="E65" s="5" t="n">
        <v>29772</v>
      </c>
      <c r="F65" s="5" t="n">
        <v>28535</v>
      </c>
      <c r="G65" s="5" t="n">
        <v>26486</v>
      </c>
    </row>
    <row r="66" spans="1:7">
      <c r="A66" s="3" t="s">
        <v>421</v>
      </c>
    </row>
    <row r="67" spans="1:7">
      <c r="A67" s="4" t="s">
        <v>419</v>
      </c>
      <c r="B67" s="5" t="n">
        <v>3233712</v>
      </c>
      <c r="D67" s="5" t="n">
        <v>2638380</v>
      </c>
    </row>
    <row r="68" spans="1:7">
      <c r="A68" s="4" t="s">
        <v>420</v>
      </c>
      <c r="B68" s="5" t="n">
        <v>9432</v>
      </c>
      <c r="D68" s="5" t="n">
        <v>9360</v>
      </c>
    </row>
    <row r="69" spans="1:7">
      <c r="A69" s="4" t="s">
        <v>39</v>
      </c>
      <c r="B69" s="5" t="n">
        <v>3243144</v>
      </c>
      <c r="D69" s="5" t="n">
        <v>2647741</v>
      </c>
    </row>
    <row r="70" spans="1:7">
      <c r="A70" s="4" t="s">
        <v>428</v>
      </c>
    </row>
    <row r="71" spans="1:7">
      <c r="A71" s="3" t="s">
        <v>421</v>
      </c>
    </row>
    <row r="72" spans="1:7">
      <c r="A72" s="4" t="s">
        <v>423</v>
      </c>
      <c r="B72" s="5" t="n">
        <v>0</v>
      </c>
      <c r="D72" s="5" t="n">
        <v>1</v>
      </c>
    </row>
    <row r="73" spans="1:7">
      <c r="A73" s="4" t="s">
        <v>38</v>
      </c>
    </row>
    <row r="74" spans="1:7">
      <c r="A74" s="3" t="s">
        <v>418</v>
      </c>
    </row>
    <row r="75" spans="1:7">
      <c r="A75" s="4" t="s">
        <v>419</v>
      </c>
      <c r="B75" s="5" t="n">
        <v>598</v>
      </c>
      <c r="D75" s="5" t="n">
        <v>533</v>
      </c>
    </row>
    <row r="76" spans="1:7">
      <c r="A76" s="4" t="s">
        <v>420</v>
      </c>
      <c r="B76" s="5" t="n">
        <v>1</v>
      </c>
      <c r="D76" s="5" t="n">
        <v>1</v>
      </c>
    </row>
    <row r="77" spans="1:7">
      <c r="A77" s="4" t="s">
        <v>129</v>
      </c>
      <c r="B77" s="5" t="n">
        <v>599</v>
      </c>
      <c r="C77" s="7" t="n">
        <v>437</v>
      </c>
      <c r="D77" s="5" t="n">
        <v>534</v>
      </c>
      <c r="E77" s="7" t="n">
        <v>666</v>
      </c>
      <c r="F77" s="7" t="n">
        <v>504</v>
      </c>
      <c r="G77" s="7" t="n">
        <v>1245</v>
      </c>
    </row>
    <row r="78" spans="1:7">
      <c r="A78" s="3" t="s">
        <v>421</v>
      </c>
    </row>
    <row r="79" spans="1:7">
      <c r="A79" s="4" t="s">
        <v>419</v>
      </c>
      <c r="B79" s="5" t="n">
        <v>19455</v>
      </c>
      <c r="D79" s="5" t="n">
        <v>18765</v>
      </c>
    </row>
    <row r="80" spans="1:7">
      <c r="A80" s="4" t="s">
        <v>420</v>
      </c>
      <c r="B80" s="5" t="n">
        <v>4</v>
      </c>
      <c r="D80" s="5" t="n">
        <v>6</v>
      </c>
    </row>
    <row r="81" spans="1:7">
      <c r="A81" s="4" t="s">
        <v>39</v>
      </c>
      <c r="B81" s="5" t="n">
        <v>19459</v>
      </c>
      <c r="D81" s="5" t="n">
        <v>18771</v>
      </c>
    </row>
    <row r="82" spans="1:7">
      <c r="A82" s="4" t="s">
        <v>429</v>
      </c>
    </row>
    <row r="83" spans="1:7">
      <c r="A83" s="3" t="s">
        <v>421</v>
      </c>
    </row>
    <row r="84" spans="1:7">
      <c r="A84" s="4" t="s">
        <v>423</v>
      </c>
      <c r="B84" s="7" t="n">
        <v>0</v>
      </c>
      <c r="D84"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0</v>
      </c>
      <c r="B1" s="2" t="s">
        <v>78</v>
      </c>
      <c r="D1" s="2" t="s">
        <v>1</v>
      </c>
    </row>
    <row r="2" spans="1:6">
      <c r="B2" s="2" t="s">
        <v>2</v>
      </c>
      <c r="C2" s="2" t="s">
        <v>79</v>
      </c>
      <c r="D2" s="2" t="s">
        <v>2</v>
      </c>
      <c r="E2" s="2" t="s">
        <v>79</v>
      </c>
      <c r="F2" s="2" t="s">
        <v>23</v>
      </c>
    </row>
    <row r="3" spans="1:6">
      <c r="A3" s="3" t="s">
        <v>431</v>
      </c>
    </row>
    <row r="4" spans="1:6">
      <c r="A4" s="4" t="s">
        <v>432</v>
      </c>
      <c r="B4" s="7" t="n">
        <v>18237252</v>
      </c>
      <c r="D4" s="7" t="n">
        <v>18237252</v>
      </c>
      <c r="F4" s="7" t="n">
        <v>17662382</v>
      </c>
    </row>
    <row r="5" spans="1:6">
      <c r="A5" s="4" t="s">
        <v>433</v>
      </c>
      <c r="B5" s="5" t="n">
        <v>129273</v>
      </c>
      <c r="D5" s="5" t="n">
        <v>129273</v>
      </c>
      <c r="F5" s="5" t="n">
        <v>181445</v>
      </c>
    </row>
    <row r="6" spans="1:6">
      <c r="A6" s="4" t="s">
        <v>39</v>
      </c>
      <c r="B6" s="5" t="n">
        <v>18366525</v>
      </c>
      <c r="D6" s="5" t="n">
        <v>18366525</v>
      </c>
      <c r="F6" s="5" t="n">
        <v>17843827</v>
      </c>
    </row>
    <row r="7" spans="1:6">
      <c r="A7" s="3" t="s">
        <v>434</v>
      </c>
    </row>
    <row r="8" spans="1:6">
      <c r="A8" s="4" t="s">
        <v>435</v>
      </c>
      <c r="B8" s="5" t="n">
        <v>3579</v>
      </c>
      <c r="C8" s="7" t="n">
        <v>5210</v>
      </c>
      <c r="D8" s="5" t="n">
        <v>8077</v>
      </c>
      <c r="E8" s="7" t="n">
        <v>10477</v>
      </c>
    </row>
    <row r="9" spans="1:6">
      <c r="A9" s="4" t="s">
        <v>436</v>
      </c>
      <c r="B9" s="5" t="n">
        <v>637</v>
      </c>
      <c r="C9" s="5" t="n">
        <v>1083</v>
      </c>
      <c r="D9" s="5" t="n">
        <v>1693</v>
      </c>
      <c r="E9" s="5" t="n">
        <v>2049</v>
      </c>
    </row>
    <row r="10" spans="1:6">
      <c r="A10" s="4" t="s">
        <v>437</v>
      </c>
      <c r="B10" s="5" t="n">
        <v>2942</v>
      </c>
      <c r="C10" s="7" t="n">
        <v>4127</v>
      </c>
      <c r="D10" s="5" t="n">
        <v>6384</v>
      </c>
      <c r="E10" s="7" t="n">
        <v>8428</v>
      </c>
    </row>
    <row r="11" spans="1:6">
      <c r="A11" s="4" t="s">
        <v>438</v>
      </c>
    </row>
    <row r="12" spans="1:6">
      <c r="A12" s="3" t="s">
        <v>431</v>
      </c>
    </row>
    <row r="13" spans="1:6">
      <c r="A13" s="4" t="s">
        <v>432</v>
      </c>
      <c r="B13" s="5" t="n">
        <v>18217089</v>
      </c>
      <c r="D13" s="5" t="n">
        <v>18217089</v>
      </c>
      <c r="F13" s="5" t="n">
        <v>17641553</v>
      </c>
    </row>
    <row r="14" spans="1:6">
      <c r="A14" s="4" t="s">
        <v>439</v>
      </c>
    </row>
    <row r="15" spans="1:6">
      <c r="A15" s="3" t="s">
        <v>431</v>
      </c>
    </row>
    <row r="16" spans="1:6">
      <c r="A16" s="4" t="s">
        <v>440</v>
      </c>
      <c r="B16" s="5" t="n">
        <v>16123</v>
      </c>
      <c r="D16" s="5" t="n">
        <v>16123</v>
      </c>
      <c r="F16" s="5" t="n">
        <v>15278</v>
      </c>
    </row>
    <row r="17" spans="1:6">
      <c r="A17" s="4" t="s">
        <v>441</v>
      </c>
    </row>
    <row r="18" spans="1:6">
      <c r="A18" s="3" t="s">
        <v>431</v>
      </c>
    </row>
    <row r="19" spans="1:6">
      <c r="A19" s="4" t="s">
        <v>440</v>
      </c>
      <c r="B19" s="5" t="n">
        <v>4040</v>
      </c>
      <c r="D19" s="5" t="n">
        <v>4040</v>
      </c>
      <c r="F19" s="5" t="n">
        <v>5551</v>
      </c>
    </row>
    <row r="20" spans="1:6">
      <c r="A20" s="4" t="s">
        <v>442</v>
      </c>
    </row>
    <row r="21" spans="1:6">
      <c r="A21" s="3" t="s">
        <v>431</v>
      </c>
    </row>
    <row r="22" spans="1:6">
      <c r="A22" s="4" t="s">
        <v>432</v>
      </c>
      <c r="B22" s="5" t="n">
        <v>18237221</v>
      </c>
      <c r="D22" s="5" t="n">
        <v>18237221</v>
      </c>
      <c r="F22" s="5" t="n">
        <v>17662269</v>
      </c>
    </row>
    <row r="23" spans="1:6">
      <c r="A23" s="4" t="s">
        <v>433</v>
      </c>
      <c r="B23" s="5" t="n">
        <v>129273</v>
      </c>
      <c r="D23" s="5" t="n">
        <v>129273</v>
      </c>
      <c r="F23" s="5" t="n">
        <v>181445</v>
      </c>
    </row>
    <row r="24" spans="1:6">
      <c r="A24" s="4" t="s">
        <v>39</v>
      </c>
      <c r="B24" s="5" t="n">
        <v>18366494</v>
      </c>
      <c r="D24" s="5" t="n">
        <v>18366494</v>
      </c>
      <c r="F24" s="5" t="n">
        <v>17843714</v>
      </c>
    </row>
    <row r="25" spans="1:6">
      <c r="A25" s="4" t="s">
        <v>443</v>
      </c>
    </row>
    <row r="26" spans="1:6">
      <c r="A26" s="3" t="s">
        <v>431</v>
      </c>
    </row>
    <row r="27" spans="1:6">
      <c r="A27" s="4" t="s">
        <v>432</v>
      </c>
      <c r="B27" s="5" t="n">
        <v>18217058</v>
      </c>
      <c r="D27" s="5" t="n">
        <v>18217058</v>
      </c>
      <c r="F27" s="5" t="n">
        <v>17641440</v>
      </c>
    </row>
    <row r="28" spans="1:6">
      <c r="A28" s="4" t="s">
        <v>444</v>
      </c>
    </row>
    <row r="29" spans="1:6">
      <c r="A29" s="3" t="s">
        <v>431</v>
      </c>
    </row>
    <row r="30" spans="1:6">
      <c r="A30" s="4" t="s">
        <v>440</v>
      </c>
      <c r="B30" s="5" t="n">
        <v>16123</v>
      </c>
      <c r="D30" s="5" t="n">
        <v>16123</v>
      </c>
      <c r="F30" s="5" t="n">
        <v>15278</v>
      </c>
    </row>
    <row r="31" spans="1:6">
      <c r="A31" s="4" t="s">
        <v>445</v>
      </c>
    </row>
    <row r="32" spans="1:6">
      <c r="A32" s="3" t="s">
        <v>431</v>
      </c>
    </row>
    <row r="33" spans="1:6">
      <c r="A33" s="4" t="s">
        <v>440</v>
      </c>
      <c r="B33" s="5" t="n">
        <v>4040</v>
      </c>
      <c r="D33" s="5" t="n">
        <v>4040</v>
      </c>
      <c r="F33" s="5" t="n">
        <v>5551</v>
      </c>
    </row>
    <row r="34" spans="1:6">
      <c r="A34" s="4" t="s">
        <v>33</v>
      </c>
    </row>
    <row r="35" spans="1:6">
      <c r="A35" s="3" t="s">
        <v>431</v>
      </c>
    </row>
    <row r="36" spans="1:6">
      <c r="A36" s="4" t="s">
        <v>432</v>
      </c>
      <c r="B36" s="5" t="n">
        <v>4672991</v>
      </c>
      <c r="D36" s="5" t="n">
        <v>4672991</v>
      </c>
      <c r="F36" s="5" t="n">
        <v>4931881</v>
      </c>
    </row>
    <row r="37" spans="1:6">
      <c r="A37" s="4" t="s">
        <v>433</v>
      </c>
      <c r="B37" s="5" t="n">
        <v>98986</v>
      </c>
      <c r="D37" s="5" t="n">
        <v>98986</v>
      </c>
      <c r="F37" s="5" t="n">
        <v>152471</v>
      </c>
    </row>
    <row r="38" spans="1:6">
      <c r="A38" s="4" t="s">
        <v>39</v>
      </c>
      <c r="B38" s="5" t="n">
        <v>4771977</v>
      </c>
      <c r="D38" s="5" t="n">
        <v>4771977</v>
      </c>
      <c r="F38" s="5" t="n">
        <v>5084352</v>
      </c>
    </row>
    <row r="39" spans="1:6">
      <c r="A39" s="4" t="s">
        <v>446</v>
      </c>
    </row>
    <row r="40" spans="1:6">
      <c r="A40" s="3" t="s">
        <v>431</v>
      </c>
    </row>
    <row r="41" spans="1:6">
      <c r="A41" s="4" t="s">
        <v>432</v>
      </c>
      <c r="B41" s="5" t="n">
        <v>4665455</v>
      </c>
      <c r="D41" s="5" t="n">
        <v>4665455</v>
      </c>
      <c r="F41" s="5" t="n">
        <v>4921752</v>
      </c>
    </row>
    <row r="42" spans="1:6">
      <c r="A42" s="4" t="s">
        <v>447</v>
      </c>
    </row>
    <row r="43" spans="1:6">
      <c r="A43" s="3" t="s">
        <v>431</v>
      </c>
    </row>
    <row r="44" spans="1:6">
      <c r="A44" s="4" t="s">
        <v>440</v>
      </c>
      <c r="B44" s="5" t="n">
        <v>6159</v>
      </c>
      <c r="D44" s="5" t="n">
        <v>6159</v>
      </c>
      <c r="F44" s="5" t="n">
        <v>7985</v>
      </c>
    </row>
    <row r="45" spans="1:6">
      <c r="A45" s="4" t="s">
        <v>448</v>
      </c>
    </row>
    <row r="46" spans="1:6">
      <c r="A46" s="3" t="s">
        <v>431</v>
      </c>
    </row>
    <row r="47" spans="1:6">
      <c r="A47" s="4" t="s">
        <v>440</v>
      </c>
      <c r="B47" s="5" t="n">
        <v>1377</v>
      </c>
      <c r="D47" s="5" t="n">
        <v>1377</v>
      </c>
      <c r="F47" s="5" t="n">
        <v>2144</v>
      </c>
    </row>
    <row r="48" spans="1:6">
      <c r="A48" s="4" t="s">
        <v>31</v>
      </c>
    </row>
    <row r="49" spans="1:6">
      <c r="A49" s="3" t="s">
        <v>431</v>
      </c>
    </row>
    <row r="50" spans="1:6">
      <c r="A50" s="4" t="s">
        <v>432</v>
      </c>
      <c r="B50" s="5" t="n">
        <v>1995849</v>
      </c>
      <c r="D50" s="5" t="n">
        <v>1995849</v>
      </c>
      <c r="F50" s="5" t="n">
        <v>2186471</v>
      </c>
    </row>
    <row r="51" spans="1:6">
      <c r="A51" s="4" t="s">
        <v>433</v>
      </c>
      <c r="B51" s="5" t="n">
        <v>74536</v>
      </c>
      <c r="D51" s="5" t="n">
        <v>74536</v>
      </c>
      <c r="F51" s="5" t="n">
        <v>106125</v>
      </c>
    </row>
    <row r="52" spans="1:6">
      <c r="A52" s="4" t="s">
        <v>39</v>
      </c>
      <c r="B52" s="5" t="n">
        <v>2070385</v>
      </c>
      <c r="D52" s="5" t="n">
        <v>2070385</v>
      </c>
      <c r="F52" s="5" t="n">
        <v>2292596</v>
      </c>
    </row>
    <row r="53" spans="1:6">
      <c r="A53" s="4" t="s">
        <v>449</v>
      </c>
    </row>
    <row r="54" spans="1:6">
      <c r="A54" s="3" t="s">
        <v>431</v>
      </c>
    </row>
    <row r="55" spans="1:6">
      <c r="A55" s="4" t="s">
        <v>432</v>
      </c>
      <c r="B55" s="5" t="n">
        <v>1989695</v>
      </c>
      <c r="D55" s="5" t="n">
        <v>1989695</v>
      </c>
      <c r="F55" s="5" t="n">
        <v>2177746</v>
      </c>
    </row>
    <row r="56" spans="1:6">
      <c r="A56" s="4" t="s">
        <v>450</v>
      </c>
    </row>
    <row r="57" spans="1:6">
      <c r="A57" s="3" t="s">
        <v>431</v>
      </c>
    </row>
    <row r="58" spans="1:6">
      <c r="A58" s="4" t="s">
        <v>440</v>
      </c>
      <c r="B58" s="5" t="n">
        <v>4777</v>
      </c>
      <c r="D58" s="5" t="n">
        <v>4777</v>
      </c>
      <c r="F58" s="5" t="n">
        <v>6581</v>
      </c>
    </row>
    <row r="59" spans="1:6">
      <c r="A59" s="4" t="s">
        <v>451</v>
      </c>
    </row>
    <row r="60" spans="1:6">
      <c r="A60" s="3" t="s">
        <v>431</v>
      </c>
    </row>
    <row r="61" spans="1:6">
      <c r="A61" s="4" t="s">
        <v>440</v>
      </c>
      <c r="B61" s="5" t="n">
        <v>1377</v>
      </c>
      <c r="D61" s="5" t="n">
        <v>1377</v>
      </c>
      <c r="F61" s="5" t="n">
        <v>2144</v>
      </c>
    </row>
    <row r="62" spans="1:6">
      <c r="A62" s="4" t="s">
        <v>32</v>
      </c>
    </row>
    <row r="63" spans="1:6">
      <c r="A63" s="3" t="s">
        <v>431</v>
      </c>
    </row>
    <row r="64" spans="1:6">
      <c r="A64" s="4" t="s">
        <v>432</v>
      </c>
      <c r="B64" s="5" t="n">
        <v>2677142</v>
      </c>
      <c r="D64" s="5" t="n">
        <v>2677142</v>
      </c>
      <c r="F64" s="5" t="n">
        <v>2745410</v>
      </c>
    </row>
    <row r="65" spans="1:6">
      <c r="A65" s="4" t="s">
        <v>433</v>
      </c>
      <c r="B65" s="5" t="n">
        <v>24450</v>
      </c>
      <c r="D65" s="5" t="n">
        <v>24450</v>
      </c>
      <c r="F65" s="5" t="n">
        <v>46346</v>
      </c>
    </row>
    <row r="66" spans="1:6">
      <c r="A66" s="4" t="s">
        <v>39</v>
      </c>
      <c r="B66" s="5" t="n">
        <v>2701592</v>
      </c>
      <c r="D66" s="5" t="n">
        <v>2701592</v>
      </c>
      <c r="F66" s="5" t="n">
        <v>2791756</v>
      </c>
    </row>
    <row r="67" spans="1:6">
      <c r="A67" s="4" t="s">
        <v>452</v>
      </c>
    </row>
    <row r="68" spans="1:6">
      <c r="A68" s="3" t="s">
        <v>431</v>
      </c>
    </row>
    <row r="69" spans="1:6">
      <c r="A69" s="4" t="s">
        <v>432</v>
      </c>
      <c r="B69" s="5" t="n">
        <v>2675760</v>
      </c>
      <c r="D69" s="5" t="n">
        <v>2675760</v>
      </c>
      <c r="F69" s="5" t="n">
        <v>2744006</v>
      </c>
    </row>
    <row r="70" spans="1:6">
      <c r="A70" s="4" t="s">
        <v>453</v>
      </c>
    </row>
    <row r="71" spans="1:6">
      <c r="A71" s="3" t="s">
        <v>431</v>
      </c>
    </row>
    <row r="72" spans="1:6">
      <c r="A72" s="4" t="s">
        <v>440</v>
      </c>
      <c r="B72" s="5" t="n">
        <v>1382</v>
      </c>
      <c r="D72" s="5" t="n">
        <v>1382</v>
      </c>
      <c r="F72" s="5" t="n">
        <v>1404</v>
      </c>
    </row>
    <row r="73" spans="1:6">
      <c r="A73" s="4" t="s">
        <v>454</v>
      </c>
    </row>
    <row r="74" spans="1:6">
      <c r="A74" s="3" t="s">
        <v>431</v>
      </c>
    </row>
    <row r="75" spans="1:6">
      <c r="A75" s="4" t="s">
        <v>440</v>
      </c>
      <c r="B75" s="5" t="n">
        <v>0</v>
      </c>
      <c r="D75" s="5" t="n">
        <v>0</v>
      </c>
      <c r="F75" s="5" t="n">
        <v>0</v>
      </c>
    </row>
    <row r="76" spans="1:6">
      <c r="A76" s="4" t="s">
        <v>455</v>
      </c>
    </row>
    <row r="77" spans="1:6">
      <c r="A77" s="3" t="s">
        <v>431</v>
      </c>
    </row>
    <row r="78" spans="1:6">
      <c r="A78" s="4" t="s">
        <v>433</v>
      </c>
      <c r="B78" s="5" t="n">
        <v>15004</v>
      </c>
      <c r="D78" s="5" t="n">
        <v>15004</v>
      </c>
      <c r="F78" s="5" t="n">
        <v>21372</v>
      </c>
    </row>
    <row r="79" spans="1:6">
      <c r="A79" s="4" t="s">
        <v>39</v>
      </c>
      <c r="B79" s="5" t="n">
        <v>26082</v>
      </c>
      <c r="D79" s="5" t="n">
        <v>26082</v>
      </c>
      <c r="F79" s="5" t="n">
        <v>35047</v>
      </c>
    </row>
    <row r="80" spans="1:6">
      <c r="A80" s="4" t="s">
        <v>456</v>
      </c>
    </row>
    <row r="81" spans="1:6">
      <c r="A81" s="3" t="s">
        <v>431</v>
      </c>
    </row>
    <row r="82" spans="1:6">
      <c r="A82" s="4" t="s">
        <v>432</v>
      </c>
      <c r="B82" s="5" t="n">
        <v>11078</v>
      </c>
      <c r="D82" s="5" t="n">
        <v>11078</v>
      </c>
      <c r="F82" s="5" t="n">
        <v>13675</v>
      </c>
    </row>
    <row r="83" spans="1:6">
      <c r="A83" s="4" t="s">
        <v>457</v>
      </c>
    </row>
    <row r="84" spans="1:6">
      <c r="A84" s="3" t="s">
        <v>431</v>
      </c>
    </row>
    <row r="85" spans="1:6">
      <c r="A85" s="4" t="s">
        <v>432</v>
      </c>
      <c r="B85" s="5" t="n">
        <v>3481457</v>
      </c>
      <c r="D85" s="5" t="n">
        <v>3481457</v>
      </c>
      <c r="F85" s="5" t="n">
        <v>3280559</v>
      </c>
    </row>
    <row r="86" spans="1:6">
      <c r="A86" s="4" t="s">
        <v>433</v>
      </c>
      <c r="B86" s="5" t="n">
        <v>7268</v>
      </c>
      <c r="D86" s="5" t="n">
        <v>7268</v>
      </c>
      <c r="F86" s="5" t="n">
        <v>5919</v>
      </c>
    </row>
    <row r="87" spans="1:6">
      <c r="A87" s="4" t="s">
        <v>39</v>
      </c>
      <c r="B87" s="5" t="n">
        <v>3488725</v>
      </c>
      <c r="D87" s="5" t="n">
        <v>3488725</v>
      </c>
      <c r="F87" s="5" t="n">
        <v>3286478</v>
      </c>
    </row>
    <row r="88" spans="1:6">
      <c r="A88" s="4" t="s">
        <v>458</v>
      </c>
    </row>
    <row r="89" spans="1:6">
      <c r="A89" s="3" t="s">
        <v>431</v>
      </c>
    </row>
    <row r="90" spans="1:6">
      <c r="A90" s="4" t="s">
        <v>432</v>
      </c>
      <c r="B90" s="5" t="n">
        <v>3481455</v>
      </c>
      <c r="D90" s="5" t="n">
        <v>3481455</v>
      </c>
      <c r="F90" s="5" t="n">
        <v>3280559</v>
      </c>
    </row>
    <row r="91" spans="1:6">
      <c r="A91" s="4" t="s">
        <v>459</v>
      </c>
    </row>
    <row r="92" spans="1:6">
      <c r="A92" s="3" t="s">
        <v>431</v>
      </c>
    </row>
    <row r="93" spans="1:6">
      <c r="A93" s="4" t="s">
        <v>440</v>
      </c>
      <c r="B93" s="5" t="n">
        <v>2</v>
      </c>
      <c r="D93" s="5" t="n">
        <v>2</v>
      </c>
      <c r="F93" s="5" t="n">
        <v>0</v>
      </c>
    </row>
    <row r="94" spans="1:6">
      <c r="A94" s="4" t="s">
        <v>460</v>
      </c>
    </row>
    <row r="95" spans="1:6">
      <c r="A95" s="3" t="s">
        <v>431</v>
      </c>
    </row>
    <row r="96" spans="1:6">
      <c r="A96" s="4" t="s">
        <v>440</v>
      </c>
      <c r="B96" s="5" t="n">
        <v>0</v>
      </c>
      <c r="D96" s="5" t="n">
        <v>0</v>
      </c>
      <c r="F96" s="5" t="n">
        <v>0</v>
      </c>
    </row>
    <row r="97" spans="1:6">
      <c r="A97" s="4" t="s">
        <v>461</v>
      </c>
    </row>
    <row r="98" spans="1:6">
      <c r="A98" s="3" t="s">
        <v>431</v>
      </c>
    </row>
    <row r="99" spans="1:6">
      <c r="A99" s="4" t="s">
        <v>432</v>
      </c>
      <c r="B99" s="5" t="n">
        <v>2715386</v>
      </c>
      <c r="D99" s="5" t="n">
        <v>2715386</v>
      </c>
      <c r="F99" s="5" t="n">
        <v>2628627</v>
      </c>
    </row>
    <row r="100" spans="1:6">
      <c r="A100" s="4" t="s">
        <v>433</v>
      </c>
      <c r="B100" s="5" t="n">
        <v>6914</v>
      </c>
      <c r="D100" s="5" t="n">
        <v>6914</v>
      </c>
      <c r="F100" s="5" t="n">
        <v>5564</v>
      </c>
    </row>
    <row r="101" spans="1:6">
      <c r="A101" s="4" t="s">
        <v>39</v>
      </c>
      <c r="B101" s="5" t="n">
        <v>2722300</v>
      </c>
      <c r="D101" s="5" t="n">
        <v>2722300</v>
      </c>
      <c r="F101" s="5" t="n">
        <v>2634191</v>
      </c>
    </row>
    <row r="102" spans="1:6">
      <c r="A102" s="4" t="s">
        <v>462</v>
      </c>
    </row>
    <row r="103" spans="1:6">
      <c r="A103" s="3" t="s">
        <v>431</v>
      </c>
    </row>
    <row r="104" spans="1:6">
      <c r="A104" s="4" t="s">
        <v>432</v>
      </c>
      <c r="B104" s="5" t="n">
        <v>2715386</v>
      </c>
      <c r="D104" s="5" t="n">
        <v>2715386</v>
      </c>
      <c r="F104" s="5" t="n">
        <v>2628627</v>
      </c>
    </row>
    <row r="105" spans="1:6">
      <c r="A105" s="4" t="s">
        <v>463</v>
      </c>
    </row>
    <row r="106" spans="1:6">
      <c r="A106" s="3" t="s">
        <v>431</v>
      </c>
    </row>
    <row r="107" spans="1:6">
      <c r="A107" s="4" t="s">
        <v>440</v>
      </c>
      <c r="B107" s="5" t="n">
        <v>0</v>
      </c>
      <c r="D107" s="5" t="n">
        <v>0</v>
      </c>
      <c r="F107" s="5" t="n">
        <v>0</v>
      </c>
    </row>
    <row r="108" spans="1:6">
      <c r="A108" s="4" t="s">
        <v>464</v>
      </c>
    </row>
    <row r="109" spans="1:6">
      <c r="A109" s="3" t="s">
        <v>431</v>
      </c>
    </row>
    <row r="110" spans="1:6">
      <c r="A110" s="4" t="s">
        <v>440</v>
      </c>
      <c r="B110" s="5" t="n">
        <v>0</v>
      </c>
      <c r="D110" s="5" t="n">
        <v>0</v>
      </c>
      <c r="F110" s="5" t="n">
        <v>0</v>
      </c>
    </row>
    <row r="111" spans="1:6">
      <c r="A111" s="4" t="s">
        <v>465</v>
      </c>
    </row>
    <row r="112" spans="1:6">
      <c r="A112" s="3" t="s">
        <v>431</v>
      </c>
    </row>
    <row r="113" spans="1:6">
      <c r="A113" s="4" t="s">
        <v>432</v>
      </c>
      <c r="B113" s="5" t="n">
        <v>766071</v>
      </c>
      <c r="D113" s="5" t="n">
        <v>766071</v>
      </c>
      <c r="F113" s="5" t="n">
        <v>651932</v>
      </c>
    </row>
    <row r="114" spans="1:6">
      <c r="A114" s="4" t="s">
        <v>433</v>
      </c>
      <c r="B114" s="5" t="n">
        <v>354</v>
      </c>
      <c r="D114" s="5" t="n">
        <v>354</v>
      </c>
      <c r="F114" s="5" t="n">
        <v>355</v>
      </c>
    </row>
    <row r="115" spans="1:6">
      <c r="A115" s="4" t="s">
        <v>39</v>
      </c>
      <c r="B115" s="5" t="n">
        <v>766425</v>
      </c>
      <c r="D115" s="5" t="n">
        <v>766425</v>
      </c>
      <c r="F115" s="5" t="n">
        <v>652287</v>
      </c>
    </row>
    <row r="116" spans="1:6">
      <c r="A116" s="4" t="s">
        <v>466</v>
      </c>
    </row>
    <row r="117" spans="1:6">
      <c r="A117" s="3" t="s">
        <v>431</v>
      </c>
    </row>
    <row r="118" spans="1:6">
      <c r="A118" s="4" t="s">
        <v>432</v>
      </c>
      <c r="B118" s="5" t="n">
        <v>766069</v>
      </c>
      <c r="D118" s="5" t="n">
        <v>766069</v>
      </c>
      <c r="F118" s="5" t="n">
        <v>651932</v>
      </c>
    </row>
    <row r="119" spans="1:6">
      <c r="A119" s="4" t="s">
        <v>467</v>
      </c>
    </row>
    <row r="120" spans="1:6">
      <c r="A120" s="3" t="s">
        <v>431</v>
      </c>
    </row>
    <row r="121" spans="1:6">
      <c r="A121" s="4" t="s">
        <v>440</v>
      </c>
      <c r="B121" s="5" t="n">
        <v>2</v>
      </c>
      <c r="D121" s="5" t="n">
        <v>2</v>
      </c>
      <c r="F121" s="5" t="n">
        <v>0</v>
      </c>
    </row>
    <row r="122" spans="1:6">
      <c r="A122" s="4" t="s">
        <v>468</v>
      </c>
    </row>
    <row r="123" spans="1:6">
      <c r="A123" s="3" t="s">
        <v>431</v>
      </c>
    </row>
    <row r="124" spans="1:6">
      <c r="A124" s="4" t="s">
        <v>440</v>
      </c>
      <c r="B124" s="5" t="n">
        <v>0</v>
      </c>
      <c r="D124" s="5" t="n">
        <v>0</v>
      </c>
      <c r="F124" s="5" t="n">
        <v>0</v>
      </c>
    </row>
    <row r="125" spans="1:6">
      <c r="A125" s="4" t="s">
        <v>35</v>
      </c>
    </row>
    <row r="126" spans="1:6">
      <c r="A126" s="3" t="s">
        <v>431</v>
      </c>
    </row>
    <row r="127" spans="1:6">
      <c r="A127" s="4" t="s">
        <v>432</v>
      </c>
      <c r="B127" s="5" t="n">
        <v>4320906</v>
      </c>
      <c r="D127" s="5" t="n">
        <v>4320906</v>
      </c>
      <c r="F127" s="5" t="n">
        <v>4325318</v>
      </c>
    </row>
    <row r="128" spans="1:6">
      <c r="A128" s="4" t="s">
        <v>433</v>
      </c>
      <c r="B128" s="5" t="n">
        <v>12798</v>
      </c>
      <c r="D128" s="5" t="n">
        <v>12798</v>
      </c>
      <c r="F128" s="5" t="n">
        <v>10880</v>
      </c>
    </row>
    <row r="129" spans="1:6">
      <c r="A129" s="4" t="s">
        <v>39</v>
      </c>
      <c r="B129" s="5" t="n">
        <v>4333704</v>
      </c>
      <c r="D129" s="5" t="n">
        <v>4333704</v>
      </c>
      <c r="F129" s="5" t="n">
        <v>4336198</v>
      </c>
    </row>
    <row r="130" spans="1:6">
      <c r="A130" s="4" t="s">
        <v>469</v>
      </c>
    </row>
    <row r="131" spans="1:6">
      <c r="A131" s="3" t="s">
        <v>431</v>
      </c>
    </row>
    <row r="132" spans="1:6">
      <c r="A132" s="4" t="s">
        <v>432</v>
      </c>
      <c r="B132" s="5" t="n">
        <v>4314807</v>
      </c>
      <c r="D132" s="5" t="n">
        <v>4314807</v>
      </c>
      <c r="F132" s="5" t="n">
        <v>4320795</v>
      </c>
    </row>
    <row r="133" spans="1:6">
      <c r="A133" s="4" t="s">
        <v>470</v>
      </c>
    </row>
    <row r="134" spans="1:6">
      <c r="A134" s="3" t="s">
        <v>431</v>
      </c>
    </row>
    <row r="135" spans="1:6">
      <c r="A135" s="4" t="s">
        <v>440</v>
      </c>
      <c r="B135" s="5" t="n">
        <v>5361</v>
      </c>
      <c r="D135" s="5" t="n">
        <v>5361</v>
      </c>
      <c r="F135" s="5" t="n">
        <v>3478</v>
      </c>
    </row>
    <row r="136" spans="1:6">
      <c r="A136" s="4" t="s">
        <v>471</v>
      </c>
    </row>
    <row r="137" spans="1:6">
      <c r="A137" s="3" t="s">
        <v>431</v>
      </c>
    </row>
    <row r="138" spans="1:6">
      <c r="A138" s="4" t="s">
        <v>440</v>
      </c>
      <c r="B138" s="5" t="n">
        <v>738</v>
      </c>
      <c r="D138" s="5" t="n">
        <v>738</v>
      </c>
      <c r="F138" s="5" t="n">
        <v>1045</v>
      </c>
    </row>
    <row r="139" spans="1:6">
      <c r="A139" s="4" t="s">
        <v>36</v>
      </c>
    </row>
    <row r="140" spans="1:6">
      <c r="A140" s="3" t="s">
        <v>431</v>
      </c>
    </row>
    <row r="141" spans="1:6">
      <c r="A141" s="4" t="s">
        <v>432</v>
      </c>
      <c r="B141" s="5" t="n">
        <v>2505997</v>
      </c>
      <c r="D141" s="5" t="n">
        <v>2505997</v>
      </c>
      <c r="F141" s="5" t="n">
        <v>2465041</v>
      </c>
    </row>
    <row r="142" spans="1:6">
      <c r="A142" s="4" t="s">
        <v>433</v>
      </c>
      <c r="B142" s="5" t="n">
        <v>3488</v>
      </c>
      <c r="D142" s="5" t="n">
        <v>3488</v>
      </c>
      <c r="F142" s="5" t="n">
        <v>5134</v>
      </c>
    </row>
    <row r="143" spans="1:6">
      <c r="A143" s="4" t="s">
        <v>39</v>
      </c>
      <c r="B143" s="5" t="n">
        <v>2509485</v>
      </c>
      <c r="D143" s="5" t="n">
        <v>2509485</v>
      </c>
      <c r="F143" s="5" t="n">
        <v>2470175</v>
      </c>
    </row>
    <row r="144" spans="1:6">
      <c r="A144" s="4" t="s">
        <v>472</v>
      </c>
    </row>
    <row r="145" spans="1:6">
      <c r="A145" s="3" t="s">
        <v>431</v>
      </c>
    </row>
    <row r="146" spans="1:6">
      <c r="A146" s="4" t="s">
        <v>432</v>
      </c>
      <c r="B146" s="5" t="n">
        <v>2505844</v>
      </c>
      <c r="D146" s="5" t="n">
        <v>2505844</v>
      </c>
      <c r="F146" s="5" t="n">
        <v>2464986</v>
      </c>
    </row>
    <row r="147" spans="1:6">
      <c r="A147" s="4" t="s">
        <v>473</v>
      </c>
    </row>
    <row r="148" spans="1:6">
      <c r="A148" s="3" t="s">
        <v>431</v>
      </c>
    </row>
    <row r="149" spans="1:6">
      <c r="A149" s="4" t="s">
        <v>440</v>
      </c>
      <c r="B149" s="5" t="n">
        <v>79</v>
      </c>
      <c r="D149" s="5" t="n">
        <v>79</v>
      </c>
      <c r="F149" s="5" t="n">
        <v>16</v>
      </c>
    </row>
    <row r="150" spans="1:6">
      <c r="A150" s="4" t="s">
        <v>474</v>
      </c>
    </row>
    <row r="151" spans="1:6">
      <c r="A151" s="3" t="s">
        <v>431</v>
      </c>
    </row>
    <row r="152" spans="1:6">
      <c r="A152" s="4" t="s">
        <v>440</v>
      </c>
      <c r="B152" s="5" t="n">
        <v>74</v>
      </c>
      <c r="D152" s="5" t="n">
        <v>74</v>
      </c>
      <c r="F152" s="5" t="n">
        <v>39</v>
      </c>
    </row>
    <row r="153" spans="1:6">
      <c r="A153" s="4" t="s">
        <v>37</v>
      </c>
    </row>
    <row r="154" spans="1:6">
      <c r="A154" s="3" t="s">
        <v>431</v>
      </c>
    </row>
    <row r="155" spans="1:6">
      <c r="A155" s="4" t="s">
        <v>432</v>
      </c>
      <c r="B155" s="5" t="n">
        <v>3236411</v>
      </c>
      <c r="D155" s="5" t="n">
        <v>3236411</v>
      </c>
      <c r="F155" s="5" t="n">
        <v>2640702</v>
      </c>
    </row>
    <row r="156" spans="1:6">
      <c r="A156" s="4" t="s">
        <v>433</v>
      </c>
      <c r="B156" s="5" t="n">
        <v>6733</v>
      </c>
      <c r="D156" s="5" t="n">
        <v>6733</v>
      </c>
      <c r="F156" s="5" t="n">
        <v>7038</v>
      </c>
    </row>
    <row r="157" spans="1:6">
      <c r="A157" s="4" t="s">
        <v>39</v>
      </c>
      <c r="B157" s="5" t="n">
        <v>3243144</v>
      </c>
      <c r="D157" s="5" t="n">
        <v>3243144</v>
      </c>
      <c r="F157" s="5" t="n">
        <v>2647740</v>
      </c>
    </row>
    <row r="158" spans="1:6">
      <c r="A158" s="4" t="s">
        <v>475</v>
      </c>
    </row>
    <row r="159" spans="1:6">
      <c r="A159" s="3" t="s">
        <v>431</v>
      </c>
    </row>
    <row r="160" spans="1:6">
      <c r="A160" s="4" t="s">
        <v>432</v>
      </c>
      <c r="B160" s="5" t="n">
        <v>3230097</v>
      </c>
      <c r="D160" s="5" t="n">
        <v>3230097</v>
      </c>
      <c r="F160" s="5" t="n">
        <v>2634600</v>
      </c>
    </row>
    <row r="161" spans="1:6">
      <c r="A161" s="4" t="s">
        <v>476</v>
      </c>
    </row>
    <row r="162" spans="1:6">
      <c r="A162" s="3" t="s">
        <v>431</v>
      </c>
    </row>
    <row r="163" spans="1:6">
      <c r="A163" s="4" t="s">
        <v>440</v>
      </c>
      <c r="B163" s="5" t="n">
        <v>4517</v>
      </c>
      <c r="D163" s="5" t="n">
        <v>4517</v>
      </c>
      <c r="F163" s="5" t="n">
        <v>3785</v>
      </c>
    </row>
    <row r="164" spans="1:6">
      <c r="A164" s="4" t="s">
        <v>477</v>
      </c>
    </row>
    <row r="165" spans="1:6">
      <c r="A165" s="3" t="s">
        <v>431</v>
      </c>
    </row>
    <row r="166" spans="1:6">
      <c r="A166" s="4" t="s">
        <v>440</v>
      </c>
      <c r="B166" s="5" t="n">
        <v>1797</v>
      </c>
      <c r="D166" s="5" t="n">
        <v>1797</v>
      </c>
      <c r="F166" s="5" t="n">
        <v>2317</v>
      </c>
    </row>
    <row r="167" spans="1:6">
      <c r="A167" s="4" t="s">
        <v>38</v>
      </c>
    </row>
    <row r="168" spans="1:6">
      <c r="A168" s="3" t="s">
        <v>431</v>
      </c>
    </row>
    <row r="169" spans="1:6">
      <c r="A169" s="4" t="s">
        <v>432</v>
      </c>
      <c r="B169" s="5" t="n">
        <v>19459</v>
      </c>
      <c r="D169" s="5" t="n">
        <v>19459</v>
      </c>
      <c r="F169" s="5" t="n">
        <v>18768</v>
      </c>
    </row>
    <row r="170" spans="1:6">
      <c r="A170" s="4" t="s">
        <v>433</v>
      </c>
      <c r="B170" s="5" t="n">
        <v>0</v>
      </c>
      <c r="D170" s="5" t="n">
        <v>0</v>
      </c>
      <c r="F170" s="5" t="n">
        <v>3</v>
      </c>
    </row>
    <row r="171" spans="1:6">
      <c r="A171" s="4" t="s">
        <v>39</v>
      </c>
      <c r="B171" s="5" t="n">
        <v>19459</v>
      </c>
      <c r="D171" s="5" t="n">
        <v>19459</v>
      </c>
      <c r="F171" s="5" t="n">
        <v>18771</v>
      </c>
    </row>
    <row r="172" spans="1:6">
      <c r="A172" s="4" t="s">
        <v>478</v>
      </c>
    </row>
    <row r="173" spans="1:6">
      <c r="A173" s="3" t="s">
        <v>431</v>
      </c>
    </row>
    <row r="174" spans="1:6">
      <c r="A174" s="4" t="s">
        <v>432</v>
      </c>
      <c r="B174" s="5" t="n">
        <v>19400</v>
      </c>
      <c r="D174" s="5" t="n">
        <v>19400</v>
      </c>
      <c r="F174" s="5" t="n">
        <v>18748</v>
      </c>
    </row>
    <row r="175" spans="1:6">
      <c r="A175" s="4" t="s">
        <v>479</v>
      </c>
    </row>
    <row r="176" spans="1:6">
      <c r="A176" s="3" t="s">
        <v>431</v>
      </c>
    </row>
    <row r="177" spans="1:6">
      <c r="A177" s="4" t="s">
        <v>440</v>
      </c>
      <c r="B177" s="5" t="n">
        <v>5</v>
      </c>
      <c r="D177" s="5" t="n">
        <v>5</v>
      </c>
      <c r="F177" s="5" t="n">
        <v>14</v>
      </c>
    </row>
    <row r="178" spans="1:6">
      <c r="A178" s="4" t="s">
        <v>480</v>
      </c>
    </row>
    <row r="179" spans="1:6">
      <c r="A179" s="3" t="s">
        <v>431</v>
      </c>
    </row>
    <row r="180" spans="1:6">
      <c r="A180" s="4" t="s">
        <v>440</v>
      </c>
      <c r="B180" s="5" t="n">
        <v>54</v>
      </c>
      <c r="D180" s="5" t="n">
        <v>54</v>
      </c>
      <c r="F180" s="5" t="n">
        <v>6</v>
      </c>
    </row>
    <row r="181" spans="1:6">
      <c r="A181" s="4" t="s">
        <v>481</v>
      </c>
    </row>
    <row r="182" spans="1:6">
      <c r="A182" s="3" t="s">
        <v>431</v>
      </c>
    </row>
    <row r="183" spans="1:6">
      <c r="A183" s="4" t="s">
        <v>432</v>
      </c>
      <c r="B183" s="5" t="n">
        <v>31</v>
      </c>
      <c r="D183" s="5" t="n">
        <v>31</v>
      </c>
      <c r="F183" s="5" t="n">
        <v>113</v>
      </c>
    </row>
    <row r="184" spans="1:6">
      <c r="A184" s="4" t="s">
        <v>433</v>
      </c>
      <c r="B184" s="5" t="n">
        <v>0</v>
      </c>
      <c r="D184" s="5" t="n">
        <v>0</v>
      </c>
      <c r="F184" s="5" t="n">
        <v>0</v>
      </c>
    </row>
    <row r="185" spans="1:6">
      <c r="A185" s="4" t="s">
        <v>39</v>
      </c>
      <c r="B185" s="5" t="n">
        <v>31</v>
      </c>
      <c r="D185" s="5" t="n">
        <v>31</v>
      </c>
      <c r="F185" s="5" t="n">
        <v>113</v>
      </c>
    </row>
    <row r="186" spans="1:6">
      <c r="A186" s="4" t="s">
        <v>482</v>
      </c>
    </row>
    <row r="187" spans="1:6">
      <c r="A187" s="3" t="s">
        <v>431</v>
      </c>
    </row>
    <row r="188" spans="1:6">
      <c r="A188" s="4" t="s">
        <v>432</v>
      </c>
      <c r="B188" s="5" t="n">
        <v>31</v>
      </c>
      <c r="D188" s="5" t="n">
        <v>31</v>
      </c>
      <c r="F188" s="5" t="n">
        <v>113</v>
      </c>
    </row>
    <row r="189" spans="1:6">
      <c r="A189" s="4" t="s">
        <v>483</v>
      </c>
    </row>
    <row r="190" spans="1:6">
      <c r="A190" s="3" t="s">
        <v>431</v>
      </c>
    </row>
    <row r="191" spans="1:6">
      <c r="A191" s="4" t="s">
        <v>440</v>
      </c>
      <c r="B191" s="5" t="n">
        <v>0</v>
      </c>
      <c r="D191" s="5" t="n">
        <v>0</v>
      </c>
      <c r="F191" s="5" t="n">
        <v>0</v>
      </c>
    </row>
    <row r="192" spans="1:6">
      <c r="A192" s="4" t="s">
        <v>484</v>
      </c>
    </row>
    <row r="193" spans="1:6">
      <c r="A193" s="3" t="s">
        <v>431</v>
      </c>
    </row>
    <row r="194" spans="1:6">
      <c r="A194" s="4" t="s">
        <v>440</v>
      </c>
      <c r="B194" s="7" t="n">
        <v>0</v>
      </c>
      <c r="D194" s="7" t="n">
        <v>0</v>
      </c>
      <c r="F194"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85</v>
      </c>
      <c r="B1" s="2" t="s">
        <v>78</v>
      </c>
      <c r="D1" s="2" t="s">
        <v>1</v>
      </c>
      <c r="F1" s="2" t="s">
        <v>486</v>
      </c>
    </row>
    <row r="2" spans="1:6">
      <c r="B2" s="2" t="s">
        <v>2</v>
      </c>
      <c r="C2" s="2" t="s">
        <v>79</v>
      </c>
      <c r="D2" s="2" t="s">
        <v>2</v>
      </c>
      <c r="E2" s="2" t="s">
        <v>79</v>
      </c>
      <c r="F2" s="2" t="s">
        <v>23</v>
      </c>
    </row>
    <row r="3" spans="1:6">
      <c r="A3" s="3" t="s">
        <v>487</v>
      </c>
    </row>
    <row r="4" spans="1:6">
      <c r="A4" s="4" t="s">
        <v>488</v>
      </c>
      <c r="B4" s="9" t="n">
        <v>168.1</v>
      </c>
      <c r="D4" s="9" t="n">
        <v>168.1</v>
      </c>
      <c r="F4" s="9" t="n">
        <v>207.4</v>
      </c>
    </row>
    <row r="5" spans="1:6">
      <c r="A5" s="4" t="s">
        <v>489</v>
      </c>
      <c r="B5" s="10" t="n">
        <v>114.7</v>
      </c>
      <c r="D5" s="10" t="n">
        <v>114.7</v>
      </c>
      <c r="F5" s="5" t="n">
        <v>126</v>
      </c>
    </row>
    <row r="6" spans="1:6">
      <c r="A6" s="4" t="s">
        <v>490</v>
      </c>
      <c r="B6" s="10" t="n">
        <v>0.6</v>
      </c>
      <c r="D6" s="10" t="n">
        <v>0.6</v>
      </c>
      <c r="F6" s="10" t="n">
        <v>0.4</v>
      </c>
    </row>
    <row r="7" spans="1:6">
      <c r="A7" s="4" t="s">
        <v>491</v>
      </c>
    </row>
    <row r="8" spans="1:6">
      <c r="A8" s="3" t="s">
        <v>487</v>
      </c>
    </row>
    <row r="9" spans="1:6">
      <c r="A9" s="4" t="s">
        <v>488</v>
      </c>
      <c r="B9" s="10" t="n">
        <v>16.7</v>
      </c>
      <c r="D9" s="10" t="n">
        <v>16.7</v>
      </c>
      <c r="F9" s="10" t="n">
        <v>22.5</v>
      </c>
    </row>
    <row r="10" spans="1:6">
      <c r="A10" s="4" t="s">
        <v>489</v>
      </c>
      <c r="B10" s="10" t="n">
        <v>12.8</v>
      </c>
      <c r="D10" s="10" t="n">
        <v>12.8</v>
      </c>
      <c r="F10" s="10" t="n">
        <v>20.3</v>
      </c>
    </row>
    <row r="11" spans="1:6">
      <c r="A11" s="4" t="s">
        <v>492</v>
      </c>
      <c r="B11" s="9" t="n">
        <v>0.1</v>
      </c>
      <c r="D11" s="9" t="n">
        <v>0.1</v>
      </c>
      <c r="F11" s="9" t="n">
        <v>1.1</v>
      </c>
    </row>
    <row r="12" spans="1:6">
      <c r="A12" s="4" t="s">
        <v>493</v>
      </c>
      <c r="B12" s="4" t="s">
        <v>494</v>
      </c>
      <c r="D12" s="4" t="s">
        <v>494</v>
      </c>
      <c r="F12" s="4" t="s">
        <v>495</v>
      </c>
    </row>
    <row r="13" spans="1:6">
      <c r="A13" s="4" t="s">
        <v>496</v>
      </c>
      <c r="D13" s="4" t="s">
        <v>497</v>
      </c>
      <c r="F13" s="4" t="s">
        <v>497</v>
      </c>
    </row>
    <row r="14" spans="1:6">
      <c r="A14" s="4" t="s">
        <v>498</v>
      </c>
    </row>
    <row r="15" spans="1:6">
      <c r="A15" s="3" t="s">
        <v>487</v>
      </c>
    </row>
    <row r="16" spans="1:6">
      <c r="A16" s="4" t="s">
        <v>488</v>
      </c>
      <c r="B16" s="9" t="n">
        <v>137.6</v>
      </c>
      <c r="D16" s="9" t="n">
        <v>137.6</v>
      </c>
      <c r="F16" s="9" t="n">
        <v>170.6</v>
      </c>
    </row>
    <row r="17" spans="1:6">
      <c r="A17" s="4" t="s">
        <v>489</v>
      </c>
      <c r="B17" s="9" t="n">
        <v>94.40000000000001</v>
      </c>
      <c r="D17" s="9" t="n">
        <v>94.40000000000001</v>
      </c>
      <c r="F17" s="10" t="n">
        <v>98.59999999999999</v>
      </c>
    </row>
    <row r="18" spans="1:6">
      <c r="A18" s="4" t="s">
        <v>499</v>
      </c>
      <c r="B18" s="4" t="s">
        <v>500</v>
      </c>
      <c r="C18" s="4" t="s">
        <v>500</v>
      </c>
      <c r="D18" s="4" t="s">
        <v>500</v>
      </c>
      <c r="E18" s="4" t="s">
        <v>501</v>
      </c>
    </row>
    <row r="19" spans="1:6">
      <c r="A19" s="4" t="s">
        <v>502</v>
      </c>
      <c r="B19" s="4" t="s">
        <v>503</v>
      </c>
      <c r="C19" s="4" t="s">
        <v>503</v>
      </c>
      <c r="D19" s="4" t="s">
        <v>503</v>
      </c>
      <c r="E19" s="4" t="s">
        <v>503</v>
      </c>
    </row>
    <row r="20" spans="1:6">
      <c r="A20" s="4" t="s">
        <v>492</v>
      </c>
      <c r="B20" s="9" t="n">
        <v>18.5</v>
      </c>
      <c r="D20" s="9" t="n">
        <v>18.5</v>
      </c>
      <c r="F20" s="9" t="n">
        <v>19.3</v>
      </c>
    </row>
    <row r="21" spans="1:6">
      <c r="A21" s="4" t="s">
        <v>493</v>
      </c>
      <c r="B21" s="4" t="s">
        <v>504</v>
      </c>
      <c r="D21" s="4" t="s">
        <v>504</v>
      </c>
      <c r="F21" s="4" t="s">
        <v>504</v>
      </c>
    </row>
    <row r="22" spans="1:6">
      <c r="A22" s="4" t="s">
        <v>505</v>
      </c>
      <c r="B22" s="4" t="s">
        <v>506</v>
      </c>
      <c r="D22" s="4" t="s">
        <v>506</v>
      </c>
      <c r="F22" s="4" t="s">
        <v>507</v>
      </c>
    </row>
    <row r="23" spans="1:6">
      <c r="A23" s="4" t="s">
        <v>508</v>
      </c>
      <c r="B23" s="4" t="s">
        <v>509</v>
      </c>
      <c r="D23" s="4" t="s">
        <v>509</v>
      </c>
      <c r="F23" s="4" t="s">
        <v>509</v>
      </c>
    </row>
    <row r="24" spans="1:6">
      <c r="A24" s="4" t="s">
        <v>510</v>
      </c>
      <c r="B24" s="4" t="s">
        <v>511</v>
      </c>
      <c r="D24" s="4" t="s">
        <v>511</v>
      </c>
      <c r="F24" s="4" t="s">
        <v>512</v>
      </c>
    </row>
    <row r="25" spans="1:6">
      <c r="A25" s="4" t="s">
        <v>496</v>
      </c>
      <c r="D25" s="4" t="s">
        <v>497</v>
      </c>
      <c r="F25" s="4" t="s">
        <v>497</v>
      </c>
    </row>
    <row r="26" spans="1:6">
      <c r="A26" s="4" t="s">
        <v>513</v>
      </c>
      <c r="D26" s="4" t="s">
        <v>514</v>
      </c>
      <c r="F26" s="4" t="s">
        <v>514</v>
      </c>
    </row>
    <row r="27" spans="1:6">
      <c r="A27" s="4" t="s">
        <v>515</v>
      </c>
      <c r="B27" s="7" t="n">
        <v>27</v>
      </c>
      <c r="D27" s="7" t="n">
        <v>27</v>
      </c>
      <c r="F27" s="9" t="n">
        <v>47.4</v>
      </c>
    </row>
    <row r="28" spans="1:6">
      <c r="A28" s="4" t="s">
        <v>516</v>
      </c>
      <c r="B28" s="4" t="s">
        <v>517</v>
      </c>
      <c r="D28" s="4" t="s">
        <v>517</v>
      </c>
      <c r="F28" s="4" t="s">
        <v>518</v>
      </c>
    </row>
    <row r="29" spans="1:6">
      <c r="A29" s="4" t="s">
        <v>519</v>
      </c>
      <c r="B29" s="4" t="s">
        <v>520</v>
      </c>
      <c r="D29" s="4" t="s">
        <v>520</v>
      </c>
      <c r="F29" s="4" t="s">
        <v>521</v>
      </c>
    </row>
    <row r="30" spans="1:6">
      <c r="A30" s="4" t="s">
        <v>522</v>
      </c>
    </row>
    <row r="31" spans="1:6">
      <c r="A31" s="3" t="s">
        <v>487</v>
      </c>
    </row>
    <row r="32" spans="1:6">
      <c r="A32" s="4" t="s">
        <v>523</v>
      </c>
      <c r="B32" s="9" t="n">
        <v>0.5</v>
      </c>
      <c r="C32" s="9" t="n">
        <v>0.5</v>
      </c>
      <c r="D32" s="9" t="n">
        <v>0.9</v>
      </c>
      <c r="E32" s="7" t="n">
        <v>1</v>
      </c>
    </row>
    <row r="33" spans="1:6">
      <c r="A33" s="4" t="s">
        <v>524</v>
      </c>
    </row>
    <row r="34" spans="1:6">
      <c r="A34" s="3" t="s">
        <v>487</v>
      </c>
    </row>
    <row r="35" spans="1:6">
      <c r="A35" s="4" t="s">
        <v>523</v>
      </c>
      <c r="B35" s="9" t="n">
        <v>0.2</v>
      </c>
      <c r="C35" s="9" t="n">
        <v>0.2</v>
      </c>
      <c r="D35" s="9" t="n">
        <v>0.3</v>
      </c>
      <c r="E35" s="9" t="n">
        <v>0.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78</v>
      </c>
      <c r="D1" s="2" t="s">
        <v>1</v>
      </c>
    </row>
    <row r="2" spans="1:5">
      <c r="B2" s="2" t="s">
        <v>2</v>
      </c>
      <c r="C2" s="2" t="s">
        <v>79</v>
      </c>
      <c r="D2" s="2" t="s">
        <v>2</v>
      </c>
      <c r="E2" s="2" t="s">
        <v>79</v>
      </c>
    </row>
    <row r="3" spans="1:5">
      <c r="A3" s="3" t="s">
        <v>487</v>
      </c>
    </row>
    <row r="4" spans="1:5">
      <c r="A4" s="4" t="s">
        <v>526</v>
      </c>
      <c r="D4" s="4" t="s">
        <v>514</v>
      </c>
      <c r="E4" s="4" t="s">
        <v>514</v>
      </c>
    </row>
    <row r="5" spans="1:5">
      <c r="A5" s="4" t="s">
        <v>527</v>
      </c>
      <c r="B5" s="7" t="n">
        <v>1560</v>
      </c>
      <c r="C5" s="7" t="n">
        <v>3362</v>
      </c>
      <c r="D5" s="7" t="n">
        <v>12553</v>
      </c>
      <c r="E5" s="7" t="n">
        <v>5814</v>
      </c>
    </row>
    <row r="6" spans="1:5">
      <c r="A6" s="4" t="s">
        <v>498</v>
      </c>
    </row>
    <row r="7" spans="1:5">
      <c r="A7" s="3" t="s">
        <v>487</v>
      </c>
    </row>
    <row r="8" spans="1:5">
      <c r="A8" s="4" t="s">
        <v>527</v>
      </c>
      <c r="B8" s="5" t="n">
        <v>1171</v>
      </c>
      <c r="C8" s="5" t="n">
        <v>2992</v>
      </c>
      <c r="D8" s="5" t="n">
        <v>1652</v>
      </c>
      <c r="E8" s="5" t="n">
        <v>4979</v>
      </c>
    </row>
    <row r="9" spans="1:5">
      <c r="A9" s="4" t="s">
        <v>522</v>
      </c>
    </row>
    <row r="10" spans="1:5">
      <c r="A10" s="3" t="s">
        <v>487</v>
      </c>
    </row>
    <row r="11" spans="1:5">
      <c r="A11" s="4" t="s">
        <v>527</v>
      </c>
      <c r="B11" s="5" t="n">
        <v>1104</v>
      </c>
      <c r="C11" s="5" t="n">
        <v>2755</v>
      </c>
      <c r="D11" s="5" t="n">
        <v>1472</v>
      </c>
      <c r="E11" s="5" t="n">
        <v>4482</v>
      </c>
    </row>
    <row r="12" spans="1:5">
      <c r="A12" s="4" t="s">
        <v>524</v>
      </c>
    </row>
    <row r="13" spans="1:5">
      <c r="A13" s="3" t="s">
        <v>487</v>
      </c>
    </row>
    <row r="14" spans="1:5">
      <c r="A14" s="4" t="s">
        <v>527</v>
      </c>
      <c r="B14" s="5" t="n">
        <v>67</v>
      </c>
      <c r="C14" s="5" t="n">
        <v>237</v>
      </c>
      <c r="D14" s="5" t="n">
        <v>180</v>
      </c>
      <c r="E14" s="5" t="n">
        <v>497</v>
      </c>
    </row>
    <row r="15" spans="1:5">
      <c r="A15" s="4" t="s">
        <v>528</v>
      </c>
    </row>
    <row r="16" spans="1:5">
      <c r="A16" s="3" t="s">
        <v>487</v>
      </c>
    </row>
    <row r="17" spans="1:5">
      <c r="A17" s="4" t="s">
        <v>527</v>
      </c>
      <c r="B17" s="5" t="n">
        <v>0</v>
      </c>
      <c r="C17" s="5" t="n">
        <v>0</v>
      </c>
      <c r="D17" s="5" t="n">
        <v>10034</v>
      </c>
      <c r="E17" s="5" t="n">
        <v>0</v>
      </c>
    </row>
    <row r="18" spans="1:5">
      <c r="A18" s="4" t="s">
        <v>529</v>
      </c>
    </row>
    <row r="19" spans="1:5">
      <c r="A19" s="3" t="s">
        <v>487</v>
      </c>
    </row>
    <row r="20" spans="1:5">
      <c r="A20" s="4" t="s">
        <v>527</v>
      </c>
      <c r="B20" s="5" t="n">
        <v>0</v>
      </c>
      <c r="C20" s="5" t="n">
        <v>0</v>
      </c>
      <c r="D20" s="5" t="n">
        <v>6681</v>
      </c>
      <c r="E20" s="5" t="n">
        <v>0</v>
      </c>
    </row>
    <row r="21" spans="1:5">
      <c r="A21" s="4" t="s">
        <v>530</v>
      </c>
    </row>
    <row r="22" spans="1:5">
      <c r="A22" s="3" t="s">
        <v>487</v>
      </c>
    </row>
    <row r="23" spans="1:5">
      <c r="A23" s="4" t="s">
        <v>527</v>
      </c>
      <c r="B23" s="5" t="n">
        <v>0</v>
      </c>
      <c r="C23" s="5" t="n">
        <v>0</v>
      </c>
      <c r="D23" s="5" t="n">
        <v>3353</v>
      </c>
      <c r="E23" s="5" t="n">
        <v>0</v>
      </c>
    </row>
    <row r="24" spans="1:5">
      <c r="A24" s="4" t="s">
        <v>412</v>
      </c>
    </row>
    <row r="25" spans="1:5">
      <c r="A25" s="3" t="s">
        <v>487</v>
      </c>
    </row>
    <row r="26" spans="1:5">
      <c r="A26" s="4" t="s">
        <v>527</v>
      </c>
      <c r="B26" s="5" t="n">
        <v>164</v>
      </c>
      <c r="C26" s="5" t="n">
        <v>0</v>
      </c>
      <c r="D26" s="5" t="n">
        <v>321</v>
      </c>
      <c r="E26" s="5" t="n">
        <v>0</v>
      </c>
    </row>
    <row r="27" spans="1:5">
      <c r="A27" s="4" t="s">
        <v>397</v>
      </c>
    </row>
    <row r="28" spans="1:5">
      <c r="A28" s="3" t="s">
        <v>487</v>
      </c>
    </row>
    <row r="29" spans="1:5">
      <c r="A29" s="4" t="s">
        <v>527</v>
      </c>
      <c r="B29" s="7" t="n">
        <v>225</v>
      </c>
      <c r="C29" s="7" t="n">
        <v>370</v>
      </c>
      <c r="D29" s="7" t="n">
        <v>546</v>
      </c>
      <c r="E29" s="7" t="n">
        <v>83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1</v>
      </c>
      <c r="B1" s="2" t="s">
        <v>78</v>
      </c>
      <c r="D1" s="2" t="s">
        <v>1</v>
      </c>
    </row>
    <row r="2" spans="1:6">
      <c r="B2" s="2" t="s">
        <v>2</v>
      </c>
      <c r="C2" s="2" t="s">
        <v>79</v>
      </c>
      <c r="D2" s="2" t="s">
        <v>2</v>
      </c>
      <c r="E2" s="2" t="s">
        <v>79</v>
      </c>
      <c r="F2" s="2" t="s">
        <v>23</v>
      </c>
    </row>
    <row r="3" spans="1:6">
      <c r="A3" s="3" t="s">
        <v>532</v>
      </c>
    </row>
    <row r="4" spans="1:6">
      <c r="A4" s="4" t="s">
        <v>533</v>
      </c>
      <c r="B4" s="7" t="n">
        <v>161857</v>
      </c>
      <c r="D4" s="7" t="n">
        <v>161857</v>
      </c>
      <c r="F4" s="7" t="n">
        <v>215346</v>
      </c>
    </row>
    <row r="5" spans="1:6">
      <c r="A5" s="4" t="s">
        <v>534</v>
      </c>
      <c r="B5" s="5" t="n">
        <v>61805</v>
      </c>
      <c r="D5" s="5" t="n">
        <v>61805</v>
      </c>
      <c r="F5" s="5" t="n">
        <v>72180</v>
      </c>
    </row>
    <row r="6" spans="1:6">
      <c r="A6" s="4" t="s">
        <v>535</v>
      </c>
      <c r="B6" s="5" t="n">
        <v>223662</v>
      </c>
      <c r="D6" s="5" t="n">
        <v>223662</v>
      </c>
      <c r="F6" s="5" t="n">
        <v>287526</v>
      </c>
    </row>
    <row r="7" spans="1:6">
      <c r="A7" s="4" t="s">
        <v>536</v>
      </c>
      <c r="B7" s="5" t="n">
        <v>144309</v>
      </c>
      <c r="D7" s="5" t="n">
        <v>144309</v>
      </c>
      <c r="F7" s="5" t="n">
        <v>185790</v>
      </c>
    </row>
    <row r="8" spans="1:6">
      <c r="A8" s="4" t="s">
        <v>537</v>
      </c>
      <c r="B8" s="5" t="n">
        <v>34488</v>
      </c>
      <c r="D8" s="5" t="n">
        <v>34488</v>
      </c>
      <c r="F8" s="5" t="n">
        <v>33867</v>
      </c>
    </row>
    <row r="9" spans="1:6">
      <c r="A9" s="4" t="s">
        <v>538</v>
      </c>
      <c r="B9" s="5" t="n">
        <v>178797</v>
      </c>
      <c r="D9" s="5" t="n">
        <v>178797</v>
      </c>
      <c r="F9" s="5" t="n">
        <v>219657</v>
      </c>
    </row>
    <row r="10" spans="1:6">
      <c r="A10" s="4" t="s">
        <v>539</v>
      </c>
      <c r="B10" s="5" t="n">
        <v>22353</v>
      </c>
      <c r="D10" s="5" t="n">
        <v>22353</v>
      </c>
      <c r="F10" s="5" t="n">
        <v>26728</v>
      </c>
    </row>
    <row r="11" spans="1:6">
      <c r="A11" s="4" t="s">
        <v>540</v>
      </c>
      <c r="B11" s="5" t="n">
        <v>147414</v>
      </c>
      <c r="C11" s="7" t="n">
        <v>208142</v>
      </c>
      <c r="D11" s="5" t="n">
        <v>165049</v>
      </c>
      <c r="E11" s="7" t="n">
        <v>203100</v>
      </c>
    </row>
    <row r="12" spans="1:6">
      <c r="A12" s="4" t="s">
        <v>541</v>
      </c>
      <c r="B12" s="5" t="n">
        <v>36128</v>
      </c>
      <c r="C12" s="5" t="n">
        <v>25939</v>
      </c>
      <c r="D12" s="5" t="n">
        <v>34177</v>
      </c>
      <c r="E12" s="5" t="n">
        <v>32804</v>
      </c>
    </row>
    <row r="13" spans="1:6">
      <c r="A13" s="4" t="s">
        <v>542</v>
      </c>
      <c r="B13" s="5" t="n">
        <v>183542</v>
      </c>
      <c r="C13" s="5" t="n">
        <v>234081</v>
      </c>
      <c r="D13" s="5" t="n">
        <v>199226</v>
      </c>
      <c r="E13" s="5" t="n">
        <v>235904</v>
      </c>
    </row>
    <row r="14" spans="1:6">
      <c r="A14" s="4" t="s">
        <v>543</v>
      </c>
      <c r="B14" s="5" t="n">
        <v>1240</v>
      </c>
      <c r="C14" s="5" t="n">
        <v>1809</v>
      </c>
      <c r="D14" s="5" t="n">
        <v>2576</v>
      </c>
      <c r="E14" s="5" t="n">
        <v>3354</v>
      </c>
    </row>
    <row r="15" spans="1:6">
      <c r="A15" s="4" t="s">
        <v>544</v>
      </c>
      <c r="B15" s="5" t="n">
        <v>475</v>
      </c>
      <c r="C15" s="5" t="n">
        <v>431</v>
      </c>
      <c r="D15" s="5" t="n">
        <v>1263</v>
      </c>
      <c r="E15" s="5" t="n">
        <v>893</v>
      </c>
    </row>
    <row r="16" spans="1:6">
      <c r="A16" s="4" t="s">
        <v>545</v>
      </c>
      <c r="B16" s="5" t="n">
        <v>1715</v>
      </c>
      <c r="C16" s="5" t="n">
        <v>2240</v>
      </c>
      <c r="D16" s="5" t="n">
        <v>3839</v>
      </c>
      <c r="E16" s="5" t="n">
        <v>4247</v>
      </c>
    </row>
    <row r="17" spans="1:6">
      <c r="A17" s="4" t="s">
        <v>381</v>
      </c>
    </row>
    <row r="18" spans="1:6">
      <c r="A18" s="3" t="s">
        <v>532</v>
      </c>
    </row>
    <row r="19" spans="1:6">
      <c r="A19" s="4" t="s">
        <v>533</v>
      </c>
      <c r="B19" s="5" t="n">
        <v>141225</v>
      </c>
      <c r="D19" s="5" t="n">
        <v>141225</v>
      </c>
      <c r="F19" s="5" t="n">
        <v>185185</v>
      </c>
    </row>
    <row r="20" spans="1:6">
      <c r="A20" s="4" t="s">
        <v>534</v>
      </c>
      <c r="B20" s="5" t="n">
        <v>35084</v>
      </c>
      <c r="D20" s="5" t="n">
        <v>35084</v>
      </c>
      <c r="F20" s="5" t="n">
        <v>45454</v>
      </c>
    </row>
    <row r="21" spans="1:6">
      <c r="A21" s="4" t="s">
        <v>536</v>
      </c>
      <c r="B21" s="5" t="n">
        <v>123991</v>
      </c>
      <c r="D21" s="5" t="n">
        <v>123991</v>
      </c>
      <c r="F21" s="5" t="n">
        <v>156011</v>
      </c>
    </row>
    <row r="22" spans="1:6">
      <c r="A22" s="4" t="s">
        <v>537</v>
      </c>
      <c r="B22" s="5" t="n">
        <v>13608</v>
      </c>
      <c r="D22" s="5" t="n">
        <v>13608</v>
      </c>
      <c r="F22" s="5" t="n">
        <v>14556</v>
      </c>
    </row>
    <row r="23" spans="1:6">
      <c r="A23" s="4" t="s">
        <v>540</v>
      </c>
      <c r="B23" s="5" t="n">
        <v>124114</v>
      </c>
      <c r="C23" s="5" t="n">
        <v>178629</v>
      </c>
      <c r="D23" s="5" t="n">
        <v>140000</v>
      </c>
      <c r="E23" s="5" t="n">
        <v>179572</v>
      </c>
    </row>
    <row r="24" spans="1:6">
      <c r="A24" s="4" t="s">
        <v>541</v>
      </c>
      <c r="B24" s="5" t="n">
        <v>13751</v>
      </c>
      <c r="C24" s="5" t="n">
        <v>3278</v>
      </c>
      <c r="D24" s="5" t="n">
        <v>14082</v>
      </c>
      <c r="E24" s="5" t="n">
        <v>3471</v>
      </c>
    </row>
    <row r="25" spans="1:6">
      <c r="A25" s="4" t="s">
        <v>543</v>
      </c>
      <c r="B25" s="5" t="n">
        <v>1074</v>
      </c>
      <c r="C25" s="5" t="n">
        <v>1671</v>
      </c>
      <c r="D25" s="5" t="n">
        <v>2245</v>
      </c>
      <c r="E25" s="5" t="n">
        <v>3136</v>
      </c>
    </row>
    <row r="26" spans="1:6">
      <c r="A26" s="4" t="s">
        <v>544</v>
      </c>
      <c r="B26" s="5" t="n">
        <v>275</v>
      </c>
      <c r="C26" s="5" t="n">
        <v>223</v>
      </c>
      <c r="D26" s="5" t="n">
        <v>845</v>
      </c>
      <c r="E26" s="5" t="n">
        <v>423</v>
      </c>
    </row>
    <row r="27" spans="1:6">
      <c r="A27" s="4" t="s">
        <v>31</v>
      </c>
    </row>
    <row r="28" spans="1:6">
      <c r="A28" s="3" t="s">
        <v>532</v>
      </c>
    </row>
    <row r="29" spans="1:6">
      <c r="A29" s="4" t="s">
        <v>533</v>
      </c>
      <c r="B29" s="5" t="n">
        <v>100796</v>
      </c>
      <c r="D29" s="5" t="n">
        <v>100796</v>
      </c>
      <c r="F29" s="5" t="n">
        <v>122704</v>
      </c>
    </row>
    <row r="30" spans="1:6">
      <c r="A30" s="4" t="s">
        <v>534</v>
      </c>
      <c r="B30" s="5" t="n">
        <v>16524</v>
      </c>
      <c r="D30" s="5" t="n">
        <v>16524</v>
      </c>
      <c r="F30" s="5" t="n">
        <v>18539</v>
      </c>
    </row>
    <row r="31" spans="1:6">
      <c r="A31" s="4" t="s">
        <v>536</v>
      </c>
      <c r="B31" s="5" t="n">
        <v>87872</v>
      </c>
      <c r="D31" s="5" t="n">
        <v>87872</v>
      </c>
      <c r="F31" s="5" t="n">
        <v>104601</v>
      </c>
    </row>
    <row r="32" spans="1:6">
      <c r="A32" s="4" t="s">
        <v>537</v>
      </c>
      <c r="B32" s="5" t="n">
        <v>11886</v>
      </c>
      <c r="D32" s="5" t="n">
        <v>11886</v>
      </c>
      <c r="F32" s="5" t="n">
        <v>12674</v>
      </c>
    </row>
    <row r="33" spans="1:6">
      <c r="A33" s="4" t="s">
        <v>540</v>
      </c>
      <c r="B33" s="5" t="n">
        <v>87932</v>
      </c>
      <c r="C33" s="5" t="n">
        <v>121766</v>
      </c>
      <c r="D33" s="5" t="n">
        <v>96236</v>
      </c>
      <c r="E33" s="5" t="n">
        <v>122379</v>
      </c>
    </row>
    <row r="34" spans="1:6">
      <c r="A34" s="4" t="s">
        <v>541</v>
      </c>
      <c r="B34" s="5" t="n">
        <v>11948</v>
      </c>
      <c r="C34" s="5" t="n">
        <v>2789</v>
      </c>
      <c r="D34" s="5" t="n">
        <v>12280</v>
      </c>
      <c r="E34" s="5" t="n">
        <v>2972</v>
      </c>
    </row>
    <row r="35" spans="1:6">
      <c r="A35" s="4" t="s">
        <v>543</v>
      </c>
      <c r="B35" s="5" t="n">
        <v>693</v>
      </c>
      <c r="C35" s="5" t="n">
        <v>983</v>
      </c>
      <c r="D35" s="5" t="n">
        <v>1418</v>
      </c>
      <c r="E35" s="5" t="n">
        <v>1818</v>
      </c>
    </row>
    <row r="36" spans="1:6">
      <c r="A36" s="4" t="s">
        <v>544</v>
      </c>
      <c r="B36" s="5" t="n">
        <v>206</v>
      </c>
      <c r="C36" s="5" t="n">
        <v>56</v>
      </c>
      <c r="D36" s="5" t="n">
        <v>524</v>
      </c>
      <c r="E36" s="5" t="n">
        <v>108</v>
      </c>
    </row>
    <row r="37" spans="1:6">
      <c r="A37" s="4" t="s">
        <v>32</v>
      </c>
    </row>
    <row r="38" spans="1:6">
      <c r="A38" s="3" t="s">
        <v>532</v>
      </c>
    </row>
    <row r="39" spans="1:6">
      <c r="A39" s="4" t="s">
        <v>533</v>
      </c>
      <c r="B39" s="5" t="n">
        <v>40429</v>
      </c>
      <c r="D39" s="5" t="n">
        <v>40429</v>
      </c>
      <c r="F39" s="5" t="n">
        <v>62481</v>
      </c>
    </row>
    <row r="40" spans="1:6">
      <c r="A40" s="4" t="s">
        <v>534</v>
      </c>
      <c r="B40" s="5" t="n">
        <v>18560</v>
      </c>
      <c r="D40" s="5" t="n">
        <v>18560</v>
      </c>
      <c r="F40" s="5" t="n">
        <v>26915</v>
      </c>
    </row>
    <row r="41" spans="1:6">
      <c r="A41" s="4" t="s">
        <v>536</v>
      </c>
      <c r="B41" s="5" t="n">
        <v>36119</v>
      </c>
      <c r="D41" s="5" t="n">
        <v>36119</v>
      </c>
      <c r="F41" s="5" t="n">
        <v>51410</v>
      </c>
    </row>
    <row r="42" spans="1:6">
      <c r="A42" s="4" t="s">
        <v>537</v>
      </c>
      <c r="B42" s="5" t="n">
        <v>1722</v>
      </c>
      <c r="D42" s="5" t="n">
        <v>1722</v>
      </c>
      <c r="F42" s="5" t="n">
        <v>1882</v>
      </c>
    </row>
    <row r="43" spans="1:6">
      <c r="A43" s="4" t="s">
        <v>540</v>
      </c>
      <c r="B43" s="5" t="n">
        <v>36182</v>
      </c>
      <c r="C43" s="5" t="n">
        <v>56863</v>
      </c>
      <c r="D43" s="5" t="n">
        <v>43764</v>
      </c>
      <c r="E43" s="5" t="n">
        <v>57193</v>
      </c>
    </row>
    <row r="44" spans="1:6">
      <c r="A44" s="4" t="s">
        <v>541</v>
      </c>
      <c r="B44" s="5" t="n">
        <v>1803</v>
      </c>
      <c r="C44" s="5" t="n">
        <v>489</v>
      </c>
      <c r="D44" s="5" t="n">
        <v>1802</v>
      </c>
      <c r="E44" s="5" t="n">
        <v>499</v>
      </c>
    </row>
    <row r="45" spans="1:6">
      <c r="A45" s="4" t="s">
        <v>543</v>
      </c>
      <c r="B45" s="5" t="n">
        <v>381</v>
      </c>
      <c r="C45" s="5" t="n">
        <v>688</v>
      </c>
      <c r="D45" s="5" t="n">
        <v>827</v>
      </c>
      <c r="E45" s="5" t="n">
        <v>1318</v>
      </c>
    </row>
    <row r="46" spans="1:6">
      <c r="A46" s="4" t="s">
        <v>544</v>
      </c>
      <c r="B46" s="5" t="n">
        <v>69</v>
      </c>
      <c r="C46" s="5" t="n">
        <v>167</v>
      </c>
      <c r="D46" s="5" t="n">
        <v>321</v>
      </c>
      <c r="E46" s="5" t="n">
        <v>315</v>
      </c>
    </row>
    <row r="47" spans="1:6">
      <c r="A47" s="4" t="s">
        <v>457</v>
      </c>
    </row>
    <row r="48" spans="1:6">
      <c r="A48" s="3" t="s">
        <v>532</v>
      </c>
    </row>
    <row r="49" spans="1:6">
      <c r="A49" s="4" t="s">
        <v>533</v>
      </c>
      <c r="B49" s="5" t="n">
        <v>3406</v>
      </c>
      <c r="D49" s="5" t="n">
        <v>3406</v>
      </c>
      <c r="F49" s="5" t="n">
        <v>10097</v>
      </c>
    </row>
    <row r="50" spans="1:6">
      <c r="A50" s="4" t="s">
        <v>534</v>
      </c>
      <c r="B50" s="5" t="n">
        <v>20496</v>
      </c>
      <c r="D50" s="5" t="n">
        <v>20496</v>
      </c>
      <c r="F50" s="5" t="n">
        <v>21955</v>
      </c>
    </row>
    <row r="51" spans="1:6">
      <c r="A51" s="4" t="s">
        <v>536</v>
      </c>
      <c r="B51" s="5" t="n">
        <v>3406</v>
      </c>
      <c r="D51" s="5" t="n">
        <v>3406</v>
      </c>
      <c r="F51" s="5" t="n">
        <v>10089</v>
      </c>
    </row>
    <row r="52" spans="1:6">
      <c r="A52" s="4" t="s">
        <v>537</v>
      </c>
      <c r="B52" s="5" t="n">
        <v>16693</v>
      </c>
      <c r="D52" s="5" t="n">
        <v>16693</v>
      </c>
      <c r="F52" s="5" t="n">
        <v>16134</v>
      </c>
    </row>
    <row r="53" spans="1:6">
      <c r="A53" s="4" t="s">
        <v>540</v>
      </c>
      <c r="B53" s="5" t="n">
        <v>4444</v>
      </c>
      <c r="C53" s="5" t="n">
        <v>12056</v>
      </c>
      <c r="D53" s="5" t="n">
        <v>6747</v>
      </c>
      <c r="E53" s="5" t="n">
        <v>6710</v>
      </c>
    </row>
    <row r="54" spans="1:6">
      <c r="A54" s="4" t="s">
        <v>541</v>
      </c>
      <c r="B54" s="5" t="n">
        <v>18644</v>
      </c>
      <c r="C54" s="5" t="n">
        <v>20354</v>
      </c>
      <c r="D54" s="5" t="n">
        <v>16413</v>
      </c>
      <c r="E54" s="5" t="n">
        <v>27394</v>
      </c>
    </row>
    <row r="55" spans="1:6">
      <c r="A55" s="4" t="s">
        <v>543</v>
      </c>
      <c r="B55" s="5" t="n">
        <v>0</v>
      </c>
      <c r="C55" s="5" t="n">
        <v>97</v>
      </c>
      <c r="D55" s="5" t="n">
        <v>64</v>
      </c>
      <c r="E55" s="5" t="n">
        <v>130</v>
      </c>
    </row>
    <row r="56" spans="1:6">
      <c r="A56" s="4" t="s">
        <v>544</v>
      </c>
      <c r="B56" s="5" t="n">
        <v>170</v>
      </c>
      <c r="C56" s="5" t="n">
        <v>185</v>
      </c>
      <c r="D56" s="5" t="n">
        <v>344</v>
      </c>
      <c r="E56" s="5" t="n">
        <v>436</v>
      </c>
    </row>
    <row r="57" spans="1:6">
      <c r="A57" s="4" t="s">
        <v>461</v>
      </c>
    </row>
    <row r="58" spans="1:6">
      <c r="A58" s="3" t="s">
        <v>532</v>
      </c>
    </row>
    <row r="59" spans="1:6">
      <c r="A59" s="4" t="s">
        <v>533</v>
      </c>
      <c r="B59" s="5" t="n">
        <v>3393</v>
      </c>
      <c r="D59" s="5" t="n">
        <v>3393</v>
      </c>
      <c r="F59" s="5" t="n">
        <v>10083</v>
      </c>
    </row>
    <row r="60" spans="1:6">
      <c r="A60" s="4" t="s">
        <v>534</v>
      </c>
      <c r="B60" s="5" t="n">
        <v>20042</v>
      </c>
      <c r="D60" s="5" t="n">
        <v>20042</v>
      </c>
      <c r="F60" s="5" t="n">
        <v>21601</v>
      </c>
    </row>
    <row r="61" spans="1:6">
      <c r="A61" s="4" t="s">
        <v>536</v>
      </c>
      <c r="B61" s="5" t="n">
        <v>3393</v>
      </c>
      <c r="D61" s="5" t="n">
        <v>3393</v>
      </c>
      <c r="F61" s="5" t="n">
        <v>10075</v>
      </c>
    </row>
    <row r="62" spans="1:6">
      <c r="A62" s="4" t="s">
        <v>537</v>
      </c>
      <c r="B62" s="5" t="n">
        <v>16239</v>
      </c>
      <c r="D62" s="5" t="n">
        <v>16239</v>
      </c>
      <c r="F62" s="5" t="n">
        <v>15780</v>
      </c>
    </row>
    <row r="63" spans="1:6">
      <c r="A63" s="4" t="s">
        <v>540</v>
      </c>
      <c r="B63" s="5" t="n">
        <v>3393</v>
      </c>
      <c r="C63" s="5" t="n">
        <v>12041</v>
      </c>
      <c r="D63" s="5" t="n">
        <v>6734</v>
      </c>
      <c r="E63" s="5" t="n">
        <v>6695</v>
      </c>
    </row>
    <row r="64" spans="1:6">
      <c r="A64" s="4" t="s">
        <v>541</v>
      </c>
      <c r="B64" s="5" t="n">
        <v>18165</v>
      </c>
      <c r="C64" s="5" t="n">
        <v>16192</v>
      </c>
      <c r="D64" s="5" t="n">
        <v>16009</v>
      </c>
      <c r="E64" s="5" t="n">
        <v>23527</v>
      </c>
    </row>
    <row r="65" spans="1:6">
      <c r="A65" s="4" t="s">
        <v>543</v>
      </c>
      <c r="B65" s="5" t="n">
        <v>0</v>
      </c>
      <c r="C65" s="5" t="n">
        <v>97</v>
      </c>
      <c r="D65" s="5" t="n">
        <v>16</v>
      </c>
      <c r="E65" s="5" t="n">
        <v>130</v>
      </c>
    </row>
    <row r="66" spans="1:6">
      <c r="A66" s="4" t="s">
        <v>544</v>
      </c>
      <c r="B66" s="5" t="n">
        <v>169</v>
      </c>
      <c r="C66" s="5" t="n">
        <v>185</v>
      </c>
      <c r="D66" s="5" t="n">
        <v>343</v>
      </c>
      <c r="E66" s="5" t="n">
        <v>436</v>
      </c>
    </row>
    <row r="67" spans="1:6">
      <c r="A67" s="4" t="s">
        <v>465</v>
      </c>
    </row>
    <row r="68" spans="1:6">
      <c r="A68" s="3" t="s">
        <v>532</v>
      </c>
    </row>
    <row r="69" spans="1:6">
      <c r="A69" s="4" t="s">
        <v>533</v>
      </c>
      <c r="B69" s="5" t="n">
        <v>13</v>
      </c>
      <c r="D69" s="5" t="n">
        <v>13</v>
      </c>
      <c r="F69" s="5" t="n">
        <v>14</v>
      </c>
    </row>
    <row r="70" spans="1:6">
      <c r="A70" s="4" t="s">
        <v>534</v>
      </c>
      <c r="B70" s="5" t="n">
        <v>454</v>
      </c>
      <c r="D70" s="5" t="n">
        <v>454</v>
      </c>
      <c r="F70" s="5" t="n">
        <v>354</v>
      </c>
    </row>
    <row r="71" spans="1:6">
      <c r="A71" s="4" t="s">
        <v>536</v>
      </c>
      <c r="B71" s="5" t="n">
        <v>13</v>
      </c>
      <c r="D71" s="5" t="n">
        <v>13</v>
      </c>
      <c r="F71" s="5" t="n">
        <v>14</v>
      </c>
    </row>
    <row r="72" spans="1:6">
      <c r="A72" s="4" t="s">
        <v>537</v>
      </c>
      <c r="B72" s="5" t="n">
        <v>454</v>
      </c>
      <c r="D72" s="5" t="n">
        <v>454</v>
      </c>
      <c r="F72" s="5" t="n">
        <v>354</v>
      </c>
    </row>
    <row r="73" spans="1:6">
      <c r="A73" s="4" t="s">
        <v>540</v>
      </c>
      <c r="B73" s="5" t="n">
        <v>1051</v>
      </c>
      <c r="C73" s="5" t="n">
        <v>15</v>
      </c>
      <c r="D73" s="5" t="n">
        <v>13</v>
      </c>
      <c r="E73" s="5" t="n">
        <v>15</v>
      </c>
    </row>
    <row r="74" spans="1:6">
      <c r="A74" s="4" t="s">
        <v>541</v>
      </c>
      <c r="B74" s="5" t="n">
        <v>479</v>
      </c>
      <c r="C74" s="5" t="n">
        <v>4162</v>
      </c>
      <c r="D74" s="5" t="n">
        <v>404</v>
      </c>
      <c r="E74" s="5" t="n">
        <v>3867</v>
      </c>
    </row>
    <row r="75" spans="1:6">
      <c r="A75" s="4" t="s">
        <v>543</v>
      </c>
      <c r="B75" s="5" t="n">
        <v>0</v>
      </c>
      <c r="C75" s="5" t="n">
        <v>0</v>
      </c>
      <c r="D75" s="5" t="n">
        <v>48</v>
      </c>
      <c r="E75" s="5" t="n">
        <v>0</v>
      </c>
    </row>
    <row r="76" spans="1:6">
      <c r="A76" s="4" t="s">
        <v>544</v>
      </c>
      <c r="B76" s="5" t="n">
        <v>1</v>
      </c>
      <c r="C76" s="5" t="n">
        <v>0</v>
      </c>
      <c r="D76" s="5" t="n">
        <v>1</v>
      </c>
      <c r="E76" s="5" t="n">
        <v>0</v>
      </c>
    </row>
    <row r="77" spans="1:6">
      <c r="A77" s="4" t="s">
        <v>412</v>
      </c>
    </row>
    <row r="78" spans="1:6">
      <c r="A78" s="3" t="s">
        <v>532</v>
      </c>
    </row>
    <row r="79" spans="1:6">
      <c r="A79" s="4" t="s">
        <v>533</v>
      </c>
      <c r="B79" s="5" t="n">
        <v>10298</v>
      </c>
      <c r="D79" s="5" t="n">
        <v>10298</v>
      </c>
      <c r="F79" s="5" t="n">
        <v>9900</v>
      </c>
    </row>
    <row r="80" spans="1:6">
      <c r="A80" s="4" t="s">
        <v>536</v>
      </c>
      <c r="B80" s="5" t="n">
        <v>10298</v>
      </c>
      <c r="D80" s="5" t="n">
        <v>10298</v>
      </c>
      <c r="F80" s="5" t="n">
        <v>9900</v>
      </c>
    </row>
    <row r="81" spans="1:6">
      <c r="A81" s="4" t="s">
        <v>540</v>
      </c>
      <c r="B81" s="5" t="n">
        <v>10820</v>
      </c>
      <c r="C81" s="5" t="n">
        <v>9674</v>
      </c>
      <c r="D81" s="5" t="n">
        <v>10100</v>
      </c>
      <c r="E81" s="5" t="n">
        <v>9139</v>
      </c>
    </row>
    <row r="82" spans="1:6">
      <c r="A82" s="4" t="s">
        <v>543</v>
      </c>
      <c r="B82" s="5" t="n">
        <v>15</v>
      </c>
      <c r="C82" s="5" t="n">
        <v>5</v>
      </c>
      <c r="D82" s="5" t="n">
        <v>18</v>
      </c>
      <c r="E82" s="5" t="n">
        <v>18</v>
      </c>
    </row>
    <row r="83" spans="1:6">
      <c r="A83" s="4" t="s">
        <v>413</v>
      </c>
    </row>
    <row r="84" spans="1:6">
      <c r="A84" s="3" t="s">
        <v>532</v>
      </c>
    </row>
    <row r="85" spans="1:6">
      <c r="A85" s="4" t="s">
        <v>533</v>
      </c>
      <c r="B85" s="5" t="n">
        <v>2275</v>
      </c>
      <c r="D85" s="5" t="n">
        <v>2275</v>
      </c>
      <c r="F85" s="5" t="n">
        <v>4357</v>
      </c>
    </row>
    <row r="86" spans="1:6">
      <c r="A86" s="4" t="s">
        <v>534</v>
      </c>
      <c r="B86" s="5" t="n">
        <v>1203</v>
      </c>
      <c r="D86" s="5" t="n">
        <v>1203</v>
      </c>
      <c r="F86" s="5" t="n">
        <v>767</v>
      </c>
    </row>
    <row r="87" spans="1:6">
      <c r="A87" s="4" t="s">
        <v>536</v>
      </c>
      <c r="B87" s="5" t="n">
        <v>2281</v>
      </c>
      <c r="D87" s="5" t="n">
        <v>2281</v>
      </c>
      <c r="F87" s="5" t="n">
        <v>4365</v>
      </c>
    </row>
    <row r="88" spans="1:6">
      <c r="A88" s="4" t="s">
        <v>537</v>
      </c>
      <c r="B88" s="5" t="n">
        <v>1207</v>
      </c>
      <c r="D88" s="5" t="n">
        <v>1207</v>
      </c>
      <c r="F88" s="5" t="n">
        <v>769</v>
      </c>
    </row>
    <row r="89" spans="1:6">
      <c r="A89" s="4" t="s">
        <v>540</v>
      </c>
      <c r="B89" s="5" t="n">
        <v>3468</v>
      </c>
      <c r="C89" s="5" t="n">
        <v>1326</v>
      </c>
      <c r="D89" s="5" t="n">
        <v>3323</v>
      </c>
      <c r="E89" s="5" t="n">
        <v>620</v>
      </c>
    </row>
    <row r="90" spans="1:6">
      <c r="A90" s="4" t="s">
        <v>541</v>
      </c>
      <c r="B90" s="5" t="n">
        <v>857</v>
      </c>
      <c r="C90" s="5" t="n">
        <v>221</v>
      </c>
      <c r="D90" s="5" t="n">
        <v>988</v>
      </c>
      <c r="E90" s="5" t="n">
        <v>278</v>
      </c>
    </row>
    <row r="91" spans="1:6">
      <c r="A91" s="4" t="s">
        <v>543</v>
      </c>
      <c r="B91" s="5" t="n">
        <v>106</v>
      </c>
      <c r="C91" s="5" t="n">
        <v>15</v>
      </c>
      <c r="D91" s="5" t="n">
        <v>158</v>
      </c>
      <c r="E91" s="5" t="n">
        <v>31</v>
      </c>
    </row>
    <row r="92" spans="1:6">
      <c r="A92" s="4" t="s">
        <v>544</v>
      </c>
      <c r="B92" s="5" t="n">
        <v>30</v>
      </c>
      <c r="C92" s="5" t="n">
        <v>23</v>
      </c>
      <c r="D92" s="5" t="n">
        <v>74</v>
      </c>
      <c r="E92" s="5" t="n">
        <v>34</v>
      </c>
    </row>
    <row r="93" spans="1:6">
      <c r="A93" s="4" t="s">
        <v>397</v>
      </c>
    </row>
    <row r="94" spans="1:6">
      <c r="A94" s="3" t="s">
        <v>532</v>
      </c>
    </row>
    <row r="95" spans="1:6">
      <c r="A95" s="4" t="s">
        <v>533</v>
      </c>
      <c r="B95" s="5" t="n">
        <v>4649</v>
      </c>
      <c r="D95" s="5" t="n">
        <v>4649</v>
      </c>
      <c r="F95" s="5" t="n">
        <v>5801</v>
      </c>
    </row>
    <row r="96" spans="1:6">
      <c r="A96" s="4" t="s">
        <v>534</v>
      </c>
      <c r="B96" s="5" t="n">
        <v>4935</v>
      </c>
      <c r="D96" s="5" t="n">
        <v>4935</v>
      </c>
      <c r="F96" s="5" t="n">
        <v>3919</v>
      </c>
    </row>
    <row r="97" spans="1:6">
      <c r="A97" s="4" t="s">
        <v>536</v>
      </c>
      <c r="B97" s="5" t="n">
        <v>4329</v>
      </c>
      <c r="D97" s="5" t="n">
        <v>4329</v>
      </c>
      <c r="F97" s="5" t="n">
        <v>5419</v>
      </c>
    </row>
    <row r="98" spans="1:6">
      <c r="A98" s="4" t="s">
        <v>537</v>
      </c>
      <c r="B98" s="5" t="n">
        <v>2980</v>
      </c>
      <c r="D98" s="5" t="n">
        <v>2980</v>
      </c>
      <c r="F98" s="5" t="n">
        <v>2408</v>
      </c>
    </row>
    <row r="99" spans="1:6">
      <c r="A99" s="4" t="s">
        <v>540</v>
      </c>
      <c r="B99" s="5" t="n">
        <v>4563</v>
      </c>
      <c r="C99" s="5" t="n">
        <v>6448</v>
      </c>
      <c r="D99" s="5" t="n">
        <v>4874</v>
      </c>
      <c r="E99" s="5" t="n">
        <v>7049</v>
      </c>
    </row>
    <row r="100" spans="1:6">
      <c r="A100" s="4" t="s">
        <v>541</v>
      </c>
      <c r="B100" s="5" t="n">
        <v>2876</v>
      </c>
      <c r="C100" s="5" t="n">
        <v>2086</v>
      </c>
      <c r="D100" s="5" t="n">
        <v>2694</v>
      </c>
      <c r="E100" s="5" t="n">
        <v>1661</v>
      </c>
    </row>
    <row r="101" spans="1:6">
      <c r="A101" s="4" t="s">
        <v>543</v>
      </c>
      <c r="B101" s="5" t="n">
        <v>45</v>
      </c>
      <c r="C101" s="5" t="n">
        <v>21</v>
      </c>
      <c r="D101" s="5" t="n">
        <v>91</v>
      </c>
      <c r="E101" s="5" t="n">
        <v>39</v>
      </c>
    </row>
    <row r="102" spans="1:6">
      <c r="A102" s="4" t="s">
        <v>544</v>
      </c>
      <c r="B102" s="5" t="n">
        <v>0</v>
      </c>
      <c r="C102" s="5" t="n">
        <v>0</v>
      </c>
      <c r="D102" s="5" t="n">
        <v>0</v>
      </c>
      <c r="E102" s="5" t="n">
        <v>0</v>
      </c>
    </row>
    <row r="103" spans="1:6">
      <c r="A103" s="4" t="s">
        <v>38</v>
      </c>
    </row>
    <row r="104" spans="1:6">
      <c r="A104" s="3" t="s">
        <v>532</v>
      </c>
    </row>
    <row r="105" spans="1:6">
      <c r="A105" s="4" t="s">
        <v>533</v>
      </c>
      <c r="B105" s="5" t="n">
        <v>4</v>
      </c>
      <c r="D105" s="5" t="n">
        <v>4</v>
      </c>
      <c r="F105" s="5" t="n">
        <v>6</v>
      </c>
    </row>
    <row r="106" spans="1:6">
      <c r="A106" s="4" t="s">
        <v>534</v>
      </c>
      <c r="B106" s="5" t="n">
        <v>87</v>
      </c>
      <c r="D106" s="5" t="n">
        <v>87</v>
      </c>
      <c r="F106" s="5" t="n">
        <v>85</v>
      </c>
    </row>
    <row r="107" spans="1:6">
      <c r="A107" s="4" t="s">
        <v>536</v>
      </c>
      <c r="B107" s="5" t="n">
        <v>4</v>
      </c>
      <c r="D107" s="5" t="n">
        <v>4</v>
      </c>
      <c r="F107" s="5" t="n">
        <v>6</v>
      </c>
    </row>
    <row r="108" spans="1:6">
      <c r="A108" s="4" t="s">
        <v>537</v>
      </c>
      <c r="B108" s="5" t="n">
        <v>0</v>
      </c>
      <c r="D108" s="5" t="n">
        <v>0</v>
      </c>
      <c r="F108" s="5" t="n">
        <v>0</v>
      </c>
    </row>
    <row r="109" spans="1:6">
      <c r="A109" s="4" t="s">
        <v>540</v>
      </c>
      <c r="B109" s="5" t="n">
        <v>5</v>
      </c>
      <c r="C109" s="5" t="n">
        <v>9</v>
      </c>
      <c r="D109" s="5" t="n">
        <v>5</v>
      </c>
      <c r="E109" s="5" t="n">
        <v>10</v>
      </c>
    </row>
    <row r="110" spans="1:6">
      <c r="A110" s="4" t="s">
        <v>543</v>
      </c>
      <c r="B110" s="5" t="n">
        <v>0</v>
      </c>
      <c r="C110" s="7" t="n">
        <v>0</v>
      </c>
      <c r="D110" s="5" t="n">
        <v>0</v>
      </c>
      <c r="E110" s="7" t="n">
        <v>0</v>
      </c>
    </row>
    <row r="111" spans="1:6">
      <c r="A111" s="4" t="s">
        <v>546</v>
      </c>
    </row>
    <row r="112" spans="1:6">
      <c r="A112" s="3" t="s">
        <v>532</v>
      </c>
    </row>
    <row r="113" spans="1:6">
      <c r="A113" s="4" t="s">
        <v>539</v>
      </c>
      <c r="B113" s="5" t="n">
        <v>22353</v>
      </c>
      <c r="D113" s="5" t="n">
        <v>22353</v>
      </c>
      <c r="F113" s="5" t="n">
        <v>26728</v>
      </c>
    </row>
    <row r="114" spans="1:6">
      <c r="A114" s="4" t="s">
        <v>547</v>
      </c>
    </row>
    <row r="115" spans="1:6">
      <c r="A115" s="3" t="s">
        <v>532</v>
      </c>
    </row>
    <row r="116" spans="1:6">
      <c r="A116" s="4" t="s">
        <v>539</v>
      </c>
      <c r="B116" s="5" t="n">
        <v>20145</v>
      </c>
      <c r="D116" s="5" t="n">
        <v>20145</v>
      </c>
      <c r="F116" s="5" t="n">
        <v>22664</v>
      </c>
    </row>
    <row r="117" spans="1:6">
      <c r="A117" s="4" t="s">
        <v>548</v>
      </c>
    </row>
    <row r="118" spans="1:6">
      <c r="A118" s="3" t="s">
        <v>532</v>
      </c>
    </row>
    <row r="119" spans="1:6">
      <c r="A119" s="4" t="s">
        <v>539</v>
      </c>
      <c r="B119" s="5" t="n">
        <v>15425</v>
      </c>
      <c r="D119" s="5" t="n">
        <v>15425</v>
      </c>
      <c r="F119" s="5" t="n">
        <v>16835</v>
      </c>
    </row>
    <row r="120" spans="1:6">
      <c r="A120" s="4" t="s">
        <v>549</v>
      </c>
    </row>
    <row r="121" spans="1:6">
      <c r="A121" s="3" t="s">
        <v>532</v>
      </c>
    </row>
    <row r="122" spans="1:6">
      <c r="A122" s="4" t="s">
        <v>539</v>
      </c>
      <c r="B122" s="5" t="n">
        <v>4720</v>
      </c>
      <c r="D122" s="5" t="n">
        <v>4720</v>
      </c>
      <c r="F122" s="5" t="n">
        <v>5829</v>
      </c>
    </row>
    <row r="123" spans="1:6">
      <c r="A123" s="4" t="s">
        <v>550</v>
      </c>
    </row>
    <row r="124" spans="1:6">
      <c r="A124" s="3" t="s">
        <v>532</v>
      </c>
    </row>
    <row r="125" spans="1:6">
      <c r="A125" s="4" t="s">
        <v>539</v>
      </c>
      <c r="B125" s="5" t="n">
        <v>123</v>
      </c>
      <c r="D125" s="5" t="n">
        <v>123</v>
      </c>
      <c r="F125" s="5" t="n">
        <v>1265</v>
      </c>
    </row>
    <row r="126" spans="1:6">
      <c r="A126" s="4" t="s">
        <v>551</v>
      </c>
    </row>
    <row r="127" spans="1:6">
      <c r="A127" s="3" t="s">
        <v>532</v>
      </c>
    </row>
    <row r="128" spans="1:6">
      <c r="A128" s="4" t="s">
        <v>539</v>
      </c>
      <c r="B128" s="5" t="n">
        <v>120</v>
      </c>
      <c r="D128" s="5" t="n">
        <v>120</v>
      </c>
      <c r="F128" s="5" t="n">
        <v>1262</v>
      </c>
    </row>
    <row r="129" spans="1:6">
      <c r="A129" s="4" t="s">
        <v>552</v>
      </c>
    </row>
    <row r="130" spans="1:6">
      <c r="A130" s="3" t="s">
        <v>532</v>
      </c>
    </row>
    <row r="131" spans="1:6">
      <c r="A131" s="4" t="s">
        <v>539</v>
      </c>
      <c r="B131" s="5" t="n">
        <v>3</v>
      </c>
      <c r="D131" s="5" t="n">
        <v>3</v>
      </c>
      <c r="F131" s="5" t="n">
        <v>3</v>
      </c>
    </row>
    <row r="132" spans="1:6">
      <c r="A132" s="4" t="s">
        <v>553</v>
      </c>
    </row>
    <row r="133" spans="1:6">
      <c r="A133" s="3" t="s">
        <v>532</v>
      </c>
    </row>
    <row r="134" spans="1:6">
      <c r="A134" s="4" t="s">
        <v>539</v>
      </c>
      <c r="B134" s="5" t="n">
        <v>1206</v>
      </c>
      <c r="D134" s="5" t="n">
        <v>1206</v>
      </c>
      <c r="F134" s="5" t="n">
        <v>1044</v>
      </c>
    </row>
    <row r="135" spans="1:6">
      <c r="A135" s="4" t="s">
        <v>554</v>
      </c>
    </row>
    <row r="136" spans="1:6">
      <c r="A136" s="3" t="s">
        <v>532</v>
      </c>
    </row>
    <row r="137" spans="1:6">
      <c r="A137" s="4" t="s">
        <v>539</v>
      </c>
      <c r="B137" s="5" t="n">
        <v>323</v>
      </c>
      <c r="D137" s="5" t="n">
        <v>323</v>
      </c>
      <c r="F137" s="5" t="n">
        <v>628</v>
      </c>
    </row>
    <row r="138" spans="1:6">
      <c r="A138" s="4" t="s">
        <v>555</v>
      </c>
    </row>
    <row r="139" spans="1:6">
      <c r="A139" s="3" t="s">
        <v>532</v>
      </c>
    </row>
    <row r="140" spans="1:6">
      <c r="A140" s="4" t="s">
        <v>539</v>
      </c>
      <c r="B140" s="5" t="n">
        <v>555</v>
      </c>
      <c r="D140" s="5" t="n">
        <v>555</v>
      </c>
      <c r="F140" s="5" t="n">
        <v>1126</v>
      </c>
    </row>
    <row r="141" spans="1:6">
      <c r="A141" s="4" t="s">
        <v>556</v>
      </c>
    </row>
    <row r="142" spans="1:6">
      <c r="A142" s="3" t="s">
        <v>532</v>
      </c>
    </row>
    <row r="143" spans="1:6">
      <c r="A143" s="4" t="s">
        <v>539</v>
      </c>
      <c r="B143" s="7" t="n">
        <v>1</v>
      </c>
      <c r="D143" s="7" t="n">
        <v>1</v>
      </c>
      <c r="F143" s="7" t="n">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557</v>
      </c>
      <c r="B1" s="2" t="s">
        <v>78</v>
      </c>
      <c r="D1" s="2" t="s">
        <v>1</v>
      </c>
    </row>
    <row r="2" spans="1:6">
      <c r="B2" s="2" t="s">
        <v>2</v>
      </c>
      <c r="C2" s="2" t="s">
        <v>79</v>
      </c>
      <c r="D2" s="2" t="s">
        <v>2</v>
      </c>
      <c r="E2" s="2" t="s">
        <v>79</v>
      </c>
      <c r="F2" s="2" t="s">
        <v>23</v>
      </c>
    </row>
    <row r="3" spans="1:6">
      <c r="A3" s="3" t="s">
        <v>558</v>
      </c>
    </row>
    <row r="4" spans="1:6">
      <c r="A4" s="4" t="s">
        <v>43</v>
      </c>
      <c r="B4" s="7" t="n">
        <v>227072</v>
      </c>
      <c r="D4" s="7" t="n">
        <v>227072</v>
      </c>
      <c r="F4" s="7" t="n">
        <v>225640</v>
      </c>
    </row>
    <row r="5" spans="1:6">
      <c r="A5" s="4" t="s">
        <v>559</v>
      </c>
      <c r="B5" s="5" t="n">
        <v>0</v>
      </c>
      <c r="C5" s="7" t="n">
        <v>0</v>
      </c>
      <c r="D5" s="5" t="n">
        <v>0</v>
      </c>
      <c r="E5" s="7" t="n">
        <v>0</v>
      </c>
    </row>
    <row r="6" spans="1:6">
      <c r="A6" s="3" t="s">
        <v>560</v>
      </c>
    </row>
    <row r="7" spans="1:6">
      <c r="A7" s="4" t="s">
        <v>561</v>
      </c>
      <c r="B7" s="5" t="n">
        <v>31969</v>
      </c>
      <c r="D7" s="5" t="n">
        <v>31969</v>
      </c>
      <c r="F7" s="5" t="n">
        <v>10669</v>
      </c>
    </row>
    <row r="8" spans="1:6">
      <c r="A8" s="4" t="s">
        <v>562</v>
      </c>
      <c r="B8" s="5" t="n">
        <v>9317</v>
      </c>
      <c r="D8" s="5" t="n">
        <v>9317</v>
      </c>
      <c r="F8" s="5" t="n">
        <v>8961</v>
      </c>
    </row>
    <row r="9" spans="1:6">
      <c r="A9" s="4" t="s">
        <v>563</v>
      </c>
      <c r="B9" s="5" t="n">
        <v>22652</v>
      </c>
      <c r="D9" s="5" t="n">
        <v>22652</v>
      </c>
      <c r="F9" s="5" t="n">
        <v>1708</v>
      </c>
    </row>
    <row r="10" spans="1:6">
      <c r="A10" s="4" t="s">
        <v>564</v>
      </c>
      <c r="B10" s="5" t="n">
        <v>200</v>
      </c>
      <c r="C10" s="7" t="n">
        <v>400</v>
      </c>
      <c r="D10" s="5" t="n">
        <v>400</v>
      </c>
      <c r="E10" s="7" t="n">
        <v>700</v>
      </c>
    </row>
    <row r="11" spans="1:6">
      <c r="A11" s="3" t="s">
        <v>565</v>
      </c>
    </row>
    <row r="12" spans="1:6">
      <c r="A12" s="4" t="s">
        <v>566</v>
      </c>
      <c r="B12" s="5" t="n">
        <v>1600</v>
      </c>
      <c r="D12" s="5" t="n">
        <v>1600</v>
      </c>
    </row>
    <row r="13" spans="1:6">
      <c r="A13" s="5" t="n">
        <v>2018</v>
      </c>
      <c r="B13" s="5" t="n">
        <v>2700</v>
      </c>
      <c r="D13" s="5" t="n">
        <v>2700</v>
      </c>
    </row>
    <row r="14" spans="1:6">
      <c r="A14" s="5" t="n">
        <v>2019</v>
      </c>
      <c r="B14" s="5" t="n">
        <v>2300</v>
      </c>
      <c r="D14" s="5" t="n">
        <v>2300</v>
      </c>
    </row>
    <row r="15" spans="1:6">
      <c r="A15" s="5" t="n">
        <v>2020</v>
      </c>
      <c r="B15" s="5" t="n">
        <v>2000</v>
      </c>
      <c r="D15" s="5" t="n">
        <v>2000</v>
      </c>
    </row>
    <row r="16" spans="1:6">
      <c r="A16" s="5" t="n">
        <v>2021</v>
      </c>
      <c r="B16" s="5" t="n">
        <v>2000</v>
      </c>
      <c r="D16" s="5" t="n">
        <v>2000</v>
      </c>
    </row>
    <row r="17" spans="1:6">
      <c r="A17" s="4" t="s">
        <v>567</v>
      </c>
    </row>
    <row r="18" spans="1:6">
      <c r="A18" s="3" t="s">
        <v>560</v>
      </c>
    </row>
    <row r="19" spans="1:6">
      <c r="A19" s="4" t="s">
        <v>561</v>
      </c>
      <c r="B19" s="5" t="n">
        <v>14700</v>
      </c>
      <c r="D19" s="5" t="n">
        <v>14700</v>
      </c>
      <c r="F19" s="5" t="n">
        <v>0</v>
      </c>
    </row>
    <row r="20" spans="1:6">
      <c r="A20" s="4" t="s">
        <v>562</v>
      </c>
      <c r="B20" s="5" t="n">
        <v>4</v>
      </c>
      <c r="D20" s="5" t="n">
        <v>4</v>
      </c>
      <c r="F20" s="5" t="n">
        <v>0</v>
      </c>
    </row>
    <row r="21" spans="1:6">
      <c r="A21" s="4" t="s">
        <v>563</v>
      </c>
      <c r="B21" s="5" t="n">
        <v>14696</v>
      </c>
      <c r="D21" s="5" t="n">
        <v>14696</v>
      </c>
      <c r="F21" s="5" t="n">
        <v>0</v>
      </c>
    </row>
    <row r="22" spans="1:6">
      <c r="A22" s="4" t="s">
        <v>568</v>
      </c>
    </row>
    <row r="23" spans="1:6">
      <c r="A23" s="3" t="s">
        <v>560</v>
      </c>
    </row>
    <row r="24" spans="1:6">
      <c r="A24" s="4" t="s">
        <v>561</v>
      </c>
      <c r="B24" s="5" t="n">
        <v>10590</v>
      </c>
      <c r="D24" s="5" t="n">
        <v>10590</v>
      </c>
      <c r="F24" s="5" t="n">
        <v>4590</v>
      </c>
    </row>
    <row r="25" spans="1:6">
      <c r="A25" s="4" t="s">
        <v>562</v>
      </c>
      <c r="B25" s="5" t="n">
        <v>4671</v>
      </c>
      <c r="D25" s="5" t="n">
        <v>4671</v>
      </c>
      <c r="F25" s="5" t="n">
        <v>4590</v>
      </c>
    </row>
    <row r="26" spans="1:6">
      <c r="A26" s="4" t="s">
        <v>563</v>
      </c>
      <c r="B26" s="5" t="n">
        <v>5919</v>
      </c>
      <c r="D26" s="5" t="n">
        <v>5919</v>
      </c>
      <c r="F26" s="5" t="n">
        <v>0</v>
      </c>
    </row>
    <row r="27" spans="1:6">
      <c r="A27" s="4" t="s">
        <v>569</v>
      </c>
    </row>
    <row r="28" spans="1:6">
      <c r="A28" s="3" t="s">
        <v>560</v>
      </c>
    </row>
    <row r="29" spans="1:6">
      <c r="A29" s="4" t="s">
        <v>561</v>
      </c>
      <c r="B29" s="5" t="n">
        <v>3330</v>
      </c>
      <c r="D29" s="5" t="n">
        <v>3330</v>
      </c>
      <c r="F29" s="5" t="n">
        <v>2730</v>
      </c>
    </row>
    <row r="30" spans="1:6">
      <c r="A30" s="4" t="s">
        <v>562</v>
      </c>
      <c r="B30" s="5" t="n">
        <v>2163</v>
      </c>
      <c r="D30" s="5" t="n">
        <v>2163</v>
      </c>
      <c r="F30" s="5" t="n">
        <v>2002</v>
      </c>
    </row>
    <row r="31" spans="1:6">
      <c r="A31" s="4" t="s">
        <v>563</v>
      </c>
      <c r="B31" s="5" t="n">
        <v>1167</v>
      </c>
      <c r="D31" s="5" t="n">
        <v>1167</v>
      </c>
      <c r="F31" s="5" t="n">
        <v>728</v>
      </c>
    </row>
    <row r="32" spans="1:6">
      <c r="A32" s="4" t="s">
        <v>570</v>
      </c>
    </row>
    <row r="33" spans="1:6">
      <c r="A33" s="3" t="s">
        <v>560</v>
      </c>
    </row>
    <row r="34" spans="1:6">
      <c r="A34" s="4" t="s">
        <v>561</v>
      </c>
      <c r="B34" s="5" t="n">
        <v>3049</v>
      </c>
      <c r="D34" s="5" t="n">
        <v>3049</v>
      </c>
      <c r="F34" s="5" t="n">
        <v>3049</v>
      </c>
    </row>
    <row r="35" spans="1:6">
      <c r="A35" s="4" t="s">
        <v>562</v>
      </c>
      <c r="B35" s="5" t="n">
        <v>2179</v>
      </c>
      <c r="D35" s="5" t="n">
        <v>2179</v>
      </c>
      <c r="F35" s="5" t="n">
        <v>2069</v>
      </c>
    </row>
    <row r="36" spans="1:6">
      <c r="A36" s="4" t="s">
        <v>563</v>
      </c>
      <c r="B36" s="5" t="n">
        <v>870</v>
      </c>
      <c r="D36" s="5" t="n">
        <v>870</v>
      </c>
      <c r="F36" s="5" t="n">
        <v>980</v>
      </c>
    </row>
    <row r="37" spans="1:6">
      <c r="A37" s="4" t="s">
        <v>571</v>
      </c>
    </row>
    <row r="38" spans="1:6">
      <c r="A38" s="3" t="s">
        <v>560</v>
      </c>
    </row>
    <row r="39" spans="1:6">
      <c r="A39" s="4" t="s">
        <v>561</v>
      </c>
      <c r="B39" s="5" t="n">
        <v>300</v>
      </c>
      <c r="D39" s="5" t="n">
        <v>300</v>
      </c>
      <c r="F39" s="5" t="n">
        <v>300</v>
      </c>
    </row>
    <row r="40" spans="1:6">
      <c r="A40" s="4" t="s">
        <v>562</v>
      </c>
      <c r="B40" s="5" t="n">
        <v>300</v>
      </c>
      <c r="D40" s="5" t="n">
        <v>300</v>
      </c>
      <c r="F40" s="5" t="n">
        <v>300</v>
      </c>
    </row>
    <row r="41" spans="1:6">
      <c r="A41" s="4" t="s">
        <v>563</v>
      </c>
      <c r="B41" s="5" t="n">
        <v>0</v>
      </c>
      <c r="D41" s="5" t="n">
        <v>0</v>
      </c>
      <c r="F41" s="5" t="n">
        <v>0</v>
      </c>
    </row>
    <row r="42" spans="1:6">
      <c r="A42" s="4" t="s">
        <v>572</v>
      </c>
    </row>
    <row r="43" spans="1:6">
      <c r="A43" s="3" t="s">
        <v>558</v>
      </c>
    </row>
    <row r="44" spans="1:6">
      <c r="A44" s="4" t="s">
        <v>43</v>
      </c>
      <c r="B44" s="5" t="n">
        <v>214286</v>
      </c>
      <c r="D44" s="5" t="n">
        <v>214286</v>
      </c>
      <c r="F44" s="5" t="n">
        <v>214286</v>
      </c>
    </row>
    <row r="45" spans="1:6">
      <c r="A45" s="4" t="s">
        <v>573</v>
      </c>
    </row>
    <row r="46" spans="1:6">
      <c r="A46" s="3" t="s">
        <v>558</v>
      </c>
    </row>
    <row r="47" spans="1:6">
      <c r="A47" s="4" t="s">
        <v>43</v>
      </c>
      <c r="B47" s="7" t="n">
        <v>12786</v>
      </c>
      <c r="D47" s="7" t="n">
        <v>12786</v>
      </c>
      <c r="F47" s="7" t="n">
        <v>1135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4</v>
      </c>
      <c r="B1" s="2" t="s">
        <v>575</v>
      </c>
      <c r="C1" s="2" t="s">
        <v>2</v>
      </c>
      <c r="D1" s="2" t="s">
        <v>23</v>
      </c>
    </row>
    <row r="2" spans="1:4">
      <c r="A2" s="3" t="s">
        <v>576</v>
      </c>
    </row>
    <row r="3" spans="1:4">
      <c r="A3" s="4" t="s">
        <v>43</v>
      </c>
      <c r="C3" s="7" t="n">
        <v>227072</v>
      </c>
      <c r="D3" s="7" t="n">
        <v>225640</v>
      </c>
    </row>
    <row r="4" spans="1:4">
      <c r="A4" s="4" t="s">
        <v>573</v>
      </c>
    </row>
    <row r="5" spans="1:4">
      <c r="A5" s="3" t="s">
        <v>576</v>
      </c>
    </row>
    <row r="6" spans="1:4">
      <c r="A6" s="4" t="s">
        <v>43</v>
      </c>
      <c r="C6" s="7" t="n">
        <v>12786</v>
      </c>
      <c r="D6" s="7" t="n">
        <v>11354</v>
      </c>
    </row>
    <row r="7" spans="1:4">
      <c r="A7" s="4" t="s">
        <v>577</v>
      </c>
    </row>
    <row r="8" spans="1:4">
      <c r="A8" s="3" t="s">
        <v>578</v>
      </c>
    </row>
    <row r="9" spans="1:4">
      <c r="A9" s="4" t="s">
        <v>579</v>
      </c>
      <c r="B9" s="4" t="s">
        <v>580</v>
      </c>
    </row>
    <row r="10" spans="1:4">
      <c r="A10" s="4" t="s">
        <v>581</v>
      </c>
      <c r="B10" s="7" t="n">
        <v>9000</v>
      </c>
    </row>
    <row r="11" spans="1:4">
      <c r="A11" s="4" t="s">
        <v>582</v>
      </c>
      <c r="B11" s="7" t="n">
        <v>5900</v>
      </c>
    </row>
    <row r="12" spans="1:4">
      <c r="A12" s="4" t="s">
        <v>583</v>
      </c>
      <c r="B12" s="4" t="s">
        <v>584</v>
      </c>
    </row>
    <row r="13" spans="1:4">
      <c r="A13" s="3" t="s">
        <v>585</v>
      </c>
    </row>
    <row r="14" spans="1:4">
      <c r="A14" s="4" t="s">
        <v>586</v>
      </c>
      <c r="B14" s="7" t="n">
        <v>64200</v>
      </c>
    </row>
    <row r="15" spans="1:4">
      <c r="A15" s="3" t="s">
        <v>576</v>
      </c>
    </row>
    <row r="16" spans="1:4">
      <c r="A16" s="4" t="s">
        <v>587</v>
      </c>
      <c r="B16" s="5" t="n">
        <v>47200</v>
      </c>
    </row>
    <row r="17" spans="1:4">
      <c r="A17" s="4" t="s">
        <v>588</v>
      </c>
      <c r="B17" s="5" t="n">
        <v>5900</v>
      </c>
    </row>
    <row r="18" spans="1:4">
      <c r="A18" s="4" t="s">
        <v>589</v>
      </c>
      <c r="B18" s="5" t="n">
        <v>21300</v>
      </c>
    </row>
    <row r="19" spans="1:4">
      <c r="A19" s="4" t="s">
        <v>590</v>
      </c>
      <c r="B19" s="7" t="n">
        <v>3300</v>
      </c>
    </row>
    <row r="20" spans="1:4">
      <c r="A20" s="4" t="s">
        <v>591</v>
      </c>
    </row>
    <row r="21" spans="1:4">
      <c r="A21" s="3" t="s">
        <v>576</v>
      </c>
    </row>
    <row r="22" spans="1:4">
      <c r="A22" s="4" t="s">
        <v>592</v>
      </c>
      <c r="B22" s="4" t="s">
        <v>593</v>
      </c>
    </row>
    <row r="23" spans="1:4">
      <c r="A23" s="4" t="s">
        <v>594</v>
      </c>
    </row>
    <row r="24" spans="1:4">
      <c r="A24" s="3" t="s">
        <v>576</v>
      </c>
    </row>
    <row r="25" spans="1:4">
      <c r="A25" s="4" t="s">
        <v>592</v>
      </c>
      <c r="B25" s="4" t="s">
        <v>595</v>
      </c>
    </row>
    <row r="26" spans="1:4">
      <c r="A26" s="4" t="s">
        <v>596</v>
      </c>
    </row>
    <row r="27" spans="1:4">
      <c r="A27" s="3" t="s">
        <v>576</v>
      </c>
    </row>
    <row r="28" spans="1:4">
      <c r="A28" s="4" t="s">
        <v>592</v>
      </c>
      <c r="B28" s="4" t="s">
        <v>584</v>
      </c>
    </row>
    <row r="29" spans="1:4">
      <c r="A29" s="4" t="s">
        <v>597</v>
      </c>
    </row>
    <row r="30" spans="1:4">
      <c r="A30" s="3" t="s">
        <v>576</v>
      </c>
    </row>
    <row r="31" spans="1:4">
      <c r="A31" s="4" t="s">
        <v>43</v>
      </c>
      <c r="B31" s="7" t="n">
        <v>1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98</v>
      </c>
      <c r="B1" s="2" t="s">
        <v>2</v>
      </c>
      <c r="C1" s="2" t="s">
        <v>23</v>
      </c>
    </row>
    <row r="2" spans="1:3">
      <c r="A2" s="3" t="s">
        <v>599</v>
      </c>
    </row>
    <row r="3" spans="1:3">
      <c r="A3" s="4" t="s">
        <v>53</v>
      </c>
      <c r="B3" s="7" t="n">
        <v>1266748</v>
      </c>
      <c r="C3" s="7" t="n">
        <v>1073181</v>
      </c>
    </row>
    <row r="4" spans="1:3">
      <c r="A4" s="4" t="s">
        <v>600</v>
      </c>
    </row>
    <row r="5" spans="1:3">
      <c r="A5" s="3" t="s">
        <v>599</v>
      </c>
    </row>
    <row r="6" spans="1:3">
      <c r="A6" s="4" t="s">
        <v>601</v>
      </c>
      <c r="B6" s="5" t="n">
        <v>875000</v>
      </c>
    </row>
    <row r="7" spans="1:3">
      <c r="A7" s="4" t="s">
        <v>600</v>
      </c>
    </row>
    <row r="8" spans="1:3">
      <c r="A8" s="3" t="s">
        <v>599</v>
      </c>
    </row>
    <row r="9" spans="1:3">
      <c r="A9" s="4" t="s">
        <v>53</v>
      </c>
      <c r="B9" s="5" t="n">
        <v>875000</v>
      </c>
      <c r="C9" s="5" t="n">
        <v>675000</v>
      </c>
    </row>
    <row r="10" spans="1:3">
      <c r="A10" s="4" t="s">
        <v>602</v>
      </c>
    </row>
    <row r="11" spans="1:3">
      <c r="A11" s="3" t="s">
        <v>599</v>
      </c>
    </row>
    <row r="12" spans="1:3">
      <c r="A12" s="4" t="s">
        <v>603</v>
      </c>
      <c r="B12" s="5" t="n">
        <v>4400000</v>
      </c>
    </row>
    <row r="13" spans="1:3">
      <c r="A13" s="4" t="s">
        <v>604</v>
      </c>
    </row>
    <row r="14" spans="1:3">
      <c r="A14" s="3" t="s">
        <v>599</v>
      </c>
    </row>
    <row r="15" spans="1:3">
      <c r="A15" s="4" t="s">
        <v>53</v>
      </c>
      <c r="B15" s="7" t="n">
        <v>0</v>
      </c>
      <c r="C15" s="7" t="n">
        <v>375000</v>
      </c>
    </row>
    <row r="16" spans="1:3">
      <c r="A16" s="4" t="s">
        <v>605</v>
      </c>
      <c r="B16" s="4" t="s">
        <v>606</v>
      </c>
    </row>
    <row r="17" spans="1:3">
      <c r="A17" s="4" t="s">
        <v>607</v>
      </c>
    </row>
    <row r="18" spans="1:3">
      <c r="A18" s="3" t="s">
        <v>599</v>
      </c>
    </row>
    <row r="19" spans="1:3">
      <c r="A19" s="4" t="s">
        <v>605</v>
      </c>
      <c r="C19" s="4" t="s">
        <v>608</v>
      </c>
    </row>
    <row r="20" spans="1:3">
      <c r="A20" s="4" t="s">
        <v>609</v>
      </c>
    </row>
    <row r="21" spans="1:3">
      <c r="A21" s="3" t="s">
        <v>599</v>
      </c>
    </row>
    <row r="22" spans="1:3">
      <c r="A22" s="4" t="s">
        <v>605</v>
      </c>
      <c r="C22" s="4" t="s">
        <v>610</v>
      </c>
    </row>
    <row r="23" spans="1:3">
      <c r="A23" s="4" t="s">
        <v>611</v>
      </c>
    </row>
    <row r="24" spans="1:3">
      <c r="A24" s="3" t="s">
        <v>599</v>
      </c>
    </row>
    <row r="25" spans="1:3">
      <c r="A25" s="4" t="s">
        <v>53</v>
      </c>
      <c r="B25" s="7" t="n">
        <v>875000</v>
      </c>
      <c r="C25" s="7" t="n">
        <v>300000</v>
      </c>
    </row>
    <row r="26" spans="1:3">
      <c r="A26" s="4" t="s">
        <v>612</v>
      </c>
    </row>
    <row r="27" spans="1:3">
      <c r="A27" s="3" t="s">
        <v>599</v>
      </c>
    </row>
    <row r="28" spans="1:3">
      <c r="A28" s="4" t="s">
        <v>605</v>
      </c>
      <c r="B28" s="4" t="s">
        <v>613</v>
      </c>
      <c r="C28" s="4" t="s">
        <v>614</v>
      </c>
    </row>
    <row r="29" spans="1:3">
      <c r="A29" s="4" t="s">
        <v>615</v>
      </c>
    </row>
    <row r="30" spans="1:3">
      <c r="A30" s="3" t="s">
        <v>599</v>
      </c>
    </row>
    <row r="31" spans="1:3">
      <c r="A31" s="4" t="s">
        <v>605</v>
      </c>
      <c r="B31" s="4" t="s">
        <v>616</v>
      </c>
      <c r="C31" s="4" t="s">
        <v>610</v>
      </c>
    </row>
    <row r="32" spans="1:3">
      <c r="A32" s="4" t="s">
        <v>617</v>
      </c>
    </row>
    <row r="33" spans="1:3">
      <c r="A33" s="3" t="s">
        <v>599</v>
      </c>
    </row>
    <row r="34" spans="1:3">
      <c r="A34" s="4" t="s">
        <v>53</v>
      </c>
      <c r="B34" s="7" t="n">
        <v>256308</v>
      </c>
      <c r="C34" s="7" t="n">
        <v>255357</v>
      </c>
    </row>
    <row r="35" spans="1:3">
      <c r="A35" s="4" t="s">
        <v>618</v>
      </c>
    </row>
    <row r="36" spans="1:3">
      <c r="A36" s="3" t="s">
        <v>599</v>
      </c>
    </row>
    <row r="37" spans="1:3">
      <c r="A37" s="4" t="s">
        <v>53</v>
      </c>
      <c r="B37" s="7" t="n">
        <v>108759</v>
      </c>
      <c r="C37" s="7" t="n">
        <v>108654</v>
      </c>
    </row>
    <row r="38" spans="1:3">
      <c r="A38" s="4" t="s">
        <v>605</v>
      </c>
      <c r="B38" s="4" t="s">
        <v>619</v>
      </c>
      <c r="C38" s="4" t="s">
        <v>619</v>
      </c>
    </row>
    <row r="39" spans="1:3">
      <c r="A39" s="4" t="s">
        <v>620</v>
      </c>
    </row>
    <row r="40" spans="1:3">
      <c r="A40" s="3" t="s">
        <v>599</v>
      </c>
    </row>
    <row r="41" spans="1:3">
      <c r="A41" s="4" t="s">
        <v>53</v>
      </c>
      <c r="B41" s="7" t="n">
        <v>148151</v>
      </c>
      <c r="C41" s="7" t="n">
        <v>148052</v>
      </c>
    </row>
    <row r="42" spans="1:3">
      <c r="A42" s="4" t="s">
        <v>605</v>
      </c>
      <c r="B42" s="4" t="s">
        <v>621</v>
      </c>
      <c r="C42" s="4" t="s">
        <v>621</v>
      </c>
    </row>
    <row r="43" spans="1:3">
      <c r="A43" s="4" t="s">
        <v>622</v>
      </c>
    </row>
    <row r="44" spans="1:3">
      <c r="A44" s="3" t="s">
        <v>599</v>
      </c>
    </row>
    <row r="45" spans="1:3">
      <c r="A45" s="4" t="s">
        <v>53</v>
      </c>
      <c r="B45" s="7" t="n">
        <v>-602</v>
      </c>
      <c r="C45" s="7" t="n">
        <v>-1349</v>
      </c>
    </row>
    <row r="46" spans="1:3">
      <c r="A46" s="4" t="s">
        <v>623</v>
      </c>
    </row>
    <row r="47" spans="1:3">
      <c r="A47" s="3" t="s">
        <v>599</v>
      </c>
    </row>
    <row r="48" spans="1:3">
      <c r="A48" s="4" t="s">
        <v>53</v>
      </c>
      <c r="B48" s="5" t="n">
        <v>135440</v>
      </c>
      <c r="C48" s="5" t="n">
        <v>140060</v>
      </c>
    </row>
    <row r="49" spans="1:3">
      <c r="A49" s="4" t="s">
        <v>624</v>
      </c>
    </row>
    <row r="50" spans="1:3">
      <c r="A50" s="3" t="s">
        <v>599</v>
      </c>
    </row>
    <row r="51" spans="1:3">
      <c r="A51" s="4" t="s">
        <v>53</v>
      </c>
      <c r="B51" s="7" t="n">
        <v>30024</v>
      </c>
      <c r="C51" s="7" t="n">
        <v>57081</v>
      </c>
    </row>
    <row r="52" spans="1:3">
      <c r="A52" s="4" t="s">
        <v>625</v>
      </c>
    </row>
    <row r="53" spans="1:3">
      <c r="A53" s="3" t="s">
        <v>599</v>
      </c>
    </row>
    <row r="54" spans="1:3">
      <c r="A54" s="4" t="s">
        <v>605</v>
      </c>
      <c r="B54" s="4" t="s">
        <v>626</v>
      </c>
      <c r="C54" s="4" t="s">
        <v>626</v>
      </c>
    </row>
    <row r="55" spans="1:3">
      <c r="A55" s="4" t="s">
        <v>627</v>
      </c>
    </row>
    <row r="56" spans="1:3">
      <c r="A56" s="3" t="s">
        <v>599</v>
      </c>
    </row>
    <row r="57" spans="1:3">
      <c r="A57" s="4" t="s">
        <v>605</v>
      </c>
      <c r="B57" s="4" t="s">
        <v>628</v>
      </c>
      <c r="C57" s="4" t="s">
        <v>629</v>
      </c>
    </row>
    <row r="58" spans="1:3">
      <c r="A58" s="4" t="s">
        <v>630</v>
      </c>
    </row>
    <row r="59" spans="1:3">
      <c r="A59" s="3" t="s">
        <v>599</v>
      </c>
    </row>
    <row r="60" spans="1:3">
      <c r="A60" s="4" t="s">
        <v>53</v>
      </c>
      <c r="B60" s="7" t="n">
        <v>48886</v>
      </c>
      <c r="C60" s="7" t="n">
        <v>42132</v>
      </c>
    </row>
    <row r="61" spans="1:3">
      <c r="A61" s="4" t="s">
        <v>631</v>
      </c>
    </row>
    <row r="62" spans="1:3">
      <c r="A62" s="3" t="s">
        <v>599</v>
      </c>
    </row>
    <row r="63" spans="1:3">
      <c r="A63" s="4" t="s">
        <v>605</v>
      </c>
      <c r="B63" s="4" t="s">
        <v>632</v>
      </c>
      <c r="C63" s="4" t="s">
        <v>632</v>
      </c>
    </row>
    <row r="64" spans="1:3">
      <c r="A64" s="4" t="s">
        <v>633</v>
      </c>
    </row>
    <row r="65" spans="1:3">
      <c r="A65" s="3" t="s">
        <v>599</v>
      </c>
    </row>
    <row r="66" spans="1:3">
      <c r="A66" s="4" t="s">
        <v>605</v>
      </c>
      <c r="B66" s="4" t="s">
        <v>634</v>
      </c>
      <c r="C66" s="4" t="s">
        <v>634</v>
      </c>
    </row>
    <row r="67" spans="1:3">
      <c r="A67" s="4" t="s">
        <v>635</v>
      </c>
    </row>
    <row r="68" spans="1:3">
      <c r="A68" s="3" t="s">
        <v>599</v>
      </c>
    </row>
    <row r="69" spans="1:3">
      <c r="A69" s="4" t="s">
        <v>53</v>
      </c>
      <c r="B69" s="7" t="n">
        <v>30983</v>
      </c>
      <c r="C69" s="7" t="n">
        <v>24671</v>
      </c>
    </row>
    <row r="70" spans="1:3">
      <c r="A70" s="4" t="s">
        <v>636</v>
      </c>
    </row>
    <row r="71" spans="1:3">
      <c r="A71" s="3" t="s">
        <v>599</v>
      </c>
    </row>
    <row r="72" spans="1:3">
      <c r="A72" s="4" t="s">
        <v>605</v>
      </c>
      <c r="B72" s="4" t="s">
        <v>637</v>
      </c>
      <c r="C72" s="4" t="s">
        <v>637</v>
      </c>
    </row>
    <row r="73" spans="1:3">
      <c r="A73" s="4" t="s">
        <v>638</v>
      </c>
    </row>
    <row r="74" spans="1:3">
      <c r="A74" s="3" t="s">
        <v>599</v>
      </c>
    </row>
    <row r="75" spans="1:3">
      <c r="A75" s="4" t="s">
        <v>605</v>
      </c>
      <c r="B75" s="4" t="s">
        <v>639</v>
      </c>
      <c r="C75" s="4" t="s">
        <v>639</v>
      </c>
    </row>
    <row r="76" spans="1:3">
      <c r="A76" s="4" t="s">
        <v>640</v>
      </c>
    </row>
    <row r="77" spans="1:3">
      <c r="A77" s="3" t="s">
        <v>599</v>
      </c>
    </row>
    <row r="78" spans="1:3">
      <c r="A78" s="4" t="s">
        <v>53</v>
      </c>
      <c r="B78" s="7" t="n">
        <v>16214</v>
      </c>
      <c r="C78" s="7" t="n">
        <v>11753</v>
      </c>
    </row>
    <row r="79" spans="1:3">
      <c r="A79" s="4" t="s">
        <v>641</v>
      </c>
    </row>
    <row r="80" spans="1:3">
      <c r="A80" s="3" t="s">
        <v>599</v>
      </c>
    </row>
    <row r="81" spans="1:3">
      <c r="A81" s="4" t="s">
        <v>605</v>
      </c>
      <c r="B81" s="4" t="s">
        <v>642</v>
      </c>
      <c r="C81" s="4" t="s">
        <v>642</v>
      </c>
    </row>
    <row r="82" spans="1:3">
      <c r="A82" s="4" t="s">
        <v>643</v>
      </c>
    </row>
    <row r="83" spans="1:3">
      <c r="A83" s="3" t="s">
        <v>599</v>
      </c>
    </row>
    <row r="84" spans="1:3">
      <c r="A84" s="4" t="s">
        <v>605</v>
      </c>
      <c r="B84" s="4" t="s">
        <v>644</v>
      </c>
      <c r="C84" s="4" t="s">
        <v>644</v>
      </c>
    </row>
    <row r="85" spans="1:3">
      <c r="A85" s="4" t="s">
        <v>645</v>
      </c>
    </row>
    <row r="86" spans="1:3">
      <c r="A86" s="3" t="s">
        <v>599</v>
      </c>
    </row>
    <row r="87" spans="1:3">
      <c r="A87" s="4" t="s">
        <v>53</v>
      </c>
      <c r="B87" s="7" t="n">
        <v>7947</v>
      </c>
      <c r="C87" s="7" t="n">
        <v>4423</v>
      </c>
    </row>
    <row r="88" spans="1:3">
      <c r="A88" s="4" t="s">
        <v>646</v>
      </c>
    </row>
    <row r="89" spans="1:3">
      <c r="A89" s="3" t="s">
        <v>599</v>
      </c>
    </row>
    <row r="90" spans="1:3">
      <c r="A90" s="4" t="s">
        <v>605</v>
      </c>
      <c r="B90" s="4" t="s">
        <v>647</v>
      </c>
      <c r="C90" s="4" t="s">
        <v>647</v>
      </c>
    </row>
    <row r="91" spans="1:3">
      <c r="A91" s="4" t="s">
        <v>648</v>
      </c>
    </row>
    <row r="92" spans="1:3">
      <c r="A92" s="3" t="s">
        <v>599</v>
      </c>
    </row>
    <row r="93" spans="1:3">
      <c r="A93" s="4" t="s">
        <v>605</v>
      </c>
      <c r="B93" s="4" t="s">
        <v>649</v>
      </c>
      <c r="C93" s="4" t="s">
        <v>650</v>
      </c>
    </row>
    <row r="94" spans="1:3">
      <c r="A94" s="4" t="s">
        <v>651</v>
      </c>
    </row>
    <row r="95" spans="1:3">
      <c r="A95" s="3" t="s">
        <v>599</v>
      </c>
    </row>
    <row r="96" spans="1:3">
      <c r="A96" s="4" t="s">
        <v>53</v>
      </c>
      <c r="B96" s="7" t="n">
        <v>1386</v>
      </c>
      <c r="C96" s="7" t="n">
        <v>0</v>
      </c>
    </row>
    <row r="97" spans="1:3">
      <c r="A97" s="4" t="s">
        <v>605</v>
      </c>
      <c r="C97" s="4" t="s">
        <v>606</v>
      </c>
    </row>
    <row r="98" spans="1:3">
      <c r="A98" s="4" t="s">
        <v>652</v>
      </c>
    </row>
    <row r="99" spans="1:3">
      <c r="A99" s="3" t="s">
        <v>599</v>
      </c>
    </row>
    <row r="100" spans="1:3">
      <c r="A100" s="4" t="s">
        <v>605</v>
      </c>
      <c r="B100" s="4" t="s">
        <v>653</v>
      </c>
    </row>
    <row r="101" spans="1:3">
      <c r="A101" s="4" t="s">
        <v>654</v>
      </c>
    </row>
    <row r="102" spans="1:3">
      <c r="A102" s="3" t="s">
        <v>599</v>
      </c>
    </row>
    <row r="103" spans="1:3">
      <c r="A103" s="4" t="s">
        <v>605</v>
      </c>
      <c r="B103" s="4" t="s">
        <v>655</v>
      </c>
    </row>
    <row r="104" spans="1:3">
      <c r="A104" s="4" t="s">
        <v>656</v>
      </c>
    </row>
    <row r="105" spans="1:3">
      <c r="A105" s="3" t="s">
        <v>599</v>
      </c>
    </row>
    <row r="106" spans="1:3">
      <c r="A106" s="4" t="s">
        <v>53</v>
      </c>
      <c r="B106" s="7" t="n">
        <v>0</v>
      </c>
      <c r="C106" s="7" t="n">
        <v>2764</v>
      </c>
    </row>
    <row r="107" spans="1:3">
      <c r="A107" s="4" t="s">
        <v>605</v>
      </c>
      <c r="B107" s="4" t="s">
        <v>606</v>
      </c>
      <c r="C107" s="4" t="s">
        <v>6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23</v>
      </c>
    </row>
    <row r="3" spans="1:3">
      <c r="A3" s="3" t="s">
        <v>658</v>
      </c>
    </row>
    <row r="4" spans="1:3">
      <c r="A4" s="4" t="s">
        <v>659</v>
      </c>
      <c r="B4" s="4" t="s">
        <v>660</v>
      </c>
    </row>
    <row r="5" spans="1:3">
      <c r="A5" s="4" t="s">
        <v>661</v>
      </c>
      <c r="B5" s="7" t="n">
        <v>411700</v>
      </c>
    </row>
    <row r="6" spans="1:3">
      <c r="A6" s="4" t="s">
        <v>662</v>
      </c>
    </row>
    <row r="7" spans="1:3">
      <c r="A7" s="3" t="s">
        <v>658</v>
      </c>
    </row>
    <row r="8" spans="1:3">
      <c r="A8" s="4" t="s">
        <v>663</v>
      </c>
      <c r="B8" s="4" t="s">
        <v>580</v>
      </c>
    </row>
    <row r="9" spans="1:3">
      <c r="A9" s="4" t="s">
        <v>664</v>
      </c>
    </row>
    <row r="10" spans="1:3">
      <c r="A10" s="3" t="s">
        <v>665</v>
      </c>
    </row>
    <row r="11" spans="1:3">
      <c r="A11" s="4" t="s">
        <v>666</v>
      </c>
      <c r="B11" s="7" t="n">
        <v>2036369</v>
      </c>
      <c r="C11" s="7" t="n">
        <v>1970323</v>
      </c>
    </row>
    <row r="12" spans="1:3">
      <c r="A12" s="4" t="s">
        <v>667</v>
      </c>
      <c r="B12" s="5" t="n">
        <v>2317915</v>
      </c>
      <c r="C12" s="5" t="n">
        <v>2248221</v>
      </c>
    </row>
    <row r="13" spans="1:3">
      <c r="A13" s="4" t="s">
        <v>668</v>
      </c>
      <c r="B13" s="7" t="n">
        <v>2683319</v>
      </c>
      <c r="C13" s="7" t="n">
        <v>2635925</v>
      </c>
    </row>
    <row r="14" spans="1:3">
      <c r="A14" s="3" t="s">
        <v>669</v>
      </c>
    </row>
    <row r="15" spans="1:3">
      <c r="A15" s="4" t="s">
        <v>670</v>
      </c>
      <c r="B15" s="4" t="s">
        <v>671</v>
      </c>
      <c r="C15" s="4" t="s">
        <v>671</v>
      </c>
    </row>
    <row r="16" spans="1:3">
      <c r="A16" s="3" t="s">
        <v>672</v>
      </c>
    </row>
    <row r="17" spans="1:3">
      <c r="A17" s="4" t="s">
        <v>670</v>
      </c>
      <c r="B17" s="4" t="s">
        <v>673</v>
      </c>
      <c r="C17" s="4" t="s">
        <v>674</v>
      </c>
    </row>
    <row r="18" spans="1:3">
      <c r="A18" s="3" t="s">
        <v>675</v>
      </c>
    </row>
    <row r="19" spans="1:3">
      <c r="A19" s="4" t="s">
        <v>670</v>
      </c>
      <c r="B19" s="4" t="s">
        <v>676</v>
      </c>
      <c r="C19" s="4" t="s">
        <v>677</v>
      </c>
    </row>
    <row r="20" spans="1:3">
      <c r="A20" s="3" t="s">
        <v>678</v>
      </c>
    </row>
    <row r="21" spans="1:3">
      <c r="A21" s="4" t="s">
        <v>670</v>
      </c>
      <c r="B21" s="4" t="s">
        <v>679</v>
      </c>
      <c r="C21" s="4" t="s">
        <v>680</v>
      </c>
    </row>
    <row r="22" spans="1:3">
      <c r="A22" s="4" t="s">
        <v>681</v>
      </c>
    </row>
    <row r="23" spans="1:3">
      <c r="A23" s="3" t="s">
        <v>658</v>
      </c>
    </row>
    <row r="24" spans="1:3">
      <c r="A24" s="4" t="s">
        <v>682</v>
      </c>
      <c r="B24" s="4" t="s">
        <v>683</v>
      </c>
      <c r="C24" s="4" t="s">
        <v>684</v>
      </c>
    </row>
    <row r="25" spans="1:3">
      <c r="A25" s="3" t="s">
        <v>665</v>
      </c>
    </row>
    <row r="26" spans="1:3">
      <c r="A26" s="4" t="s">
        <v>666</v>
      </c>
      <c r="B26" s="7" t="n">
        <v>2215610</v>
      </c>
      <c r="C26" s="7" t="n">
        <v>2144966</v>
      </c>
    </row>
    <row r="27" spans="1:3">
      <c r="A27" s="4" t="s">
        <v>667</v>
      </c>
      <c r="B27" s="5" t="n">
        <v>2238376</v>
      </c>
      <c r="C27" s="5" t="n">
        <v>2162128</v>
      </c>
    </row>
    <row r="28" spans="1:3">
      <c r="A28" s="4" t="s">
        <v>668</v>
      </c>
      <c r="B28" s="7" t="n">
        <v>2643143</v>
      </c>
      <c r="C28" s="7" t="n">
        <v>2583512</v>
      </c>
    </row>
    <row r="29" spans="1:3">
      <c r="A29" s="3" t="s">
        <v>669</v>
      </c>
    </row>
    <row r="30" spans="1:3">
      <c r="A30" s="4" t="s">
        <v>670</v>
      </c>
      <c r="B30" s="4" t="s">
        <v>685</v>
      </c>
      <c r="C30" s="4" t="s">
        <v>685</v>
      </c>
    </row>
    <row r="31" spans="1:3">
      <c r="A31" s="4" t="s">
        <v>686</v>
      </c>
      <c r="B31" s="4" t="s">
        <v>687</v>
      </c>
    </row>
    <row r="32" spans="1:3">
      <c r="A32" s="4" t="s">
        <v>688</v>
      </c>
      <c r="B32" s="4" t="s">
        <v>689</v>
      </c>
    </row>
    <row r="33" spans="1:3">
      <c r="A33" s="3" t="s">
        <v>672</v>
      </c>
    </row>
    <row r="34" spans="1:3">
      <c r="A34" s="4" t="s">
        <v>670</v>
      </c>
      <c r="B34" s="4" t="s">
        <v>690</v>
      </c>
      <c r="C34" s="4" t="s">
        <v>691</v>
      </c>
    </row>
    <row r="35" spans="1:3">
      <c r="A35" s="4" t="s">
        <v>686</v>
      </c>
      <c r="B35" s="4" t="s">
        <v>692</v>
      </c>
    </row>
    <row r="36" spans="1:3">
      <c r="A36" s="4" t="s">
        <v>688</v>
      </c>
      <c r="B36" s="4" t="s">
        <v>639</v>
      </c>
    </row>
    <row r="37" spans="1:3">
      <c r="A37" s="3" t="s">
        <v>675</v>
      </c>
    </row>
    <row r="38" spans="1:3">
      <c r="A38" s="4" t="s">
        <v>670</v>
      </c>
      <c r="B38" s="4" t="s">
        <v>693</v>
      </c>
      <c r="C38" s="4" t="s">
        <v>694</v>
      </c>
    </row>
    <row r="39" spans="1:3">
      <c r="A39" s="4" t="s">
        <v>686</v>
      </c>
      <c r="B39" s="4" t="s">
        <v>507</v>
      </c>
    </row>
    <row r="40" spans="1:3">
      <c r="A40" s="4" t="s">
        <v>688</v>
      </c>
      <c r="B40" s="4" t="s">
        <v>692</v>
      </c>
    </row>
    <row r="41" spans="1:3">
      <c r="A41" s="3" t="s">
        <v>678</v>
      </c>
    </row>
    <row r="42" spans="1:3">
      <c r="A42" s="4" t="s">
        <v>670</v>
      </c>
      <c r="B42" s="4" t="s">
        <v>695</v>
      </c>
      <c r="C42" s="4" t="s">
        <v>696</v>
      </c>
    </row>
    <row r="43" spans="1:3">
      <c r="A43" s="4" t="s">
        <v>686</v>
      </c>
      <c r="B43" s="4" t="s">
        <v>649</v>
      </c>
    </row>
    <row r="44" spans="1:3">
      <c r="A44" s="4" t="s">
        <v>688</v>
      </c>
      <c r="B44" s="4" t="s">
        <v>6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5"/>
  </cols>
  <sheetData>
    <row r="1" spans="1:4">
      <c r="A1" s="1" t="s">
        <v>698</v>
      </c>
      <c r="B1" s="2" t="s">
        <v>2</v>
      </c>
      <c r="C1" s="2" t="s">
        <v>2</v>
      </c>
      <c r="D1" s="2" t="s">
        <v>23</v>
      </c>
    </row>
    <row r="2" spans="1:4">
      <c r="A2" s="4" t="s">
        <v>699</v>
      </c>
    </row>
    <row r="3" spans="1:4">
      <c r="A3" s="3" t="s">
        <v>700</v>
      </c>
    </row>
    <row r="4" spans="1:4">
      <c r="A4" s="4" t="s">
        <v>701</v>
      </c>
      <c r="C4" s="5" t="n">
        <v>3536175</v>
      </c>
    </row>
    <row r="5" spans="1:4">
      <c r="A5" s="4" t="s">
        <v>702</v>
      </c>
      <c r="C5" s="5" t="n">
        <v>457371</v>
      </c>
    </row>
    <row r="6" spans="1:4">
      <c r="A6" s="4" t="s">
        <v>703</v>
      </c>
      <c r="C6" s="5" t="n">
        <v>-457791</v>
      </c>
    </row>
    <row r="7" spans="1:4">
      <c r="A7" s="4" t="s">
        <v>704</v>
      </c>
      <c r="C7" s="5" t="n">
        <v>-872875</v>
      </c>
    </row>
    <row r="8" spans="1:4">
      <c r="A8" s="4" t="s">
        <v>705</v>
      </c>
      <c r="B8" s="5" t="n">
        <v>2662880</v>
      </c>
      <c r="C8" s="5" t="n">
        <v>2662880</v>
      </c>
      <c r="D8" s="5" t="n">
        <v>3536175</v>
      </c>
    </row>
    <row r="9" spans="1:4">
      <c r="A9" s="3" t="s">
        <v>706</v>
      </c>
    </row>
    <row r="10" spans="1:4">
      <c r="A10" s="4" t="s">
        <v>707</v>
      </c>
      <c r="C10" s="8" t="n">
        <v>12.81</v>
      </c>
    </row>
    <row r="11" spans="1:4">
      <c r="A11" s="4" t="s">
        <v>708</v>
      </c>
      <c r="C11" s="11" t="n">
        <v>16.43</v>
      </c>
    </row>
    <row r="12" spans="1:4">
      <c r="A12" s="4" t="s">
        <v>709</v>
      </c>
      <c r="C12" s="11" t="n">
        <v>10.77</v>
      </c>
    </row>
    <row r="13" spans="1:4">
      <c r="A13" s="4" t="s">
        <v>710</v>
      </c>
      <c r="C13" s="11" t="n">
        <v>13.62</v>
      </c>
    </row>
    <row r="14" spans="1:4">
      <c r="A14" s="4" t="s">
        <v>711</v>
      </c>
      <c r="B14" s="8" t="n">
        <v>13.52</v>
      </c>
      <c r="C14" s="11" t="n">
        <v>13.52</v>
      </c>
      <c r="D14" s="8" t="n">
        <v>12.81</v>
      </c>
    </row>
    <row r="15" spans="1:4">
      <c r="A15" s="4" t="s">
        <v>712</v>
      </c>
    </row>
    <row r="16" spans="1:4">
      <c r="A16" s="3" t="s">
        <v>713</v>
      </c>
    </row>
    <row r="17" spans="1:4">
      <c r="A17" s="4" t="s">
        <v>714</v>
      </c>
      <c r="C17" s="11" t="n">
        <v>7.73</v>
      </c>
    </row>
    <row r="18" spans="1:4">
      <c r="A18" s="4" t="s">
        <v>715</v>
      </c>
      <c r="C18" s="11" t="n">
        <v>15.38</v>
      </c>
    </row>
    <row r="19" spans="1:4">
      <c r="A19" s="4" t="s">
        <v>716</v>
      </c>
      <c r="C19" s="11" t="n">
        <v>7.73</v>
      </c>
    </row>
    <row r="20" spans="1:4">
      <c r="A20" s="4" t="s">
        <v>717</v>
      </c>
      <c r="C20" s="11" t="n">
        <v>9.359999999999999</v>
      </c>
    </row>
    <row r="21" spans="1:4">
      <c r="A21" s="4" t="s">
        <v>718</v>
      </c>
      <c r="B21" s="11" t="n">
        <v>7.73</v>
      </c>
      <c r="C21" s="11" t="n">
        <v>7.73</v>
      </c>
      <c r="D21" s="11" t="n">
        <v>7.73</v>
      </c>
    </row>
    <row r="22" spans="1:4">
      <c r="A22" s="4" t="s">
        <v>719</v>
      </c>
    </row>
    <row r="23" spans="1:4">
      <c r="A23" s="3" t="s">
        <v>713</v>
      </c>
    </row>
    <row r="24" spans="1:4">
      <c r="A24" s="4" t="s">
        <v>714</v>
      </c>
      <c r="C24" s="11" t="n">
        <v>16.28</v>
      </c>
    </row>
    <row r="25" spans="1:4">
      <c r="A25" s="4" t="s">
        <v>715</v>
      </c>
      <c r="C25" s="11" t="n">
        <v>18.58</v>
      </c>
    </row>
    <row r="26" spans="1:4">
      <c r="A26" s="4" t="s">
        <v>716</v>
      </c>
      <c r="C26" s="11" t="n">
        <v>15.87</v>
      </c>
    </row>
    <row r="27" spans="1:4">
      <c r="A27" s="4" t="s">
        <v>717</v>
      </c>
      <c r="C27" s="11" t="n">
        <v>16.02</v>
      </c>
    </row>
    <row r="28" spans="1:4">
      <c r="A28" s="4" t="s">
        <v>718</v>
      </c>
      <c r="B28" s="8" t="n">
        <v>18.58</v>
      </c>
      <c r="C28" s="8" t="n">
        <v>18.58</v>
      </c>
      <c r="D28" s="8" t="n">
        <v>16.28</v>
      </c>
    </row>
    <row r="29" spans="1:4">
      <c r="A29" s="4" t="s">
        <v>720</v>
      </c>
    </row>
    <row r="30" spans="1:4">
      <c r="A30" s="3" t="s">
        <v>700</v>
      </c>
    </row>
    <row r="31" spans="1:4">
      <c r="A31" s="4" t="s">
        <v>704</v>
      </c>
      <c r="B31" s="5" t="n">
        <v>0</v>
      </c>
    </row>
    <row r="32" spans="1:4">
      <c r="A32" s="4" t="s">
        <v>721</v>
      </c>
    </row>
    <row r="33" spans="1:4">
      <c r="A33" s="3" t="s">
        <v>722</v>
      </c>
    </row>
    <row r="34" spans="1:4">
      <c r="A34" s="4" t="s">
        <v>701</v>
      </c>
      <c r="C34" s="5" t="n">
        <v>404000</v>
      </c>
    </row>
    <row r="35" spans="1:4">
      <c r="A35" s="4" t="s">
        <v>702</v>
      </c>
      <c r="C35" s="5" t="n">
        <v>0</v>
      </c>
    </row>
    <row r="36" spans="1:4">
      <c r="A36" s="4" t="s">
        <v>723</v>
      </c>
      <c r="C36" s="5" t="n">
        <v>-38000</v>
      </c>
    </row>
    <row r="37" spans="1:4">
      <c r="A37" s="4" t="s">
        <v>724</v>
      </c>
      <c r="C37" s="5" t="n">
        <v>0</v>
      </c>
    </row>
    <row r="38" spans="1:4">
      <c r="A38" s="4" t="s">
        <v>704</v>
      </c>
      <c r="C38" s="5" t="n">
        <v>0</v>
      </c>
    </row>
    <row r="39" spans="1:4">
      <c r="A39" s="4" t="s">
        <v>705</v>
      </c>
      <c r="B39" s="5" t="n">
        <v>366000</v>
      </c>
      <c r="C39" s="5" t="n">
        <v>366000</v>
      </c>
      <c r="D39" s="5" t="n">
        <v>404000</v>
      </c>
    </row>
    <row r="40" spans="1:4">
      <c r="A40" s="3" t="s">
        <v>725</v>
      </c>
    </row>
    <row r="41" spans="1:4">
      <c r="A41" s="4" t="s">
        <v>726</v>
      </c>
      <c r="C41" s="4" t="s">
        <v>727</v>
      </c>
      <c r="D41" s="4" t="s">
        <v>728</v>
      </c>
    </row>
    <row r="42" spans="1:4">
      <c r="A42" s="3" t="s">
        <v>729</v>
      </c>
    </row>
    <row r="43" spans="1:4">
      <c r="A43" s="4" t="s">
        <v>730</v>
      </c>
      <c r="C43" s="8" t="n">
        <v>15.75</v>
      </c>
    </row>
    <row r="44" spans="1:4">
      <c r="A44" s="4" t="s">
        <v>731</v>
      </c>
      <c r="C44" s="5" t="n">
        <v>0</v>
      </c>
    </row>
    <row r="45" spans="1:4">
      <c r="A45" s="4" t="s">
        <v>732</v>
      </c>
      <c r="C45" s="11" t="n">
        <v>15.75</v>
      </c>
    </row>
    <row r="46" spans="1:4">
      <c r="A46" s="4" t="s">
        <v>733</v>
      </c>
      <c r="C46" s="5" t="n">
        <v>0</v>
      </c>
    </row>
    <row r="47" spans="1:4">
      <c r="A47" s="4" t="s">
        <v>734</v>
      </c>
      <c r="C47" s="5" t="n">
        <v>0</v>
      </c>
    </row>
    <row r="48" spans="1:4">
      <c r="A48" s="4" t="s">
        <v>735</v>
      </c>
      <c r="B48" s="8" t="n">
        <v>15.75</v>
      </c>
      <c r="C48" s="8" t="n">
        <v>15.75</v>
      </c>
      <c r="D48" s="8" t="n">
        <v>15.75</v>
      </c>
    </row>
    <row r="49" spans="1:4">
      <c r="A49" s="3" t="s">
        <v>736</v>
      </c>
    </row>
    <row r="50" spans="1:4">
      <c r="A50" s="4" t="s">
        <v>737</v>
      </c>
      <c r="B50" s="5" t="n">
        <v>366000</v>
      </c>
      <c r="C50" s="5" t="n">
        <v>366000</v>
      </c>
    </row>
    <row r="51" spans="1:4">
      <c r="A51" s="4" t="s">
        <v>738</v>
      </c>
      <c r="B51" s="8" t="n">
        <v>15.75</v>
      </c>
      <c r="C51" s="8" t="n">
        <v>15.75</v>
      </c>
    </row>
    <row r="52" spans="1:4">
      <c r="A52" s="4" t="s">
        <v>739</v>
      </c>
    </row>
    <row r="53" spans="1:4">
      <c r="A53" s="3" t="s">
        <v>722</v>
      </c>
    </row>
    <row r="54" spans="1:4">
      <c r="A54" s="4" t="s">
        <v>702</v>
      </c>
      <c r="C54" s="5" t="n">
        <v>0</v>
      </c>
    </row>
    <row r="55" spans="1:4">
      <c r="A55" s="4" t="s">
        <v>740</v>
      </c>
    </row>
    <row r="56" spans="1:4">
      <c r="A56" s="3" t="s">
        <v>722</v>
      </c>
    </row>
    <row r="57" spans="1:4">
      <c r="A57" s="4" t="s">
        <v>702</v>
      </c>
      <c r="C57"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2"/>
    <col customWidth="1" max="2" min="2" width="12"/>
    <col customWidth="1" max="3" min="3" width="26"/>
    <col customWidth="1" max="4" min="4" width="16"/>
    <col customWidth="1" max="5" min="5" width="17"/>
    <col customWidth="1" max="6" min="6" width="27"/>
    <col customWidth="1" max="7" min="7" width="18"/>
    <col customWidth="1" max="8" min="8" width="46"/>
    <col customWidth="1" max="9" min="9" width="25"/>
    <col customWidth="1" max="10" min="10" width="26"/>
  </cols>
  <sheetData>
    <row r="1" spans="1:10">
      <c r="A1" s="1" t="s">
        <v>128</v>
      </c>
      <c r="B1" s="2" t="s">
        <v>129</v>
      </c>
      <c r="C1" s="2" t="s">
        <v>130</v>
      </c>
      <c r="D1" s="2" t="s">
        <v>131</v>
      </c>
      <c r="E1" s="2" t="s">
        <v>132</v>
      </c>
      <c r="F1" s="2" t="s">
        <v>133</v>
      </c>
      <c r="G1" s="2" t="s">
        <v>134</v>
      </c>
      <c r="H1" s="2" t="s">
        <v>135</v>
      </c>
      <c r="I1" s="2" t="s">
        <v>136</v>
      </c>
      <c r="J1" s="2" t="s">
        <v>137</v>
      </c>
    </row>
    <row r="2" spans="1:10">
      <c r="A2" s="4" t="s">
        <v>138</v>
      </c>
      <c r="D2" s="5" t="n">
        <v>4006900</v>
      </c>
      <c r="E2" s="5" t="n">
        <v>169887030</v>
      </c>
    </row>
    <row r="3" spans="1:10">
      <c r="A3" s="4" t="s">
        <v>139</v>
      </c>
      <c r="B3" s="7" t="n">
        <v>2306917</v>
      </c>
      <c r="C3" s="7" t="n">
        <v>2290916</v>
      </c>
      <c r="D3" s="7" t="n">
        <v>263240</v>
      </c>
      <c r="E3" s="7" t="n">
        <v>1699</v>
      </c>
      <c r="F3" s="7" t="n">
        <v>851836</v>
      </c>
      <c r="G3" s="7" t="n">
        <v>1240347</v>
      </c>
      <c r="H3" s="7" t="n">
        <v>-15346</v>
      </c>
      <c r="I3" s="7" t="n">
        <v>-50860</v>
      </c>
      <c r="J3" s="7" t="n">
        <v>16001</v>
      </c>
    </row>
    <row r="4" spans="1:10">
      <c r="A4" s="3" t="s">
        <v>140</v>
      </c>
    </row>
    <row r="5" spans="1:10">
      <c r="A5" s="4" t="s">
        <v>141</v>
      </c>
      <c r="B5" s="5" t="n">
        <v>110949</v>
      </c>
      <c r="C5" s="5" t="n">
        <v>105740</v>
      </c>
      <c r="G5" s="5" t="n">
        <v>105740</v>
      </c>
      <c r="J5" s="5" t="n">
        <v>5209</v>
      </c>
    </row>
    <row r="6" spans="1:10">
      <c r="A6" s="4" t="s">
        <v>142</v>
      </c>
      <c r="B6" s="5" t="n">
        <v>27109</v>
      </c>
      <c r="C6" s="5" t="n">
        <v>27109</v>
      </c>
      <c r="H6" s="5" t="n">
        <v>27109</v>
      </c>
    </row>
    <row r="7" spans="1:10">
      <c r="A7" s="4" t="s">
        <v>143</v>
      </c>
      <c r="B7" s="5" t="n">
        <v>450</v>
      </c>
      <c r="J7" s="5" t="n">
        <v>450</v>
      </c>
    </row>
    <row r="8" spans="1:10">
      <c r="A8" s="4" t="s">
        <v>144</v>
      </c>
      <c r="B8" s="5" t="n">
        <v>-9694</v>
      </c>
      <c r="C8" s="5" t="n">
        <v>-9694</v>
      </c>
      <c r="G8" s="5" t="n">
        <v>-9694</v>
      </c>
    </row>
    <row r="9" spans="1:10">
      <c r="A9" s="4" t="s">
        <v>145</v>
      </c>
      <c r="B9" s="5" t="n">
        <v>-25068</v>
      </c>
      <c r="C9" s="5" t="n">
        <v>-25068</v>
      </c>
      <c r="G9" s="5" t="n">
        <v>-25068</v>
      </c>
    </row>
    <row r="10" spans="1:10">
      <c r="A10" s="4" t="s">
        <v>146</v>
      </c>
      <c r="E10" s="5" t="n">
        <v>511420</v>
      </c>
    </row>
    <row r="11" spans="1:10">
      <c r="A11" s="4" t="s">
        <v>147</v>
      </c>
      <c r="B11" s="5" t="n">
        <v>5838</v>
      </c>
      <c r="C11" s="5" t="n">
        <v>5838</v>
      </c>
      <c r="E11" s="7" t="n">
        <v>5</v>
      </c>
      <c r="F11" s="5" t="n">
        <v>5833</v>
      </c>
    </row>
    <row r="12" spans="1:10">
      <c r="A12" s="4" t="s">
        <v>148</v>
      </c>
      <c r="E12" s="5" t="n">
        <v>650068</v>
      </c>
    </row>
    <row r="13" spans="1:10">
      <c r="A13" s="4" t="s">
        <v>149</v>
      </c>
      <c r="B13" s="5" t="n">
        <v>3257</v>
      </c>
      <c r="C13" s="5" t="n">
        <v>3257</v>
      </c>
      <c r="E13" s="7" t="n">
        <v>6</v>
      </c>
      <c r="F13" s="5" t="n">
        <v>3251</v>
      </c>
    </row>
    <row r="14" spans="1:10">
      <c r="A14" s="4" t="s">
        <v>150</v>
      </c>
      <c r="F14" s="5" t="n">
        <v>1306</v>
      </c>
      <c r="I14" s="5" t="n">
        <v>-1306</v>
      </c>
    </row>
    <row r="15" spans="1:10">
      <c r="A15" s="4" t="s">
        <v>151</v>
      </c>
      <c r="D15" s="5" t="n">
        <v>4006900</v>
      </c>
      <c r="E15" s="5" t="n">
        <v>171048518</v>
      </c>
    </row>
    <row r="16" spans="1:10">
      <c r="A16" s="4" t="s">
        <v>152</v>
      </c>
      <c r="B16" s="5" t="n">
        <v>2419758</v>
      </c>
      <c r="C16" s="5" t="n">
        <v>2398098</v>
      </c>
      <c r="D16" s="7" t="n">
        <v>263240</v>
      </c>
      <c r="E16" s="7" t="n">
        <v>1710</v>
      </c>
      <c r="F16" s="5" t="n">
        <v>862226</v>
      </c>
      <c r="G16" s="5" t="n">
        <v>1311325</v>
      </c>
      <c r="H16" s="5" t="n">
        <v>11763</v>
      </c>
      <c r="I16" s="5" t="n">
        <v>-52166</v>
      </c>
      <c r="J16" s="5" t="n">
        <v>21660</v>
      </c>
    </row>
    <row r="17" spans="1:10">
      <c r="A17" s="4" t="s">
        <v>153</v>
      </c>
      <c r="D17" s="5" t="n">
        <v>4006900</v>
      </c>
      <c r="E17" s="5" t="n">
        <v>171034506</v>
      </c>
    </row>
    <row r="18" spans="1:10">
      <c r="A18" s="4" t="s">
        <v>154</v>
      </c>
      <c r="B18" s="5" t="n">
        <v>2444645</v>
      </c>
      <c r="C18" s="5" t="n">
        <v>2427483</v>
      </c>
      <c r="D18" s="7" t="n">
        <v>263240</v>
      </c>
      <c r="E18" s="7" t="n">
        <v>1710</v>
      </c>
      <c r="F18" s="5" t="n">
        <v>862776</v>
      </c>
      <c r="G18" s="5" t="n">
        <v>1382901</v>
      </c>
      <c r="H18" s="5" t="n">
        <v>-33725</v>
      </c>
      <c r="I18" s="5" t="n">
        <v>-49419</v>
      </c>
      <c r="J18" s="5" t="n">
        <v>17162</v>
      </c>
    </row>
    <row r="19" spans="1:10">
      <c r="A19" s="3" t="s">
        <v>140</v>
      </c>
    </row>
    <row r="20" spans="1:10">
      <c r="A20" s="4" t="s">
        <v>155</v>
      </c>
      <c r="F20" s="5" t="n">
        <v>1319</v>
      </c>
      <c r="G20" s="5" t="n">
        <v>-1319</v>
      </c>
    </row>
    <row r="21" spans="1:10">
      <c r="A21" s="4" t="s">
        <v>141</v>
      </c>
      <c r="B21" s="5" t="n">
        <v>112083</v>
      </c>
      <c r="C21" s="5" t="n">
        <v>106710</v>
      </c>
      <c r="G21" s="5" t="n">
        <v>106710</v>
      </c>
      <c r="J21" s="5" t="n">
        <v>5373</v>
      </c>
    </row>
    <row r="22" spans="1:10">
      <c r="A22" s="4" t="s">
        <v>142</v>
      </c>
      <c r="B22" s="5" t="n">
        <v>16222</v>
      </c>
      <c r="C22" s="5" t="n">
        <v>16222</v>
      </c>
      <c r="H22" s="5" t="n">
        <v>16222</v>
      </c>
    </row>
    <row r="23" spans="1:10">
      <c r="A23" s="4" t="s">
        <v>143</v>
      </c>
      <c r="B23" s="5" t="n">
        <v>231</v>
      </c>
      <c r="J23" s="5" t="n">
        <v>231</v>
      </c>
    </row>
    <row r="24" spans="1:10">
      <c r="A24" s="4" t="s">
        <v>144</v>
      </c>
      <c r="B24" s="5" t="n">
        <v>-9694</v>
      </c>
      <c r="C24" s="5" t="n">
        <v>-9694</v>
      </c>
      <c r="G24" s="5" t="n">
        <v>-9694</v>
      </c>
    </row>
    <row r="25" spans="1:10">
      <c r="A25" s="4" t="s">
        <v>145</v>
      </c>
      <c r="B25" s="5" t="n">
        <v>-25243</v>
      </c>
      <c r="C25" s="5" t="n">
        <v>-25243</v>
      </c>
      <c r="G25" s="5" t="n">
        <v>-25243</v>
      </c>
    </row>
    <row r="26" spans="1:10">
      <c r="A26" s="4" t="s">
        <v>146</v>
      </c>
      <c r="E26" s="5" t="n">
        <v>752177</v>
      </c>
    </row>
    <row r="27" spans="1:10">
      <c r="A27" s="4" t="s">
        <v>147</v>
      </c>
      <c r="B27" s="5" t="n">
        <v>12594</v>
      </c>
      <c r="C27" s="5" t="n">
        <v>12594</v>
      </c>
      <c r="E27" s="7" t="n">
        <v>8</v>
      </c>
      <c r="F27" s="5" t="n">
        <v>12586</v>
      </c>
    </row>
    <row r="28" spans="1:10">
      <c r="A28" s="4" t="s">
        <v>148</v>
      </c>
      <c r="E28" s="5" t="n">
        <v>-254196</v>
      </c>
    </row>
    <row r="29" spans="1:10">
      <c r="A29" s="4" t="s">
        <v>149</v>
      </c>
      <c r="B29" s="5" t="n">
        <v>-1007</v>
      </c>
      <c r="C29" s="5" t="n">
        <v>-1007</v>
      </c>
      <c r="E29" s="7" t="n">
        <v>-3</v>
      </c>
      <c r="F29" s="5" t="n">
        <v>-1004</v>
      </c>
    </row>
    <row r="30" spans="1:10">
      <c r="A30" s="4" t="s">
        <v>150</v>
      </c>
      <c r="F30" s="5" t="n">
        <v>-17226</v>
      </c>
      <c r="I30" s="5" t="n">
        <v>17226</v>
      </c>
    </row>
    <row r="31" spans="1:10">
      <c r="A31" s="4" t="s">
        <v>156</v>
      </c>
      <c r="D31" s="5" t="n">
        <v>4006900</v>
      </c>
      <c r="E31" s="5" t="n">
        <v>171532487</v>
      </c>
    </row>
    <row r="32" spans="1:10">
      <c r="A32" s="4" t="s">
        <v>157</v>
      </c>
      <c r="B32" s="7" t="n">
        <v>2549831</v>
      </c>
      <c r="C32" s="7" t="n">
        <v>2527065</v>
      </c>
      <c r="D32" s="7" t="n">
        <v>263240</v>
      </c>
      <c r="E32" s="7" t="n">
        <v>1715</v>
      </c>
      <c r="F32" s="7" t="n">
        <v>858451</v>
      </c>
      <c r="G32" s="7" t="n">
        <v>1453355</v>
      </c>
      <c r="H32" s="7" t="n">
        <v>-17503</v>
      </c>
      <c r="I32" s="7" t="n">
        <v>-32193</v>
      </c>
      <c r="J32" s="7" t="n">
        <v>227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s>
  <sheetData>
    <row r="1" spans="1:6">
      <c r="A1" s="1" t="s">
        <v>741</v>
      </c>
      <c r="B1" s="2" t="s">
        <v>2</v>
      </c>
      <c r="C1" s="2" t="s">
        <v>2</v>
      </c>
      <c r="D1" s="2" t="s">
        <v>79</v>
      </c>
      <c r="E1" s="2" t="s">
        <v>2</v>
      </c>
      <c r="F1" s="2" t="s">
        <v>79</v>
      </c>
    </row>
    <row r="2" spans="1:6">
      <c r="A2" s="4" t="s">
        <v>699</v>
      </c>
    </row>
    <row r="3" spans="1:6">
      <c r="A3" s="3" t="s">
        <v>742</v>
      </c>
    </row>
    <row r="4" spans="1:6">
      <c r="A4" s="4" t="s">
        <v>743</v>
      </c>
      <c r="B4" s="5" t="n">
        <v>350000</v>
      </c>
      <c r="C4" s="5" t="n">
        <v>350000</v>
      </c>
      <c r="E4" s="5" t="n">
        <v>350000</v>
      </c>
    </row>
    <row r="5" spans="1:6">
      <c r="A5" s="4" t="s">
        <v>744</v>
      </c>
      <c r="B5" s="9" t="n">
        <v>24.4</v>
      </c>
      <c r="C5" s="9" t="n">
        <v>24.4</v>
      </c>
      <c r="E5" s="9" t="n">
        <v>24.4</v>
      </c>
    </row>
    <row r="6" spans="1:6">
      <c r="A6" s="4" t="s">
        <v>745</v>
      </c>
      <c r="E6" s="4" t="s">
        <v>660</v>
      </c>
    </row>
    <row r="7" spans="1:6">
      <c r="A7" s="4" t="s">
        <v>746</v>
      </c>
      <c r="E7" s="5" t="n">
        <v>872875</v>
      </c>
    </row>
    <row r="8" spans="1:6">
      <c r="A8" s="4" t="s">
        <v>747</v>
      </c>
    </row>
    <row r="9" spans="1:6">
      <c r="A9" s="3" t="s">
        <v>742</v>
      </c>
    </row>
    <row r="10" spans="1:6">
      <c r="A10" s="4" t="s">
        <v>748</v>
      </c>
      <c r="C10" s="9" t="n">
        <v>2.3</v>
      </c>
      <c r="D10" s="9" t="n">
        <v>2.5</v>
      </c>
      <c r="E10" s="9" t="n">
        <v>4.1</v>
      </c>
      <c r="F10" s="9" t="n">
        <v>4.8</v>
      </c>
    </row>
    <row r="11" spans="1:6">
      <c r="A11" s="4" t="s">
        <v>721</v>
      </c>
    </row>
    <row r="12" spans="1:6">
      <c r="A12" s="3" t="s">
        <v>742</v>
      </c>
    </row>
    <row r="13" spans="1:6">
      <c r="A13" s="4" t="s">
        <v>702</v>
      </c>
      <c r="E13" s="5" t="n">
        <v>0</v>
      </c>
    </row>
    <row r="14" spans="1:6">
      <c r="A14" s="4" t="s">
        <v>749</v>
      </c>
    </row>
    <row r="15" spans="1:6">
      <c r="A15" s="3" t="s">
        <v>742</v>
      </c>
    </row>
    <row r="16" spans="1:6">
      <c r="A16" s="4" t="s">
        <v>750</v>
      </c>
      <c r="B16" s="5" t="n">
        <v>360988</v>
      </c>
      <c r="C16" s="5" t="n">
        <v>360988</v>
      </c>
      <c r="E16" s="5" t="n">
        <v>360988</v>
      </c>
    </row>
    <row r="17" spans="1:6">
      <c r="A17" s="4" t="s">
        <v>751</v>
      </c>
      <c r="E17" s="4" t="s">
        <v>752</v>
      </c>
    </row>
    <row r="18" spans="1:6">
      <c r="A18" s="4" t="s">
        <v>746</v>
      </c>
      <c r="B18" s="5" t="n">
        <v>0</v>
      </c>
    </row>
    <row r="19" spans="1:6">
      <c r="A19" s="4" t="s">
        <v>753</v>
      </c>
      <c r="E19" s="4" t="s">
        <v>754</v>
      </c>
    </row>
    <row r="20" spans="1:6">
      <c r="A20" s="4" t="s">
        <v>755</v>
      </c>
    </row>
    <row r="21" spans="1:6">
      <c r="A21" s="3" t="s">
        <v>742</v>
      </c>
    </row>
    <row r="22" spans="1:6">
      <c r="A22" s="4" t="s">
        <v>702</v>
      </c>
      <c r="E22" s="5" t="n">
        <v>0</v>
      </c>
    </row>
    <row r="23" spans="1:6">
      <c r="A23" s="4" t="s">
        <v>756</v>
      </c>
    </row>
    <row r="24" spans="1:6">
      <c r="A24" s="3" t="s">
        <v>742</v>
      </c>
    </row>
    <row r="25" spans="1:6">
      <c r="A25" s="4" t="s">
        <v>702</v>
      </c>
      <c r="E25"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7</v>
      </c>
      <c r="B1" s="2" t="s">
        <v>78</v>
      </c>
      <c r="D1" s="2" t="s">
        <v>1</v>
      </c>
    </row>
    <row r="2" spans="1:5">
      <c r="B2" s="2" t="s">
        <v>2</v>
      </c>
      <c r="C2" s="2" t="s">
        <v>79</v>
      </c>
      <c r="D2" s="2" t="s">
        <v>2</v>
      </c>
      <c r="E2" s="2" t="s">
        <v>79</v>
      </c>
    </row>
    <row r="3" spans="1:5">
      <c r="A3" s="4" t="s">
        <v>758</v>
      </c>
    </row>
    <row r="4" spans="1:5">
      <c r="A4" s="3" t="s">
        <v>759</v>
      </c>
    </row>
    <row r="5" spans="1:5">
      <c r="A5" s="4" t="s">
        <v>760</v>
      </c>
      <c r="B5" s="7" t="n">
        <v>285000</v>
      </c>
      <c r="C5" s="7" t="n">
        <v>320000</v>
      </c>
      <c r="D5" s="7" t="n">
        <v>570000</v>
      </c>
      <c r="E5" s="7" t="n">
        <v>640000</v>
      </c>
    </row>
    <row r="6" spans="1:5">
      <c r="A6" s="4" t="s">
        <v>761</v>
      </c>
      <c r="B6" s="5" t="n">
        <v>-142000</v>
      </c>
      <c r="C6" s="5" t="n">
        <v>-147000</v>
      </c>
      <c r="D6" s="5" t="n">
        <v>-284000</v>
      </c>
      <c r="E6" s="5" t="n">
        <v>-293000</v>
      </c>
    </row>
    <row r="7" spans="1:5">
      <c r="A7" s="4" t="s">
        <v>762</v>
      </c>
      <c r="B7" s="5" t="n">
        <v>143000</v>
      </c>
      <c r="C7" s="5" t="n">
        <v>173000</v>
      </c>
      <c r="D7" s="5" t="n">
        <v>286000</v>
      </c>
      <c r="E7" s="5" t="n">
        <v>347000</v>
      </c>
    </row>
    <row r="8" spans="1:5">
      <c r="A8" s="4" t="s">
        <v>763</v>
      </c>
      <c r="D8" s="5" t="n">
        <v>0</v>
      </c>
      <c r="E8" s="5" t="n">
        <v>0</v>
      </c>
    </row>
    <row r="9" spans="1:5">
      <c r="A9" s="4" t="s">
        <v>764</v>
      </c>
    </row>
    <row r="10" spans="1:5">
      <c r="A10" s="3" t="s">
        <v>759</v>
      </c>
    </row>
    <row r="11" spans="1:5">
      <c r="A11" s="4" t="s">
        <v>760</v>
      </c>
      <c r="B11" s="5" t="n">
        <v>33000</v>
      </c>
      <c r="C11" s="5" t="n">
        <v>38000</v>
      </c>
      <c r="D11" s="5" t="n">
        <v>67000</v>
      </c>
      <c r="E11" s="5" t="n">
        <v>76000</v>
      </c>
    </row>
    <row r="12" spans="1:5">
      <c r="A12" s="4" t="s">
        <v>765</v>
      </c>
      <c r="B12" s="5" t="n">
        <v>-11000</v>
      </c>
      <c r="C12" s="5" t="n">
        <v>-11000</v>
      </c>
      <c r="D12" s="5" t="n">
        <v>-23000</v>
      </c>
      <c r="E12" s="5" t="n">
        <v>-23000</v>
      </c>
    </row>
    <row r="13" spans="1:5">
      <c r="A13" s="4" t="s">
        <v>762</v>
      </c>
      <c r="B13" s="5" t="n">
        <v>22000</v>
      </c>
      <c r="C13" s="5" t="n">
        <v>27000</v>
      </c>
      <c r="D13" s="5" t="n">
        <v>44000</v>
      </c>
      <c r="E13" s="5" t="n">
        <v>53000</v>
      </c>
    </row>
    <row r="14" spans="1:5">
      <c r="A14" s="4" t="s">
        <v>763</v>
      </c>
      <c r="B14" s="7" t="n">
        <v>100000</v>
      </c>
      <c r="C14" s="7" t="n">
        <v>100000</v>
      </c>
      <c r="D14" s="7" t="n">
        <v>200000</v>
      </c>
      <c r="E14" s="7" t="n">
        <v>2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66</v>
      </c>
      <c r="B1" s="2" t="s">
        <v>2</v>
      </c>
      <c r="C1" s="2" t="s">
        <v>23</v>
      </c>
    </row>
    <row r="2" spans="1:3">
      <c r="A2" s="3" t="s">
        <v>767</v>
      </c>
    </row>
    <row r="3" spans="1:3">
      <c r="A3" s="4" t="s">
        <v>768</v>
      </c>
      <c r="B3" s="7" t="n">
        <v>2815</v>
      </c>
      <c r="C3" s="7" t="n">
        <v>6320</v>
      </c>
    </row>
    <row r="4" spans="1:3">
      <c r="A4" s="4" t="s">
        <v>769</v>
      </c>
      <c r="B4" s="5" t="n">
        <v>-242</v>
      </c>
      <c r="C4" s="5" t="n">
        <v>-2072</v>
      </c>
    </row>
    <row r="5" spans="1:3">
      <c r="A5" s="4" t="s">
        <v>770</v>
      </c>
      <c r="B5" s="5" t="n">
        <v>2573</v>
      </c>
      <c r="C5" s="5" t="n">
        <v>4248</v>
      </c>
    </row>
    <row r="6" spans="1:3">
      <c r="A6" s="3" t="s">
        <v>771</v>
      </c>
    </row>
    <row r="7" spans="1:3">
      <c r="A7" s="4" t="s">
        <v>768</v>
      </c>
      <c r="B7" s="5" t="n">
        <v>11267</v>
      </c>
      <c r="C7" s="5" t="n">
        <v>4365</v>
      </c>
    </row>
    <row r="8" spans="1:3">
      <c r="A8" s="4" t="s">
        <v>769</v>
      </c>
      <c r="B8" s="5" t="n">
        <v>-7827</v>
      </c>
      <c r="C8" s="5" t="n">
        <v>-3716</v>
      </c>
    </row>
    <row r="9" spans="1:3">
      <c r="A9" s="4" t="s">
        <v>770</v>
      </c>
      <c r="B9" s="5" t="n">
        <v>3440</v>
      </c>
      <c r="C9" s="5" t="n">
        <v>649</v>
      </c>
    </row>
    <row r="10" spans="1:3">
      <c r="A10" s="4" t="s">
        <v>772</v>
      </c>
    </row>
    <row r="11" spans="1:3">
      <c r="A11" s="3" t="s">
        <v>767</v>
      </c>
    </row>
    <row r="12" spans="1:3">
      <c r="A12" s="4" t="s">
        <v>773</v>
      </c>
      <c r="B12" s="5" t="n">
        <v>356732</v>
      </c>
      <c r="C12" s="5" t="n">
        <v>149499</v>
      </c>
    </row>
    <row r="13" spans="1:3">
      <c r="A13" s="4" t="s">
        <v>768</v>
      </c>
      <c r="B13" s="5" t="n">
        <v>2300</v>
      </c>
      <c r="C13" s="5" t="n">
        <v>1925</v>
      </c>
    </row>
    <row r="14" spans="1:3">
      <c r="A14" s="4" t="s">
        <v>769</v>
      </c>
      <c r="B14" s="5" t="n">
        <v>-242</v>
      </c>
      <c r="C14" s="5" t="n">
        <v>-633</v>
      </c>
    </row>
    <row r="15" spans="1:3">
      <c r="A15" s="4" t="s">
        <v>770</v>
      </c>
      <c r="B15" s="5" t="n">
        <v>2058</v>
      </c>
      <c r="C15" s="5" t="n">
        <v>1292</v>
      </c>
    </row>
    <row r="16" spans="1:3">
      <c r="A16" s="3" t="s">
        <v>771</v>
      </c>
    </row>
    <row r="17" spans="1:3">
      <c r="A17" s="4" t="s">
        <v>773</v>
      </c>
      <c r="B17" s="5" t="n">
        <v>74365</v>
      </c>
      <c r="C17" s="5" t="n">
        <v>149499</v>
      </c>
    </row>
    <row r="18" spans="1:3">
      <c r="A18" s="4" t="s">
        <v>768</v>
      </c>
      <c r="B18" s="5" t="n">
        <v>1165</v>
      </c>
      <c r="C18" s="5" t="n">
        <v>1936</v>
      </c>
    </row>
    <row r="19" spans="1:3">
      <c r="A19" s="4" t="s">
        <v>769</v>
      </c>
      <c r="B19" s="5" t="n">
        <v>-242</v>
      </c>
      <c r="C19" s="5" t="n">
        <v>-1332</v>
      </c>
    </row>
    <row r="20" spans="1:3">
      <c r="A20" s="4" t="s">
        <v>770</v>
      </c>
      <c r="B20" s="5" t="n">
        <v>923</v>
      </c>
      <c r="C20" s="5" t="n">
        <v>604</v>
      </c>
    </row>
    <row r="21" spans="1:3">
      <c r="A21" s="4" t="s">
        <v>774</v>
      </c>
    </row>
    <row r="22" spans="1:3">
      <c r="A22" s="3" t="s">
        <v>771</v>
      </c>
    </row>
    <row r="23" spans="1:3">
      <c r="A23" s="4" t="s">
        <v>773</v>
      </c>
      <c r="B23" s="5" t="n">
        <v>150000</v>
      </c>
      <c r="C23" s="5" t="n">
        <v>150000</v>
      </c>
    </row>
    <row r="24" spans="1:3">
      <c r="A24" s="4" t="s">
        <v>768</v>
      </c>
      <c r="B24" s="5" t="n">
        <v>238</v>
      </c>
      <c r="C24" s="5" t="n">
        <v>1320</v>
      </c>
    </row>
    <row r="25" spans="1:3">
      <c r="A25" s="4" t="s">
        <v>769</v>
      </c>
      <c r="B25" s="5" t="n">
        <v>0</v>
      </c>
      <c r="C25" s="5" t="n">
        <v>-1320</v>
      </c>
    </row>
    <row r="26" spans="1:3">
      <c r="A26" s="4" t="s">
        <v>770</v>
      </c>
      <c r="B26" s="5" t="n">
        <v>238</v>
      </c>
      <c r="C26" s="5" t="n">
        <v>0</v>
      </c>
    </row>
    <row r="27" spans="1:3">
      <c r="A27" s="4" t="s">
        <v>775</v>
      </c>
    </row>
    <row r="28" spans="1:3">
      <c r="A28" s="3" t="s">
        <v>767</v>
      </c>
    </row>
    <row r="29" spans="1:3">
      <c r="A29" s="4" t="s">
        <v>773</v>
      </c>
      <c r="B29" s="5" t="n">
        <v>34010</v>
      </c>
      <c r="C29" s="5" t="n">
        <v>27954</v>
      </c>
    </row>
    <row r="30" spans="1:3">
      <c r="A30" s="4" t="s">
        <v>768</v>
      </c>
      <c r="B30" s="5" t="n">
        <v>515</v>
      </c>
      <c r="C30" s="5" t="n">
        <v>318</v>
      </c>
    </row>
    <row r="31" spans="1:3">
      <c r="A31" s="4" t="s">
        <v>769</v>
      </c>
      <c r="B31" s="5" t="n">
        <v>0</v>
      </c>
      <c r="C31" s="5" t="n">
        <v>0</v>
      </c>
    </row>
    <row r="32" spans="1:3">
      <c r="A32" s="4" t="s">
        <v>770</v>
      </c>
      <c r="B32" s="5" t="n">
        <v>515</v>
      </c>
      <c r="C32" s="5" t="n">
        <v>318</v>
      </c>
    </row>
    <row r="33" spans="1:3">
      <c r="A33" s="3" t="s">
        <v>771</v>
      </c>
    </row>
    <row r="34" spans="1:3">
      <c r="A34" s="4" t="s">
        <v>773</v>
      </c>
      <c r="B34" s="5" t="n">
        <v>63</v>
      </c>
      <c r="C34" s="5" t="n">
        <v>2947</v>
      </c>
    </row>
    <row r="35" spans="1:3">
      <c r="A35" s="4" t="s">
        <v>768</v>
      </c>
      <c r="B35" s="5" t="n">
        <v>0</v>
      </c>
      <c r="C35" s="5" t="n">
        <v>21</v>
      </c>
    </row>
    <row r="36" spans="1:3">
      <c r="A36" s="4" t="s">
        <v>769</v>
      </c>
      <c r="B36" s="5" t="n">
        <v>0</v>
      </c>
      <c r="C36" s="5" t="n">
        <v>0</v>
      </c>
    </row>
    <row r="37" spans="1:3">
      <c r="A37" s="4" t="s">
        <v>770</v>
      </c>
      <c r="B37" s="5" t="n">
        <v>0</v>
      </c>
      <c r="C37" s="5" t="n">
        <v>21</v>
      </c>
    </row>
    <row r="38" spans="1:3">
      <c r="A38" s="4" t="s">
        <v>776</v>
      </c>
    </row>
    <row r="39" spans="1:3">
      <c r="A39" s="3" t="s">
        <v>767</v>
      </c>
    </row>
    <row r="40" spans="1:3">
      <c r="A40" s="4" t="s">
        <v>773</v>
      </c>
      <c r="C40" s="5" t="n">
        <v>250018</v>
      </c>
    </row>
    <row r="41" spans="1:3">
      <c r="A41" s="4" t="s">
        <v>768</v>
      </c>
      <c r="C41" s="5" t="n">
        <v>2995</v>
      </c>
    </row>
    <row r="42" spans="1:3">
      <c r="A42" s="4" t="s">
        <v>769</v>
      </c>
      <c r="C42" s="5" t="n">
        <v>-1439</v>
      </c>
    </row>
    <row r="43" spans="1:3">
      <c r="A43" s="4" t="s">
        <v>770</v>
      </c>
      <c r="C43" s="5" t="n">
        <v>1556</v>
      </c>
    </row>
    <row r="44" spans="1:3">
      <c r="A44" s="3" t="s">
        <v>771</v>
      </c>
    </row>
    <row r="45" spans="1:3">
      <c r="A45" s="4" t="s">
        <v>773</v>
      </c>
      <c r="B45" s="5" t="n">
        <v>282487</v>
      </c>
      <c r="C45" s="5" t="n">
        <v>115336</v>
      </c>
    </row>
    <row r="46" spans="1:3">
      <c r="A46" s="4" t="s">
        <v>768</v>
      </c>
      <c r="B46" s="5" t="n">
        <v>6596</v>
      </c>
      <c r="C46" s="5" t="n">
        <v>469</v>
      </c>
    </row>
    <row r="47" spans="1:3">
      <c r="A47" s="4" t="s">
        <v>769</v>
      </c>
      <c r="B47" s="5" t="n">
        <v>-4317</v>
      </c>
      <c r="C47" s="5" t="n">
        <v>-445</v>
      </c>
    </row>
    <row r="48" spans="1:3">
      <c r="A48" s="4" t="s">
        <v>770</v>
      </c>
      <c r="B48" s="5" t="n">
        <v>2279</v>
      </c>
      <c r="C48" s="5" t="n">
        <v>24</v>
      </c>
    </row>
    <row r="49" spans="1:3">
      <c r="A49" s="4" t="s">
        <v>777</v>
      </c>
    </row>
    <row r="50" spans="1:3">
      <c r="A50" s="3" t="s">
        <v>767</v>
      </c>
    </row>
    <row r="51" spans="1:3">
      <c r="A51" s="4" t="s">
        <v>773</v>
      </c>
      <c r="C51" s="5" t="n">
        <v>61760</v>
      </c>
    </row>
    <row r="52" spans="1:3">
      <c r="A52" s="4" t="s">
        <v>768</v>
      </c>
      <c r="C52" s="5" t="n">
        <v>1082</v>
      </c>
    </row>
    <row r="53" spans="1:3">
      <c r="A53" s="4" t="s">
        <v>769</v>
      </c>
      <c r="C53" s="5" t="n">
        <v>0</v>
      </c>
    </row>
    <row r="54" spans="1:3">
      <c r="A54" s="4" t="s">
        <v>770</v>
      </c>
      <c r="C54" s="5" t="n">
        <v>1082</v>
      </c>
    </row>
    <row r="55" spans="1:3">
      <c r="A55" s="3" t="s">
        <v>771</v>
      </c>
    </row>
    <row r="56" spans="1:3">
      <c r="A56" s="4" t="s">
        <v>773</v>
      </c>
      <c r="B56" s="5" t="n">
        <v>70429</v>
      </c>
    </row>
    <row r="57" spans="1:3">
      <c r="A57" s="4" t="s">
        <v>768</v>
      </c>
      <c r="B57" s="5" t="n">
        <v>2806</v>
      </c>
    </row>
    <row r="58" spans="1:3">
      <c r="A58" s="4" t="s">
        <v>769</v>
      </c>
      <c r="B58" s="5" t="n">
        <v>-2806</v>
      </c>
    </row>
    <row r="59" spans="1:3">
      <c r="A59" s="4" t="s">
        <v>770</v>
      </c>
      <c r="B59" s="5" t="n">
        <v>0</v>
      </c>
    </row>
    <row r="60" spans="1:3">
      <c r="A60" s="4" t="s">
        <v>778</v>
      </c>
    </row>
    <row r="61" spans="1:3">
      <c r="A61" s="3" t="s">
        <v>771</v>
      </c>
    </row>
    <row r="62" spans="1:3">
      <c r="A62" s="4" t="s">
        <v>773</v>
      </c>
      <c r="B62" s="5" t="n">
        <v>13804</v>
      </c>
      <c r="C62" s="5" t="n">
        <v>13804</v>
      </c>
    </row>
    <row r="63" spans="1:3">
      <c r="A63" s="4" t="s">
        <v>768</v>
      </c>
      <c r="B63" s="5" t="n">
        <v>462</v>
      </c>
      <c r="C63" s="5" t="n">
        <v>619</v>
      </c>
    </row>
    <row r="64" spans="1:3">
      <c r="A64" s="4" t="s">
        <v>769</v>
      </c>
      <c r="B64" s="5" t="n">
        <v>-462</v>
      </c>
      <c r="C64" s="5" t="n">
        <v>-619</v>
      </c>
    </row>
    <row r="65" spans="1:3">
      <c r="A65" s="4" t="s">
        <v>770</v>
      </c>
      <c r="B65" s="7" t="n">
        <v>0</v>
      </c>
      <c r="C65"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9</v>
      </c>
      <c r="B1" s="2" t="s">
        <v>78</v>
      </c>
      <c r="D1" s="2" t="s">
        <v>1</v>
      </c>
    </row>
    <row r="2" spans="1:5">
      <c r="B2" s="2" t="s">
        <v>2</v>
      </c>
      <c r="C2" s="2" t="s">
        <v>79</v>
      </c>
      <c r="D2" s="2" t="s">
        <v>2</v>
      </c>
      <c r="E2" s="2" t="s">
        <v>79</v>
      </c>
    </row>
    <row r="3" spans="1:5">
      <c r="A3" s="3" t="s">
        <v>780</v>
      </c>
    </row>
    <row r="4" spans="1:5">
      <c r="A4" s="4" t="s">
        <v>781</v>
      </c>
      <c r="B4" s="7" t="n">
        <v>-6233</v>
      </c>
      <c r="C4" s="7" t="n">
        <v>-2259</v>
      </c>
      <c r="D4" s="7" t="n">
        <v>-9322</v>
      </c>
      <c r="E4" s="7" t="n">
        <v>-28301</v>
      </c>
    </row>
    <row r="5" spans="1:5">
      <c r="A5" s="3" t="s">
        <v>782</v>
      </c>
    </row>
    <row r="6" spans="1:5">
      <c r="A6" s="4" t="s">
        <v>783</v>
      </c>
      <c r="B6" s="5" t="n">
        <v>-1855</v>
      </c>
      <c r="C6" s="5" t="n">
        <v>-338</v>
      </c>
      <c r="D6" s="5" t="n">
        <v>-2359</v>
      </c>
      <c r="E6" s="5" t="n">
        <v>-3595</v>
      </c>
    </row>
    <row r="7" spans="1:5">
      <c r="A7" s="4" t="s">
        <v>784</v>
      </c>
    </row>
    <row r="8" spans="1:5">
      <c r="A8" s="3" t="s">
        <v>782</v>
      </c>
    </row>
    <row r="9" spans="1:5">
      <c r="A9" s="4" t="s">
        <v>783</v>
      </c>
      <c r="B9" s="5" t="n">
        <v>-1855</v>
      </c>
      <c r="C9" s="5" t="n">
        <v>-338</v>
      </c>
      <c r="D9" s="5" t="n">
        <v>-2359</v>
      </c>
      <c r="E9" s="5" t="n">
        <v>-3595</v>
      </c>
    </row>
    <row r="10" spans="1:5">
      <c r="A10" s="4" t="s">
        <v>785</v>
      </c>
    </row>
    <row r="11" spans="1:5">
      <c r="A11" s="3" t="s">
        <v>780</v>
      </c>
    </row>
    <row r="12" spans="1:5">
      <c r="A12" s="4" t="s">
        <v>786</v>
      </c>
      <c r="B12" s="5" t="n">
        <v>-1260</v>
      </c>
      <c r="C12" s="5" t="n">
        <v>-2830</v>
      </c>
      <c r="D12" s="5" t="n">
        <v>-747</v>
      </c>
      <c r="E12" s="5" t="n">
        <v>-9201</v>
      </c>
    </row>
    <row r="13" spans="1:5">
      <c r="A13" s="4" t="s">
        <v>787</v>
      </c>
    </row>
    <row r="14" spans="1:5">
      <c r="A14" s="3" t="s">
        <v>788</v>
      </c>
    </row>
    <row r="15" spans="1:5">
      <c r="A15" s="4" t="s">
        <v>789</v>
      </c>
      <c r="B15" s="5" t="n">
        <v>6300</v>
      </c>
      <c r="D15" s="5" t="n">
        <v>6300</v>
      </c>
    </row>
    <row r="16" spans="1:5">
      <c r="A16" s="4" t="s">
        <v>790</v>
      </c>
    </row>
    <row r="17" spans="1:5">
      <c r="A17" s="3" t="s">
        <v>780</v>
      </c>
    </row>
    <row r="18" spans="1:5">
      <c r="A18" s="4" t="s">
        <v>781</v>
      </c>
      <c r="B18" s="5" t="n">
        <v>1449</v>
      </c>
      <c r="C18" s="5" t="n">
        <v>3286</v>
      </c>
      <c r="D18" s="5" t="n">
        <v>948</v>
      </c>
      <c r="E18" s="5" t="n">
        <v>10539</v>
      </c>
    </row>
    <row r="19" spans="1:5">
      <c r="A19" s="4" t="s">
        <v>791</v>
      </c>
    </row>
    <row r="20" spans="1:5">
      <c r="A20" s="3" t="s">
        <v>780</v>
      </c>
    </row>
    <row r="21" spans="1:5">
      <c r="A21" s="4" t="s">
        <v>781</v>
      </c>
      <c r="B21" s="5" t="n">
        <v>-99</v>
      </c>
      <c r="C21" s="5" t="n">
        <v>-28</v>
      </c>
      <c r="D21" s="5" t="n">
        <v>-108</v>
      </c>
      <c r="E21" s="5" t="n">
        <v>-119</v>
      </c>
    </row>
    <row r="22" spans="1:5">
      <c r="A22" s="4" t="s">
        <v>792</v>
      </c>
    </row>
    <row r="23" spans="1:5">
      <c r="A23" s="3" t="s">
        <v>793</v>
      </c>
    </row>
    <row r="24" spans="1:5">
      <c r="A24" s="4" t="s">
        <v>794</v>
      </c>
      <c r="B24" s="5" t="n">
        <v>46300</v>
      </c>
      <c r="D24" s="5" t="n">
        <v>46300</v>
      </c>
    </row>
    <row r="25" spans="1:5">
      <c r="A25" s="4" t="s">
        <v>795</v>
      </c>
      <c r="B25" s="5" t="n">
        <v>900</v>
      </c>
      <c r="D25" s="5" t="n">
        <v>900</v>
      </c>
    </row>
    <row r="26" spans="1:5">
      <c r="A26" s="4" t="s">
        <v>796</v>
      </c>
      <c r="B26" s="5" t="n">
        <v>900</v>
      </c>
      <c r="D26" s="5" t="n">
        <v>900</v>
      </c>
    </row>
    <row r="27" spans="1:5">
      <c r="A27" s="3" t="s">
        <v>788</v>
      </c>
    </row>
    <row r="28" spans="1:5">
      <c r="A28" s="4" t="s">
        <v>789</v>
      </c>
      <c r="B28" s="5" t="n">
        <v>7700</v>
      </c>
      <c r="D28" s="5" t="n">
        <v>7700</v>
      </c>
    </row>
    <row r="29" spans="1:5">
      <c r="A29" s="4" t="s">
        <v>797</v>
      </c>
    </row>
    <row r="30" spans="1:5">
      <c r="A30" s="3" t="s">
        <v>780</v>
      </c>
    </row>
    <row r="31" spans="1:5">
      <c r="A31" s="4" t="s">
        <v>781</v>
      </c>
      <c r="B31" s="5" t="n">
        <v>-6374</v>
      </c>
      <c r="C31" s="5" t="n">
        <v>-2866</v>
      </c>
      <c r="D31" s="5" t="n">
        <v>-9633</v>
      </c>
      <c r="E31" s="5" t="n">
        <v>-29438</v>
      </c>
    </row>
    <row r="32" spans="1:5">
      <c r="A32" s="4" t="s">
        <v>798</v>
      </c>
    </row>
    <row r="33" spans="1:5">
      <c r="A33" s="3" t="s">
        <v>780</v>
      </c>
    </row>
    <row r="34" spans="1:5">
      <c r="A34" s="4" t="s">
        <v>781</v>
      </c>
      <c r="B34" s="5" t="n">
        <v>51</v>
      </c>
      <c r="C34" s="5" t="n">
        <v>413</v>
      </c>
      <c r="D34" s="5" t="n">
        <v>218</v>
      </c>
      <c r="E34" s="5" t="n">
        <v>237</v>
      </c>
    </row>
    <row r="35" spans="1:5">
      <c r="A35" s="4" t="s">
        <v>799</v>
      </c>
    </row>
    <row r="36" spans="1:5">
      <c r="A36" s="3" t="s">
        <v>788</v>
      </c>
    </row>
    <row r="37" spans="1:5">
      <c r="A37" s="4" t="s">
        <v>789</v>
      </c>
      <c r="B37" s="5" t="n">
        <v>1400</v>
      </c>
      <c r="D37" s="5" t="n">
        <v>1400</v>
      </c>
    </row>
    <row r="38" spans="1:5">
      <c r="A38" s="4" t="s">
        <v>800</v>
      </c>
    </row>
    <row r="39" spans="1:5">
      <c r="A39" s="3" t="s">
        <v>780</v>
      </c>
    </row>
    <row r="40" spans="1:5">
      <c r="A40" s="4" t="s">
        <v>781</v>
      </c>
      <c r="B40" s="7" t="n">
        <v>0</v>
      </c>
      <c r="C40" s="7" t="n">
        <v>-234</v>
      </c>
      <c r="D40" s="7" t="n">
        <v>0</v>
      </c>
      <c r="E40" s="7" t="n">
        <v>-31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01</v>
      </c>
      <c r="B1" s="2" t="s">
        <v>78</v>
      </c>
      <c r="D1" s="2" t="s">
        <v>1</v>
      </c>
    </row>
    <row r="2" spans="1:6">
      <c r="B2" s="2" t="s">
        <v>2</v>
      </c>
      <c r="C2" s="2" t="s">
        <v>79</v>
      </c>
      <c r="D2" s="2" t="s">
        <v>2</v>
      </c>
      <c r="E2" s="2" t="s">
        <v>79</v>
      </c>
      <c r="F2" s="2" t="s">
        <v>23</v>
      </c>
    </row>
    <row r="3" spans="1:6">
      <c r="A3" s="3" t="s">
        <v>802</v>
      </c>
    </row>
    <row r="4" spans="1:6">
      <c r="A4" s="4" t="s">
        <v>803</v>
      </c>
      <c r="B4" s="9" t="n">
        <v>28.7</v>
      </c>
      <c r="D4" s="9" t="n">
        <v>28.7</v>
      </c>
      <c r="F4" s="9" t="n">
        <v>46.8</v>
      </c>
    </row>
    <row r="5" spans="1:6">
      <c r="A5" s="4" t="s">
        <v>804</v>
      </c>
      <c r="B5" s="10" t="n">
        <v>9.300000000000001</v>
      </c>
      <c r="D5" s="10" t="n">
        <v>9.300000000000001</v>
      </c>
      <c r="F5" s="7" t="n">
        <v>10</v>
      </c>
    </row>
    <row r="6" spans="1:6">
      <c r="A6" s="4" t="s">
        <v>805</v>
      </c>
    </row>
    <row r="7" spans="1:6">
      <c r="A7" s="3" t="s">
        <v>802</v>
      </c>
    </row>
    <row r="8" spans="1:6">
      <c r="A8" s="4" t="s">
        <v>806</v>
      </c>
      <c r="B8" s="10" t="n">
        <v>1.7</v>
      </c>
      <c r="C8" s="9" t="n">
        <v>2.1</v>
      </c>
      <c r="D8" s="10" t="n">
        <v>3.4</v>
      </c>
      <c r="E8" s="7" t="n">
        <v>5</v>
      </c>
    </row>
    <row r="9" spans="1:6">
      <c r="A9" s="4" t="s">
        <v>620</v>
      </c>
    </row>
    <row r="10" spans="1:6">
      <c r="A10" s="3" t="s">
        <v>802</v>
      </c>
    </row>
    <row r="11" spans="1:6">
      <c r="A11" s="4" t="s">
        <v>807</v>
      </c>
      <c r="B11" s="7" t="n">
        <v>150</v>
      </c>
      <c r="D11" s="7" t="n">
        <v>15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23</v>
      </c>
    </row>
    <row r="2" spans="1:3">
      <c r="A2" s="3" t="s">
        <v>809</v>
      </c>
    </row>
    <row r="3" spans="1:3">
      <c r="A3" s="4" t="s">
        <v>27</v>
      </c>
      <c r="B3" s="7" t="n">
        <v>171320</v>
      </c>
      <c r="C3" s="7" t="n">
        <v>181314</v>
      </c>
    </row>
    <row r="4" spans="1:3">
      <c r="A4" s="4" t="s">
        <v>350</v>
      </c>
    </row>
    <row r="5" spans="1:3">
      <c r="A5" s="3" t="s">
        <v>809</v>
      </c>
    </row>
    <row r="6" spans="1:3">
      <c r="A6" s="4" t="s">
        <v>27</v>
      </c>
      <c r="B6" s="5" t="n">
        <v>168520</v>
      </c>
      <c r="C6" s="5" t="n">
        <v>178514</v>
      </c>
    </row>
    <row r="7" spans="1:3">
      <c r="A7" s="4" t="s">
        <v>810</v>
      </c>
    </row>
    <row r="8" spans="1:3">
      <c r="A8" s="3" t="s">
        <v>809</v>
      </c>
    </row>
    <row r="9" spans="1:3">
      <c r="A9" s="4" t="s">
        <v>811</v>
      </c>
      <c r="B9" s="5" t="n">
        <v>1621807</v>
      </c>
      <c r="C9" s="5" t="n">
        <v>1500142</v>
      </c>
    </row>
    <row r="10" spans="1:3">
      <c r="A10" s="4" t="s">
        <v>812</v>
      </c>
      <c r="B10" s="5" t="n">
        <v>37555</v>
      </c>
      <c r="C10" s="5" t="n">
        <v>27741</v>
      </c>
    </row>
    <row r="11" spans="1:3">
      <c r="A11" s="4" t="s">
        <v>813</v>
      </c>
    </row>
    <row r="12" spans="1:3">
      <c r="A12" s="3" t="s">
        <v>809</v>
      </c>
    </row>
    <row r="13" spans="1:3">
      <c r="A13" s="4" t="s">
        <v>811</v>
      </c>
      <c r="B13" s="5" t="n">
        <v>5238</v>
      </c>
      <c r="C13" s="5" t="n">
        <v>6498</v>
      </c>
    </row>
    <row r="14" spans="1:3">
      <c r="A14" s="4" t="s">
        <v>814</v>
      </c>
    </row>
    <row r="15" spans="1:3">
      <c r="A15" s="3" t="s">
        <v>809</v>
      </c>
    </row>
    <row r="16" spans="1:3">
      <c r="A16" s="4" t="s">
        <v>811</v>
      </c>
      <c r="B16" s="5" t="n">
        <v>32582</v>
      </c>
      <c r="C16" s="5" t="n">
        <v>40152</v>
      </c>
    </row>
    <row r="17" spans="1:3">
      <c r="A17" s="4" t="s">
        <v>815</v>
      </c>
    </row>
    <row r="18" spans="1:3">
      <c r="A18" s="3" t="s">
        <v>809</v>
      </c>
    </row>
    <row r="19" spans="1:3">
      <c r="A19" s="4" t="s">
        <v>811</v>
      </c>
      <c r="B19" s="5" t="n">
        <v>2300</v>
      </c>
      <c r="C19" s="5" t="n">
        <v>1925</v>
      </c>
    </row>
    <row r="20" spans="1:3">
      <c r="A20" s="4" t="s">
        <v>812</v>
      </c>
      <c r="B20" s="5" t="n">
        <v>1403</v>
      </c>
      <c r="C20" s="5" t="n">
        <v>3256</v>
      </c>
    </row>
    <row r="21" spans="1:3">
      <c r="A21" s="4" t="s">
        <v>816</v>
      </c>
    </row>
    <row r="22" spans="1:3">
      <c r="A22" s="3" t="s">
        <v>809</v>
      </c>
    </row>
    <row r="23" spans="1:3">
      <c r="A23" s="4" t="s">
        <v>811</v>
      </c>
      <c r="B23" s="5" t="n">
        <v>515</v>
      </c>
      <c r="C23" s="5" t="n">
        <v>318</v>
      </c>
    </row>
    <row r="24" spans="1:3">
      <c r="A24" s="4" t="s">
        <v>812</v>
      </c>
      <c r="C24" s="5" t="n">
        <v>21</v>
      </c>
    </row>
    <row r="25" spans="1:3">
      <c r="A25" s="4" t="s">
        <v>817</v>
      </c>
    </row>
    <row r="26" spans="1:3">
      <c r="A26" s="3" t="s">
        <v>809</v>
      </c>
    </row>
    <row r="27" spans="1:3">
      <c r="A27" s="4" t="s">
        <v>811</v>
      </c>
      <c r="B27" s="5" t="n">
        <v>13</v>
      </c>
      <c r="C27" s="5" t="n">
        <v>374</v>
      </c>
    </row>
    <row r="28" spans="1:3">
      <c r="A28" s="4" t="s">
        <v>812</v>
      </c>
      <c r="B28" s="5" t="n">
        <v>80</v>
      </c>
      <c r="C28" s="5" t="n">
        <v>13</v>
      </c>
    </row>
    <row r="29" spans="1:3">
      <c r="A29" s="4" t="s">
        <v>818</v>
      </c>
    </row>
    <row r="30" spans="1:3">
      <c r="A30" s="3" t="s">
        <v>809</v>
      </c>
    </row>
    <row r="31" spans="1:3">
      <c r="A31" s="4" t="s">
        <v>811</v>
      </c>
      <c r="B31" s="5" t="n">
        <v>26208</v>
      </c>
      <c r="C31" s="5" t="n">
        <v>23363</v>
      </c>
    </row>
    <row r="32" spans="1:3">
      <c r="A32" s="4" t="s">
        <v>819</v>
      </c>
    </row>
    <row r="33" spans="1:3">
      <c r="A33" s="3" t="s">
        <v>809</v>
      </c>
    </row>
    <row r="34" spans="1:3">
      <c r="A34" s="4" t="s">
        <v>811</v>
      </c>
      <c r="C34" s="5" t="n">
        <v>4077</v>
      </c>
    </row>
    <row r="35" spans="1:3">
      <c r="A35" s="4" t="s">
        <v>812</v>
      </c>
      <c r="B35" s="5" t="n">
        <v>9402</v>
      </c>
      <c r="C35" s="5" t="n">
        <v>469</v>
      </c>
    </row>
    <row r="36" spans="1:3">
      <c r="A36" s="4" t="s">
        <v>820</v>
      </c>
    </row>
    <row r="37" spans="1:3">
      <c r="A37" s="3" t="s">
        <v>809</v>
      </c>
    </row>
    <row r="38" spans="1:3">
      <c r="A38" s="4" t="s">
        <v>812</v>
      </c>
      <c r="B38" s="5" t="n">
        <v>26208</v>
      </c>
      <c r="C38" s="5" t="n">
        <v>23363</v>
      </c>
    </row>
    <row r="39" spans="1:3">
      <c r="A39" s="4" t="s">
        <v>821</v>
      </c>
    </row>
    <row r="40" spans="1:3">
      <c r="A40" s="3" t="s">
        <v>809</v>
      </c>
    </row>
    <row r="41" spans="1:3">
      <c r="A41" s="4" t="s">
        <v>812</v>
      </c>
      <c r="B41" s="5" t="n">
        <v>462</v>
      </c>
      <c r="C41" s="5" t="n">
        <v>619</v>
      </c>
    </row>
    <row r="42" spans="1:3">
      <c r="A42" s="4" t="s">
        <v>822</v>
      </c>
    </row>
    <row r="43" spans="1:3">
      <c r="A43" s="3" t="s">
        <v>809</v>
      </c>
    </row>
    <row r="44" spans="1:3">
      <c r="A44" s="4" t="s">
        <v>811</v>
      </c>
      <c r="B44" s="5" t="n">
        <v>827140</v>
      </c>
      <c r="C44" s="5" t="n">
        <v>810891</v>
      </c>
    </row>
    <row r="45" spans="1:3">
      <c r="A45" s="4" t="s">
        <v>823</v>
      </c>
    </row>
    <row r="46" spans="1:3">
      <c r="A46" s="3" t="s">
        <v>809</v>
      </c>
    </row>
    <row r="47" spans="1:3">
      <c r="A47" s="4" t="s">
        <v>811</v>
      </c>
      <c r="B47" s="5" t="n">
        <v>11</v>
      </c>
      <c r="C47" s="5" t="n">
        <v>18</v>
      </c>
    </row>
    <row r="48" spans="1:3">
      <c r="A48" s="4" t="s">
        <v>824</v>
      </c>
    </row>
    <row r="49" spans="1:3">
      <c r="A49" s="3" t="s">
        <v>809</v>
      </c>
    </row>
    <row r="50" spans="1:3">
      <c r="A50" s="4" t="s">
        <v>811</v>
      </c>
      <c r="B50" s="5" t="n">
        <v>727800</v>
      </c>
      <c r="C50" s="5" t="n">
        <v>612526</v>
      </c>
    </row>
    <row r="51" spans="1:3">
      <c r="A51" s="4" t="s">
        <v>805</v>
      </c>
    </row>
    <row r="52" spans="1:3">
      <c r="A52" s="3" t="s">
        <v>809</v>
      </c>
    </row>
    <row r="53" spans="1:3">
      <c r="A53" s="4" t="s">
        <v>811</v>
      </c>
      <c r="B53" s="5" t="n">
        <v>107131</v>
      </c>
      <c r="C53" s="5" t="n">
        <v>151546</v>
      </c>
    </row>
    <row r="54" spans="1:3">
      <c r="A54" s="4" t="s">
        <v>825</v>
      </c>
      <c r="B54" s="5" t="n">
        <v>79422</v>
      </c>
      <c r="C54" s="5" t="n">
        <v>113954</v>
      </c>
    </row>
    <row r="55" spans="1:3">
      <c r="A55" s="4" t="s">
        <v>826</v>
      </c>
      <c r="B55" s="5" t="n">
        <v>6365</v>
      </c>
      <c r="C55" s="5" t="n">
        <v>5567</v>
      </c>
    </row>
    <row r="56" spans="1:3">
      <c r="A56" s="4" t="s">
        <v>27</v>
      </c>
      <c r="C56" s="5" t="n">
        <v>2400</v>
      </c>
    </row>
    <row r="57" spans="1:3">
      <c r="A57" s="4" t="s">
        <v>827</v>
      </c>
    </row>
    <row r="58" spans="1:3">
      <c r="A58" s="3" t="s">
        <v>809</v>
      </c>
    </row>
    <row r="59" spans="1:3">
      <c r="A59" s="4" t="s">
        <v>828</v>
      </c>
      <c r="B59" s="5" t="n">
        <v>17744</v>
      </c>
      <c r="C59" s="5" t="n">
        <v>25751</v>
      </c>
    </row>
    <row r="60" spans="1:3">
      <c r="A60" s="4" t="s">
        <v>829</v>
      </c>
    </row>
    <row r="61" spans="1:3">
      <c r="A61" s="3" t="s">
        <v>809</v>
      </c>
    </row>
    <row r="62" spans="1:3">
      <c r="A62" s="4" t="s">
        <v>828</v>
      </c>
      <c r="B62" s="5" t="n">
        <v>3600</v>
      </c>
      <c r="C62" s="5" t="n">
        <v>3874</v>
      </c>
    </row>
    <row r="63" spans="1:3">
      <c r="A63" s="4" t="s">
        <v>830</v>
      </c>
    </row>
    <row r="64" spans="1:3">
      <c r="A64" s="3" t="s">
        <v>809</v>
      </c>
    </row>
    <row r="65" spans="1:3">
      <c r="A65" s="4" t="s">
        <v>811</v>
      </c>
      <c r="B65" s="5" t="n">
        <v>26208</v>
      </c>
      <c r="C65" s="5" t="n">
        <v>23363</v>
      </c>
    </row>
    <row r="66" spans="1:3">
      <c r="A66" s="4" t="s">
        <v>812</v>
      </c>
      <c r="B66" s="5" t="n">
        <v>26208</v>
      </c>
      <c r="C66" s="5" t="n">
        <v>23363</v>
      </c>
    </row>
    <row r="67" spans="1:3">
      <c r="A67" s="4" t="s">
        <v>831</v>
      </c>
    </row>
    <row r="68" spans="1:3">
      <c r="A68" s="3" t="s">
        <v>809</v>
      </c>
    </row>
    <row r="69" spans="1:3">
      <c r="A69" s="4" t="s">
        <v>811</v>
      </c>
      <c r="B69" s="5" t="n">
        <v>0</v>
      </c>
      <c r="C69" s="5" t="n">
        <v>0</v>
      </c>
    </row>
    <row r="70" spans="1:3">
      <c r="A70" s="4" t="s">
        <v>832</v>
      </c>
    </row>
    <row r="71" spans="1:3">
      <c r="A71" s="3" t="s">
        <v>809</v>
      </c>
    </row>
    <row r="72" spans="1:3">
      <c r="A72" s="4" t="s">
        <v>811</v>
      </c>
      <c r="B72" s="5" t="n">
        <v>0</v>
      </c>
      <c r="C72" s="5" t="n">
        <v>0</v>
      </c>
    </row>
    <row r="73" spans="1:3">
      <c r="A73" s="4" t="s">
        <v>833</v>
      </c>
    </row>
    <row r="74" spans="1:3">
      <c r="A74" s="3" t="s">
        <v>809</v>
      </c>
    </row>
    <row r="75" spans="1:3">
      <c r="A75" s="4" t="s">
        <v>811</v>
      </c>
      <c r="B75" s="5" t="n">
        <v>0</v>
      </c>
      <c r="C75" s="5" t="n">
        <v>0</v>
      </c>
    </row>
    <row r="76" spans="1:3">
      <c r="A76" s="4" t="s">
        <v>812</v>
      </c>
      <c r="B76" s="5" t="n">
        <v>0</v>
      </c>
      <c r="C76" s="5" t="n">
        <v>0</v>
      </c>
    </row>
    <row r="77" spans="1:3">
      <c r="A77" s="4" t="s">
        <v>834</v>
      </c>
    </row>
    <row r="78" spans="1:3">
      <c r="A78" s="3" t="s">
        <v>809</v>
      </c>
    </row>
    <row r="79" spans="1:3">
      <c r="A79" s="4" t="s">
        <v>811</v>
      </c>
      <c r="B79" s="5" t="n">
        <v>0</v>
      </c>
      <c r="C79" s="5" t="n">
        <v>0</v>
      </c>
    </row>
    <row r="80" spans="1:3">
      <c r="A80" s="4" t="s">
        <v>812</v>
      </c>
      <c r="C80" s="5" t="n">
        <v>0</v>
      </c>
    </row>
    <row r="81" spans="1:3">
      <c r="A81" s="4" t="s">
        <v>835</v>
      </c>
    </row>
    <row r="82" spans="1:3">
      <c r="A82" s="3" t="s">
        <v>809</v>
      </c>
    </row>
    <row r="83" spans="1:3">
      <c r="A83" s="4" t="s">
        <v>811</v>
      </c>
      <c r="B83" s="5" t="n">
        <v>0</v>
      </c>
      <c r="C83" s="5" t="n">
        <v>0</v>
      </c>
    </row>
    <row r="84" spans="1:3">
      <c r="A84" s="4" t="s">
        <v>812</v>
      </c>
      <c r="B84" s="5" t="n">
        <v>0</v>
      </c>
      <c r="C84" s="5" t="n">
        <v>0</v>
      </c>
    </row>
    <row r="85" spans="1:3">
      <c r="A85" s="4" t="s">
        <v>836</v>
      </c>
    </row>
    <row r="86" spans="1:3">
      <c r="A86" s="3" t="s">
        <v>809</v>
      </c>
    </row>
    <row r="87" spans="1:3">
      <c r="A87" s="4" t="s">
        <v>811</v>
      </c>
      <c r="B87" s="5" t="n">
        <v>26208</v>
      </c>
      <c r="C87" s="5" t="n">
        <v>23363</v>
      </c>
    </row>
    <row r="88" spans="1:3">
      <c r="A88" s="4" t="s">
        <v>837</v>
      </c>
    </row>
    <row r="89" spans="1:3">
      <c r="A89" s="3" t="s">
        <v>809</v>
      </c>
    </row>
    <row r="90" spans="1:3">
      <c r="A90" s="4" t="s">
        <v>811</v>
      </c>
      <c r="C90" s="5" t="n">
        <v>0</v>
      </c>
    </row>
    <row r="91" spans="1:3">
      <c r="A91" s="4" t="s">
        <v>812</v>
      </c>
      <c r="B91" s="5" t="n">
        <v>0</v>
      </c>
      <c r="C91" s="5" t="n">
        <v>0</v>
      </c>
    </row>
    <row r="92" spans="1:3">
      <c r="A92" s="4" t="s">
        <v>838</v>
      </c>
    </row>
    <row r="93" spans="1:3">
      <c r="A93" s="3" t="s">
        <v>809</v>
      </c>
    </row>
    <row r="94" spans="1:3">
      <c r="A94" s="4" t="s">
        <v>812</v>
      </c>
      <c r="B94" s="5" t="n">
        <v>26208</v>
      </c>
      <c r="C94" s="5" t="n">
        <v>23363</v>
      </c>
    </row>
    <row r="95" spans="1:3">
      <c r="A95" s="4" t="s">
        <v>839</v>
      </c>
    </row>
    <row r="96" spans="1:3">
      <c r="A96" s="3" t="s">
        <v>809</v>
      </c>
    </row>
    <row r="97" spans="1:3">
      <c r="A97" s="4" t="s">
        <v>812</v>
      </c>
      <c r="B97" s="5" t="n">
        <v>0</v>
      </c>
      <c r="C97" s="5" t="n">
        <v>0</v>
      </c>
    </row>
    <row r="98" spans="1:3">
      <c r="A98" s="4" t="s">
        <v>840</v>
      </c>
    </row>
    <row r="99" spans="1:3">
      <c r="A99" s="3" t="s">
        <v>809</v>
      </c>
    </row>
    <row r="100" spans="1:3">
      <c r="A100" s="4" t="s">
        <v>811</v>
      </c>
      <c r="B100" s="5" t="n">
        <v>0</v>
      </c>
      <c r="C100" s="5" t="n">
        <v>0</v>
      </c>
    </row>
    <row r="101" spans="1:3">
      <c r="A101" s="4" t="s">
        <v>841</v>
      </c>
    </row>
    <row r="102" spans="1:3">
      <c r="A102" s="3" t="s">
        <v>809</v>
      </c>
    </row>
    <row r="103" spans="1:3">
      <c r="A103" s="4" t="s">
        <v>811</v>
      </c>
      <c r="B103" s="5" t="n">
        <v>0</v>
      </c>
      <c r="C103" s="5" t="n">
        <v>0</v>
      </c>
    </row>
    <row r="104" spans="1:3">
      <c r="A104" s="4" t="s">
        <v>842</v>
      </c>
    </row>
    <row r="105" spans="1:3">
      <c r="A105" s="3" t="s">
        <v>809</v>
      </c>
    </row>
    <row r="106" spans="1:3">
      <c r="A106" s="4" t="s">
        <v>811</v>
      </c>
      <c r="B106" s="5" t="n">
        <v>0</v>
      </c>
      <c r="C106" s="5" t="n">
        <v>0</v>
      </c>
    </row>
    <row r="107" spans="1:3">
      <c r="A107" s="4" t="s">
        <v>843</v>
      </c>
    </row>
    <row r="108" spans="1:3">
      <c r="A108" s="3" t="s">
        <v>809</v>
      </c>
    </row>
    <row r="109" spans="1:3">
      <c r="A109" s="4" t="s">
        <v>811</v>
      </c>
      <c r="B109" s="5" t="n">
        <v>0</v>
      </c>
      <c r="C109" s="5" t="n">
        <v>0</v>
      </c>
    </row>
    <row r="110" spans="1:3">
      <c r="A110" s="4" t="s">
        <v>825</v>
      </c>
      <c r="B110" s="5" t="n">
        <v>0</v>
      </c>
      <c r="C110" s="5" t="n">
        <v>0</v>
      </c>
    </row>
    <row r="111" spans="1:3">
      <c r="A111" s="4" t="s">
        <v>826</v>
      </c>
      <c r="B111" s="5" t="n">
        <v>0</v>
      </c>
      <c r="C111" s="5" t="n">
        <v>0</v>
      </c>
    </row>
    <row r="112" spans="1:3">
      <c r="A112" s="4" t="s">
        <v>27</v>
      </c>
      <c r="C112" s="5" t="n">
        <v>0</v>
      </c>
    </row>
    <row r="113" spans="1:3">
      <c r="A113" s="4" t="s">
        <v>844</v>
      </c>
    </row>
    <row r="114" spans="1:3">
      <c r="A114" s="3" t="s">
        <v>809</v>
      </c>
    </row>
    <row r="115" spans="1:3">
      <c r="A115" s="4" t="s">
        <v>828</v>
      </c>
      <c r="B115" s="5" t="n">
        <v>0</v>
      </c>
      <c r="C115" s="5" t="n">
        <v>0</v>
      </c>
    </row>
    <row r="116" spans="1:3">
      <c r="A116" s="4" t="s">
        <v>845</v>
      </c>
    </row>
    <row r="117" spans="1:3">
      <c r="A117" s="3" t="s">
        <v>809</v>
      </c>
    </row>
    <row r="118" spans="1:3">
      <c r="A118" s="4" t="s">
        <v>828</v>
      </c>
      <c r="B118" s="5" t="n">
        <v>0</v>
      </c>
      <c r="C118" s="5" t="n">
        <v>0</v>
      </c>
    </row>
    <row r="119" spans="1:3">
      <c r="A119" s="4" t="s">
        <v>846</v>
      </c>
    </row>
    <row r="120" spans="1:3">
      <c r="A120" s="3" t="s">
        <v>809</v>
      </c>
    </row>
    <row r="121" spans="1:3">
      <c r="A121" s="4" t="s">
        <v>811</v>
      </c>
      <c r="B121" s="5" t="n">
        <v>1557240</v>
      </c>
      <c r="C121" s="5" t="n">
        <v>1429419</v>
      </c>
    </row>
    <row r="122" spans="1:3">
      <c r="A122" s="4" t="s">
        <v>812</v>
      </c>
      <c r="B122" s="5" t="n">
        <v>10805</v>
      </c>
      <c r="C122" s="5" t="n">
        <v>3725</v>
      </c>
    </row>
    <row r="123" spans="1:3">
      <c r="A123" s="4" t="s">
        <v>847</v>
      </c>
    </row>
    <row r="124" spans="1:3">
      <c r="A124" s="3" t="s">
        <v>809</v>
      </c>
    </row>
    <row r="125" spans="1:3">
      <c r="A125" s="4" t="s">
        <v>811</v>
      </c>
      <c r="B125" s="5" t="n">
        <v>0</v>
      </c>
      <c r="C125" s="5" t="n">
        <v>0</v>
      </c>
    </row>
    <row r="126" spans="1:3">
      <c r="A126" s="4" t="s">
        <v>848</v>
      </c>
    </row>
    <row r="127" spans="1:3">
      <c r="A127" s="3" t="s">
        <v>809</v>
      </c>
    </row>
    <row r="128" spans="1:3">
      <c r="A128" s="4" t="s">
        <v>811</v>
      </c>
      <c r="B128" s="5" t="n">
        <v>0</v>
      </c>
      <c r="C128" s="5" t="n">
        <v>0</v>
      </c>
    </row>
    <row r="129" spans="1:3">
      <c r="A129" s="4" t="s">
        <v>849</v>
      </c>
    </row>
    <row r="130" spans="1:3">
      <c r="A130" s="3" t="s">
        <v>809</v>
      </c>
    </row>
    <row r="131" spans="1:3">
      <c r="A131" s="4" t="s">
        <v>811</v>
      </c>
      <c r="B131" s="5" t="n">
        <v>2300</v>
      </c>
      <c r="C131" s="5" t="n">
        <v>1925</v>
      </c>
    </row>
    <row r="132" spans="1:3">
      <c r="A132" s="4" t="s">
        <v>812</v>
      </c>
      <c r="B132" s="5" t="n">
        <v>1403</v>
      </c>
      <c r="C132" s="5" t="n">
        <v>3256</v>
      </c>
    </row>
    <row r="133" spans="1:3">
      <c r="A133" s="4" t="s">
        <v>850</v>
      </c>
    </row>
    <row r="134" spans="1:3">
      <c r="A134" s="3" t="s">
        <v>809</v>
      </c>
    </row>
    <row r="135" spans="1:3">
      <c r="A135" s="4" t="s">
        <v>811</v>
      </c>
      <c r="B135" s="5" t="n">
        <v>0</v>
      </c>
      <c r="C135" s="5" t="n">
        <v>0</v>
      </c>
    </row>
    <row r="136" spans="1:3">
      <c r="A136" s="4" t="s">
        <v>812</v>
      </c>
      <c r="C136" s="5" t="n">
        <v>0</v>
      </c>
    </row>
    <row r="137" spans="1:3">
      <c r="A137" s="4" t="s">
        <v>851</v>
      </c>
    </row>
    <row r="138" spans="1:3">
      <c r="A138" s="3" t="s">
        <v>809</v>
      </c>
    </row>
    <row r="139" spans="1:3">
      <c r="A139" s="4" t="s">
        <v>811</v>
      </c>
      <c r="B139" s="5" t="n">
        <v>0</v>
      </c>
      <c r="C139" s="5" t="n">
        <v>0</v>
      </c>
    </row>
    <row r="140" spans="1:3">
      <c r="A140" s="4" t="s">
        <v>812</v>
      </c>
      <c r="B140" s="5" t="n">
        <v>0</v>
      </c>
      <c r="C140" s="5" t="n">
        <v>0</v>
      </c>
    </row>
    <row r="141" spans="1:3">
      <c r="A141" s="4" t="s">
        <v>852</v>
      </c>
    </row>
    <row r="142" spans="1:3">
      <c r="A142" s="3" t="s">
        <v>809</v>
      </c>
    </row>
    <row r="143" spans="1:3">
      <c r="A143" s="4" t="s">
        <v>811</v>
      </c>
      <c r="B143" s="5" t="n">
        <v>0</v>
      </c>
      <c r="C143" s="5" t="n">
        <v>0</v>
      </c>
    </row>
    <row r="144" spans="1:3">
      <c r="A144" s="4" t="s">
        <v>853</v>
      </c>
    </row>
    <row r="145" spans="1:3">
      <c r="A145" s="3" t="s">
        <v>809</v>
      </c>
    </row>
    <row r="146" spans="1:3">
      <c r="A146" s="4" t="s">
        <v>811</v>
      </c>
      <c r="C146" s="5" t="n">
        <v>4077</v>
      </c>
    </row>
    <row r="147" spans="1:3">
      <c r="A147" s="4" t="s">
        <v>812</v>
      </c>
      <c r="B147" s="5" t="n">
        <v>9402</v>
      </c>
      <c r="C147" s="5" t="n">
        <v>469</v>
      </c>
    </row>
    <row r="148" spans="1:3">
      <c r="A148" s="4" t="s">
        <v>854</v>
      </c>
    </row>
    <row r="149" spans="1:3">
      <c r="A149" s="3" t="s">
        <v>809</v>
      </c>
    </row>
    <row r="150" spans="1:3">
      <c r="A150" s="4" t="s">
        <v>812</v>
      </c>
      <c r="B150" s="5" t="n">
        <v>0</v>
      </c>
      <c r="C150" s="5" t="n">
        <v>0</v>
      </c>
    </row>
    <row r="151" spans="1:3">
      <c r="A151" s="4" t="s">
        <v>855</v>
      </c>
    </row>
    <row r="152" spans="1:3">
      <c r="A152" s="3" t="s">
        <v>809</v>
      </c>
    </row>
    <row r="153" spans="1:3">
      <c r="A153" s="4" t="s">
        <v>812</v>
      </c>
      <c r="B153" s="5" t="n">
        <v>0</v>
      </c>
      <c r="C153" s="5" t="n">
        <v>0</v>
      </c>
    </row>
    <row r="154" spans="1:3">
      <c r="A154" s="4" t="s">
        <v>856</v>
      </c>
    </row>
    <row r="155" spans="1:3">
      <c r="A155" s="3" t="s">
        <v>809</v>
      </c>
    </row>
    <row r="156" spans="1:3">
      <c r="A156" s="4" t="s">
        <v>811</v>
      </c>
      <c r="B156" s="5" t="n">
        <v>827140</v>
      </c>
      <c r="C156" s="5" t="n">
        <v>810891</v>
      </c>
    </row>
    <row r="157" spans="1:3">
      <c r="A157" s="4" t="s">
        <v>857</v>
      </c>
    </row>
    <row r="158" spans="1:3">
      <c r="A158" s="3" t="s">
        <v>809</v>
      </c>
    </row>
    <row r="159" spans="1:3">
      <c r="A159" s="4" t="s">
        <v>811</v>
      </c>
      <c r="B159" s="5" t="n">
        <v>0</v>
      </c>
      <c r="C159" s="5" t="n">
        <v>0</v>
      </c>
    </row>
    <row r="160" spans="1:3">
      <c r="A160" s="4" t="s">
        <v>858</v>
      </c>
    </row>
    <row r="161" spans="1:3">
      <c r="A161" s="3" t="s">
        <v>809</v>
      </c>
    </row>
    <row r="162" spans="1:3">
      <c r="A162" s="4" t="s">
        <v>811</v>
      </c>
      <c r="B162" s="5" t="n">
        <v>727800</v>
      </c>
      <c r="C162" s="5" t="n">
        <v>612526</v>
      </c>
    </row>
    <row r="163" spans="1:3">
      <c r="A163" s="4" t="s">
        <v>859</v>
      </c>
    </row>
    <row r="164" spans="1:3">
      <c r="A164" s="3" t="s">
        <v>809</v>
      </c>
    </row>
    <row r="165" spans="1:3">
      <c r="A165" s="4" t="s">
        <v>811</v>
      </c>
      <c r="B165" s="5" t="n">
        <v>4136</v>
      </c>
      <c r="C165" s="5" t="n">
        <v>2767</v>
      </c>
    </row>
    <row r="166" spans="1:3">
      <c r="A166" s="4" t="s">
        <v>825</v>
      </c>
      <c r="B166" s="5" t="n">
        <v>0</v>
      </c>
      <c r="C166" s="5" t="n">
        <v>0</v>
      </c>
    </row>
    <row r="167" spans="1:3">
      <c r="A167" s="4" t="s">
        <v>826</v>
      </c>
      <c r="B167" s="5" t="n">
        <v>4136</v>
      </c>
      <c r="C167" s="5" t="n">
        <v>2767</v>
      </c>
    </row>
    <row r="168" spans="1:3">
      <c r="A168" s="4" t="s">
        <v>27</v>
      </c>
      <c r="C168" s="5" t="n">
        <v>0</v>
      </c>
    </row>
    <row r="169" spans="1:3">
      <c r="A169" s="4" t="s">
        <v>860</v>
      </c>
    </row>
    <row r="170" spans="1:3">
      <c r="A170" s="3" t="s">
        <v>809</v>
      </c>
    </row>
    <row r="171" spans="1:3">
      <c r="A171" s="4" t="s">
        <v>828</v>
      </c>
      <c r="B171" s="5" t="n">
        <v>0</v>
      </c>
      <c r="C171" s="5" t="n">
        <v>0</v>
      </c>
    </row>
    <row r="172" spans="1:3">
      <c r="A172" s="4" t="s">
        <v>861</v>
      </c>
    </row>
    <row r="173" spans="1:3">
      <c r="A173" s="3" t="s">
        <v>809</v>
      </c>
    </row>
    <row r="174" spans="1:3">
      <c r="A174" s="4" t="s">
        <v>828</v>
      </c>
      <c r="B174" s="5" t="n">
        <v>0</v>
      </c>
      <c r="C174" s="5" t="n">
        <v>0</v>
      </c>
    </row>
    <row r="175" spans="1:3">
      <c r="A175" s="4" t="s">
        <v>862</v>
      </c>
    </row>
    <row r="176" spans="1:3">
      <c r="A176" s="3" t="s">
        <v>809</v>
      </c>
    </row>
    <row r="177" spans="1:3">
      <c r="A177" s="4" t="s">
        <v>811</v>
      </c>
      <c r="B177" s="5" t="n">
        <v>38359</v>
      </c>
      <c r="C177" s="5" t="n">
        <v>47360</v>
      </c>
    </row>
    <row r="178" spans="1:3">
      <c r="A178" s="4" t="s">
        <v>812</v>
      </c>
      <c r="B178" s="5" t="n">
        <v>542</v>
      </c>
      <c r="C178" s="5" t="n">
        <v>653</v>
      </c>
    </row>
    <row r="179" spans="1:3">
      <c r="A179" s="4" t="s">
        <v>863</v>
      </c>
    </row>
    <row r="180" spans="1:3">
      <c r="A180" s="3" t="s">
        <v>809</v>
      </c>
    </row>
    <row r="181" spans="1:3">
      <c r="A181" s="4" t="s">
        <v>811</v>
      </c>
      <c r="B181" s="5" t="n">
        <v>5238</v>
      </c>
      <c r="C181" s="5" t="n">
        <v>6498</v>
      </c>
    </row>
    <row r="182" spans="1:3">
      <c r="A182" s="4" t="s">
        <v>864</v>
      </c>
    </row>
    <row r="183" spans="1:3">
      <c r="A183" s="3" t="s">
        <v>809</v>
      </c>
    </row>
    <row r="184" spans="1:3">
      <c r="A184" s="4" t="s">
        <v>811</v>
      </c>
      <c r="B184" s="5" t="n">
        <v>32582</v>
      </c>
      <c r="C184" s="5" t="n">
        <v>40152</v>
      </c>
    </row>
    <row r="185" spans="1:3">
      <c r="A185" s="4" t="s">
        <v>865</v>
      </c>
    </row>
    <row r="186" spans="1:3">
      <c r="A186" s="3" t="s">
        <v>809</v>
      </c>
    </row>
    <row r="187" spans="1:3">
      <c r="A187" s="4" t="s">
        <v>811</v>
      </c>
      <c r="B187" s="5" t="n">
        <v>0</v>
      </c>
      <c r="C187" s="5" t="n">
        <v>0</v>
      </c>
    </row>
    <row r="188" spans="1:3">
      <c r="A188" s="4" t="s">
        <v>812</v>
      </c>
      <c r="B188" s="5" t="n">
        <v>0</v>
      </c>
      <c r="C188" s="5" t="n">
        <v>0</v>
      </c>
    </row>
    <row r="189" spans="1:3">
      <c r="A189" s="4" t="s">
        <v>866</v>
      </c>
    </row>
    <row r="190" spans="1:3">
      <c r="A190" s="3" t="s">
        <v>809</v>
      </c>
    </row>
    <row r="191" spans="1:3">
      <c r="A191" s="4" t="s">
        <v>811</v>
      </c>
      <c r="B191" s="5" t="n">
        <v>515</v>
      </c>
      <c r="C191" s="5" t="n">
        <v>318</v>
      </c>
    </row>
    <row r="192" spans="1:3">
      <c r="A192" s="4" t="s">
        <v>812</v>
      </c>
      <c r="C192" s="5" t="n">
        <v>21</v>
      </c>
    </row>
    <row r="193" spans="1:3">
      <c r="A193" s="4" t="s">
        <v>867</v>
      </c>
    </row>
    <row r="194" spans="1:3">
      <c r="A194" s="3" t="s">
        <v>809</v>
      </c>
    </row>
    <row r="195" spans="1:3">
      <c r="A195" s="4" t="s">
        <v>811</v>
      </c>
      <c r="B195" s="5" t="n">
        <v>13</v>
      </c>
      <c r="C195" s="5" t="n">
        <v>374</v>
      </c>
    </row>
    <row r="196" spans="1:3">
      <c r="A196" s="4" t="s">
        <v>812</v>
      </c>
      <c r="B196" s="5" t="n">
        <v>80</v>
      </c>
      <c r="C196" s="5" t="n">
        <v>13</v>
      </c>
    </row>
    <row r="197" spans="1:3">
      <c r="A197" s="4" t="s">
        <v>868</v>
      </c>
    </row>
    <row r="198" spans="1:3">
      <c r="A198" s="3" t="s">
        <v>809</v>
      </c>
    </row>
    <row r="199" spans="1:3">
      <c r="A199" s="4" t="s">
        <v>811</v>
      </c>
      <c r="B199" s="5" t="n">
        <v>0</v>
      </c>
      <c r="C199" s="5" t="n">
        <v>0</v>
      </c>
    </row>
    <row r="200" spans="1:3">
      <c r="A200" s="4" t="s">
        <v>869</v>
      </c>
    </row>
    <row r="201" spans="1:3">
      <c r="A201" s="3" t="s">
        <v>809</v>
      </c>
    </row>
    <row r="202" spans="1:3">
      <c r="A202" s="4" t="s">
        <v>811</v>
      </c>
      <c r="C202" s="5" t="n">
        <v>0</v>
      </c>
    </row>
    <row r="203" spans="1:3">
      <c r="A203" s="4" t="s">
        <v>812</v>
      </c>
      <c r="B203" s="5" t="n">
        <v>0</v>
      </c>
      <c r="C203" s="5" t="n">
        <v>0</v>
      </c>
    </row>
    <row r="204" spans="1:3">
      <c r="A204" s="4" t="s">
        <v>870</v>
      </c>
    </row>
    <row r="205" spans="1:3">
      <c r="A205" s="3" t="s">
        <v>809</v>
      </c>
    </row>
    <row r="206" spans="1:3">
      <c r="A206" s="4" t="s">
        <v>812</v>
      </c>
      <c r="B206" s="5" t="n">
        <v>0</v>
      </c>
      <c r="C206" s="5" t="n">
        <v>0</v>
      </c>
    </row>
    <row r="207" spans="1:3">
      <c r="A207" s="4" t="s">
        <v>871</v>
      </c>
    </row>
    <row r="208" spans="1:3">
      <c r="A208" s="3" t="s">
        <v>809</v>
      </c>
    </row>
    <row r="209" spans="1:3">
      <c r="A209" s="4" t="s">
        <v>812</v>
      </c>
      <c r="B209" s="5" t="n">
        <v>462</v>
      </c>
      <c r="C209" s="5" t="n">
        <v>619</v>
      </c>
    </row>
    <row r="210" spans="1:3">
      <c r="A210" s="4" t="s">
        <v>872</v>
      </c>
    </row>
    <row r="211" spans="1:3">
      <c r="A211" s="3" t="s">
        <v>809</v>
      </c>
    </row>
    <row r="212" spans="1:3">
      <c r="A212" s="4" t="s">
        <v>811</v>
      </c>
      <c r="B212" s="5" t="n">
        <v>0</v>
      </c>
      <c r="C212" s="5" t="n">
        <v>0</v>
      </c>
    </row>
    <row r="213" spans="1:3">
      <c r="A213" s="4" t="s">
        <v>873</v>
      </c>
    </row>
    <row r="214" spans="1:3">
      <c r="A214" s="3" t="s">
        <v>809</v>
      </c>
    </row>
    <row r="215" spans="1:3">
      <c r="A215" s="4" t="s">
        <v>811</v>
      </c>
      <c r="B215" s="5" t="n">
        <v>11</v>
      </c>
      <c r="C215" s="5" t="n">
        <v>18</v>
      </c>
    </row>
    <row r="216" spans="1:3">
      <c r="A216" s="4" t="s">
        <v>874</v>
      </c>
    </row>
    <row r="217" spans="1:3">
      <c r="A217" s="3" t="s">
        <v>809</v>
      </c>
    </row>
    <row r="218" spans="1:3">
      <c r="A218" s="4" t="s">
        <v>811</v>
      </c>
      <c r="B218" s="5" t="n">
        <v>0</v>
      </c>
      <c r="C218" s="5" t="n">
        <v>0</v>
      </c>
    </row>
    <row r="219" spans="1:3">
      <c r="A219" s="4" t="s">
        <v>875</v>
      </c>
    </row>
    <row r="220" spans="1:3">
      <c r="A220" s="3" t="s">
        <v>809</v>
      </c>
    </row>
    <row r="221" spans="1:3">
      <c r="A221" s="4" t="s">
        <v>811</v>
      </c>
      <c r="B221" s="5" t="n">
        <v>102995</v>
      </c>
      <c r="C221" s="5" t="n">
        <v>148779</v>
      </c>
    </row>
    <row r="222" spans="1:3">
      <c r="A222" s="4" t="s">
        <v>825</v>
      </c>
      <c r="B222" s="5" t="n">
        <v>79422</v>
      </c>
      <c r="C222" s="5" t="n">
        <v>113954</v>
      </c>
    </row>
    <row r="223" spans="1:3">
      <c r="A223" s="4" t="s">
        <v>826</v>
      </c>
      <c r="B223" s="5" t="n">
        <v>2229</v>
      </c>
      <c r="C223" s="5" t="n">
        <v>2800</v>
      </c>
    </row>
    <row r="224" spans="1:3">
      <c r="A224" s="4" t="s">
        <v>27</v>
      </c>
      <c r="C224" s="5" t="n">
        <v>2400</v>
      </c>
    </row>
    <row r="225" spans="1:3">
      <c r="A225" s="4" t="s">
        <v>876</v>
      </c>
    </row>
    <row r="226" spans="1:3">
      <c r="A226" s="3" t="s">
        <v>809</v>
      </c>
    </row>
    <row r="227" spans="1:3">
      <c r="A227" s="4" t="s">
        <v>828</v>
      </c>
      <c r="B227" s="5" t="n">
        <v>17744</v>
      </c>
      <c r="C227" s="5" t="n">
        <v>25751</v>
      </c>
    </row>
    <row r="228" spans="1:3">
      <c r="A228" s="4" t="s">
        <v>877</v>
      </c>
    </row>
    <row r="229" spans="1:3">
      <c r="A229" s="3" t="s">
        <v>809</v>
      </c>
    </row>
    <row r="230" spans="1:3">
      <c r="A230" s="4" t="s">
        <v>828</v>
      </c>
      <c r="B230" s="7" t="n">
        <v>3600</v>
      </c>
      <c r="C230" s="7" t="n">
        <v>38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8</v>
      </c>
      <c r="B1" s="2" t="s">
        <v>78</v>
      </c>
      <c r="D1" s="2" t="s">
        <v>1</v>
      </c>
    </row>
    <row r="2" spans="1:5">
      <c r="B2" s="2" t="s">
        <v>2</v>
      </c>
      <c r="C2" s="2" t="s">
        <v>79</v>
      </c>
      <c r="D2" s="2" t="s">
        <v>2</v>
      </c>
      <c r="E2" s="2" t="s">
        <v>79</v>
      </c>
    </row>
    <row r="3" spans="1:5">
      <c r="A3" s="4" t="s">
        <v>879</v>
      </c>
    </row>
    <row r="4" spans="1:5">
      <c r="A4" s="3" t="s">
        <v>880</v>
      </c>
    </row>
    <row r="5" spans="1:5">
      <c r="A5" s="4" t="s">
        <v>881</v>
      </c>
      <c r="B5" s="7" t="n">
        <v>464</v>
      </c>
      <c r="C5" s="7" t="n">
        <v>540</v>
      </c>
      <c r="D5" s="7" t="n">
        <v>297</v>
      </c>
      <c r="E5" s="7" t="n">
        <v>716</v>
      </c>
    </row>
    <row r="6" spans="1:5">
      <c r="A6" s="4" t="s">
        <v>141</v>
      </c>
      <c r="B6" s="5" t="n">
        <v>51</v>
      </c>
      <c r="C6" s="5" t="n">
        <v>413</v>
      </c>
      <c r="D6" s="5" t="n">
        <v>218</v>
      </c>
      <c r="E6" s="5" t="n">
        <v>237</v>
      </c>
    </row>
    <row r="7" spans="1:5">
      <c r="A7" s="4" t="s">
        <v>882</v>
      </c>
      <c r="B7" s="5" t="n">
        <v>0</v>
      </c>
      <c r="D7" s="5" t="n">
        <v>0</v>
      </c>
    </row>
    <row r="8" spans="1:5">
      <c r="A8" s="4" t="s">
        <v>883</v>
      </c>
      <c r="B8" s="5" t="n">
        <v>0</v>
      </c>
      <c r="C8" s="5" t="n">
        <v>0</v>
      </c>
      <c r="D8" s="5" t="n">
        <v>0</v>
      </c>
      <c r="E8" s="5" t="n">
        <v>0</v>
      </c>
    </row>
    <row r="9" spans="1:5">
      <c r="A9" s="4" t="s">
        <v>884</v>
      </c>
      <c r="B9" s="5" t="n">
        <v>0</v>
      </c>
      <c r="C9" s="5" t="n">
        <v>0</v>
      </c>
      <c r="D9" s="5" t="n">
        <v>0</v>
      </c>
      <c r="E9" s="5" t="n">
        <v>0</v>
      </c>
    </row>
    <row r="10" spans="1:5">
      <c r="A10" s="4" t="s">
        <v>885</v>
      </c>
      <c r="B10" s="5" t="n">
        <v>0</v>
      </c>
      <c r="C10" s="5" t="n">
        <v>0</v>
      </c>
      <c r="D10" s="5" t="n">
        <v>0</v>
      </c>
      <c r="E10" s="5" t="n">
        <v>0</v>
      </c>
    </row>
    <row r="11" spans="1:5">
      <c r="A11" s="4" t="s">
        <v>886</v>
      </c>
      <c r="B11" s="5" t="n">
        <v>515</v>
      </c>
      <c r="C11" s="5" t="n">
        <v>953</v>
      </c>
      <c r="D11" s="5" t="n">
        <v>515</v>
      </c>
      <c r="E11" s="5" t="n">
        <v>953</v>
      </c>
    </row>
    <row r="12" spans="1:5">
      <c r="A12" s="4" t="s">
        <v>887</v>
      </c>
    </row>
    <row r="13" spans="1:5">
      <c r="A13" s="3" t="s">
        <v>880</v>
      </c>
    </row>
    <row r="14" spans="1:5">
      <c r="A14" s="4" t="s">
        <v>881</v>
      </c>
      <c r="B14" s="5" t="n">
        <v>-92</v>
      </c>
      <c r="C14" s="5" t="n">
        <v>31</v>
      </c>
      <c r="D14" s="5" t="n">
        <v>361</v>
      </c>
      <c r="E14" s="5" t="n">
        <v>265</v>
      </c>
    </row>
    <row r="15" spans="1:5">
      <c r="A15" s="4" t="s">
        <v>141</v>
      </c>
      <c r="B15" s="5" t="n">
        <v>25</v>
      </c>
      <c r="C15" s="5" t="n">
        <v>-348</v>
      </c>
      <c r="D15" s="5" t="n">
        <v>-428</v>
      </c>
      <c r="E15" s="5" t="n">
        <v>-582</v>
      </c>
    </row>
    <row r="16" spans="1:5">
      <c r="A16" s="4" t="s">
        <v>882</v>
      </c>
      <c r="B16" s="5" t="n">
        <v>0</v>
      </c>
      <c r="D16" s="5" t="n">
        <v>0</v>
      </c>
    </row>
    <row r="17" spans="1:5">
      <c r="A17" s="4" t="s">
        <v>883</v>
      </c>
      <c r="B17" s="5" t="n">
        <v>0</v>
      </c>
      <c r="C17" s="5" t="n">
        <v>0</v>
      </c>
      <c r="D17" s="5" t="n">
        <v>0</v>
      </c>
      <c r="E17" s="5" t="n">
        <v>0</v>
      </c>
    </row>
    <row r="18" spans="1:5">
      <c r="A18" s="4" t="s">
        <v>884</v>
      </c>
      <c r="B18" s="5" t="n">
        <v>0</v>
      </c>
      <c r="C18" s="5" t="n">
        <v>0</v>
      </c>
      <c r="D18" s="5" t="n">
        <v>0</v>
      </c>
      <c r="E18" s="5" t="n">
        <v>0</v>
      </c>
    </row>
    <row r="19" spans="1:5">
      <c r="A19" s="4" t="s">
        <v>885</v>
      </c>
      <c r="B19" s="5" t="n">
        <v>0</v>
      </c>
      <c r="C19" s="5" t="n">
        <v>0</v>
      </c>
      <c r="D19" s="5" t="n">
        <v>0</v>
      </c>
      <c r="E19" s="5" t="n">
        <v>0</v>
      </c>
    </row>
    <row r="20" spans="1:5">
      <c r="A20" s="4" t="s">
        <v>886</v>
      </c>
      <c r="B20" s="5" t="n">
        <v>-67</v>
      </c>
      <c r="C20" s="5" t="n">
        <v>-317</v>
      </c>
      <c r="D20" s="5" t="n">
        <v>-67</v>
      </c>
      <c r="E20" s="5" t="n">
        <v>-317</v>
      </c>
    </row>
    <row r="21" spans="1:5">
      <c r="A21" s="4" t="s">
        <v>799</v>
      </c>
    </row>
    <row r="22" spans="1:5">
      <c r="A22" s="3" t="s">
        <v>880</v>
      </c>
    </row>
    <row r="23" spans="1:5">
      <c r="A23" s="4" t="s">
        <v>881</v>
      </c>
      <c r="B23" s="5" t="n">
        <v>-541</v>
      </c>
      <c r="C23" s="5" t="n">
        <v>-311</v>
      </c>
      <c r="D23" s="5" t="n">
        <v>-619</v>
      </c>
      <c r="E23" s="5" t="n">
        <v>-305</v>
      </c>
    </row>
    <row r="24" spans="1:5">
      <c r="A24" s="4" t="s">
        <v>141</v>
      </c>
      <c r="B24" s="5" t="n">
        <v>0</v>
      </c>
      <c r="C24" s="5" t="n">
        <v>-233</v>
      </c>
      <c r="D24" s="5" t="n">
        <v>0</v>
      </c>
      <c r="E24" s="5" t="n">
        <v>-318</v>
      </c>
    </row>
    <row r="25" spans="1:5">
      <c r="A25" s="4" t="s">
        <v>882</v>
      </c>
      <c r="B25" s="5" t="n">
        <v>0</v>
      </c>
      <c r="D25" s="5" t="n">
        <v>0</v>
      </c>
    </row>
    <row r="26" spans="1:5">
      <c r="A26" s="4" t="s">
        <v>883</v>
      </c>
      <c r="B26" s="5" t="n">
        <v>0</v>
      </c>
      <c r="C26" s="5" t="n">
        <v>0</v>
      </c>
      <c r="D26" s="5" t="n">
        <v>0</v>
      </c>
      <c r="E26" s="5" t="n">
        <v>0</v>
      </c>
    </row>
    <row r="27" spans="1:5">
      <c r="A27" s="4" t="s">
        <v>884</v>
      </c>
      <c r="B27" s="5" t="n">
        <v>0</v>
      </c>
      <c r="C27" s="5" t="n">
        <v>0</v>
      </c>
      <c r="D27" s="5" t="n">
        <v>0</v>
      </c>
      <c r="E27" s="5" t="n">
        <v>0</v>
      </c>
    </row>
    <row r="28" spans="1:5">
      <c r="A28" s="4" t="s">
        <v>885</v>
      </c>
      <c r="B28" s="5" t="n">
        <v>79</v>
      </c>
      <c r="C28" s="5" t="n">
        <v>78</v>
      </c>
      <c r="D28" s="5" t="n">
        <v>157</v>
      </c>
      <c r="E28" s="5" t="n">
        <v>157</v>
      </c>
    </row>
    <row r="29" spans="1:5">
      <c r="A29" s="4" t="s">
        <v>886</v>
      </c>
      <c r="B29" s="5" t="n">
        <v>-462</v>
      </c>
      <c r="C29" s="5" t="n">
        <v>-466</v>
      </c>
      <c r="D29" s="5" t="n">
        <v>-462</v>
      </c>
      <c r="E29" s="5" t="n">
        <v>-466</v>
      </c>
    </row>
    <row r="30" spans="1:5">
      <c r="A30" s="4" t="s">
        <v>28</v>
      </c>
    </row>
    <row r="31" spans="1:5">
      <c r="A31" s="3" t="s">
        <v>888</v>
      </c>
    </row>
    <row r="32" spans="1:5">
      <c r="A32" s="4" t="s">
        <v>881</v>
      </c>
      <c r="B32" s="5" t="n">
        <v>14</v>
      </c>
      <c r="C32" s="5" t="n">
        <v>28</v>
      </c>
      <c r="D32" s="5" t="n">
        <v>18</v>
      </c>
      <c r="E32" s="5" t="n">
        <v>34</v>
      </c>
    </row>
    <row r="33" spans="1:5">
      <c r="A33" s="4" t="s">
        <v>141</v>
      </c>
      <c r="B33" s="5" t="n">
        <v>0</v>
      </c>
      <c r="C33" s="5" t="n">
        <v>0</v>
      </c>
      <c r="D33" s="5" t="n">
        <v>0</v>
      </c>
      <c r="E33" s="5" t="n">
        <v>0</v>
      </c>
    </row>
    <row r="34" spans="1:5">
      <c r="A34" s="4" t="s">
        <v>882</v>
      </c>
      <c r="B34" s="5" t="n">
        <v>0</v>
      </c>
      <c r="D34" s="5" t="n">
        <v>0</v>
      </c>
    </row>
    <row r="35" spans="1:5">
      <c r="A35" s="4" t="s">
        <v>883</v>
      </c>
      <c r="B35" s="5" t="n">
        <v>0</v>
      </c>
      <c r="C35" s="5" t="n">
        <v>0</v>
      </c>
      <c r="D35" s="5" t="n">
        <v>0</v>
      </c>
      <c r="E35" s="5" t="n">
        <v>0</v>
      </c>
    </row>
    <row r="36" spans="1:5">
      <c r="A36" s="4" t="s">
        <v>884</v>
      </c>
      <c r="B36" s="5" t="n">
        <v>0</v>
      </c>
      <c r="C36" s="5" t="n">
        <v>0</v>
      </c>
      <c r="D36" s="5" t="n">
        <v>0</v>
      </c>
      <c r="E36" s="5" t="n">
        <v>0</v>
      </c>
    </row>
    <row r="37" spans="1:5">
      <c r="A37" s="4" t="s">
        <v>885</v>
      </c>
      <c r="B37" s="5" t="n">
        <v>-3</v>
      </c>
      <c r="C37" s="5" t="n">
        <v>-3</v>
      </c>
      <c r="D37" s="5" t="n">
        <v>-7</v>
      </c>
      <c r="E37" s="5" t="n">
        <v>-9</v>
      </c>
    </row>
    <row r="38" spans="1:5">
      <c r="A38" s="4" t="s">
        <v>886</v>
      </c>
      <c r="B38" s="5" t="n">
        <v>11</v>
      </c>
      <c r="C38" s="5" t="n">
        <v>25</v>
      </c>
      <c r="D38" s="5" t="n">
        <v>11</v>
      </c>
      <c r="E38" s="5" t="n">
        <v>25</v>
      </c>
    </row>
    <row r="39" spans="1:5">
      <c r="A39" s="4" t="s">
        <v>889</v>
      </c>
    </row>
    <row r="40" spans="1:5">
      <c r="A40" s="3" t="s">
        <v>888</v>
      </c>
    </row>
    <row r="41" spans="1:5">
      <c r="A41" s="4" t="s">
        <v>881</v>
      </c>
      <c r="B41" s="5" t="n">
        <v>3362</v>
      </c>
      <c r="C41" s="5" t="n">
        <v>5567</v>
      </c>
      <c r="D41" s="5" t="n">
        <v>6498</v>
      </c>
      <c r="E41" s="5" t="n">
        <v>10568</v>
      </c>
    </row>
    <row r="42" spans="1:5">
      <c r="A42" s="4" t="s">
        <v>141</v>
      </c>
      <c r="B42" s="5" t="n">
        <v>34</v>
      </c>
      <c r="C42" s="5" t="n">
        <v>60</v>
      </c>
      <c r="D42" s="5" t="n">
        <v>138</v>
      </c>
      <c r="E42" s="5" t="n">
        <v>198</v>
      </c>
    </row>
    <row r="43" spans="1:5">
      <c r="A43" s="4" t="s">
        <v>882</v>
      </c>
      <c r="B43" s="5" t="n">
        <v>0</v>
      </c>
      <c r="D43" s="5" t="n">
        <v>0</v>
      </c>
    </row>
    <row r="44" spans="1:5">
      <c r="A44" s="4" t="s">
        <v>883</v>
      </c>
      <c r="B44" s="5" t="n">
        <v>-45160</v>
      </c>
      <c r="C44" s="5" t="n">
        <v>-82509</v>
      </c>
      <c r="D44" s="5" t="n">
        <v>-91874</v>
      </c>
      <c r="E44" s="5" t="n">
        <v>-161740</v>
      </c>
    </row>
    <row r="45" spans="1:5">
      <c r="A45" s="4" t="s">
        <v>884</v>
      </c>
      <c r="B45" s="5" t="n">
        <v>47005</v>
      </c>
      <c r="C45" s="5" t="n">
        <v>84447</v>
      </c>
      <c r="D45" s="5" t="n">
        <v>90484</v>
      </c>
      <c r="E45" s="5" t="n">
        <v>158539</v>
      </c>
    </row>
    <row r="46" spans="1:5">
      <c r="A46" s="4" t="s">
        <v>885</v>
      </c>
      <c r="B46" s="5" t="n">
        <v>-3</v>
      </c>
      <c r="C46" s="5" t="n">
        <v>0</v>
      </c>
      <c r="D46" s="5" t="n">
        <v>-8</v>
      </c>
      <c r="E46" s="5" t="n">
        <v>0</v>
      </c>
    </row>
    <row r="47" spans="1:5">
      <c r="A47" s="4" t="s">
        <v>886</v>
      </c>
      <c r="B47" s="5" t="n">
        <v>5238</v>
      </c>
      <c r="C47" s="5" t="n">
        <v>7565</v>
      </c>
      <c r="D47" s="5" t="n">
        <v>5238</v>
      </c>
      <c r="E47" s="5" t="n">
        <v>7565</v>
      </c>
    </row>
    <row r="48" spans="1:5">
      <c r="A48" s="4" t="s">
        <v>401</v>
      </c>
    </row>
    <row r="49" spans="1:5">
      <c r="A49" s="3" t="s">
        <v>888</v>
      </c>
    </row>
    <row r="50" spans="1:5">
      <c r="A50" s="4" t="s">
        <v>881</v>
      </c>
      <c r="B50" s="5" t="n">
        <v>35783</v>
      </c>
      <c r="C50" s="5" t="n">
        <v>48727</v>
      </c>
      <c r="D50" s="5" t="n">
        <v>40152</v>
      </c>
      <c r="E50" s="5" t="n">
        <v>44332</v>
      </c>
    </row>
    <row r="51" spans="1:5">
      <c r="A51" s="4" t="s">
        <v>141</v>
      </c>
      <c r="B51" s="5" t="n">
        <v>1100</v>
      </c>
      <c r="C51" s="5" t="n">
        <v>1051</v>
      </c>
      <c r="D51" s="5" t="n">
        <v>2213</v>
      </c>
      <c r="E51" s="5" t="n">
        <v>2516</v>
      </c>
    </row>
    <row r="52" spans="1:5">
      <c r="A52" s="4" t="s">
        <v>882</v>
      </c>
      <c r="B52" s="5" t="n">
        <v>927</v>
      </c>
      <c r="D52" s="5" t="n">
        <v>599</v>
      </c>
    </row>
    <row r="53" spans="1:5">
      <c r="A53" s="4" t="s">
        <v>883</v>
      </c>
      <c r="B53" s="5" t="n">
        <v>0</v>
      </c>
      <c r="C53" s="5" t="n">
        <v>0</v>
      </c>
      <c r="D53" s="5" t="n">
        <v>0</v>
      </c>
      <c r="E53" s="5" t="n">
        <v>0</v>
      </c>
    </row>
    <row r="54" spans="1:5">
      <c r="A54" s="4" t="s">
        <v>884</v>
      </c>
      <c r="B54" s="5" t="n">
        <v>569</v>
      </c>
      <c r="C54" s="5" t="n">
        <v>6106</v>
      </c>
      <c r="D54" s="5" t="n">
        <v>1916</v>
      </c>
      <c r="E54" s="5" t="n">
        <v>16608</v>
      </c>
    </row>
    <row r="55" spans="1:5">
      <c r="A55" s="4" t="s">
        <v>885</v>
      </c>
      <c r="B55" s="5" t="n">
        <v>-5797</v>
      </c>
      <c r="C55" s="5" t="n">
        <v>-7473</v>
      </c>
      <c r="D55" s="5" t="n">
        <v>-12298</v>
      </c>
      <c r="E55" s="5" t="n">
        <v>-15045</v>
      </c>
    </row>
    <row r="56" spans="1:5">
      <c r="A56" s="4" t="s">
        <v>886</v>
      </c>
      <c r="B56" s="7" t="n">
        <v>32582</v>
      </c>
      <c r="C56" s="7" t="n">
        <v>48411</v>
      </c>
      <c r="D56" s="7" t="n">
        <v>32582</v>
      </c>
      <c r="E56" s="7" t="n">
        <v>4841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90</v>
      </c>
      <c r="B1" s="2" t="s">
        <v>78</v>
      </c>
      <c r="D1" s="2" t="s">
        <v>1</v>
      </c>
    </row>
    <row r="2" spans="1:6">
      <c r="B2" s="2" t="s">
        <v>2</v>
      </c>
      <c r="C2" s="2" t="s">
        <v>79</v>
      </c>
      <c r="D2" s="2" t="s">
        <v>2</v>
      </c>
      <c r="E2" s="2" t="s">
        <v>79</v>
      </c>
      <c r="F2" s="2" t="s">
        <v>23</v>
      </c>
    </row>
    <row r="3" spans="1:6">
      <c r="A3" s="3" t="s">
        <v>891</v>
      </c>
    </row>
    <row r="4" spans="1:6">
      <c r="A4" s="4" t="s">
        <v>892</v>
      </c>
      <c r="B4" s="7" t="n">
        <v>5238</v>
      </c>
      <c r="D4" s="7" t="n">
        <v>5238</v>
      </c>
      <c r="F4" s="7" t="n">
        <v>6498</v>
      </c>
    </row>
    <row r="5" spans="1:6">
      <c r="A5" s="4" t="s">
        <v>893</v>
      </c>
      <c r="B5" s="5" t="n">
        <v>5109</v>
      </c>
      <c r="D5" s="5" t="n">
        <v>5109</v>
      </c>
      <c r="F5" s="5" t="n">
        <v>6563</v>
      </c>
    </row>
    <row r="6" spans="1:6">
      <c r="A6" s="4" t="s">
        <v>894</v>
      </c>
      <c r="B6" s="5" t="n">
        <v>129</v>
      </c>
      <c r="D6" s="5" t="n">
        <v>129</v>
      </c>
      <c r="F6" s="7" t="n">
        <v>-65</v>
      </c>
    </row>
    <row r="7" spans="1:6">
      <c r="A7" s="4" t="s">
        <v>895</v>
      </c>
    </row>
    <row r="8" spans="1:6">
      <c r="A8" s="3" t="s">
        <v>891</v>
      </c>
    </row>
    <row r="9" spans="1:6">
      <c r="A9" s="4" t="s">
        <v>896</v>
      </c>
      <c r="B9" s="7" t="n">
        <v>1000</v>
      </c>
      <c r="C9" s="7" t="n">
        <v>1900</v>
      </c>
      <c r="D9" s="7" t="n">
        <v>2200</v>
      </c>
      <c r="E9" s="7" t="n">
        <v>38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897</v>
      </c>
      <c r="B1" s="2" t="s">
        <v>2</v>
      </c>
      <c r="C1" s="2" t="s">
        <v>415</v>
      </c>
      <c r="D1" s="2" t="s">
        <v>23</v>
      </c>
      <c r="E1" s="2" t="s">
        <v>79</v>
      </c>
      <c r="F1" s="2" t="s">
        <v>416</v>
      </c>
      <c r="G1" s="2" t="s">
        <v>417</v>
      </c>
    </row>
    <row r="2" spans="1:7">
      <c r="A2" s="3" t="s">
        <v>898</v>
      </c>
    </row>
    <row r="3" spans="1:7">
      <c r="A3" s="4" t="s">
        <v>27</v>
      </c>
      <c r="B3" s="7" t="n">
        <v>171320</v>
      </c>
      <c r="D3" s="7" t="n">
        <v>181314</v>
      </c>
    </row>
    <row r="4" spans="1:7">
      <c r="A4" s="3" t="s">
        <v>899</v>
      </c>
    </row>
    <row r="5" spans="1:7">
      <c r="A5" s="4" t="s">
        <v>381</v>
      </c>
      <c r="B5" s="5" t="n">
        <v>4771977</v>
      </c>
      <c r="D5" s="5" t="n">
        <v>5084352</v>
      </c>
    </row>
    <row r="6" spans="1:7">
      <c r="A6" s="4" t="s">
        <v>36</v>
      </c>
      <c r="B6" s="5" t="n">
        <v>2509485</v>
      </c>
      <c r="D6" s="5" t="n">
        <v>2470175</v>
      </c>
    </row>
    <row r="7" spans="1:7">
      <c r="A7" s="4" t="s">
        <v>37</v>
      </c>
      <c r="B7" s="5" t="n">
        <v>3243144</v>
      </c>
      <c r="D7" s="5" t="n">
        <v>2647741</v>
      </c>
    </row>
    <row r="8" spans="1:7">
      <c r="A8" s="4" t="s">
        <v>38</v>
      </c>
      <c r="B8" s="5" t="n">
        <v>19459</v>
      </c>
      <c r="D8" s="5" t="n">
        <v>18771</v>
      </c>
    </row>
    <row r="9" spans="1:7">
      <c r="A9" s="4" t="s">
        <v>900</v>
      </c>
      <c r="B9" s="5" t="n">
        <v>-165620</v>
      </c>
      <c r="C9" s="7" t="n">
        <v>-160166</v>
      </c>
      <c r="D9" s="5" t="n">
        <v>-160269</v>
      </c>
      <c r="E9" s="7" t="n">
        <v>-158572</v>
      </c>
      <c r="F9" s="7" t="n">
        <v>-160074</v>
      </c>
      <c r="G9" s="7" t="n">
        <v>-156054</v>
      </c>
    </row>
    <row r="10" spans="1:7">
      <c r="A10" s="4" t="s">
        <v>901</v>
      </c>
    </row>
    <row r="11" spans="1:7">
      <c r="A11" s="3" t="s">
        <v>898</v>
      </c>
    </row>
    <row r="12" spans="1:7">
      <c r="A12" s="4" t="s">
        <v>26</v>
      </c>
      <c r="B12" s="5" t="n">
        <v>82737</v>
      </c>
      <c r="D12" s="5" t="n">
        <v>74714</v>
      </c>
    </row>
    <row r="13" spans="1:7">
      <c r="A13" s="4" t="s">
        <v>27</v>
      </c>
      <c r="B13" s="5" t="n">
        <v>171320</v>
      </c>
      <c r="D13" s="5" t="n">
        <v>181314</v>
      </c>
    </row>
    <row r="14" spans="1:7">
      <c r="A14" s="4" t="s">
        <v>889</v>
      </c>
      <c r="B14" s="5" t="n">
        <v>171869</v>
      </c>
      <c r="D14" s="5" t="n">
        <v>268832</v>
      </c>
    </row>
    <row r="15" spans="1:7">
      <c r="A15" s="3" t="s">
        <v>899</v>
      </c>
    </row>
    <row r="16" spans="1:7">
      <c r="A16" s="4" t="s">
        <v>381</v>
      </c>
      <c r="B16" s="5" t="n">
        <v>4771977</v>
      </c>
      <c r="D16" s="5" t="n">
        <v>5084352</v>
      </c>
    </row>
    <row r="17" spans="1:7">
      <c r="A17" s="4" t="s">
        <v>461</v>
      </c>
      <c r="B17" s="5" t="n">
        <v>2722300</v>
      </c>
      <c r="D17" s="5" t="n">
        <v>2634191</v>
      </c>
    </row>
    <row r="18" spans="1:7">
      <c r="A18" s="4" t="s">
        <v>465</v>
      </c>
      <c r="B18" s="5" t="n">
        <v>766425</v>
      </c>
      <c r="D18" s="5" t="n">
        <v>652287</v>
      </c>
    </row>
    <row r="19" spans="1:7">
      <c r="A19" s="4" t="s">
        <v>902</v>
      </c>
      <c r="B19" s="5" t="n">
        <v>2023086</v>
      </c>
      <c r="D19" s="5" t="n">
        <v>2016732</v>
      </c>
    </row>
    <row r="20" spans="1:7">
      <c r="A20" s="4" t="s">
        <v>36</v>
      </c>
      <c r="B20" s="5" t="n">
        <v>2509485</v>
      </c>
      <c r="D20" s="5" t="n">
        <v>2470175</v>
      </c>
    </row>
    <row r="21" spans="1:7">
      <c r="A21" s="4" t="s">
        <v>37</v>
      </c>
      <c r="B21" s="5" t="n">
        <v>3243144</v>
      </c>
      <c r="D21" s="5" t="n">
        <v>2647741</v>
      </c>
    </row>
    <row r="22" spans="1:7">
      <c r="A22" s="4" t="s">
        <v>38</v>
      </c>
      <c r="B22" s="5" t="n">
        <v>19459</v>
      </c>
      <c r="D22" s="5" t="n">
        <v>18771</v>
      </c>
    </row>
    <row r="23" spans="1:7">
      <c r="A23" s="4" t="s">
        <v>900</v>
      </c>
      <c r="B23" s="5" t="n">
        <v>-165620</v>
      </c>
      <c r="D23" s="5" t="n">
        <v>-160269</v>
      </c>
    </row>
    <row r="24" spans="1:7">
      <c r="A24" s="4" t="s">
        <v>392</v>
      </c>
      <c r="B24" s="5" t="n">
        <v>19022</v>
      </c>
      <c r="D24" s="5" t="n">
        <v>18835</v>
      </c>
    </row>
    <row r="25" spans="1:7">
      <c r="A25" s="4" t="s">
        <v>903</v>
      </c>
      <c r="B25" s="5" t="n">
        <v>16335204</v>
      </c>
      <c r="D25" s="5" t="n">
        <v>15907675</v>
      </c>
    </row>
    <row r="26" spans="1:7">
      <c r="A26" s="3" t="s">
        <v>904</v>
      </c>
    </row>
    <row r="27" spans="1:7">
      <c r="A27" s="4" t="s">
        <v>85</v>
      </c>
      <c r="B27" s="5" t="n">
        <v>17518804</v>
      </c>
      <c r="D27" s="5" t="n">
        <v>17242522</v>
      </c>
    </row>
    <row r="28" spans="1:7">
      <c r="A28" s="4" t="s">
        <v>53</v>
      </c>
      <c r="B28" s="5" t="n">
        <v>1266748</v>
      </c>
      <c r="D28" s="5" t="n">
        <v>1073181</v>
      </c>
    </row>
    <row r="29" spans="1:7">
      <c r="A29" s="4" t="s">
        <v>905</v>
      </c>
      <c r="B29" s="5" t="n">
        <v>18785552</v>
      </c>
      <c r="D29" s="5" t="n">
        <v>18315703</v>
      </c>
    </row>
    <row r="30" spans="1:7">
      <c r="A30" s="3" t="s">
        <v>906</v>
      </c>
    </row>
    <row r="31" spans="1:7">
      <c r="A31" s="4" t="s">
        <v>907</v>
      </c>
      <c r="B31" s="5" t="n">
        <v>20591</v>
      </c>
      <c r="D31" s="5" t="n">
        <v>21681</v>
      </c>
    </row>
    <row r="32" spans="1:7">
      <c r="A32" s="4" t="s">
        <v>908</v>
      </c>
      <c r="B32" s="5" t="n">
        <v>-42</v>
      </c>
      <c r="D32" s="5" t="n">
        <v>-29</v>
      </c>
    </row>
    <row r="33" spans="1:7">
      <c r="A33" s="4" t="s">
        <v>909</v>
      </c>
      <c r="B33" s="5" t="n">
        <v>20549</v>
      </c>
      <c r="D33" s="5" t="n">
        <v>21652</v>
      </c>
    </row>
    <row r="34" spans="1:7">
      <c r="A34" s="4" t="s">
        <v>910</v>
      </c>
    </row>
    <row r="35" spans="1:7">
      <c r="A35" s="3" t="s">
        <v>898</v>
      </c>
    </row>
    <row r="36" spans="1:7">
      <c r="A36" s="4" t="s">
        <v>26</v>
      </c>
      <c r="B36" s="5" t="n">
        <v>82737</v>
      </c>
      <c r="D36" s="5" t="n">
        <v>74714</v>
      </c>
    </row>
    <row r="37" spans="1:7">
      <c r="A37" s="4" t="s">
        <v>27</v>
      </c>
      <c r="B37" s="5" t="n">
        <v>175586</v>
      </c>
      <c r="D37" s="5" t="n">
        <v>183946</v>
      </c>
    </row>
    <row r="38" spans="1:7">
      <c r="A38" s="4" t="s">
        <v>889</v>
      </c>
      <c r="B38" s="5" t="n">
        <v>177686</v>
      </c>
      <c r="D38" s="5" t="n">
        <v>282786</v>
      </c>
    </row>
    <row r="39" spans="1:7">
      <c r="A39" s="3" t="s">
        <v>899</v>
      </c>
    </row>
    <row r="40" spans="1:7">
      <c r="A40" s="4" t="s">
        <v>381</v>
      </c>
      <c r="B40" s="5" t="n">
        <v>4867143</v>
      </c>
      <c r="D40" s="5" t="n">
        <v>5165062</v>
      </c>
    </row>
    <row r="41" spans="1:7">
      <c r="A41" s="4" t="s">
        <v>461</v>
      </c>
      <c r="B41" s="5" t="n">
        <v>2674158</v>
      </c>
      <c r="D41" s="5" t="n">
        <v>2583775</v>
      </c>
    </row>
    <row r="42" spans="1:7">
      <c r="A42" s="4" t="s">
        <v>465</v>
      </c>
      <c r="B42" s="5" t="n">
        <v>735078</v>
      </c>
      <c r="D42" s="5" t="n">
        <v>631215</v>
      </c>
    </row>
    <row r="43" spans="1:7">
      <c r="A43" s="4" t="s">
        <v>902</v>
      </c>
      <c r="B43" s="5" t="n">
        <v>1997941</v>
      </c>
      <c r="D43" s="5" t="n">
        <v>1983237</v>
      </c>
    </row>
    <row r="44" spans="1:7">
      <c r="A44" s="4" t="s">
        <v>36</v>
      </c>
      <c r="B44" s="5" t="n">
        <v>2494293</v>
      </c>
      <c r="D44" s="5" t="n">
        <v>2453184</v>
      </c>
    </row>
    <row r="45" spans="1:7">
      <c r="A45" s="4" t="s">
        <v>37</v>
      </c>
      <c r="B45" s="5" t="n">
        <v>3252167</v>
      </c>
      <c r="D45" s="5" t="n">
        <v>2656266</v>
      </c>
    </row>
    <row r="46" spans="1:7">
      <c r="A46" s="4" t="s">
        <v>38</v>
      </c>
      <c r="B46" s="5" t="n">
        <v>18620</v>
      </c>
      <c r="D46" s="5" t="n">
        <v>17780</v>
      </c>
    </row>
    <row r="47" spans="1:7">
      <c r="A47" s="4" t="s">
        <v>900</v>
      </c>
      <c r="B47" s="5" t="n">
        <v>0</v>
      </c>
      <c r="D47" s="5" t="n">
        <v>0</v>
      </c>
    </row>
    <row r="48" spans="1:7">
      <c r="A48" s="4" t="s">
        <v>392</v>
      </c>
      <c r="B48" s="5" t="n">
        <v>19022</v>
      </c>
      <c r="D48" s="5" t="n">
        <v>18835</v>
      </c>
    </row>
    <row r="49" spans="1:7">
      <c r="A49" s="4" t="s">
        <v>903</v>
      </c>
      <c r="B49" s="5" t="n">
        <v>16494431</v>
      </c>
      <c r="D49" s="5" t="n">
        <v>16050800</v>
      </c>
    </row>
    <row r="50" spans="1:7">
      <c r="A50" s="3" t="s">
        <v>904</v>
      </c>
    </row>
    <row r="51" spans="1:7">
      <c r="A51" s="4" t="s">
        <v>85</v>
      </c>
      <c r="B51" s="5" t="n">
        <v>17541289</v>
      </c>
      <c r="D51" s="5" t="n">
        <v>17262784</v>
      </c>
    </row>
    <row r="52" spans="1:7">
      <c r="A52" s="4" t="s">
        <v>53</v>
      </c>
      <c r="B52" s="5" t="n">
        <v>1273234</v>
      </c>
      <c r="D52" s="5" t="n">
        <v>1076639</v>
      </c>
    </row>
    <row r="53" spans="1:7">
      <c r="A53" s="4" t="s">
        <v>905</v>
      </c>
      <c r="B53" s="5" t="n">
        <v>18814523</v>
      </c>
      <c r="D53" s="5" t="n">
        <v>18339423</v>
      </c>
    </row>
    <row r="54" spans="1:7">
      <c r="A54" s="3" t="s">
        <v>906</v>
      </c>
    </row>
    <row r="55" spans="1:7">
      <c r="A55" s="4" t="s">
        <v>907</v>
      </c>
      <c r="B55" s="5" t="n">
        <v>20591</v>
      </c>
      <c r="D55" s="5" t="n">
        <v>21681</v>
      </c>
    </row>
    <row r="56" spans="1:7">
      <c r="A56" s="4" t="s">
        <v>908</v>
      </c>
      <c r="B56" s="5" t="n">
        <v>-42</v>
      </c>
      <c r="D56" s="5" t="n">
        <v>-29</v>
      </c>
    </row>
    <row r="57" spans="1:7">
      <c r="A57" s="4" t="s">
        <v>909</v>
      </c>
      <c r="B57" s="5" t="n">
        <v>20549</v>
      </c>
      <c r="D57" s="5" t="n">
        <v>21652</v>
      </c>
    </row>
    <row r="58" spans="1:7">
      <c r="A58" s="4" t="s">
        <v>911</v>
      </c>
    </row>
    <row r="59" spans="1:7">
      <c r="A59" s="3" t="s">
        <v>898</v>
      </c>
    </row>
    <row r="60" spans="1:7">
      <c r="A60" s="4" t="s">
        <v>26</v>
      </c>
      <c r="B60" s="5" t="n">
        <v>0</v>
      </c>
      <c r="D60" s="5" t="n">
        <v>0</v>
      </c>
    </row>
    <row r="61" spans="1:7">
      <c r="A61" s="4" t="s">
        <v>27</v>
      </c>
      <c r="B61" s="5" t="n">
        <v>0</v>
      </c>
      <c r="D61" s="5" t="n">
        <v>0</v>
      </c>
    </row>
    <row r="62" spans="1:7">
      <c r="A62" s="4" t="s">
        <v>889</v>
      </c>
      <c r="B62" s="5" t="n">
        <v>0</v>
      </c>
      <c r="D62" s="5" t="n">
        <v>0</v>
      </c>
    </row>
    <row r="63" spans="1:7">
      <c r="A63" s="3" t="s">
        <v>899</v>
      </c>
    </row>
    <row r="64" spans="1:7">
      <c r="A64" s="4" t="s">
        <v>381</v>
      </c>
      <c r="B64" s="5" t="n">
        <v>0</v>
      </c>
      <c r="D64" s="5" t="n">
        <v>0</v>
      </c>
    </row>
    <row r="65" spans="1:7">
      <c r="A65" s="4" t="s">
        <v>461</v>
      </c>
      <c r="B65" s="5" t="n">
        <v>0</v>
      </c>
      <c r="D65" s="5" t="n">
        <v>0</v>
      </c>
    </row>
    <row r="66" spans="1:7">
      <c r="A66" s="4" t="s">
        <v>465</v>
      </c>
      <c r="B66" s="5" t="n">
        <v>0</v>
      </c>
      <c r="D66" s="5" t="n">
        <v>0</v>
      </c>
    </row>
    <row r="67" spans="1:7">
      <c r="A67" s="4" t="s">
        <v>902</v>
      </c>
      <c r="B67" s="5" t="n">
        <v>0</v>
      </c>
      <c r="D67" s="5" t="n">
        <v>0</v>
      </c>
    </row>
    <row r="68" spans="1:7">
      <c r="A68" s="4" t="s">
        <v>36</v>
      </c>
      <c r="B68" s="5" t="n">
        <v>0</v>
      </c>
      <c r="D68" s="5" t="n">
        <v>0</v>
      </c>
    </row>
    <row r="69" spans="1:7">
      <c r="A69" s="4" t="s">
        <v>37</v>
      </c>
      <c r="B69" s="5" t="n">
        <v>0</v>
      </c>
      <c r="D69" s="5" t="n">
        <v>0</v>
      </c>
    </row>
    <row r="70" spans="1:7">
      <c r="A70" s="4" t="s">
        <v>38</v>
      </c>
      <c r="B70" s="5" t="n">
        <v>0</v>
      </c>
      <c r="D70" s="5" t="n">
        <v>0</v>
      </c>
    </row>
    <row r="71" spans="1:7">
      <c r="A71" s="4" t="s">
        <v>900</v>
      </c>
      <c r="B71" s="5" t="n">
        <v>0</v>
      </c>
      <c r="D71" s="5" t="n">
        <v>0</v>
      </c>
    </row>
    <row r="72" spans="1:7">
      <c r="A72" s="4" t="s">
        <v>392</v>
      </c>
      <c r="B72" s="5" t="n">
        <v>0</v>
      </c>
      <c r="D72" s="5" t="n">
        <v>0</v>
      </c>
    </row>
    <row r="73" spans="1:7">
      <c r="A73" s="4" t="s">
        <v>903</v>
      </c>
      <c r="B73" s="5" t="n">
        <v>0</v>
      </c>
      <c r="D73" s="5" t="n">
        <v>0</v>
      </c>
    </row>
    <row r="74" spans="1:7">
      <c r="A74" s="3" t="s">
        <v>904</v>
      </c>
    </row>
    <row r="75" spans="1:7">
      <c r="A75" s="4" t="s">
        <v>85</v>
      </c>
      <c r="B75" s="5" t="n">
        <v>13099684</v>
      </c>
      <c r="D75" s="5" t="n">
        <v>13150099</v>
      </c>
    </row>
    <row r="76" spans="1:7">
      <c r="A76" s="4" t="s">
        <v>53</v>
      </c>
      <c r="B76" s="5" t="n">
        <v>0</v>
      </c>
      <c r="D76" s="5" t="n">
        <v>0</v>
      </c>
    </row>
    <row r="77" spans="1:7">
      <c r="A77" s="4" t="s">
        <v>905</v>
      </c>
      <c r="B77" s="5" t="n">
        <v>13099684</v>
      </c>
      <c r="D77" s="5" t="n">
        <v>13150099</v>
      </c>
    </row>
    <row r="78" spans="1:7">
      <c r="A78" s="3" t="s">
        <v>906</v>
      </c>
    </row>
    <row r="79" spans="1:7">
      <c r="A79" s="4" t="s">
        <v>907</v>
      </c>
      <c r="B79" s="5" t="n">
        <v>0</v>
      </c>
      <c r="D79" s="5" t="n">
        <v>0</v>
      </c>
    </row>
    <row r="80" spans="1:7">
      <c r="A80" s="4" t="s">
        <v>908</v>
      </c>
      <c r="B80" s="5" t="n">
        <v>0</v>
      </c>
      <c r="D80" s="5" t="n">
        <v>0</v>
      </c>
    </row>
    <row r="81" spans="1:7">
      <c r="A81" s="4" t="s">
        <v>909</v>
      </c>
      <c r="B81" s="5" t="n">
        <v>0</v>
      </c>
      <c r="D81" s="5" t="n">
        <v>0</v>
      </c>
    </row>
    <row r="82" spans="1:7">
      <c r="A82" s="4" t="s">
        <v>912</v>
      </c>
    </row>
    <row r="83" spans="1:7">
      <c r="A83" s="3" t="s">
        <v>898</v>
      </c>
    </row>
    <row r="84" spans="1:7">
      <c r="A84" s="4" t="s">
        <v>26</v>
      </c>
      <c r="B84" s="5" t="n">
        <v>82737</v>
      </c>
      <c r="D84" s="5" t="n">
        <v>74714</v>
      </c>
    </row>
    <row r="85" spans="1:7">
      <c r="A85" s="4" t="s">
        <v>27</v>
      </c>
      <c r="B85" s="5" t="n">
        <v>172786</v>
      </c>
      <c r="D85" s="5" t="n">
        <v>181146</v>
      </c>
    </row>
    <row r="86" spans="1:7">
      <c r="A86" s="4" t="s">
        <v>889</v>
      </c>
      <c r="B86" s="5" t="n">
        <v>0</v>
      </c>
      <c r="D86" s="5" t="n">
        <v>0</v>
      </c>
    </row>
    <row r="87" spans="1:7">
      <c r="A87" s="3" t="s">
        <v>899</v>
      </c>
    </row>
    <row r="88" spans="1:7">
      <c r="A88" s="4" t="s">
        <v>381</v>
      </c>
      <c r="B88" s="5" t="n">
        <v>0</v>
      </c>
      <c r="D88" s="5" t="n">
        <v>0</v>
      </c>
    </row>
    <row r="89" spans="1:7">
      <c r="A89" s="4" t="s">
        <v>461</v>
      </c>
      <c r="B89" s="5" t="n">
        <v>0</v>
      </c>
      <c r="D89" s="5" t="n">
        <v>0</v>
      </c>
    </row>
    <row r="90" spans="1:7">
      <c r="A90" s="4" t="s">
        <v>465</v>
      </c>
      <c r="B90" s="5" t="n">
        <v>0</v>
      </c>
      <c r="D90" s="5" t="n">
        <v>0</v>
      </c>
    </row>
    <row r="91" spans="1:7">
      <c r="A91" s="4" t="s">
        <v>902</v>
      </c>
      <c r="B91" s="5" t="n">
        <v>0</v>
      </c>
      <c r="D91" s="5" t="n">
        <v>0</v>
      </c>
    </row>
    <row r="92" spans="1:7">
      <c r="A92" s="4" t="s">
        <v>36</v>
      </c>
      <c r="B92" s="5" t="n">
        <v>0</v>
      </c>
      <c r="D92" s="5" t="n">
        <v>0</v>
      </c>
    </row>
    <row r="93" spans="1:7">
      <c r="A93" s="4" t="s">
        <v>37</v>
      </c>
      <c r="B93" s="5" t="n">
        <v>0</v>
      </c>
      <c r="D93" s="5" t="n">
        <v>0</v>
      </c>
    </row>
    <row r="94" spans="1:7">
      <c r="A94" s="4" t="s">
        <v>38</v>
      </c>
      <c r="B94" s="5" t="n">
        <v>0</v>
      </c>
      <c r="D94" s="5" t="n">
        <v>0</v>
      </c>
    </row>
    <row r="95" spans="1:7">
      <c r="A95" s="4" t="s">
        <v>900</v>
      </c>
      <c r="B95" s="5" t="n">
        <v>0</v>
      </c>
      <c r="D95" s="5" t="n">
        <v>0</v>
      </c>
    </row>
    <row r="96" spans="1:7">
      <c r="A96" s="4" t="s">
        <v>392</v>
      </c>
      <c r="B96" s="5" t="n">
        <v>0</v>
      </c>
      <c r="D96" s="5" t="n">
        <v>0</v>
      </c>
    </row>
    <row r="97" spans="1:7">
      <c r="A97" s="4" t="s">
        <v>903</v>
      </c>
      <c r="B97" s="5" t="n">
        <v>255523</v>
      </c>
      <c r="D97" s="5" t="n">
        <v>255860</v>
      </c>
    </row>
    <row r="98" spans="1:7">
      <c r="A98" s="3" t="s">
        <v>904</v>
      </c>
    </row>
    <row r="99" spans="1:7">
      <c r="A99" s="4" t="s">
        <v>85</v>
      </c>
      <c r="B99" s="5" t="n">
        <v>4441605</v>
      </c>
      <c r="D99" s="5" t="n">
        <v>4112685</v>
      </c>
    </row>
    <row r="100" spans="1:7">
      <c r="A100" s="4" t="s">
        <v>53</v>
      </c>
      <c r="B100" s="5" t="n">
        <v>1273234</v>
      </c>
      <c r="D100" s="5" t="n">
        <v>1073875</v>
      </c>
    </row>
    <row r="101" spans="1:7">
      <c r="A101" s="4" t="s">
        <v>905</v>
      </c>
      <c r="B101" s="5" t="n">
        <v>5714839</v>
      </c>
      <c r="D101" s="5" t="n">
        <v>5186560</v>
      </c>
    </row>
    <row r="102" spans="1:7">
      <c r="A102" s="3" t="s">
        <v>906</v>
      </c>
    </row>
    <row r="103" spans="1:7">
      <c r="A103" s="4" t="s">
        <v>907</v>
      </c>
      <c r="B103" s="5" t="n">
        <v>20591</v>
      </c>
      <c r="D103" s="5" t="n">
        <v>21681</v>
      </c>
    </row>
    <row r="104" spans="1:7">
      <c r="A104" s="4" t="s">
        <v>908</v>
      </c>
      <c r="B104" s="5" t="n">
        <v>-42</v>
      </c>
      <c r="D104" s="5" t="n">
        <v>-29</v>
      </c>
    </row>
    <row r="105" spans="1:7">
      <c r="A105" s="4" t="s">
        <v>909</v>
      </c>
      <c r="B105" s="5" t="n">
        <v>20549</v>
      </c>
      <c r="D105" s="5" t="n">
        <v>21652</v>
      </c>
    </row>
    <row r="106" spans="1:7">
      <c r="A106" s="4" t="s">
        <v>913</v>
      </c>
    </row>
    <row r="107" spans="1:7">
      <c r="A107" s="3" t="s">
        <v>898</v>
      </c>
    </row>
    <row r="108" spans="1:7">
      <c r="A108" s="4" t="s">
        <v>26</v>
      </c>
      <c r="B108" s="5" t="n">
        <v>0</v>
      </c>
      <c r="D108" s="5" t="n">
        <v>0</v>
      </c>
    </row>
    <row r="109" spans="1:7">
      <c r="A109" s="4" t="s">
        <v>27</v>
      </c>
      <c r="B109" s="5" t="n">
        <v>2800</v>
      </c>
      <c r="D109" s="5" t="n">
        <v>2800</v>
      </c>
    </row>
    <row r="110" spans="1:7">
      <c r="A110" s="4" t="s">
        <v>889</v>
      </c>
      <c r="B110" s="5" t="n">
        <v>177686</v>
      </c>
      <c r="D110" s="5" t="n">
        <v>282786</v>
      </c>
    </row>
    <row r="111" spans="1:7">
      <c r="A111" s="3" t="s">
        <v>899</v>
      </c>
    </row>
    <row r="112" spans="1:7">
      <c r="A112" s="4" t="s">
        <v>381</v>
      </c>
      <c r="B112" s="5" t="n">
        <v>4867143</v>
      </c>
      <c r="D112" s="5" t="n">
        <v>5165062</v>
      </c>
    </row>
    <row r="113" spans="1:7">
      <c r="A113" s="4" t="s">
        <v>461</v>
      </c>
      <c r="B113" s="5" t="n">
        <v>2674158</v>
      </c>
      <c r="D113" s="5" t="n">
        <v>2583775</v>
      </c>
    </row>
    <row r="114" spans="1:7">
      <c r="A114" s="4" t="s">
        <v>465</v>
      </c>
      <c r="B114" s="5" t="n">
        <v>735078</v>
      </c>
      <c r="D114" s="5" t="n">
        <v>631215</v>
      </c>
    </row>
    <row r="115" spans="1:7">
      <c r="A115" s="4" t="s">
        <v>902</v>
      </c>
      <c r="B115" s="5" t="n">
        <v>1997941</v>
      </c>
      <c r="D115" s="5" t="n">
        <v>1983237</v>
      </c>
    </row>
    <row r="116" spans="1:7">
      <c r="A116" s="4" t="s">
        <v>36</v>
      </c>
      <c r="B116" s="5" t="n">
        <v>2494293</v>
      </c>
      <c r="D116" s="5" t="n">
        <v>2453184</v>
      </c>
    </row>
    <row r="117" spans="1:7">
      <c r="A117" s="4" t="s">
        <v>37</v>
      </c>
      <c r="B117" s="5" t="n">
        <v>3252167</v>
      </c>
      <c r="D117" s="5" t="n">
        <v>2656266</v>
      </c>
    </row>
    <row r="118" spans="1:7">
      <c r="A118" s="4" t="s">
        <v>38</v>
      </c>
      <c r="B118" s="5" t="n">
        <v>18620</v>
      </c>
      <c r="D118" s="5" t="n">
        <v>17780</v>
      </c>
    </row>
    <row r="119" spans="1:7">
      <c r="A119" s="4" t="s">
        <v>900</v>
      </c>
      <c r="B119" s="5" t="n">
        <v>0</v>
      </c>
      <c r="D119" s="5" t="n">
        <v>0</v>
      </c>
    </row>
    <row r="120" spans="1:7">
      <c r="A120" s="4" t="s">
        <v>392</v>
      </c>
      <c r="B120" s="5" t="n">
        <v>19022</v>
      </c>
      <c r="D120" s="5" t="n">
        <v>18835</v>
      </c>
    </row>
    <row r="121" spans="1:7">
      <c r="A121" s="4" t="s">
        <v>903</v>
      </c>
      <c r="B121" s="5" t="n">
        <v>16238908</v>
      </c>
      <c r="D121" s="5" t="n">
        <v>15794940</v>
      </c>
    </row>
    <row r="122" spans="1:7">
      <c r="A122" s="3" t="s">
        <v>904</v>
      </c>
    </row>
    <row r="123" spans="1:7">
      <c r="A123" s="4" t="s">
        <v>85</v>
      </c>
      <c r="B123" s="5" t="n">
        <v>0</v>
      </c>
      <c r="D123" s="5" t="n">
        <v>0</v>
      </c>
    </row>
    <row r="124" spans="1:7">
      <c r="A124" s="4" t="s">
        <v>53</v>
      </c>
      <c r="B124" s="5" t="n">
        <v>0</v>
      </c>
      <c r="D124" s="5" t="n">
        <v>2764</v>
      </c>
    </row>
    <row r="125" spans="1:7">
      <c r="A125" s="4" t="s">
        <v>905</v>
      </c>
      <c r="B125" s="5" t="n">
        <v>0</v>
      </c>
      <c r="D125" s="5" t="n">
        <v>2764</v>
      </c>
    </row>
    <row r="126" spans="1:7">
      <c r="A126" s="3" t="s">
        <v>906</v>
      </c>
    </row>
    <row r="127" spans="1:7">
      <c r="A127" s="4" t="s">
        <v>907</v>
      </c>
      <c r="B127" s="5" t="n">
        <v>0</v>
      </c>
      <c r="D127" s="5" t="n">
        <v>0</v>
      </c>
    </row>
    <row r="128" spans="1:7">
      <c r="A128" s="4" t="s">
        <v>908</v>
      </c>
      <c r="B128" s="5" t="n">
        <v>0</v>
      </c>
      <c r="D128" s="5" t="n">
        <v>0</v>
      </c>
    </row>
    <row r="129" spans="1:7">
      <c r="A129" s="4" t="s">
        <v>909</v>
      </c>
      <c r="B129" s="7" t="n">
        <v>0</v>
      </c>
      <c r="D129"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4</v>
      </c>
      <c r="B1" s="2" t="s">
        <v>78</v>
      </c>
      <c r="D1" s="2" t="s">
        <v>1</v>
      </c>
    </row>
    <row r="2" spans="1:5">
      <c r="B2" s="2" t="s">
        <v>2</v>
      </c>
      <c r="C2" s="2" t="s">
        <v>79</v>
      </c>
      <c r="D2" s="2" t="s">
        <v>2</v>
      </c>
      <c r="E2" s="2" t="s">
        <v>79</v>
      </c>
    </row>
    <row r="3" spans="1:5">
      <c r="A3" s="3" t="s">
        <v>915</v>
      </c>
    </row>
    <row r="4" spans="1:5">
      <c r="A4" s="4" t="s">
        <v>115</v>
      </c>
      <c r="B4" s="7" t="n">
        <v>55585</v>
      </c>
      <c r="C4" s="7" t="n">
        <v>52847</v>
      </c>
      <c r="D4" s="7" t="n">
        <v>97016</v>
      </c>
      <c r="E4" s="7" t="n">
        <v>96046</v>
      </c>
    </row>
    <row r="5" spans="1:5">
      <c r="A5" s="4" t="s">
        <v>916</v>
      </c>
      <c r="B5" s="5" t="n">
        <v>9</v>
      </c>
      <c r="C5" s="5" t="n">
        <v>14</v>
      </c>
      <c r="D5" s="5" t="n">
        <v>17</v>
      </c>
      <c r="E5" s="5" t="n">
        <v>25</v>
      </c>
    </row>
    <row r="6" spans="1:5">
      <c r="A6" s="4" t="s">
        <v>917</v>
      </c>
      <c r="B6" s="7" t="n">
        <v>55576</v>
      </c>
      <c r="C6" s="7" t="n">
        <v>52833</v>
      </c>
      <c r="D6" s="7" t="n">
        <v>96999</v>
      </c>
      <c r="E6" s="7" t="n">
        <v>96021</v>
      </c>
    </row>
    <row r="7" spans="1:5">
      <c r="A7" s="4" t="s">
        <v>918</v>
      </c>
      <c r="B7" s="5" t="n">
        <v>168593739</v>
      </c>
      <c r="C7" s="5" t="n">
        <v>167334476</v>
      </c>
      <c r="D7" s="5" t="n">
        <v>168250086</v>
      </c>
      <c r="E7" s="5" t="n">
        <v>167110884</v>
      </c>
    </row>
    <row r="8" spans="1:5">
      <c r="A8" s="4" t="s">
        <v>919</v>
      </c>
      <c r="B8" s="8" t="n">
        <v>0.33</v>
      </c>
      <c r="C8" s="8" t="n">
        <v>0.32</v>
      </c>
      <c r="D8" s="8" t="n">
        <v>0.58</v>
      </c>
      <c r="E8" s="8" t="n">
        <v>0.57</v>
      </c>
    </row>
    <row r="9" spans="1:5">
      <c r="A9" s="3" t="s">
        <v>920</v>
      </c>
    </row>
    <row r="10" spans="1:5">
      <c r="A10" s="4" t="s">
        <v>917</v>
      </c>
      <c r="B10" s="7" t="n">
        <v>55576</v>
      </c>
      <c r="C10" s="7" t="n">
        <v>52833</v>
      </c>
      <c r="D10" s="7" t="n">
        <v>96999</v>
      </c>
      <c r="E10" s="7" t="n">
        <v>96021</v>
      </c>
    </row>
    <row r="11" spans="1:5">
      <c r="A11" s="4" t="s">
        <v>921</v>
      </c>
      <c r="B11" s="5" t="n">
        <v>168593739</v>
      </c>
      <c r="C11" s="5" t="n">
        <v>167334476</v>
      </c>
      <c r="D11" s="5" t="n">
        <v>168250086</v>
      </c>
      <c r="E11" s="5" t="n">
        <v>167110884</v>
      </c>
    </row>
    <row r="12" spans="1:5">
      <c r="A12" s="3" t="s">
        <v>922</v>
      </c>
    </row>
    <row r="13" spans="1:5">
      <c r="A13" s="4" t="s">
        <v>923</v>
      </c>
      <c r="B13" s="5" t="n">
        <v>255681</v>
      </c>
      <c r="C13" s="5" t="n">
        <v>427782</v>
      </c>
      <c r="D13" s="5" t="n">
        <v>339975</v>
      </c>
      <c r="E13" s="5" t="n">
        <v>459716</v>
      </c>
    </row>
    <row r="14" spans="1:5">
      <c r="A14" s="4" t="s">
        <v>924</v>
      </c>
      <c r="B14" s="5" t="n">
        <v>7798</v>
      </c>
      <c r="C14" s="5" t="n">
        <v>86929</v>
      </c>
      <c r="D14" s="5" t="n">
        <v>25376</v>
      </c>
      <c r="E14" s="5" t="n">
        <v>67780</v>
      </c>
    </row>
    <row r="15" spans="1:5">
      <c r="A15" s="4" t="s">
        <v>925</v>
      </c>
      <c r="B15" s="5" t="n">
        <v>168857218</v>
      </c>
      <c r="C15" s="5" t="n">
        <v>167849187</v>
      </c>
      <c r="D15" s="5" t="n">
        <v>168615437</v>
      </c>
      <c r="E15" s="5" t="n">
        <v>167638380</v>
      </c>
    </row>
    <row r="16" spans="1:5">
      <c r="A16" s="4" t="s">
        <v>926</v>
      </c>
      <c r="B16" s="8" t="n">
        <v>0.33</v>
      </c>
      <c r="C16" s="8" t="n">
        <v>0.31</v>
      </c>
      <c r="D16" s="8" t="n">
        <v>0.58</v>
      </c>
      <c r="E16" s="8" t="n">
        <v>0.5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79</v>
      </c>
    </row>
    <row r="3" spans="1:3">
      <c r="A3" s="3" t="s">
        <v>159</v>
      </c>
    </row>
    <row r="4" spans="1:3">
      <c r="A4" s="4" t="s">
        <v>141</v>
      </c>
      <c r="B4" s="7" t="n">
        <v>112083</v>
      </c>
      <c r="C4" s="7" t="n">
        <v>110949</v>
      </c>
    </row>
    <row r="5" spans="1:3">
      <c r="A5" s="3" t="s">
        <v>160</v>
      </c>
    </row>
    <row r="6" spans="1:3">
      <c r="A6" s="4" t="s">
        <v>89</v>
      </c>
      <c r="B6" s="5" t="n">
        <v>31639</v>
      </c>
      <c r="C6" s="5" t="n">
        <v>32092</v>
      </c>
    </row>
    <row r="7" spans="1:3">
      <c r="A7" s="4" t="s">
        <v>161</v>
      </c>
      <c r="B7" s="5" t="n">
        <v>94919</v>
      </c>
      <c r="C7" s="5" t="n">
        <v>91851</v>
      </c>
    </row>
    <row r="8" spans="1:3">
      <c r="A8" s="4" t="s">
        <v>162</v>
      </c>
      <c r="B8" s="5" t="n">
        <v>4567</v>
      </c>
      <c r="C8" s="5" t="n">
        <v>15059</v>
      </c>
    </row>
    <row r="9" spans="1:3">
      <c r="A9" s="4" t="s">
        <v>163</v>
      </c>
      <c r="B9" s="5" t="n">
        <v>120929</v>
      </c>
      <c r="C9" s="5" t="n">
        <v>579590</v>
      </c>
    </row>
    <row r="10" spans="1:3">
      <c r="A10" s="4" t="s">
        <v>164</v>
      </c>
      <c r="B10" s="5" t="n">
        <v>-289094</v>
      </c>
      <c r="C10" s="5" t="n">
        <v>-598127</v>
      </c>
    </row>
    <row r="11" spans="1:3">
      <c r="A11" s="4" t="s">
        <v>165</v>
      </c>
      <c r="B11" s="5" t="n">
        <v>-26112</v>
      </c>
      <c r="C11" s="5" t="n">
        <v>-49438</v>
      </c>
    </row>
    <row r="12" spans="1:3">
      <c r="A12" s="4" t="s">
        <v>166</v>
      </c>
      <c r="B12" s="5" t="n">
        <v>-80440</v>
      </c>
      <c r="C12" s="5" t="n">
        <v>110376</v>
      </c>
    </row>
    <row r="13" spans="1:3">
      <c r="A13" s="4" t="s">
        <v>167</v>
      </c>
      <c r="B13" s="5" t="n">
        <v>-22909</v>
      </c>
      <c r="C13" s="5" t="n">
        <v>-16317</v>
      </c>
    </row>
    <row r="14" spans="1:3">
      <c r="A14" s="4" t="s">
        <v>168</v>
      </c>
      <c r="B14" s="5" t="n">
        <v>-54418</v>
      </c>
      <c r="C14" s="5" t="n">
        <v>276035</v>
      </c>
    </row>
    <row r="15" spans="1:3">
      <c r="A15" s="3" t="s">
        <v>169</v>
      </c>
    </row>
    <row r="16" spans="1:3">
      <c r="A16" s="4" t="s">
        <v>170</v>
      </c>
      <c r="B16" s="5" t="n">
        <v>66774</v>
      </c>
      <c r="C16" s="5" t="n">
        <v>57712</v>
      </c>
    </row>
    <row r="17" spans="1:3">
      <c r="A17" s="4" t="s">
        <v>171</v>
      </c>
      <c r="B17" s="5" t="n">
        <v>-153131</v>
      </c>
      <c r="C17" s="5" t="n">
        <v>-414157</v>
      </c>
    </row>
    <row r="18" spans="1:3">
      <c r="A18" s="4" t="s">
        <v>172</v>
      </c>
      <c r="B18" s="5" t="n">
        <v>137001</v>
      </c>
      <c r="C18" s="5" t="n">
        <v>70966</v>
      </c>
    </row>
    <row r="19" spans="1:3">
      <c r="A19" s="4" t="s">
        <v>173</v>
      </c>
      <c r="B19" s="5" t="n">
        <v>-145000</v>
      </c>
      <c r="C19" s="5" t="n">
        <v>-62040</v>
      </c>
    </row>
    <row r="20" spans="1:3">
      <c r="A20" s="4" t="s">
        <v>174</v>
      </c>
      <c r="B20" s="5" t="n">
        <v>891838</v>
      </c>
      <c r="C20" s="5" t="n">
        <v>1118492</v>
      </c>
    </row>
    <row r="21" spans="1:3">
      <c r="A21" s="4" t="s">
        <v>175</v>
      </c>
      <c r="B21" s="5" t="n">
        <v>-754427</v>
      </c>
      <c r="C21" s="5" t="n">
        <v>-875878</v>
      </c>
    </row>
    <row r="22" spans="1:3">
      <c r="A22" s="4" t="s">
        <v>176</v>
      </c>
      <c r="B22" s="5" t="n">
        <v>-8120</v>
      </c>
      <c r="C22" s="5" t="n">
        <v>0</v>
      </c>
    </row>
    <row r="23" spans="1:3">
      <c r="A23" s="4" t="s">
        <v>177</v>
      </c>
      <c r="B23" s="5" t="n">
        <v>3959</v>
      </c>
      <c r="C23" s="5" t="n">
        <v>7396</v>
      </c>
    </row>
    <row r="24" spans="1:3">
      <c r="A24" s="4" t="s">
        <v>178</v>
      </c>
      <c r="B24" s="5" t="n">
        <v>-508624</v>
      </c>
      <c r="C24" s="5" t="n">
        <v>-556489</v>
      </c>
    </row>
    <row r="25" spans="1:3">
      <c r="A25" s="4" t="s">
        <v>179</v>
      </c>
      <c r="B25" s="5" t="n">
        <v>28205</v>
      </c>
      <c r="C25" s="5" t="n">
        <v>40514</v>
      </c>
    </row>
    <row r="26" spans="1:3">
      <c r="A26" s="4" t="s">
        <v>180</v>
      </c>
      <c r="B26" s="5" t="n">
        <v>-21863</v>
      </c>
      <c r="C26" s="5" t="n">
        <v>-13888</v>
      </c>
    </row>
    <row r="27" spans="1:3">
      <c r="A27" s="4" t="s">
        <v>167</v>
      </c>
      <c r="B27" s="5" t="n">
        <v>14528</v>
      </c>
      <c r="C27" s="5" t="n">
        <v>11913</v>
      </c>
    </row>
    <row r="28" spans="1:3">
      <c r="A28" s="4" t="s">
        <v>181</v>
      </c>
      <c r="B28" s="5" t="n">
        <v>-448860</v>
      </c>
      <c r="C28" s="5" t="n">
        <v>-615459</v>
      </c>
    </row>
    <row r="29" spans="1:3">
      <c r="A29" s="3" t="s">
        <v>182</v>
      </c>
    </row>
    <row r="30" spans="1:3">
      <c r="A30" s="4" t="s">
        <v>183</v>
      </c>
      <c r="B30" s="5" t="n">
        <v>272729</v>
      </c>
      <c r="C30" s="5" t="n">
        <v>448111</v>
      </c>
    </row>
    <row r="31" spans="1:3">
      <c r="A31" s="4" t="s">
        <v>184</v>
      </c>
      <c r="B31" s="5" t="n">
        <v>3966</v>
      </c>
      <c r="C31" s="5" t="n">
        <v>-909</v>
      </c>
    </row>
    <row r="32" spans="1:3">
      <c r="A32" s="4" t="s">
        <v>185</v>
      </c>
      <c r="B32" s="5" t="n">
        <v>5799831</v>
      </c>
      <c r="C32" s="5" t="n">
        <v>2204207</v>
      </c>
    </row>
    <row r="33" spans="1:3">
      <c r="A33" s="4" t="s">
        <v>186</v>
      </c>
      <c r="B33" s="5" t="n">
        <v>-5609219</v>
      </c>
      <c r="C33" s="5" t="n">
        <v>-2504467</v>
      </c>
    </row>
    <row r="34" spans="1:3">
      <c r="A34" s="4" t="s">
        <v>143</v>
      </c>
      <c r="B34" s="5" t="n">
        <v>231</v>
      </c>
      <c r="C34" s="5" t="n">
        <v>450</v>
      </c>
    </row>
    <row r="35" spans="1:3">
      <c r="A35" s="4" t="s">
        <v>187</v>
      </c>
      <c r="B35" s="5" t="n">
        <v>-9694</v>
      </c>
      <c r="C35" s="5" t="n">
        <v>-9694</v>
      </c>
    </row>
    <row r="36" spans="1:3">
      <c r="A36" s="4" t="s">
        <v>188</v>
      </c>
      <c r="B36" s="5" t="n">
        <v>-25243</v>
      </c>
      <c r="C36" s="5" t="n">
        <v>-25068</v>
      </c>
    </row>
    <row r="37" spans="1:3">
      <c r="A37" s="4" t="s">
        <v>189</v>
      </c>
      <c r="B37" s="5" t="n">
        <v>0</v>
      </c>
      <c r="C37" s="5" t="n">
        <v>-387</v>
      </c>
    </row>
    <row r="38" spans="1:3">
      <c r="A38" s="4" t="s">
        <v>190</v>
      </c>
      <c r="B38" s="5" t="n">
        <v>12594</v>
      </c>
      <c r="C38" s="5" t="n">
        <v>5838</v>
      </c>
    </row>
    <row r="39" spans="1:3">
      <c r="A39" s="4" t="s">
        <v>191</v>
      </c>
      <c r="B39" s="5" t="n">
        <v>-57</v>
      </c>
      <c r="C39" s="5" t="n">
        <v>0</v>
      </c>
    </row>
    <row r="40" spans="1:3">
      <c r="A40" s="4" t="s">
        <v>192</v>
      </c>
      <c r="B40" s="5" t="n">
        <v>445138</v>
      </c>
      <c r="C40" s="5" t="n">
        <v>118081</v>
      </c>
    </row>
    <row r="41" spans="1:3">
      <c r="A41" s="4" t="s">
        <v>193</v>
      </c>
      <c r="B41" s="5" t="n">
        <v>-58140</v>
      </c>
      <c r="C41" s="5" t="n">
        <v>-221343</v>
      </c>
    </row>
    <row r="42" spans="1:3">
      <c r="A42" s="4" t="s">
        <v>194</v>
      </c>
      <c r="B42" s="5" t="n">
        <v>609603</v>
      </c>
      <c r="C42" s="5" t="n">
        <v>889337</v>
      </c>
    </row>
    <row r="43" spans="1:3">
      <c r="A43" s="4" t="s">
        <v>195</v>
      </c>
      <c r="B43" s="5" t="n">
        <v>551463</v>
      </c>
      <c r="C43" s="5" t="n">
        <v>667994</v>
      </c>
    </row>
    <row r="44" spans="1:3">
      <c r="A44" s="3" t="s">
        <v>196</v>
      </c>
    </row>
    <row r="45" spans="1:3">
      <c r="A45" s="4" t="s">
        <v>197</v>
      </c>
      <c r="B45" s="5" t="n">
        <v>38715</v>
      </c>
      <c r="C45" s="5" t="n">
        <v>40224</v>
      </c>
    </row>
    <row r="46" spans="1:3">
      <c r="A46" s="4" t="s">
        <v>198</v>
      </c>
      <c r="B46" s="5" t="n">
        <v>51010</v>
      </c>
      <c r="C46" s="5" t="n">
        <v>-21732</v>
      </c>
    </row>
    <row r="47" spans="1:3">
      <c r="A47" s="4" t="s">
        <v>199</v>
      </c>
      <c r="B47" s="5" t="n">
        <v>47935</v>
      </c>
      <c r="C47" s="5" t="n">
        <v>49096</v>
      </c>
    </row>
    <row r="48" spans="1:3">
      <c r="A48" s="4" t="s">
        <v>200</v>
      </c>
      <c r="B48" s="7" t="n">
        <v>628438</v>
      </c>
      <c r="C48" s="7" t="n">
        <v>129868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7</v>
      </c>
      <c r="B1" s="2" t="s">
        <v>78</v>
      </c>
      <c r="D1" s="2" t="s">
        <v>1</v>
      </c>
    </row>
    <row r="2" spans="1:5">
      <c r="B2" s="2" t="s">
        <v>2</v>
      </c>
      <c r="C2" s="2" t="s">
        <v>79</v>
      </c>
      <c r="D2" s="2" t="s">
        <v>2</v>
      </c>
      <c r="E2" s="2" t="s">
        <v>79</v>
      </c>
    </row>
    <row r="3" spans="1:5">
      <c r="A3" s="4" t="s">
        <v>928</v>
      </c>
    </row>
    <row r="4" spans="1:5">
      <c r="A4" s="3" t="s">
        <v>929</v>
      </c>
    </row>
    <row r="5" spans="1:5">
      <c r="A5" s="4" t="s">
        <v>930</v>
      </c>
      <c r="B5" s="10" t="n">
        <v>4.1</v>
      </c>
      <c r="C5" s="10" t="n">
        <v>5.1</v>
      </c>
      <c r="D5" s="5" t="n">
        <v>4</v>
      </c>
      <c r="E5" s="10" t="n">
        <v>5.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931</v>
      </c>
      <c r="B1" s="2" t="s">
        <v>78</v>
      </c>
      <c r="D1" s="2" t="s">
        <v>1</v>
      </c>
    </row>
    <row r="2" spans="1:5">
      <c r="B2" s="2" t="s">
        <v>2</v>
      </c>
      <c r="C2" s="2" t="s">
        <v>79</v>
      </c>
      <c r="D2" s="2" t="s">
        <v>2</v>
      </c>
      <c r="E2" s="2" t="s">
        <v>79</v>
      </c>
    </row>
    <row r="3" spans="1:5">
      <c r="A3" s="3" t="s">
        <v>242</v>
      </c>
    </row>
    <row r="4" spans="1:5">
      <c r="A4" s="4" t="s">
        <v>932</v>
      </c>
      <c r="B4" s="7" t="n">
        <v>7575</v>
      </c>
      <c r="C4" s="7" t="n">
        <v>4242</v>
      </c>
      <c r="D4" s="7" t="n">
        <v>14768</v>
      </c>
      <c r="E4" s="7" t="n">
        <v>7844</v>
      </c>
    </row>
    <row r="5" spans="1:5">
      <c r="A5" s="4" t="s">
        <v>933</v>
      </c>
      <c r="B5" s="5" t="n">
        <v>7212</v>
      </c>
      <c r="C5" s="5" t="n">
        <v>5678</v>
      </c>
      <c r="D5" s="5" t="n">
        <v>13618</v>
      </c>
      <c r="E5" s="5" t="n">
        <v>11565</v>
      </c>
    </row>
    <row r="6" spans="1:5">
      <c r="A6" s="4" t="s">
        <v>934</v>
      </c>
      <c r="B6" s="5" t="n">
        <v>5773</v>
      </c>
      <c r="C6" s="5" t="n">
        <v>6531</v>
      </c>
      <c r="D6" s="5" t="n">
        <v>11954</v>
      </c>
      <c r="E6" s="5" t="n">
        <v>12491</v>
      </c>
    </row>
    <row r="7" spans="1:5">
      <c r="A7" s="4" t="s">
        <v>935</v>
      </c>
      <c r="B7" s="5" t="n">
        <v>4754</v>
      </c>
      <c r="C7" s="5" t="n">
        <v>3568</v>
      </c>
      <c r="D7" s="5" t="n">
        <v>9235</v>
      </c>
      <c r="E7" s="5" t="n">
        <v>7213</v>
      </c>
    </row>
    <row r="8" spans="1:5">
      <c r="A8" s="4" t="s">
        <v>936</v>
      </c>
      <c r="B8" s="5" t="n">
        <v>4706</v>
      </c>
      <c r="C8" s="5" t="n">
        <v>3962</v>
      </c>
      <c r="D8" s="5" t="n">
        <v>8815</v>
      </c>
      <c r="E8" s="5" t="n">
        <v>7682</v>
      </c>
    </row>
    <row r="9" spans="1:5">
      <c r="A9" s="4" t="s">
        <v>937</v>
      </c>
      <c r="B9" s="5" t="n">
        <v>1285</v>
      </c>
      <c r="C9" s="5" t="n">
        <v>261</v>
      </c>
      <c r="D9" s="5" t="n">
        <v>7918</v>
      </c>
      <c r="E9" s="5" t="n">
        <v>1028</v>
      </c>
    </row>
    <row r="10" spans="1:5">
      <c r="A10" s="4" t="s">
        <v>938</v>
      </c>
      <c r="B10" s="5" t="n">
        <v>3824</v>
      </c>
      <c r="C10" s="5" t="n">
        <v>3751</v>
      </c>
      <c r="D10" s="5" t="n">
        <v>7783</v>
      </c>
      <c r="E10" s="5" t="n">
        <v>7864</v>
      </c>
    </row>
    <row r="11" spans="1:5">
      <c r="A11" s="4" t="s">
        <v>38</v>
      </c>
      <c r="B11" s="5" t="n">
        <v>25946</v>
      </c>
      <c r="C11" s="5" t="n">
        <v>31423</v>
      </c>
      <c r="D11" s="5" t="n">
        <v>51021</v>
      </c>
      <c r="E11" s="5" t="n">
        <v>57077</v>
      </c>
    </row>
    <row r="12" spans="1:5">
      <c r="A12" s="4" t="s">
        <v>939</v>
      </c>
      <c r="B12" s="7" t="n">
        <v>61075</v>
      </c>
      <c r="C12" s="7" t="n">
        <v>59416</v>
      </c>
      <c r="D12" s="7" t="n">
        <v>125112</v>
      </c>
      <c r="E12" s="7" t="n">
        <v>11276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940</v>
      </c>
      <c r="B1" s="2" t="s">
        <v>78</v>
      </c>
      <c r="D1" s="2" t="s">
        <v>1</v>
      </c>
    </row>
    <row r="2" spans="1:6">
      <c r="B2" s="2" t="s">
        <v>2</v>
      </c>
      <c r="C2" s="2" t="s">
        <v>79</v>
      </c>
      <c r="D2" s="2" t="s">
        <v>2</v>
      </c>
      <c r="E2" s="2" t="s">
        <v>79</v>
      </c>
      <c r="F2" s="2" t="s">
        <v>23</v>
      </c>
    </row>
    <row r="3" spans="1:6">
      <c r="A3" s="3" t="s">
        <v>941</v>
      </c>
    </row>
    <row r="4" spans="1:6">
      <c r="A4" s="4" t="s">
        <v>88</v>
      </c>
      <c r="B4" s="7" t="n">
        <v>227161</v>
      </c>
      <c r="C4" s="7" t="n">
        <v>212984</v>
      </c>
      <c r="D4" s="7" t="n">
        <v>449275</v>
      </c>
      <c r="E4" s="7" t="n">
        <v>424642</v>
      </c>
    </row>
    <row r="5" spans="1:6">
      <c r="A5" s="4" t="s">
        <v>89</v>
      </c>
      <c r="B5" s="5" t="n">
        <v>19446</v>
      </c>
      <c r="C5" s="5" t="n">
        <v>13250</v>
      </c>
      <c r="D5" s="5" t="n">
        <v>31639</v>
      </c>
      <c r="E5" s="5" t="n">
        <v>32092</v>
      </c>
    </row>
    <row r="6" spans="1:6">
      <c r="A6" s="4" t="s">
        <v>942</v>
      </c>
      <c r="B6" s="5" t="n">
        <v>114663</v>
      </c>
      <c r="C6" s="5" t="n">
        <v>117956</v>
      </c>
      <c r="D6" s="5" t="n">
        <v>218177</v>
      </c>
      <c r="E6" s="5" t="n">
        <v>230558</v>
      </c>
    </row>
    <row r="7" spans="1:6">
      <c r="A7" s="4" t="s">
        <v>943</v>
      </c>
      <c r="B7" s="5" t="n">
        <v>233087</v>
      </c>
      <c r="C7" s="5" t="n">
        <v>227316</v>
      </c>
      <c r="D7" s="5" t="n">
        <v>477093</v>
      </c>
      <c r="E7" s="5" t="n">
        <v>455650</v>
      </c>
    </row>
    <row r="8" spans="1:6">
      <c r="A8" s="4" t="s">
        <v>944</v>
      </c>
      <c r="B8" s="5" t="n">
        <v>25794</v>
      </c>
      <c r="C8" s="5" t="n">
        <v>29706</v>
      </c>
      <c r="D8" s="5" t="n">
        <v>46637</v>
      </c>
      <c r="E8" s="5" t="n">
        <v>56509</v>
      </c>
    </row>
    <row r="9" spans="1:6">
      <c r="A9" s="4" t="s">
        <v>111</v>
      </c>
      <c r="B9" s="5" t="n">
        <v>63497</v>
      </c>
      <c r="C9" s="5" t="n">
        <v>60668</v>
      </c>
      <c r="D9" s="5" t="n">
        <v>112083</v>
      </c>
      <c r="E9" s="5" t="n">
        <v>110949</v>
      </c>
    </row>
    <row r="10" spans="1:6">
      <c r="A10" s="4" t="s">
        <v>112</v>
      </c>
      <c r="B10" s="5" t="n">
        <v>3065</v>
      </c>
      <c r="C10" s="5" t="n">
        <v>2974</v>
      </c>
      <c r="D10" s="5" t="n">
        <v>5373</v>
      </c>
      <c r="E10" s="5" t="n">
        <v>5209</v>
      </c>
    </row>
    <row r="11" spans="1:6">
      <c r="A11" s="4" t="s">
        <v>114</v>
      </c>
      <c r="B11" s="5" t="n">
        <v>4847</v>
      </c>
      <c r="C11" s="5" t="n">
        <v>4847</v>
      </c>
      <c r="D11" s="5" t="n">
        <v>9694</v>
      </c>
      <c r="E11" s="5" t="n">
        <v>9694</v>
      </c>
    </row>
    <row r="12" spans="1:6">
      <c r="A12" s="4" t="s">
        <v>115</v>
      </c>
      <c r="B12" s="5" t="n">
        <v>55585</v>
      </c>
      <c r="C12" s="5" t="n">
        <v>52847</v>
      </c>
      <c r="D12" s="5" t="n">
        <v>97016</v>
      </c>
      <c r="E12" s="5" t="n">
        <v>96046</v>
      </c>
    </row>
    <row r="13" spans="1:6">
      <c r="A13" s="4" t="s">
        <v>45</v>
      </c>
      <c r="B13" s="5" t="n">
        <v>22054651</v>
      </c>
      <c r="C13" s="5" t="n">
        <v>21069510</v>
      </c>
      <c r="D13" s="5" t="n">
        <v>22054651</v>
      </c>
      <c r="E13" s="5" t="n">
        <v>21069510</v>
      </c>
      <c r="F13" s="7" t="n">
        <v>21441326</v>
      </c>
    </row>
    <row r="14" spans="1:6">
      <c r="A14" s="3" t="s">
        <v>945</v>
      </c>
    </row>
    <row r="15" spans="1:6">
      <c r="A15" s="4" t="s">
        <v>946</v>
      </c>
      <c r="B15" s="5" t="n">
        <v>248517</v>
      </c>
      <c r="C15" s="5" t="n">
        <v>234004</v>
      </c>
      <c r="D15" s="5" t="n">
        <v>490824</v>
      </c>
      <c r="E15" s="5" t="n">
        <v>466346</v>
      </c>
    </row>
    <row r="16" spans="1:6">
      <c r="A16" s="4" t="s">
        <v>942</v>
      </c>
      <c r="B16" s="5" t="n">
        <v>114663</v>
      </c>
      <c r="C16" s="5" t="n">
        <v>117956</v>
      </c>
      <c r="D16" s="5" t="n">
        <v>218177</v>
      </c>
      <c r="E16" s="5" t="n">
        <v>230558</v>
      </c>
    </row>
    <row r="17" spans="1:6">
      <c r="A17" s="4" t="s">
        <v>129</v>
      </c>
      <c r="B17" s="5" t="n">
        <v>363180</v>
      </c>
      <c r="C17" s="5" t="n">
        <v>351960</v>
      </c>
      <c r="D17" s="5" t="n">
        <v>709001</v>
      </c>
      <c r="E17" s="5" t="n">
        <v>696904</v>
      </c>
    </row>
    <row r="18" spans="1:6">
      <c r="A18" s="4" t="s">
        <v>572</v>
      </c>
    </row>
    <row r="19" spans="1:6">
      <c r="A19" s="3" t="s">
        <v>941</v>
      </c>
    </row>
    <row r="20" spans="1:6">
      <c r="A20" s="4" t="s">
        <v>88</v>
      </c>
      <c r="B20" s="5" t="n">
        <v>143104</v>
      </c>
      <c r="C20" s="5" t="n">
        <v>140656</v>
      </c>
      <c r="D20" s="5" t="n">
        <v>283421</v>
      </c>
      <c r="E20" s="5" t="n">
        <v>279999</v>
      </c>
    </row>
    <row r="21" spans="1:6">
      <c r="A21" s="4" t="s">
        <v>89</v>
      </c>
      <c r="B21" s="5" t="n">
        <v>16731</v>
      </c>
      <c r="C21" s="5" t="n">
        <v>11883</v>
      </c>
      <c r="D21" s="5" t="n">
        <v>22082</v>
      </c>
      <c r="E21" s="5" t="n">
        <v>25558</v>
      </c>
    </row>
    <row r="22" spans="1:6">
      <c r="A22" s="4" t="s">
        <v>942</v>
      </c>
      <c r="B22" s="5" t="n">
        <v>71458</v>
      </c>
      <c r="C22" s="5" t="n">
        <v>83696</v>
      </c>
      <c r="D22" s="5" t="n">
        <v>144220</v>
      </c>
      <c r="E22" s="5" t="n">
        <v>164757</v>
      </c>
    </row>
    <row r="23" spans="1:6">
      <c r="A23" s="4" t="s">
        <v>943</v>
      </c>
      <c r="B23" s="5" t="n">
        <v>161098</v>
      </c>
      <c r="C23" s="5" t="n">
        <v>165444</v>
      </c>
      <c r="D23" s="5" t="n">
        <v>330387</v>
      </c>
      <c r="E23" s="5" t="n">
        <v>325964</v>
      </c>
    </row>
    <row r="24" spans="1:6">
      <c r="A24" s="4" t="s">
        <v>944</v>
      </c>
      <c r="B24" s="5" t="n">
        <v>13253</v>
      </c>
      <c r="C24" s="5" t="n">
        <v>16626</v>
      </c>
      <c r="D24" s="5" t="n">
        <v>26763</v>
      </c>
      <c r="E24" s="5" t="n">
        <v>33457</v>
      </c>
    </row>
    <row r="25" spans="1:6">
      <c r="A25" s="4" t="s">
        <v>111</v>
      </c>
      <c r="B25" s="5" t="n">
        <v>23480</v>
      </c>
      <c r="C25" s="5" t="n">
        <v>30399</v>
      </c>
      <c r="D25" s="5" t="n">
        <v>48409</v>
      </c>
      <c r="E25" s="5" t="n">
        <v>59777</v>
      </c>
    </row>
    <row r="26" spans="1:6">
      <c r="A26" s="4" t="s">
        <v>112</v>
      </c>
      <c r="B26" s="5" t="n">
        <v>0</v>
      </c>
      <c r="C26" s="5" t="n">
        <v>0</v>
      </c>
      <c r="D26" s="5" t="n">
        <v>0</v>
      </c>
      <c r="E26" s="5" t="n">
        <v>0</v>
      </c>
    </row>
    <row r="27" spans="1:6">
      <c r="A27" s="4" t="s">
        <v>114</v>
      </c>
      <c r="B27" s="5" t="n">
        <v>0</v>
      </c>
      <c r="C27" s="5" t="n">
        <v>0</v>
      </c>
      <c r="D27" s="5" t="n">
        <v>0</v>
      </c>
      <c r="E27" s="5" t="n">
        <v>0</v>
      </c>
    </row>
    <row r="28" spans="1:6">
      <c r="A28" s="4" t="s">
        <v>115</v>
      </c>
      <c r="B28" s="5" t="n">
        <v>23480</v>
      </c>
      <c r="C28" s="5" t="n">
        <v>30399</v>
      </c>
      <c r="D28" s="5" t="n">
        <v>48409</v>
      </c>
      <c r="E28" s="5" t="n">
        <v>59777</v>
      </c>
    </row>
    <row r="29" spans="1:6">
      <c r="A29" s="4" t="s">
        <v>45</v>
      </c>
      <c r="B29" s="5" t="n">
        <v>8812046</v>
      </c>
      <c r="C29" s="5" t="n">
        <v>8919354</v>
      </c>
      <c r="D29" s="5" t="n">
        <v>8812046</v>
      </c>
      <c r="E29" s="5" t="n">
        <v>8919354</v>
      </c>
    </row>
    <row r="30" spans="1:6">
      <c r="A30" s="3" t="s">
        <v>945</v>
      </c>
    </row>
    <row r="31" spans="1:6">
      <c r="A31" s="4" t="s">
        <v>946</v>
      </c>
      <c r="B31" s="5" t="n">
        <v>111214</v>
      </c>
      <c r="C31" s="5" t="n">
        <v>112119</v>
      </c>
      <c r="D31" s="5" t="n">
        <v>221047</v>
      </c>
      <c r="E31" s="5" t="n">
        <v>225069</v>
      </c>
    </row>
    <row r="32" spans="1:6">
      <c r="A32" s="4" t="s">
        <v>942</v>
      </c>
      <c r="B32" s="5" t="n">
        <v>71458</v>
      </c>
      <c r="C32" s="5" t="n">
        <v>83696</v>
      </c>
      <c r="D32" s="5" t="n">
        <v>144220</v>
      </c>
      <c r="E32" s="5" t="n">
        <v>164757</v>
      </c>
    </row>
    <row r="33" spans="1:6">
      <c r="A33" s="4" t="s">
        <v>129</v>
      </c>
      <c r="B33" s="5" t="n">
        <v>182672</v>
      </c>
      <c r="C33" s="5" t="n">
        <v>195815</v>
      </c>
      <c r="D33" s="5" t="n">
        <v>365267</v>
      </c>
      <c r="E33" s="5" t="n">
        <v>389826</v>
      </c>
    </row>
    <row r="34" spans="1:6">
      <c r="A34" s="4" t="s">
        <v>573</v>
      </c>
    </row>
    <row r="35" spans="1:6">
      <c r="A35" s="3" t="s">
        <v>941</v>
      </c>
    </row>
    <row r="36" spans="1:6">
      <c r="A36" s="4" t="s">
        <v>88</v>
      </c>
      <c r="B36" s="5" t="n">
        <v>88166</v>
      </c>
      <c r="C36" s="5" t="n">
        <v>86527</v>
      </c>
      <c r="D36" s="5" t="n">
        <v>175808</v>
      </c>
      <c r="E36" s="5" t="n">
        <v>172196</v>
      </c>
    </row>
    <row r="37" spans="1:6">
      <c r="A37" s="4" t="s">
        <v>89</v>
      </c>
      <c r="B37" s="5" t="n">
        <v>2715</v>
      </c>
      <c r="C37" s="5" t="n">
        <v>1367</v>
      </c>
      <c r="D37" s="5" t="n">
        <v>9557</v>
      </c>
      <c r="E37" s="5" t="n">
        <v>6534</v>
      </c>
    </row>
    <row r="38" spans="1:6">
      <c r="A38" s="4" t="s">
        <v>942</v>
      </c>
      <c r="B38" s="5" t="n">
        <v>42939</v>
      </c>
      <c r="C38" s="5" t="n">
        <v>33788</v>
      </c>
      <c r="D38" s="5" t="n">
        <v>73658</v>
      </c>
      <c r="E38" s="5" t="n">
        <v>64401</v>
      </c>
    </row>
    <row r="39" spans="1:6">
      <c r="A39" s="4" t="s">
        <v>943</v>
      </c>
      <c r="B39" s="5" t="n">
        <v>66941</v>
      </c>
      <c r="C39" s="5" t="n">
        <v>60730</v>
      </c>
      <c r="D39" s="5" t="n">
        <v>132503</v>
      </c>
      <c r="E39" s="5" t="n">
        <v>122835</v>
      </c>
    </row>
    <row r="40" spans="1:6">
      <c r="A40" s="4" t="s">
        <v>944</v>
      </c>
      <c r="B40" s="5" t="n">
        <v>20539</v>
      </c>
      <c r="C40" s="5" t="n">
        <v>19105</v>
      </c>
      <c r="D40" s="5" t="n">
        <v>35607</v>
      </c>
      <c r="E40" s="5" t="n">
        <v>35511</v>
      </c>
    </row>
    <row r="41" spans="1:6">
      <c r="A41" s="4" t="s">
        <v>111</v>
      </c>
      <c r="B41" s="5" t="n">
        <v>40910</v>
      </c>
      <c r="C41" s="5" t="n">
        <v>39113</v>
      </c>
      <c r="D41" s="5" t="n">
        <v>71799</v>
      </c>
      <c r="E41" s="5" t="n">
        <v>71717</v>
      </c>
    </row>
    <row r="42" spans="1:6">
      <c r="A42" s="4" t="s">
        <v>112</v>
      </c>
      <c r="B42" s="5" t="n">
        <v>3065</v>
      </c>
      <c r="C42" s="5" t="n">
        <v>2974</v>
      </c>
      <c r="D42" s="5" t="n">
        <v>5373</v>
      </c>
      <c r="E42" s="5" t="n">
        <v>5209</v>
      </c>
    </row>
    <row r="43" spans="1:6">
      <c r="A43" s="4" t="s">
        <v>114</v>
      </c>
      <c r="B43" s="5" t="n">
        <v>0</v>
      </c>
      <c r="C43" s="5" t="n">
        <v>0</v>
      </c>
      <c r="D43" s="5" t="n">
        <v>0</v>
      </c>
      <c r="E43" s="5" t="n">
        <v>0</v>
      </c>
    </row>
    <row r="44" spans="1:6">
      <c r="A44" s="4" t="s">
        <v>115</v>
      </c>
      <c r="B44" s="5" t="n">
        <v>37845</v>
      </c>
      <c r="C44" s="5" t="n">
        <v>36139</v>
      </c>
      <c r="D44" s="5" t="n">
        <v>66426</v>
      </c>
      <c r="E44" s="5" t="n">
        <v>66508</v>
      </c>
    </row>
    <row r="45" spans="1:6">
      <c r="A45" s="4" t="s">
        <v>45</v>
      </c>
      <c r="B45" s="5" t="n">
        <v>10756905</v>
      </c>
      <c r="C45" s="5" t="n">
        <v>9787325</v>
      </c>
      <c r="D45" s="5" t="n">
        <v>10756905</v>
      </c>
      <c r="E45" s="5" t="n">
        <v>9787325</v>
      </c>
    </row>
    <row r="46" spans="1:6">
      <c r="A46" s="3" t="s">
        <v>945</v>
      </c>
    </row>
    <row r="47" spans="1:6">
      <c r="A47" s="4" t="s">
        <v>946</v>
      </c>
      <c r="B47" s="5" t="n">
        <v>127227</v>
      </c>
      <c r="C47" s="5" t="n">
        <v>113733</v>
      </c>
      <c r="D47" s="5" t="n">
        <v>249592</v>
      </c>
      <c r="E47" s="5" t="n">
        <v>225627</v>
      </c>
    </row>
    <row r="48" spans="1:6">
      <c r="A48" s="4" t="s">
        <v>942</v>
      </c>
      <c r="B48" s="5" t="n">
        <v>42939</v>
      </c>
      <c r="C48" s="5" t="n">
        <v>33788</v>
      </c>
      <c r="D48" s="5" t="n">
        <v>73658</v>
      </c>
      <c r="E48" s="5" t="n">
        <v>64401</v>
      </c>
    </row>
    <row r="49" spans="1:6">
      <c r="A49" s="4" t="s">
        <v>129</v>
      </c>
      <c r="B49" s="5" t="n">
        <v>170166</v>
      </c>
      <c r="C49" s="5" t="n">
        <v>147521</v>
      </c>
      <c r="D49" s="5" t="n">
        <v>323250</v>
      </c>
      <c r="E49" s="5" t="n">
        <v>290028</v>
      </c>
    </row>
    <row r="50" spans="1:6">
      <c r="A50" s="4" t="s">
        <v>947</v>
      </c>
    </row>
    <row r="51" spans="1:6">
      <c r="A51" s="3" t="s">
        <v>941</v>
      </c>
    </row>
    <row r="52" spans="1:6">
      <c r="A52" s="4" t="s">
        <v>88</v>
      </c>
      <c r="B52" s="5" t="n">
        <v>-4109</v>
      </c>
      <c r="C52" s="5" t="n">
        <v>-14199</v>
      </c>
      <c r="D52" s="5" t="n">
        <v>-9954</v>
      </c>
      <c r="E52" s="5" t="n">
        <v>-27553</v>
      </c>
    </row>
    <row r="53" spans="1:6">
      <c r="A53" s="4" t="s">
        <v>89</v>
      </c>
      <c r="B53" s="5" t="n">
        <v>0</v>
      </c>
      <c r="C53" s="5" t="n">
        <v>0</v>
      </c>
      <c r="D53" s="5" t="n">
        <v>0</v>
      </c>
      <c r="E53" s="5" t="n">
        <v>0</v>
      </c>
    </row>
    <row r="54" spans="1:6">
      <c r="A54" s="4" t="s">
        <v>942</v>
      </c>
      <c r="B54" s="5" t="n">
        <v>266</v>
      </c>
      <c r="C54" s="5" t="n">
        <v>472</v>
      </c>
      <c r="D54" s="5" t="n">
        <v>299</v>
      </c>
      <c r="E54" s="5" t="n">
        <v>1400</v>
      </c>
    </row>
    <row r="55" spans="1:6">
      <c r="A55" s="4" t="s">
        <v>943</v>
      </c>
      <c r="B55" s="5" t="n">
        <v>5048</v>
      </c>
      <c r="C55" s="5" t="n">
        <v>1142</v>
      </c>
      <c r="D55" s="5" t="n">
        <v>14203</v>
      </c>
      <c r="E55" s="5" t="n">
        <v>6851</v>
      </c>
    </row>
    <row r="56" spans="1:6">
      <c r="A56" s="4" t="s">
        <v>944</v>
      </c>
      <c r="B56" s="5" t="n">
        <v>-7998</v>
      </c>
      <c r="C56" s="5" t="n">
        <v>-6025</v>
      </c>
      <c r="D56" s="5" t="n">
        <v>-15733</v>
      </c>
      <c r="E56" s="5" t="n">
        <v>-12459</v>
      </c>
    </row>
    <row r="57" spans="1:6">
      <c r="A57" s="4" t="s">
        <v>111</v>
      </c>
      <c r="B57" s="5" t="n">
        <v>-893</v>
      </c>
      <c r="C57" s="5" t="n">
        <v>-8844</v>
      </c>
      <c r="D57" s="5" t="n">
        <v>-8125</v>
      </c>
      <c r="E57" s="5" t="n">
        <v>-20545</v>
      </c>
    </row>
    <row r="58" spans="1:6">
      <c r="A58" s="4" t="s">
        <v>112</v>
      </c>
      <c r="B58" s="5" t="n">
        <v>0</v>
      </c>
      <c r="C58" s="5" t="n">
        <v>0</v>
      </c>
      <c r="D58" s="5" t="n">
        <v>0</v>
      </c>
      <c r="E58" s="5" t="n">
        <v>0</v>
      </c>
    </row>
    <row r="59" spans="1:6">
      <c r="A59" s="4" t="s">
        <v>114</v>
      </c>
      <c r="B59" s="5" t="n">
        <v>4847</v>
      </c>
      <c r="C59" s="5" t="n">
        <v>4847</v>
      </c>
      <c r="D59" s="5" t="n">
        <v>9694</v>
      </c>
      <c r="E59" s="5" t="n">
        <v>9694</v>
      </c>
    </row>
    <row r="60" spans="1:6">
      <c r="A60" s="4" t="s">
        <v>115</v>
      </c>
      <c r="B60" s="5" t="n">
        <v>-5740</v>
      </c>
      <c r="C60" s="5" t="n">
        <v>-13691</v>
      </c>
      <c r="D60" s="5" t="n">
        <v>-17819</v>
      </c>
      <c r="E60" s="5" t="n">
        <v>-30239</v>
      </c>
    </row>
    <row r="61" spans="1:6">
      <c r="A61" s="4" t="s">
        <v>45</v>
      </c>
      <c r="B61" s="5" t="n">
        <v>2485700</v>
      </c>
      <c r="C61" s="5" t="n">
        <v>2362831</v>
      </c>
      <c r="D61" s="5" t="n">
        <v>2485700</v>
      </c>
      <c r="E61" s="5" t="n">
        <v>2362831</v>
      </c>
    </row>
    <row r="62" spans="1:6">
      <c r="A62" s="3" t="s">
        <v>945</v>
      </c>
    </row>
    <row r="63" spans="1:6">
      <c r="A63" s="4" t="s">
        <v>946</v>
      </c>
      <c r="B63" s="5" t="n">
        <v>10076</v>
      </c>
      <c r="C63" s="5" t="n">
        <v>8152</v>
      </c>
      <c r="D63" s="5" t="n">
        <v>20185</v>
      </c>
      <c r="E63" s="5" t="n">
        <v>15650</v>
      </c>
    </row>
    <row r="64" spans="1:6">
      <c r="A64" s="4" t="s">
        <v>942</v>
      </c>
      <c r="B64" s="5" t="n">
        <v>266</v>
      </c>
      <c r="C64" s="5" t="n">
        <v>472</v>
      </c>
      <c r="D64" s="5" t="n">
        <v>299</v>
      </c>
      <c r="E64" s="5" t="n">
        <v>1400</v>
      </c>
    </row>
    <row r="65" spans="1:6">
      <c r="A65" s="4" t="s">
        <v>129</v>
      </c>
      <c r="B65" s="7" t="n">
        <v>10342</v>
      </c>
      <c r="C65" s="7" t="n">
        <v>8624</v>
      </c>
      <c r="D65" s="7" t="n">
        <v>20484</v>
      </c>
      <c r="E65" s="7" t="n">
        <v>1705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948</v>
      </c>
      <c r="B1" s="2" t="s">
        <v>78</v>
      </c>
      <c r="D1" s="2" t="s">
        <v>1</v>
      </c>
    </row>
    <row r="2" spans="1:7">
      <c r="B2" s="2" t="s">
        <v>2</v>
      </c>
      <c r="C2" s="2" t="s">
        <v>79</v>
      </c>
      <c r="D2" s="2" t="s">
        <v>2</v>
      </c>
      <c r="E2" s="2" t="s">
        <v>79</v>
      </c>
      <c r="F2" s="2" t="s">
        <v>23</v>
      </c>
      <c r="G2" s="2" t="s">
        <v>949</v>
      </c>
    </row>
    <row r="3" spans="1:7">
      <c r="A3" s="3" t="s">
        <v>135</v>
      </c>
    </row>
    <row r="4" spans="1:7">
      <c r="A4" s="4" t="s">
        <v>950</v>
      </c>
      <c r="B4" s="7" t="n">
        <v>20052</v>
      </c>
      <c r="C4" s="7" t="n">
        <v>21867</v>
      </c>
      <c r="D4" s="7" t="n">
        <v>24584</v>
      </c>
      <c r="E4" s="7" t="n">
        <v>41416</v>
      </c>
    </row>
    <row r="5" spans="1:7">
      <c r="A5" s="4" t="s">
        <v>951</v>
      </c>
      <c r="B5" s="5" t="n">
        <v>-6860</v>
      </c>
      <c r="C5" s="5" t="n">
        <v>-8177</v>
      </c>
      <c r="D5" s="5" t="n">
        <v>-8362</v>
      </c>
      <c r="E5" s="5" t="n">
        <v>-14307</v>
      </c>
    </row>
    <row r="6" spans="1:7">
      <c r="A6" s="4" t="s">
        <v>952</v>
      </c>
      <c r="B6" s="5" t="n">
        <v>12899</v>
      </c>
      <c r="C6" s="5" t="n">
        <v>13233</v>
      </c>
      <c r="D6" s="5" t="n">
        <v>15747</v>
      </c>
      <c r="E6" s="5" t="n">
        <v>26489</v>
      </c>
    </row>
    <row r="7" spans="1:7">
      <c r="A7" s="4" t="s">
        <v>953</v>
      </c>
      <c r="B7" s="5" t="n">
        <v>293</v>
      </c>
      <c r="C7" s="5" t="n">
        <v>457</v>
      </c>
      <c r="D7" s="5" t="n">
        <v>475</v>
      </c>
      <c r="E7" s="5" t="n">
        <v>620</v>
      </c>
    </row>
    <row r="8" spans="1:7">
      <c r="A8" s="4" t="s">
        <v>126</v>
      </c>
      <c r="B8" s="5" t="n">
        <v>13192</v>
      </c>
      <c r="C8" s="5" t="n">
        <v>13690</v>
      </c>
      <c r="D8" s="5" t="n">
        <v>16222</v>
      </c>
      <c r="E8" s="5" t="n">
        <v>27109</v>
      </c>
    </row>
    <row r="9" spans="1:7">
      <c r="A9" s="4" t="s">
        <v>954</v>
      </c>
      <c r="G9" s="7" t="n">
        <v>191700</v>
      </c>
    </row>
    <row r="10" spans="1:7">
      <c r="A10" s="4" t="s">
        <v>955</v>
      </c>
      <c r="B10" s="5" t="n">
        <v>12600</v>
      </c>
      <c r="D10" s="5" t="n">
        <v>12600</v>
      </c>
      <c r="F10" s="7" t="n">
        <v>13000</v>
      </c>
    </row>
    <row r="11" spans="1:7">
      <c r="A11" s="4" t="s">
        <v>956</v>
      </c>
    </row>
    <row r="12" spans="1:7">
      <c r="A12" s="3" t="s">
        <v>135</v>
      </c>
    </row>
    <row r="13" spans="1:7">
      <c r="A13" s="4" t="s">
        <v>957</v>
      </c>
      <c r="B13" s="5" t="n">
        <v>19426</v>
      </c>
      <c r="C13" s="5" t="n">
        <v>21128</v>
      </c>
      <c r="D13" s="5" t="n">
        <v>23588</v>
      </c>
      <c r="E13" s="5" t="n">
        <v>40263</v>
      </c>
    </row>
    <row r="14" spans="1:7">
      <c r="A14" s="4" t="s">
        <v>958</v>
      </c>
      <c r="B14" s="5" t="n">
        <v>485</v>
      </c>
      <c r="C14" s="5" t="n">
        <v>749</v>
      </c>
      <c r="D14" s="5" t="n">
        <v>790</v>
      </c>
      <c r="E14" s="5" t="n">
        <v>1023</v>
      </c>
    </row>
    <row r="15" spans="1:7">
      <c r="A15" s="4" t="s">
        <v>950</v>
      </c>
      <c r="B15" s="5" t="n">
        <v>19911</v>
      </c>
      <c r="C15" s="5" t="n">
        <v>21877</v>
      </c>
      <c r="D15" s="5" t="n">
        <v>24378</v>
      </c>
      <c r="E15" s="5" t="n">
        <v>41286</v>
      </c>
    </row>
    <row r="16" spans="1:7">
      <c r="A16" s="4" t="s">
        <v>959</v>
      </c>
      <c r="B16" s="5" t="n">
        <v>-7385</v>
      </c>
      <c r="C16" s="5" t="n">
        <v>-8024</v>
      </c>
      <c r="D16" s="5" t="n">
        <v>-8967</v>
      </c>
      <c r="E16" s="5" t="n">
        <v>-15292</v>
      </c>
    </row>
    <row r="17" spans="1:7">
      <c r="A17" s="4" t="s">
        <v>960</v>
      </c>
      <c r="B17" s="5" t="n">
        <v>-185</v>
      </c>
      <c r="C17" s="5" t="n">
        <v>-285</v>
      </c>
      <c r="D17" s="5" t="n">
        <v>-301</v>
      </c>
      <c r="E17" s="5" t="n">
        <v>-389</v>
      </c>
    </row>
    <row r="18" spans="1:7">
      <c r="A18" s="4" t="s">
        <v>951</v>
      </c>
      <c r="B18" s="5" t="n">
        <v>-7570</v>
      </c>
      <c r="C18" s="5" t="n">
        <v>-8309</v>
      </c>
      <c r="D18" s="5" t="n">
        <v>-9268</v>
      </c>
      <c r="E18" s="5" t="n">
        <v>-15681</v>
      </c>
    </row>
    <row r="19" spans="1:7">
      <c r="A19" s="4" t="s">
        <v>952</v>
      </c>
      <c r="B19" s="5" t="n">
        <v>12041</v>
      </c>
      <c r="C19" s="5" t="n">
        <v>13104</v>
      </c>
      <c r="D19" s="5" t="n">
        <v>14621</v>
      </c>
      <c r="E19" s="5" t="n">
        <v>24971</v>
      </c>
    </row>
    <row r="20" spans="1:7">
      <c r="A20" s="4" t="s">
        <v>953</v>
      </c>
      <c r="B20" s="5" t="n">
        <v>300</v>
      </c>
      <c r="C20" s="5" t="n">
        <v>464</v>
      </c>
      <c r="D20" s="5" t="n">
        <v>489</v>
      </c>
      <c r="E20" s="5" t="n">
        <v>634</v>
      </c>
    </row>
    <row r="21" spans="1:7">
      <c r="A21" s="4" t="s">
        <v>126</v>
      </c>
      <c r="B21" s="5" t="n">
        <v>12341</v>
      </c>
      <c r="C21" s="5" t="n">
        <v>13568</v>
      </c>
      <c r="D21" s="5" t="n">
        <v>15110</v>
      </c>
      <c r="E21" s="5" t="n">
        <v>25605</v>
      </c>
    </row>
    <row r="22" spans="1:7">
      <c r="A22" s="4" t="s">
        <v>123</v>
      </c>
    </row>
    <row r="23" spans="1:7">
      <c r="A23" s="3" t="s">
        <v>135</v>
      </c>
    </row>
    <row r="24" spans="1:7">
      <c r="A24" s="4" t="s">
        <v>957</v>
      </c>
      <c r="B24" s="5" t="n">
        <v>-1855</v>
      </c>
      <c r="C24" s="5" t="n">
        <v>-338</v>
      </c>
      <c r="D24" s="5" t="n">
        <v>-2359</v>
      </c>
      <c r="E24" s="5" t="n">
        <v>-3595</v>
      </c>
    </row>
    <row r="25" spans="1:7">
      <c r="A25" s="4" t="s">
        <v>959</v>
      </c>
      <c r="B25" s="5" t="n">
        <v>706</v>
      </c>
      <c r="C25" s="5" t="n">
        <v>128</v>
      </c>
      <c r="D25" s="5" t="n">
        <v>897</v>
      </c>
      <c r="E25" s="5" t="n">
        <v>1365</v>
      </c>
    </row>
    <row r="26" spans="1:7">
      <c r="A26" s="4" t="s">
        <v>952</v>
      </c>
      <c r="B26" s="5" t="n">
        <v>-1149</v>
      </c>
      <c r="C26" s="5" t="n">
        <v>-210</v>
      </c>
      <c r="D26" s="5" t="n">
        <v>-1462</v>
      </c>
      <c r="E26" s="5" t="n">
        <v>-2230</v>
      </c>
    </row>
    <row r="27" spans="1:7">
      <c r="A27" s="4" t="s">
        <v>953</v>
      </c>
      <c r="B27" s="5" t="n">
        <v>0</v>
      </c>
      <c r="C27" s="5" t="n">
        <v>0</v>
      </c>
      <c r="D27" s="5" t="n">
        <v>0</v>
      </c>
      <c r="E27" s="5" t="n">
        <v>0</v>
      </c>
    </row>
    <row r="28" spans="1:7">
      <c r="A28" s="4" t="s">
        <v>126</v>
      </c>
      <c r="B28" s="5" t="n">
        <v>-1149</v>
      </c>
      <c r="C28" s="5" t="n">
        <v>-210</v>
      </c>
      <c r="D28" s="5" t="n">
        <v>-1462</v>
      </c>
      <c r="E28" s="5" t="n">
        <v>-2230</v>
      </c>
    </row>
    <row r="29" spans="1:7">
      <c r="A29" s="4" t="s">
        <v>124</v>
      </c>
    </row>
    <row r="30" spans="1:7">
      <c r="A30" s="3" t="s">
        <v>135</v>
      </c>
    </row>
    <row r="31" spans="1:7">
      <c r="A31" s="4" t="s">
        <v>957</v>
      </c>
      <c r="B31" s="5" t="n">
        <v>2007</v>
      </c>
      <c r="C31" s="5" t="n">
        <v>339</v>
      </c>
      <c r="D31" s="5" t="n">
        <v>2588</v>
      </c>
      <c r="E31" s="5" t="n">
        <v>3748</v>
      </c>
    </row>
    <row r="32" spans="1:7">
      <c r="A32" s="4" t="s">
        <v>959</v>
      </c>
      <c r="B32" s="5" t="n">
        <v>0</v>
      </c>
      <c r="C32" s="5" t="n">
        <v>0</v>
      </c>
      <c r="D32" s="5" t="n">
        <v>0</v>
      </c>
      <c r="E32" s="5" t="n">
        <v>0</v>
      </c>
    </row>
    <row r="33" spans="1:7">
      <c r="A33" s="4" t="s">
        <v>952</v>
      </c>
      <c r="B33" s="5" t="n">
        <v>2007</v>
      </c>
      <c r="C33" s="5" t="n">
        <v>339</v>
      </c>
      <c r="D33" s="5" t="n">
        <v>2588</v>
      </c>
      <c r="E33" s="5" t="n">
        <v>3748</v>
      </c>
    </row>
    <row r="34" spans="1:7">
      <c r="A34" s="4" t="s">
        <v>953</v>
      </c>
      <c r="B34" s="5" t="n">
        <v>0</v>
      </c>
      <c r="C34" s="5" t="n">
        <v>0</v>
      </c>
      <c r="D34" s="5" t="n">
        <v>0</v>
      </c>
      <c r="E34" s="5" t="n">
        <v>0</v>
      </c>
    </row>
    <row r="35" spans="1:7">
      <c r="A35" s="4" t="s">
        <v>126</v>
      </c>
      <c r="B35" s="5" t="n">
        <v>2007</v>
      </c>
      <c r="C35" s="5" t="n">
        <v>339</v>
      </c>
      <c r="D35" s="5" t="n">
        <v>2588</v>
      </c>
      <c r="E35" s="5" t="n">
        <v>3748</v>
      </c>
    </row>
    <row r="36" spans="1:7">
      <c r="A36" s="4" t="s">
        <v>961</v>
      </c>
    </row>
    <row r="37" spans="1:7">
      <c r="A37" s="3" t="s">
        <v>135</v>
      </c>
    </row>
    <row r="38" spans="1:7">
      <c r="A38" s="4" t="s">
        <v>958</v>
      </c>
      <c r="B38" s="5" t="n">
        <v>-11</v>
      </c>
      <c r="C38" s="5" t="n">
        <v>-11</v>
      </c>
      <c r="D38" s="5" t="n">
        <v>-23</v>
      </c>
      <c r="E38" s="5" t="n">
        <v>-23</v>
      </c>
    </row>
    <row r="39" spans="1:7">
      <c r="A39" s="4" t="s">
        <v>960</v>
      </c>
      <c r="B39" s="5" t="n">
        <v>4</v>
      </c>
      <c r="C39" s="5" t="n">
        <v>4</v>
      </c>
      <c r="D39" s="5" t="n">
        <v>9</v>
      </c>
      <c r="E39" s="5" t="n">
        <v>9</v>
      </c>
    </row>
    <row r="40" spans="1:7">
      <c r="A40" s="4" t="s">
        <v>952</v>
      </c>
      <c r="B40" s="5" t="n">
        <v>0</v>
      </c>
      <c r="C40" s="5" t="n">
        <v>0</v>
      </c>
      <c r="D40" s="5" t="n">
        <v>0</v>
      </c>
      <c r="E40" s="5" t="n">
        <v>0</v>
      </c>
    </row>
    <row r="41" spans="1:7">
      <c r="A41" s="4" t="s">
        <v>953</v>
      </c>
      <c r="B41" s="5" t="n">
        <v>-7</v>
      </c>
      <c r="C41" s="5" t="n">
        <v>-7</v>
      </c>
      <c r="D41" s="5" t="n">
        <v>-14</v>
      </c>
      <c r="E41" s="5" t="n">
        <v>-14</v>
      </c>
    </row>
    <row r="42" spans="1:7">
      <c r="A42" s="4" t="s">
        <v>126</v>
      </c>
      <c r="B42" s="7" t="n">
        <v>-7</v>
      </c>
      <c r="C42" s="7" t="n">
        <v>-7</v>
      </c>
      <c r="D42" s="7" t="n">
        <v>-14</v>
      </c>
      <c r="E42" s="7" t="n">
        <v>-1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2</v>
      </c>
      <c r="B1" s="2" t="s">
        <v>78</v>
      </c>
      <c r="D1" s="2" t="s">
        <v>1</v>
      </c>
    </row>
    <row r="2" spans="1:5">
      <c r="B2" s="2" t="s">
        <v>2</v>
      </c>
      <c r="C2" s="2" t="s">
        <v>79</v>
      </c>
      <c r="D2" s="2" t="s">
        <v>2</v>
      </c>
      <c r="E2" s="2" t="s">
        <v>79</v>
      </c>
    </row>
    <row r="3" spans="1:5">
      <c r="A3" s="3" t="s">
        <v>963</v>
      </c>
    </row>
    <row r="4" spans="1:5">
      <c r="A4" s="4" t="s">
        <v>964</v>
      </c>
      <c r="B4" s="7" t="n">
        <v>-30695</v>
      </c>
      <c r="C4" s="7" t="n">
        <v>-1927</v>
      </c>
      <c r="D4" s="7" t="n">
        <v>-33725</v>
      </c>
      <c r="E4" s="7" t="n">
        <v>-15346</v>
      </c>
    </row>
    <row r="5" spans="1:5">
      <c r="A5" s="4" t="s">
        <v>882</v>
      </c>
      <c r="B5" s="5" t="n">
        <v>12899</v>
      </c>
      <c r="C5" s="5" t="n">
        <v>13233</v>
      </c>
      <c r="D5" s="5" t="n">
        <v>15747</v>
      </c>
      <c r="E5" s="5" t="n">
        <v>26489</v>
      </c>
    </row>
    <row r="6" spans="1:5">
      <c r="A6" s="4" t="s">
        <v>965</v>
      </c>
      <c r="B6" s="5" t="n">
        <v>293</v>
      </c>
      <c r="C6" s="5" t="n">
        <v>457</v>
      </c>
      <c r="D6" s="5" t="n">
        <v>475</v>
      </c>
      <c r="E6" s="5" t="n">
        <v>620</v>
      </c>
    </row>
    <row r="7" spans="1:5">
      <c r="A7" s="4" t="s">
        <v>126</v>
      </c>
      <c r="B7" s="5" t="n">
        <v>13192</v>
      </c>
      <c r="C7" s="5" t="n">
        <v>13690</v>
      </c>
      <c r="D7" s="5" t="n">
        <v>16222</v>
      </c>
      <c r="E7" s="5" t="n">
        <v>27109</v>
      </c>
    </row>
    <row r="8" spans="1:5">
      <c r="A8" s="4" t="s">
        <v>966</v>
      </c>
      <c r="B8" s="5" t="n">
        <v>-17503</v>
      </c>
      <c r="C8" s="5" t="n">
        <v>11763</v>
      </c>
      <c r="D8" s="5" t="n">
        <v>-17503</v>
      </c>
      <c r="E8" s="5" t="n">
        <v>11763</v>
      </c>
    </row>
    <row r="9" spans="1:5">
      <c r="A9" s="4" t="s">
        <v>967</v>
      </c>
    </row>
    <row r="10" spans="1:5">
      <c r="A10" s="3" t="s">
        <v>963</v>
      </c>
    </row>
    <row r="11" spans="1:5">
      <c r="A11" s="4" t="s">
        <v>964</v>
      </c>
      <c r="B11" s="5" t="n">
        <v>-25832</v>
      </c>
      <c r="C11" s="5" t="n">
        <v>2330</v>
      </c>
      <c r="D11" s="5" t="n">
        <v>-28601</v>
      </c>
      <c r="E11" s="5" t="n">
        <v>-9707</v>
      </c>
    </row>
    <row r="12" spans="1:5">
      <c r="A12" s="4" t="s">
        <v>882</v>
      </c>
      <c r="B12" s="5" t="n">
        <v>12041</v>
      </c>
      <c r="C12" s="5" t="n">
        <v>13104</v>
      </c>
      <c r="D12" s="5" t="n">
        <v>14621</v>
      </c>
      <c r="E12" s="5" t="n">
        <v>24971</v>
      </c>
    </row>
    <row r="13" spans="1:5">
      <c r="A13" s="4" t="s">
        <v>965</v>
      </c>
      <c r="B13" s="5" t="n">
        <v>300</v>
      </c>
      <c r="C13" s="5" t="n">
        <v>464</v>
      </c>
      <c r="D13" s="5" t="n">
        <v>489</v>
      </c>
      <c r="E13" s="5" t="n">
        <v>634</v>
      </c>
    </row>
    <row r="14" spans="1:5">
      <c r="A14" s="4" t="s">
        <v>126</v>
      </c>
      <c r="B14" s="5" t="n">
        <v>12341</v>
      </c>
      <c r="C14" s="5" t="n">
        <v>13568</v>
      </c>
      <c r="D14" s="5" t="n">
        <v>15110</v>
      </c>
      <c r="E14" s="5" t="n">
        <v>25605</v>
      </c>
    </row>
    <row r="15" spans="1:5">
      <c r="A15" s="4" t="s">
        <v>966</v>
      </c>
      <c r="B15" s="5" t="n">
        <v>-13491</v>
      </c>
      <c r="C15" s="5" t="n">
        <v>15898</v>
      </c>
      <c r="D15" s="5" t="n">
        <v>-13491</v>
      </c>
      <c r="E15" s="5" t="n">
        <v>15898</v>
      </c>
    </row>
    <row r="16" spans="1:5">
      <c r="A16" s="4" t="s">
        <v>968</v>
      </c>
    </row>
    <row r="17" spans="1:5">
      <c r="A17" s="3" t="s">
        <v>963</v>
      </c>
    </row>
    <row r="18" spans="1:5">
      <c r="A18" s="4" t="s">
        <v>964</v>
      </c>
      <c r="B18" s="5" t="n">
        <v>6180</v>
      </c>
      <c r="C18" s="5" t="n">
        <v>5229</v>
      </c>
      <c r="D18" s="5" t="n">
        <v>6493</v>
      </c>
      <c r="E18" s="5" t="n">
        <v>7249</v>
      </c>
    </row>
    <row r="19" spans="1:5">
      <c r="A19" s="4" t="s">
        <v>882</v>
      </c>
      <c r="B19" s="5" t="n">
        <v>-1149</v>
      </c>
      <c r="C19" s="5" t="n">
        <v>-210</v>
      </c>
      <c r="D19" s="5" t="n">
        <v>-1462</v>
      </c>
      <c r="E19" s="5" t="n">
        <v>-2230</v>
      </c>
    </row>
    <row r="20" spans="1:5">
      <c r="A20" s="4" t="s">
        <v>965</v>
      </c>
      <c r="B20" s="5" t="n">
        <v>0</v>
      </c>
      <c r="C20" s="5" t="n">
        <v>0</v>
      </c>
      <c r="D20" s="5" t="n">
        <v>0</v>
      </c>
      <c r="E20" s="5" t="n">
        <v>0</v>
      </c>
    </row>
    <row r="21" spans="1:5">
      <c r="A21" s="4" t="s">
        <v>126</v>
      </c>
      <c r="B21" s="5" t="n">
        <v>-1149</v>
      </c>
      <c r="C21" s="5" t="n">
        <v>-210</v>
      </c>
      <c r="D21" s="5" t="n">
        <v>-1462</v>
      </c>
      <c r="E21" s="5" t="n">
        <v>-2230</v>
      </c>
    </row>
    <row r="22" spans="1:5">
      <c r="A22" s="4" t="s">
        <v>966</v>
      </c>
      <c r="B22" s="5" t="n">
        <v>5031</v>
      </c>
      <c r="C22" s="5" t="n">
        <v>5019</v>
      </c>
      <c r="D22" s="5" t="n">
        <v>5031</v>
      </c>
      <c r="E22" s="5" t="n">
        <v>5019</v>
      </c>
    </row>
    <row r="23" spans="1:5">
      <c r="A23" s="4" t="s">
        <v>969</v>
      </c>
    </row>
    <row r="24" spans="1:5">
      <c r="A24" s="3" t="s">
        <v>963</v>
      </c>
    </row>
    <row r="25" spans="1:5">
      <c r="A25" s="4" t="s">
        <v>964</v>
      </c>
      <c r="B25" s="5" t="n">
        <v>-11183</v>
      </c>
      <c r="C25" s="5" t="n">
        <v>-9655</v>
      </c>
      <c r="D25" s="5" t="n">
        <v>-11764</v>
      </c>
      <c r="E25" s="5" t="n">
        <v>-13064</v>
      </c>
    </row>
    <row r="26" spans="1:5">
      <c r="A26" s="4" t="s">
        <v>882</v>
      </c>
      <c r="B26" s="5" t="n">
        <v>2007</v>
      </c>
      <c r="C26" s="5" t="n">
        <v>339</v>
      </c>
      <c r="D26" s="5" t="n">
        <v>2588</v>
      </c>
      <c r="E26" s="5" t="n">
        <v>3748</v>
      </c>
    </row>
    <row r="27" spans="1:5">
      <c r="A27" s="4" t="s">
        <v>965</v>
      </c>
      <c r="B27" s="5" t="n">
        <v>0</v>
      </c>
      <c r="C27" s="5" t="n">
        <v>0</v>
      </c>
      <c r="D27" s="5" t="n">
        <v>0</v>
      </c>
      <c r="E27" s="5" t="n">
        <v>0</v>
      </c>
    </row>
    <row r="28" spans="1:5">
      <c r="A28" s="4" t="s">
        <v>126</v>
      </c>
      <c r="B28" s="5" t="n">
        <v>2007</v>
      </c>
      <c r="C28" s="5" t="n">
        <v>339</v>
      </c>
      <c r="D28" s="5" t="n">
        <v>2588</v>
      </c>
      <c r="E28" s="5" t="n">
        <v>3748</v>
      </c>
    </row>
    <row r="29" spans="1:5">
      <c r="A29" s="4" t="s">
        <v>966</v>
      </c>
      <c r="B29" s="5" t="n">
        <v>-9176</v>
      </c>
      <c r="C29" s="5" t="n">
        <v>-9316</v>
      </c>
      <c r="D29" s="5" t="n">
        <v>-9176</v>
      </c>
      <c r="E29" s="5" t="n">
        <v>-9316</v>
      </c>
    </row>
    <row r="30" spans="1:5">
      <c r="A30" s="4" t="s">
        <v>970</v>
      </c>
    </row>
    <row r="31" spans="1:5">
      <c r="A31" s="3" t="s">
        <v>963</v>
      </c>
    </row>
    <row r="32" spans="1:5">
      <c r="A32" s="4" t="s">
        <v>964</v>
      </c>
      <c r="B32" s="5" t="n">
        <v>140</v>
      </c>
      <c r="C32" s="5" t="n">
        <v>169</v>
      </c>
      <c r="D32" s="5" t="n">
        <v>147</v>
      </c>
      <c r="E32" s="5" t="n">
        <v>176</v>
      </c>
    </row>
    <row r="33" spans="1:5">
      <c r="A33" s="4" t="s">
        <v>882</v>
      </c>
      <c r="B33" s="5" t="n">
        <v>0</v>
      </c>
      <c r="C33" s="5" t="n">
        <v>0</v>
      </c>
      <c r="D33" s="5" t="n">
        <v>0</v>
      </c>
      <c r="E33" s="5" t="n">
        <v>0</v>
      </c>
    </row>
    <row r="34" spans="1:5">
      <c r="A34" s="4" t="s">
        <v>965</v>
      </c>
      <c r="B34" s="5" t="n">
        <v>-7</v>
      </c>
      <c r="C34" s="5" t="n">
        <v>-7</v>
      </c>
      <c r="D34" s="5" t="n">
        <v>-14</v>
      </c>
      <c r="E34" s="5" t="n">
        <v>-14</v>
      </c>
    </row>
    <row r="35" spans="1:5">
      <c r="A35" s="4" t="s">
        <v>126</v>
      </c>
      <c r="B35" s="5" t="n">
        <v>-7</v>
      </c>
      <c r="C35" s="5" t="n">
        <v>-7</v>
      </c>
      <c r="D35" s="5" t="n">
        <v>-14</v>
      </c>
      <c r="E35" s="5" t="n">
        <v>-14</v>
      </c>
    </row>
    <row r="36" spans="1:5">
      <c r="A36" s="4" t="s">
        <v>966</v>
      </c>
      <c r="B36" s="7" t="n">
        <v>133</v>
      </c>
      <c r="C36" s="7" t="n">
        <v>162</v>
      </c>
      <c r="D36" s="7" t="n">
        <v>133</v>
      </c>
      <c r="E36" s="7" t="n">
        <v>16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0:40:36Z</dcterms:created>
  <dcterms:modified xmlns:dcterms="http://purl.org/dc/terms/" xmlns:xsi="http://www.w3.org/2001/XMLSchema-instance" xsi:type="dcterms:W3CDTF">2017-08-03T10:40:36Z</dcterms:modified>
</cp:coreProperties>
</file>